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Merger Agreement with Prysmian " sheetId="11" state="visible" r:id="rId11"/>
    <sheet xmlns:r="http://schemas.openxmlformats.org/officeDocument/2006/relationships" name="Divestitures" sheetId="12" state="visible" r:id="rId12"/>
    <sheet xmlns:r="http://schemas.openxmlformats.org/officeDocument/2006/relationships" name="Restructuring" sheetId="13" state="visible" r:id="rId13"/>
    <sheet xmlns:r="http://schemas.openxmlformats.org/officeDocument/2006/relationships" name="Other Income (Expens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Financial Instrument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Equity and Accumulated Other Co" sheetId="23" state="visible" r:id="rId23"/>
    <sheet xmlns:r="http://schemas.openxmlformats.org/officeDocument/2006/relationships" name="Share-Based Compensation" sheetId="24" state="visible" r:id="rId24"/>
    <sheet xmlns:r="http://schemas.openxmlformats.org/officeDocument/2006/relationships" name="Earnings Per Common Shar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Unconsolidated Affiliated Compa" sheetId="28" state="visible" r:id="rId28"/>
    <sheet xmlns:r="http://schemas.openxmlformats.org/officeDocument/2006/relationships" name="Fair Value" sheetId="29" state="visible" r:id="rId29"/>
    <sheet xmlns:r="http://schemas.openxmlformats.org/officeDocument/2006/relationships" name="Quarterly Operating Results (Un" sheetId="30" state="visible" r:id="rId30"/>
    <sheet xmlns:r="http://schemas.openxmlformats.org/officeDocument/2006/relationships" name="Supplemental Guarantor Condense" sheetId="31" state="visible" r:id="rId31"/>
    <sheet xmlns:r="http://schemas.openxmlformats.org/officeDocument/2006/relationships" name="Schedule II - Valuation and Qua" sheetId="32" state="visible" r:id="rId32"/>
    <sheet xmlns:r="http://schemas.openxmlformats.org/officeDocument/2006/relationships" name="Summary of Significant Accoun33" sheetId="33" state="visible" r:id="rId33"/>
    <sheet xmlns:r="http://schemas.openxmlformats.org/officeDocument/2006/relationships" name="Divestitures (Tables)" sheetId="34" state="visible" r:id="rId34"/>
    <sheet xmlns:r="http://schemas.openxmlformats.org/officeDocument/2006/relationships" name="Restructuring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38"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Financial Instruments (Tables)" sheetId="41" state="visible" r:id="rId41"/>
    <sheet xmlns:r="http://schemas.openxmlformats.org/officeDocument/2006/relationships" name="Income Taxes (Tables)" sheetId="42" state="visible" r:id="rId42"/>
    <sheet xmlns:r="http://schemas.openxmlformats.org/officeDocument/2006/relationships" name="Employee Benefit Plans (Tables)" sheetId="43" state="visible" r:id="rId43"/>
    <sheet xmlns:r="http://schemas.openxmlformats.org/officeDocument/2006/relationships" name="Equity and Accumulated Other 44" sheetId="44" state="visible" r:id="rId44"/>
    <sheet xmlns:r="http://schemas.openxmlformats.org/officeDocument/2006/relationships" name="Share-Based Compensation (Table" sheetId="45" state="visible" r:id="rId45"/>
    <sheet xmlns:r="http://schemas.openxmlformats.org/officeDocument/2006/relationships" name="Earnings Per Common Share (Tabl" sheetId="46" state="visible" r:id="rId46"/>
    <sheet xmlns:r="http://schemas.openxmlformats.org/officeDocument/2006/relationships" name="Segment Information (Tables)" sheetId="47" state="visible" r:id="rId47"/>
    <sheet xmlns:r="http://schemas.openxmlformats.org/officeDocument/2006/relationships" name="Fair Value (Tables)" sheetId="48" state="visible" r:id="rId48"/>
    <sheet xmlns:r="http://schemas.openxmlformats.org/officeDocument/2006/relationships" name="Quarterly Operating Results (49" sheetId="49" state="visible" r:id="rId49"/>
    <sheet xmlns:r="http://schemas.openxmlformats.org/officeDocument/2006/relationships" name="Supplemental Guarantor Conden50" sheetId="50" state="visible" r:id="rId50"/>
    <sheet xmlns:r="http://schemas.openxmlformats.org/officeDocument/2006/relationships" name="General (Details)"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Merger Agreement with Prysmia57" sheetId="57" state="visible" r:id="rId57"/>
    <sheet xmlns:r="http://schemas.openxmlformats.org/officeDocument/2006/relationships" name="Divestitures (Schedule) (Detail" sheetId="58" state="visible" r:id="rId58"/>
    <sheet xmlns:r="http://schemas.openxmlformats.org/officeDocument/2006/relationships" name="Divestitures (Narrative) (Detai" sheetId="59" state="visible" r:id="rId59"/>
    <sheet xmlns:r="http://schemas.openxmlformats.org/officeDocument/2006/relationships" name="Restructuring (Expected Costs a" sheetId="60" state="visible" r:id="rId60"/>
    <sheet xmlns:r="http://schemas.openxmlformats.org/officeDocument/2006/relationships" name="Restructuring (Restructuring Ac" sheetId="61" state="visible" r:id="rId61"/>
    <sheet xmlns:r="http://schemas.openxmlformats.org/officeDocument/2006/relationships" name="Restructuring (Narrative) (Deta" sheetId="62" state="visible" r:id="rId62"/>
    <sheet xmlns:r="http://schemas.openxmlformats.org/officeDocument/2006/relationships" name="Other Income (Expense) (Details" sheetId="63" state="visible" r:id="rId63"/>
    <sheet xmlns:r="http://schemas.openxmlformats.org/officeDocument/2006/relationships" name="Inventories (Schedule Of Invent" sheetId="64" state="visible" r:id="rId64"/>
    <sheet xmlns:r="http://schemas.openxmlformats.org/officeDocument/2006/relationships" name="Inventories (Narrative) (Detail"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Accrued Liabilities (Accrued Li" sheetId="71" state="visible" r:id="rId71"/>
    <sheet xmlns:r="http://schemas.openxmlformats.org/officeDocument/2006/relationships" name="Long-Term Debt (Schedule Of Lon" sheetId="72" state="visible" r:id="rId72"/>
    <sheet xmlns:r="http://schemas.openxmlformats.org/officeDocument/2006/relationships" name="Long-Term Debt (Maturity Range)" sheetId="73" state="visible" r:id="rId73"/>
    <sheet xmlns:r="http://schemas.openxmlformats.org/officeDocument/2006/relationships" name="Long-Term Debt (5.75% Senior No" sheetId="74" state="visible" r:id="rId74"/>
    <sheet xmlns:r="http://schemas.openxmlformats.org/officeDocument/2006/relationships" name="Long-Term Debt (Schedule of Sub" sheetId="75" state="visible" r:id="rId75"/>
    <sheet xmlns:r="http://schemas.openxmlformats.org/officeDocument/2006/relationships" name="Long-Term Debt (Subordinated Co" sheetId="76" state="visible" r:id="rId76"/>
    <sheet xmlns:r="http://schemas.openxmlformats.org/officeDocument/2006/relationships" name="Long-Term Debt (Subordinated 77" sheetId="77" state="visible" r:id="rId77"/>
    <sheet xmlns:r="http://schemas.openxmlformats.org/officeDocument/2006/relationships" name="Long-Term Debt (Schedule of Rev" sheetId="78" state="visible" r:id="rId78"/>
    <sheet xmlns:r="http://schemas.openxmlformats.org/officeDocument/2006/relationships" name="Long-Term Debt Long-Term Debt (" sheetId="79" state="visible" r:id="rId79"/>
    <sheet xmlns:r="http://schemas.openxmlformats.org/officeDocument/2006/relationships" name="Long-Term Debt (Schedule of Lat" sheetId="80" state="visible" r:id="rId80"/>
    <sheet xmlns:r="http://schemas.openxmlformats.org/officeDocument/2006/relationships" name="Financial Instruments (Notional" sheetId="81" state="visible" r:id="rId81"/>
    <sheet xmlns:r="http://schemas.openxmlformats.org/officeDocument/2006/relationships" name="Financial Instruments (Narrativ" sheetId="82" state="visible" r:id="rId82"/>
    <sheet xmlns:r="http://schemas.openxmlformats.org/officeDocument/2006/relationships" name="Income Taxes (Income before Inc" sheetId="83" state="visible" r:id="rId83"/>
    <sheet xmlns:r="http://schemas.openxmlformats.org/officeDocument/2006/relationships" name="Income Taxes (Components of Inc" sheetId="84" state="visible" r:id="rId84"/>
    <sheet xmlns:r="http://schemas.openxmlformats.org/officeDocument/2006/relationships" name="Income Taxes (Effective Income " sheetId="85" state="visible" r:id="rId85"/>
    <sheet xmlns:r="http://schemas.openxmlformats.org/officeDocument/2006/relationships" name="Income Taxes (Narrative) (Detai" sheetId="86" state="visible" r:id="rId86"/>
    <sheet xmlns:r="http://schemas.openxmlformats.org/officeDocument/2006/relationships" name="Income Taxes (Deferred Tax Asse" sheetId="87" state="visible" r:id="rId87"/>
    <sheet xmlns:r="http://schemas.openxmlformats.org/officeDocument/2006/relationships" name="Income Taxes (Income Tax Examin" sheetId="88" state="visible" r:id="rId88"/>
    <sheet xmlns:r="http://schemas.openxmlformats.org/officeDocument/2006/relationships" name="Income Taxes (Unrecognized Tax " sheetId="89" state="visible" r:id="rId89"/>
    <sheet xmlns:r="http://schemas.openxmlformats.org/officeDocument/2006/relationships" name="Employee Benefit Plans (Narrati" sheetId="90" state="visible" r:id="rId90"/>
    <sheet xmlns:r="http://schemas.openxmlformats.org/officeDocument/2006/relationships" name="Employee Benefit Plans (Changes" sheetId="91" state="visible" r:id="rId91"/>
    <sheet xmlns:r="http://schemas.openxmlformats.org/officeDocument/2006/relationships" name="Employee Benefit Plans (Accumul" sheetId="92" state="visible" r:id="rId92"/>
    <sheet xmlns:r="http://schemas.openxmlformats.org/officeDocument/2006/relationships" name="Employee Benefit Plans (Net Pen" sheetId="93" state="visible" r:id="rId93"/>
    <sheet xmlns:r="http://schemas.openxmlformats.org/officeDocument/2006/relationships" name="Employee Benefit Plans (Weighte" sheetId="94" state="visible" r:id="rId94"/>
    <sheet xmlns:r="http://schemas.openxmlformats.org/officeDocument/2006/relationships" name="Employee Benefit Plans (Weigh95" sheetId="95" state="visible" r:id="rId95"/>
    <sheet xmlns:r="http://schemas.openxmlformats.org/officeDocument/2006/relationships" name="Employee Benefit Plans (Summary" sheetId="96" state="visible" r:id="rId96"/>
    <sheet xmlns:r="http://schemas.openxmlformats.org/officeDocument/2006/relationships" name="Employee Benefit Plans (Fair Va" sheetId="97" state="visible" r:id="rId97"/>
    <sheet xmlns:r="http://schemas.openxmlformats.org/officeDocument/2006/relationships" name="Equity and Accumulated Other 98" sheetId="98" state="visible" r:id="rId98"/>
    <sheet xmlns:r="http://schemas.openxmlformats.org/officeDocument/2006/relationships" name="Equity and Accumulated Other 99" sheetId="99" state="visible" r:id="rId99"/>
    <sheet xmlns:r="http://schemas.openxmlformats.org/officeDocument/2006/relationships" name="Equity and Accumulated Other100" sheetId="100" state="visible" r:id="rId100"/>
    <sheet xmlns:r="http://schemas.openxmlformats.org/officeDocument/2006/relationships" name="Share-Based Compensation (Narra" sheetId="101" state="visible" r:id="rId101"/>
    <sheet xmlns:r="http://schemas.openxmlformats.org/officeDocument/2006/relationships" name="Share-Based Compensation (Expen" sheetId="102" state="visible" r:id="rId102"/>
    <sheet xmlns:r="http://schemas.openxmlformats.org/officeDocument/2006/relationships" name="Share-Based Compensation (Summa" sheetId="103" state="visible" r:id="rId103"/>
    <sheet xmlns:r="http://schemas.openxmlformats.org/officeDocument/2006/relationships" name="Share-Based Compensation (Assum" sheetId="104" state="visible" r:id="rId104"/>
    <sheet xmlns:r="http://schemas.openxmlformats.org/officeDocument/2006/relationships" name="Share-Based Compensation (Addit" sheetId="105" state="visible" r:id="rId105"/>
    <sheet xmlns:r="http://schemas.openxmlformats.org/officeDocument/2006/relationships" name="Share-Based Compensation (Nonve" sheetId="106" state="visible" r:id="rId106"/>
    <sheet xmlns:r="http://schemas.openxmlformats.org/officeDocument/2006/relationships" name="Share-Based Compensation (No107" sheetId="107" state="visible" r:id="rId107"/>
    <sheet xmlns:r="http://schemas.openxmlformats.org/officeDocument/2006/relationships" name="Earnings Per Common Share (Narr" sheetId="108" state="visible" r:id="rId108"/>
    <sheet xmlns:r="http://schemas.openxmlformats.org/officeDocument/2006/relationships" name="Earnings Per Common Share (Reco" sheetId="109" state="visible" r:id="rId109"/>
    <sheet xmlns:r="http://schemas.openxmlformats.org/officeDocument/2006/relationships" name="Earnings Per Common Share (Impa" sheetId="110" state="visible" r:id="rId110"/>
    <sheet xmlns:r="http://schemas.openxmlformats.org/officeDocument/2006/relationships" name="Segment Information (Details)" sheetId="111" state="visible" r:id="rId111"/>
    <sheet xmlns:r="http://schemas.openxmlformats.org/officeDocument/2006/relationships" name="Commitments and Contingencies (" sheetId="112" state="visible" r:id="rId112"/>
    <sheet xmlns:r="http://schemas.openxmlformats.org/officeDocument/2006/relationships" name="Unconsolidated Affiliated Co113" sheetId="113" state="visible" r:id="rId113"/>
    <sheet xmlns:r="http://schemas.openxmlformats.org/officeDocument/2006/relationships" name="Fair Value (Narrative) (Details" sheetId="114" state="visible" r:id="rId114"/>
    <sheet xmlns:r="http://schemas.openxmlformats.org/officeDocument/2006/relationships" name="Fair Value (Financial Assets An" sheetId="115" state="visible" r:id="rId115"/>
    <sheet xmlns:r="http://schemas.openxmlformats.org/officeDocument/2006/relationships" name="Quarterly Operating Results 116" sheetId="116" state="visible" r:id="rId116"/>
    <sheet xmlns:r="http://schemas.openxmlformats.org/officeDocument/2006/relationships" name="Supplemental Guarantor Conde117" sheetId="117" state="visible" r:id="rId117"/>
    <sheet xmlns:r="http://schemas.openxmlformats.org/officeDocument/2006/relationships" name="Supplemental Guarantor Conde118" sheetId="118" state="visible" r:id="rId118"/>
    <sheet xmlns:r="http://schemas.openxmlformats.org/officeDocument/2006/relationships" name="Supplemental Guarantor Conde119" sheetId="119" state="visible" r:id="rId119"/>
    <sheet xmlns:r="http://schemas.openxmlformats.org/officeDocument/2006/relationships" name="Supplemental Guarantor Conde120" sheetId="120" state="visible" r:id="rId120"/>
    <sheet xmlns:r="http://schemas.openxmlformats.org/officeDocument/2006/relationships" name="Supplemental Guarantor Conde121" sheetId="121" state="visible" r:id="rId121"/>
    <sheet xmlns:r="http://schemas.openxmlformats.org/officeDocument/2006/relationships" name="Supplemental Guarantor Conde122" sheetId="122" state="visible" r:id="rId122"/>
    <sheet xmlns:r="http://schemas.openxmlformats.org/officeDocument/2006/relationships" name="Schedule II - Valuation and 123" sheetId="123" state="visible" r:id="rId123"/>
  </sheets>
  <definedNames/>
  <calcPr calcId="124519" fullCalcOnLoad="1"/>
</workbook>
</file>

<file path=xl/sharedStrings.xml><?xml version="1.0" encoding="utf-8"?>
<sst xmlns="http://schemas.openxmlformats.org/spreadsheetml/2006/main" uniqueCount="1363">
  <si>
    <t>Document And Entity Information - USD ($) $ in Millions</t>
  </si>
  <si>
    <t>12 Months Ended</t>
  </si>
  <si>
    <t>Dec. 31, 2017</t>
  </si>
  <si>
    <t>Feb. 20, 2018</t>
  </si>
  <si>
    <t>Jun. 30, 2017</t>
  </si>
  <si>
    <t>Document And Entity Information [Abstract]</t>
  </si>
  <si>
    <t>Entity Registrant Name</t>
  </si>
  <si>
    <t>GENERAL CABLE CORP /DE/</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and Comprehensive Income (Loss) - USD ($) $ in Millions</t>
  </si>
  <si>
    <t>3 Months Ended</t>
  </si>
  <si>
    <t>Sep. 29, 2017</t>
  </si>
  <si>
    <t>Mar. 31, 2017</t>
  </si>
  <si>
    <t>Dec. 31, 2016</t>
  </si>
  <si>
    <t>Sep. 30, 2016</t>
  </si>
  <si>
    <t>Jul. 01, 2016</t>
  </si>
  <si>
    <t>Apr. 01, 2016</t>
  </si>
  <si>
    <t>Dec. 31, 2015</t>
  </si>
  <si>
    <t>Income Statement and Statement of Other Comprehensive Income [Abstract]</t>
  </si>
  <si>
    <t>Net sales</t>
  </si>
  <si>
    <t>Cost of sales</t>
  </si>
  <si>
    <t>Gross profit</t>
  </si>
  <si>
    <t>Selling, general and administrative expenses</t>
  </si>
  <si>
    <t>Goodwill impairment charges</t>
  </si>
  <si>
    <t>Intangible asset impairment charges</t>
  </si>
  <si>
    <t>Operating income (loss)</t>
  </si>
  <si>
    <t>Other income (expense)</t>
  </si>
  <si>
    <t>Interest income (expense):</t>
  </si>
  <si>
    <t>Interest expense</t>
  </si>
  <si>
    <t>Interest income</t>
  </si>
  <si>
    <t>Interest income (expense), total</t>
  </si>
  <si>
    <t>Income (loss) before income taxes</t>
  </si>
  <si>
    <t>Income tax (provision) benefit</t>
  </si>
  <si>
    <t>Equity in net earnings of affiliated companies</t>
  </si>
  <si>
    <t>Net income (loss) including noncontrolling interest</t>
  </si>
  <si>
    <t>Less: net income (loss) attributable to noncontrolling interest</t>
  </si>
  <si>
    <t>Net income (loss) attributable to Company common shareholders</t>
  </si>
  <si>
    <t>Earnings (loss) per share - Net income (loss) attributable to Company common shareholders per common share</t>
  </si>
  <si>
    <t>Earnings (loss) per common share - basic (usd per share)</t>
  </si>
  <si>
    <t>Earnings (loss) per common share - assuming dilution (usd per share)</t>
  </si>
  <si>
    <t>Dividends per common share (in dollars per share)</t>
  </si>
  <si>
    <t>Comprehensive income (loss):</t>
  </si>
  <si>
    <t>Net income (loss)</t>
  </si>
  <si>
    <t>Currency translation gain (loss)</t>
  </si>
  <si>
    <t>Defined benefit plan adjustments, net of tax of $7.7 million in 2017, $3.6 million in 2016 and $7.2 million in 2015</t>
  </si>
  <si>
    <t>Comprehensive income (loss), net of tax</t>
  </si>
  <si>
    <t>Comprehensive income (loss) attributable to noncontrolling interest, net of tax</t>
  </si>
  <si>
    <t>Comprehensive income (loss) attributable to Company common shareholders, net of tax</t>
  </si>
  <si>
    <t>Consolidated Statements of Operations and Comprehensive Income (Loss) (Parenthetical) - USD ($) $ in Millions</t>
  </si>
  <si>
    <t>Defined benefit plan adjustments, tax</t>
  </si>
  <si>
    <t>Consolidated Balance Sheets - USD ($) $ in Millions</t>
  </si>
  <si>
    <t>Assets</t>
  </si>
  <si>
    <t>Cash and cash equivalents</t>
  </si>
  <si>
    <t>Receivables, net of allowances of $19.2 million in 2017 and $20.2 million in 2016</t>
  </si>
  <si>
    <t>Inventories</t>
  </si>
  <si>
    <t>Prepaid expenses and other</t>
  </si>
  <si>
    <t>Total current assets</t>
  </si>
  <si>
    <t>Property, plant and equipment, net</t>
  </si>
  <si>
    <t>Deferred income taxes</t>
  </si>
  <si>
    <t>Goodwill</t>
  </si>
  <si>
    <t>Intangible assets, net</t>
  </si>
  <si>
    <t>Unconsolidated affiliated companies</t>
  </si>
  <si>
    <t>Other non-current assets</t>
  </si>
  <si>
    <t>Total assets</t>
  </si>
  <si>
    <t>Current Liabilities:</t>
  </si>
  <si>
    <t>Accounts payable</t>
  </si>
  <si>
    <t>Accrued liabilities</t>
  </si>
  <si>
    <t>Current portion of long-term debt</t>
  </si>
  <si>
    <t>Total current liabilities</t>
  </si>
  <si>
    <t>Long-term debt</t>
  </si>
  <si>
    <t>Other liabilities</t>
  </si>
  <si>
    <t>Total liabilities</t>
  </si>
  <si>
    <t>Commitments and Contingencies (See Note 19)</t>
  </si>
  <si>
    <t xml:space="preserve"> </t>
  </si>
  <si>
    <t>Total Equity:</t>
  </si>
  <si>
    <t>Common stock, $0.01 par value, issued and outstanding shares: 2017 — 50,583,826 (net of 8,054,826 treasury shares), 2016 — 49,390,850 (net of 9,419,116 treasury shares)</t>
  </si>
  <si>
    <t>Additional paid-in capital</t>
  </si>
  <si>
    <t>Treasury stock</t>
  </si>
  <si>
    <t>Retained earnings (deficit)</t>
  </si>
  <si>
    <t>Accumulated other comprehensive income (loss)</t>
  </si>
  <si>
    <t>Total Company shareholders’ equity</t>
  </si>
  <si>
    <t>Noncontrolling interest</t>
  </si>
  <si>
    <t>Total equity</t>
  </si>
  <si>
    <t>Total liabilities and equity</t>
  </si>
  <si>
    <t>Consolidated Balance Sheets (Parenthetical) - USD ($) $ in Millions</t>
  </si>
  <si>
    <t>Common stock, par value (usd per share)</t>
  </si>
  <si>
    <t>Common stock, shares issued</t>
  </si>
  <si>
    <t>Common stock, shares outstanding</t>
  </si>
  <si>
    <t>Treasury stock, shares</t>
  </si>
  <si>
    <t>Allowance for Doubtful Accounts</t>
  </si>
  <si>
    <t>Allowances for receivables</t>
  </si>
  <si>
    <t>Consolidated Statements Of Cash Flows - USD ($) $ in Millions</t>
  </si>
  <si>
    <t>Cash flows of operating activities:</t>
  </si>
  <si>
    <t>Adjustments to reconcile net income (loss) to net cash provided by operating activities:</t>
  </si>
  <si>
    <t>Depreciation and amortization</t>
  </si>
  <si>
    <t>Foreign currency exchange (gain) loss</t>
  </si>
  <si>
    <t>Non-cash asset impairment charges</t>
  </si>
  <si>
    <t>Non-cash interest charges</t>
  </si>
  <si>
    <t>Venezuela deconsolidation charge</t>
  </si>
  <si>
    <t>(Gain) loss on disposal of subsidiaries</t>
  </si>
  <si>
    <t>(Gain) loss on disposal of property</t>
  </si>
  <si>
    <t>Changes in operating assets and liabilities, net of effect of divestitures:</t>
  </si>
  <si>
    <t>(Increase) decrease in receivables</t>
  </si>
  <si>
    <t>(Increase) decrease in inventories</t>
  </si>
  <si>
    <t>(Increase) decrease in other assets</t>
  </si>
  <si>
    <t>Increase (decrease) in accounts payable</t>
  </si>
  <si>
    <t>Increase (decrease) in accrued and other liabilities</t>
  </si>
  <si>
    <t>Net cash flows of operating activities</t>
  </si>
  <si>
    <t>Cash flows of investing activities:</t>
  </si>
  <si>
    <t>Capital expenditures</t>
  </si>
  <si>
    <t>Proceeds from properties sold</t>
  </si>
  <si>
    <t>Reduction of cash due to Venezuela deconsolidation</t>
  </si>
  <si>
    <t>Disposal of subsidiaries, net of cash disposed of</t>
  </si>
  <si>
    <t>Investment in restricted cash</t>
  </si>
  <si>
    <t>Other</t>
  </si>
  <si>
    <t>Net cash flows of investing activities</t>
  </si>
  <si>
    <t>Cash flows of financing activities:</t>
  </si>
  <si>
    <t>Dividends paid to shareholders</t>
  </si>
  <si>
    <t>Proceeds from debt</t>
  </si>
  <si>
    <t>Repayments of debt</t>
  </si>
  <si>
    <t>Purchase of noncontrolling interest</t>
  </si>
  <si>
    <t>Dividends paid to noncontrolling interest</t>
  </si>
  <si>
    <t>Proceeds from sale leaseback transaction</t>
  </si>
  <si>
    <t>Impact of stock options and other</t>
  </si>
  <si>
    <t>Net cash flows of financing activities</t>
  </si>
  <si>
    <t>Effect of exchange rate changes on cash and cash equivalents</t>
  </si>
  <si>
    <t>Increase (decrease) in cash and cash equivalents</t>
  </si>
  <si>
    <t>Cash and cash equivalents — beginning of year</t>
  </si>
  <si>
    <t>Cash and cash equivalents — end of year</t>
  </si>
  <si>
    <t>Cash paid during the year for:</t>
  </si>
  <si>
    <t>Income tax payments</t>
  </si>
  <si>
    <t>Interest paid</t>
  </si>
  <si>
    <t>Non-cash investing and financing activities:</t>
  </si>
  <si>
    <t>Capital expenditures included in accounts payable</t>
  </si>
  <si>
    <t>Consolidated Statements of Changes in Total Equity - USD ($) shares in Thousands, $ in Millions</t>
  </si>
  <si>
    <t>Total</t>
  </si>
  <si>
    <t>Total GCC Equity</t>
  </si>
  <si>
    <t>Common Stock</t>
  </si>
  <si>
    <t>Add’l Paid in Capital</t>
  </si>
  <si>
    <t>Treasury Stock</t>
  </si>
  <si>
    <t>Retained Earnings (Deficit)</t>
  </si>
  <si>
    <t>Accumulated Other Comprehensive Income (Loss)</t>
  </si>
  <si>
    <t>Noncontrolling Interest</t>
  </si>
  <si>
    <t>Beginning Balance at Dec. 31, 2014</t>
  </si>
  <si>
    <t>Beginning Balance, shares at Dec. 31, 2014</t>
  </si>
  <si>
    <t>Increase (Decrease) in Stockholders' Equity [Roll Forward]</t>
  </si>
  <si>
    <t>Comprehensive income (loss)</t>
  </si>
  <si>
    <t>Common stock dividend</t>
  </si>
  <si>
    <t>Sale of subsidiaries - noncontrolling interest</t>
  </si>
  <si>
    <t>Stock option and RSU expense</t>
  </si>
  <si>
    <t>Exercise of stock options</t>
  </si>
  <si>
    <t>Exercise of stock options, shares</t>
  </si>
  <si>
    <t>Treasury shares related to nonvested stock vesting</t>
  </si>
  <si>
    <t>Treasury shares related to nonvested stock vesting, shares</t>
  </si>
  <si>
    <t>Excess tax benefits (deficiencies) from stock-based compensation</t>
  </si>
  <si>
    <t>Other, shares</t>
  </si>
  <si>
    <t>Ending Balance at Dec. 31, 2015</t>
  </si>
  <si>
    <t>Ending Balance, shares at Dec. 31, 2015</t>
  </si>
  <si>
    <t>Ending Balance at Dec. 31, 2016</t>
  </si>
  <si>
    <t>Ending Balance, shares at Dec. 31, 2016</t>
  </si>
  <si>
    <t>Ending Balance at Dec. 31, 2017</t>
  </si>
  <si>
    <t>Ending Balance, shares at Dec. 31, 2017</t>
  </si>
  <si>
    <t>Consolidated Statements of Changes in Total Equity (Parenthetical) - $ / shares</t>
  </si>
  <si>
    <t>Statement of Stockholders' Equity [Abstract]</t>
  </si>
  <si>
    <t>General</t>
  </si>
  <si>
    <t>Organization, Consolidation and Presentation of Financial Statements [Abstract]</t>
  </si>
  <si>
    <t>General The Company is a global leader in the development, design, manufacture, marketing and distribution of copper, aluminum and fiber optic wire and cable products for use in the energy, industrial, construction, specialty and communications markets. The Company sells copper, aluminum and fiber optic wire and cable products worldwide. The Company additionally engages in the design, integration, and installation on a turn-key basis for products such as high and extra-high voltage terrestrial and submarine systems. The Company analyzes its worldwide operations based on four geographical segments: North America, Europe, Latin America, and Africa/Asia Pacific. Additional financial information regarding the segments appears in Note 18 - Segment Information. As of December 31, 2017 , the Company manufactured its product lines in 30 principal manufacturing facilities in 13 countries with regional distribution centers around the world in addition to the corporate headquarters in Highland Heights, Kentucky.</t>
  </si>
  <si>
    <t>Summary of Significant Accounting Policies</t>
  </si>
  <si>
    <t>Accounting Policies [Abstract]</t>
  </si>
  <si>
    <t>Summary of Significant Accounting Policies Principles of Consolidation The Company’s consolidated financial statements include the accounts of wholly-owned subsidiaries and majority-owned controlled subsidiaries. The Company records its investment in each unconsolidated affiliated Company (generally 20 - 50 percent ownership in which it has the ability to exercise significant influence) at its respective equity in net assets. Other investments (generally less than 20 percent ownership) are recorded at cost. All intercompany transactions and balances among the consolidated companies have been eliminat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historical experience and information that is available to management about current events and actions the Company may take in the future. Significant items subject to estimates and assumptions include valuation allowances for accounts receivable and deferred income taxes; legal, compliance, environmental and asbestos liabilities; uncertain tax positions; impacts of the tax reform enactment; inventory costing and valuation; share-based compensation; assets and obligations related to pension and other postretirement benefits; intangible and long-lived asset valuations; financial instruments; self-insured workers’ compensation and health insurance reserves; and revenue recognized under the percentage-of-completion method. There can be no assurance that actual results will not differ from these estimates. Revenue Recognition The majority of the Company’s revenue is recognized when goods are shipped to the customer, title and risk of loss are transferred, pricing is fixed and determinable and collectability is reasonably assured. Most revenue transactions represent sales of inventory. A provision for payment discounts, product returns, warranty and customer rebates is estimated based upon historical experience and other relevant factors and is recorded within the same period that the revenue is recognized. A portion of the Company's revenue consists of long-term contracts for specialized products that can include installation and/or other services and is recognized based on the percentage of completion method generally based on the cost-to-cost method if there are reasonably reliable estimates of total revenue, total cost, and the extent of progress toward completion; and there is an enforceable agreement between parties who can fulfill their contractual obligations. The Company reviews contract price and cost estimates periodically as the work progresses and reflects adjustments proportionate to the percentage-of-completion to income in the period when those estimates are revised. For these contracts, if a current estimate of total contract cost indicates a loss on a contract, the projected loss is recognized in full in the period when determined. Share-Based Compensation The Company has various plans which provide for granting options and common stock to certain employees and independent directors of the Company and its subsidiaries. All share-based payments to employees, including grants of employee stock options, are recognized in the financial statements based on their fair values. The fair values of certain awards are estimated on the grant date using the Black-Scholes valuation and the Monte Carlo simulation models, which incorporate certain assumptions regarding the expected term of an award and expected stock price volatility. Key assumptions are described in further detail in Note 16 - Share-Based Compensation. Earnings Per Share Earnings or loss per common share-basic is determined by dividing net income applicable to common shareholders by the weighted average number of common shares-basic outstanding. Earnings per common share-assuming dilution is computed based on the weighted average number of common shares-assuming dilution outstanding which gives effect (when dilutive) to stock options, other stock-based awards, the assumed conversion of the Subordinated Convertible Notes, if applicable, and other potentially dilutive securities. Refer to discussion in Note 17 - Earnings Per Common Share. Foreign Currency 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Upon sale or upon complete or substantially complete liquidation of an investment in a foreign entity, the foreign currency translation adjustment attributable to that entity is removed from accumulated other comprehensive income (loss) and reported as part of the gain or loss on sale or liquidation of the investment for the period during which the sale or liquidation occurs. The effects of changes in exchange rates between the designated functional currency and the currency in which a transaction is denominated are recorded as foreign currency transaction gains (losses) within Other income (expense) in the Consolidated Statements of Operations and Comprehensive Income (Loss). Cash Equivalents The Company considers all highly liquid investments with an original maturity of three months or less from the date of purchase to be cash equivalents. Cash equivalents are carried at cost, which approximates fair value. Accounts Receivable The accounts receivable balance is recorded at the stated amount, less allowances for doubtful accounts, price discounts, and returns. At the time of the sale and at each quarter, the Company evaluates the accounts receivable balance to determine a best estimate for doubtful accounts, price discounts, and returns. The Company reviews general historical trends in the account, customer overdue balances, high risk accounts that have been specifically identified based on historical and current customer patterns, contractual obligations, and current economic conditions to determine an estimate for these allowances. Inventories The Company’s inventories are valued using the weighted average cost method. All inventories are stated at the lower of cost and net realizable value. The Company has consignment inventory at certain of its customer locations for purchase and use by the customer or other parties. The Company retains title to the inventory and records no sale until it is ultimately sold either to the customer storing the inventory or to another party. Property, Plant and Equipment Property, plant and equipment are stated at cost, less accumulated depreciation. Costs assigned to property, plant and equipment relating to acquisitions are based on estimated fair values at the acquired date. Depreciation is provided using the straight-line method over the estimated useful lives of the assets: buildings, from 15 to 50 years; and machinery, equipment and office furnishings, from 2 to 20 years. Leasehold improvements are depreciated over the life of the lease or over the useful life if shorter. The Company’s manufacturing facilities perform major maintenance activities during planned shutdown periods which traditionally occur in July and December, and costs related to major maintenance activities are expensed as incurred. The testing of these long-lived assets for impairment also requires a significant amount of judgment and assumptions, particularly as it relates to identification of asset groups and the determination of fair market value.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when warranted, revises such estimates based on current events. The Company evaluates long-lived assets to be sold or abandoned to determine if the long-lived assets shall be classified as held for sale. See Note 5 - Restructuring and Note 8 - Property, Plant and Equipment. Goodwill and Intangible Assets Goodwill and intangible assets with indefinite useful lives are not amortized, but are reviewed at least annually for impairment. Goodwill is allocated to various reporting units, which are generally an operating segment or one level below the operating segment. The Company compares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the goodwill. The impairment test for the Company’s indefinite-lived intangible assets involves comparing the fair value of the intangibles to their carrying values. If the carrying amount of an intangible asset with an indefinite life exceeds its fair value, an impairment loss would be recognized in the amount equal to the excess. The annual impairment test for both remaining goodwill and indefinite-lived intangible assets indicated there was no impairment. However, future changes in judgments, assumptions and estimates that are used in the annual impairment testing, including discount and tax rates, future cash flow projections, or the long term growth rate could result in significantly different estimates of fair value. Intangible assets that are not deemed to have an indefinite life, principally customer relationships and tradenames, are amortized over their useful lives based on the expected economic benefit consistent with the historical customer attrition rates. See Note 9 - Goodwill and Other Intangible Assets, net. Severance Expenses The Company has incurred restructuring costs which include employee separation costs. The charges relate to involuntary separations and the amounts are based on current salary levels and past service periods and are either considered one-time employee termination benefits in accordance with ASC 420 - Exit or Disposal Cost Obligations ("ASC 420") or as charges for contractual termination benefits under ASC 712 - Compensation - Nonretirement Postemployment Benefits ("ASC 712"). The charges are recognized when it is probable that a liability has been incurred and the amount of such liability is reasonably estimable. Management estimates must be applied to determine when it is appropriate to record restructuring accruals as well as assumptions in calculating the restructuring accruals, as employees could choose to voluntarily leave the Company, forfeiting termination benefits. To the extent these assumptions and estimates change, there could be future subsequent adjustments to the accrual balance. Long-Term Debt In accordance with ASC 470, convertible debt instruments that may be settled in cash or other assets, or partially in cash, upon conversion, are separately accounted for as long-term debt and equity components (or conversion feature). The accounting applies to the Subordinated Convertible Notes. T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n identical debt instrument that it would issue excluding the convertible option and the remaining proceeds are allocated to the equity component. The bifurcation of the debt and equity components resulted in a debt discount for the aforementioned notes. In accordance with ASC 470, the Company uses the interest method to amortize the debt discount to interest expense over the amortization period which is the expected life of the debt. Derivative Financial Instruments It is the Company’s policy that derivative transactions are executed only to manage exposures arising in the normal course of business and not for the purpose of creating speculative positions or trading. Derivative financial instruments are utilized to manage commodity and foreign currency risk. In the normal course of business, the Company occasionally enters into forward pricing agreements for the purchase of copper and aluminum for delivery in a future month to match certain sales transactions. ASC 815 - Derivatives and Hedging, as amended, requires that all derivatives be recorded on the balance sheet at fair value. At December 31, 2017 , there were no derivatives that were designated as cash flow hedges. Fair Value of Financial Instruments The Company carries derivative assets, derivative liabilities and marketable equity securities held in a rabbi trust as part of the Company’s deferred compensation plan at fair value. The Company determines the fair market value of its financial instruments based on the fair value hierarchy established in ASC 820 - Fair Value Measurement ("ASC 820"). Pension Plans The Company provides retirement benefits through contributory and non-contributory qualified and non-qualified defined benefit pension plans covering eligible domestic and international employees as well as through defined contribution plans and other postretirement benefits. Benefits under General Cable’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nor more than the maximum amount deductible for federal income tax purposes. General Cable’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to employees. Pension obligations for the non-qualified unfunded defined benefit pension plans are recognized in the Consolidated Balance Sheets and are based on local practices and regulations of the respective countries. The Company makes cash contributions for the costs of the non-qualified unfunded defined benefit pension plans as the benefits are paid. Loss Contingencies The Company determines whether to accrue and/or disclose for loss contingencies based on an assessment of whether the risk of loss is remote, reasonably possible or probable. The Company's assessment is developed in consultation with its outside counsel and other advisers and is based on an analysis of possible outcomes. Loss contingency assumptions involve judgments that are inherently subjective and can involve matters that are in litigation, which, by its nature is unpredictable. The Company believes that its assessment of the probability of loss contingencies is reasonable, but because of the subjectivity involved and the unpredictable nature of the subject matter at issue, the Company's assessment may prove ultimately to be incorrect, which could materially impact the consolidated financial statements. See Note 19 - Commitments and Contingencies. Self-insurance The Company is self-insured for certain employee medical benefits, workers’ compensation benefits, environmental and asbestos-related issues. The Company has purchased stop-loss coverage in order to limit its exposure to any significant level of workers’ compensation claims. Certain insurers are also partly responsible for coverage on many of the asbestos-related issues (refer to Note 19 - Commitments and Contingencies). Self-insured losses are accrued based upon estimates of the aggregate liability for uninsured claims incurred using the Company’s historical claims experience. Concentration of Risk The Company sells a broad range of products globally. Concentrations of credit risk with respect to trade receivables are limited due to the large number of customers, including members of buying groups, composing General Cable’s customer base. Customers generally receive a 30 to 60 day payment period on purchases from the Company, with exceptions in certain end markets. Certain automotive customers of the Company receive payment terms ranging from 45 days to 360 days, which is common in this particular market. Ongoing credit evaluations of customers’ financial condition are performed, and generally, no collateral is required. The Company maintains reserves for potential credit losses and such losses, in the aggregate, have not exceeded management’s estimates. Certain subsidiaries also maintain credit insurance for certain customer balances. Bad debt expense associated with uncollectible accounts for the years ended December 31, 2017 , 2016 and 2015 was $4.1 million , $5.1 million and $8.1 million , respectively. The Company has centralized purchasing of copper, aluminum and other significant raw materials. Our largest supplier of copper rod accounted for approximately 70% of our North American purchases in 2017 , while our largest supplier of aluminum rod accounted for approximately 60% of our North American purchases in 2017 . Our largest supplier of copper rod accounted for approximately 45% of our European purchases in 2017 , while our largest supplier of aluminum rod accounted for approximately 30% of our European aluminum purchases in 2017 . Our largest supplier of copper rod accounted for approximately 75% of our Latin American purchases in 2017 , while our largest supplier of aluminum rod accounted for approximately 30% of our Latin American aluminum purchases in 2017 . Income Taxes The Company is subject to income tax in numerous United States federal, state, and foreign jurisdictions. Significant judgments and estimates are inherent in determining the Company's consolidated income tax expense, current tax payable, deferred tax assets and liabilities, and liabilities for uncertain tax positions. Future events such as changes in business conditions, tax legislation, tax audit resolutions, or foreign earnings repatriation plans could materially impact these estimates and the Company's tax position. Deferred tax assets and liabilities are determined based on the differences between the financial statement basi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t December 31, 2017, the Company had recorded a net deferred tax liability of $100.7 million ( $128.4 million deferred tax asset less $229.1 million deferred tax liability). The valuation of deferred tax assets is dependent on, among other things, the ability of the Company to generate a sufficient level of future taxable income. In estimating future taxable income, the Company has considered both positive and negative evidence, such as historical and forecasted results of operations, including prior losses, and has considered the implementation of prudent and feasible tax planning strategies. As of December 31, 2017, the Company recorded a valuation allowance of $157.4 million to reduce deferred tax assets to the amount judged more likely than not to be realized. The Company has and will continue to review on a quarterly basis its assumptions and tax planning strategies, and, if the amount of the estimated realizable deferred tax assets is less than the amount currently on the balance sheet, the Company will reduce its deferred tax asset, recognizing a non-cash charge against reported earnings. Likewise, if the Company determines that a valuation allowance against a deferred tax asset is no longer appropriate, the adjustment to the valuation allowance would reduce income tax expense. The Company operates in multiple jurisdictions with complex tax policies and regulations. In certain jurisdictions, the Company has taken tax positions that it believes are supportable, but which could be subject to challenge by the tax authorities. These tax positions are evaluated and liabilities for uncertain tax positions are established in accordance with the ASC 740 tax accounting guidance. The status of uncertain tax positions is reviewed in light of changing facts and circumstances, such as tax audits, rulings, and case law, and the related liabilities are adjusted accordingly. The Company recognizes interest and penalties related to unrecognized tax benefits within the income tax expense line in the accompanying Consolidated Statements of Operations and Comprehensive Income (Loss). Accrued interest and penalties are included within the related tax liability line item in the Consolidated Balance Sheets. Shipping and Handling Costs All shipping and handling amounts billed to a customer in a sales transaction are classified as revenue. Shipping and handling costs associated with storage and handling of finished goods and storage and handling of shipments to customers are included in cost of sales and totaled $112.5 million , $114.2 million and $118.0 million for the years ended December 31, 2017 , 2016 and 2015 , respectively. Advertising Expense Advertising expense consists of expenses relating to promoting the Company’s products, including trade shows, catalogs, and e-commerce promotions, and is charged to expense when incurred. Advertising expense was $6.4 million , $7.9 million and $10.4 million in 2017 , 2016 and 2015 , respectively. New Accounting Pronouncements During the year ended December 31, 2017 , the Company did not change any of its existing accounting policies that are expected to have a material effect on the consolidated financial statements. The following accounting pronouncements were adopted and became effective with respect to the Company in 2017 and 2016 : In March 2016, the Financial Accounting Standards Board ("FASB") issued ASU 2016-09, "Compensation - Stock Compensation (Topic 718): Improvements to Employee Share-Based Payment Accounting." The update simplified several areas of accounting for share-based compensation arrangements such as accounting for income taxes, forfeitures and statutory tax withholding requirements and the classification of related amounts on the statement of cash flows. This update was effective for the Company beginning January 1, 2017 and was applied using a modified retrospective transition method. The impact to beginning retained earnings was $0.9 million due to the recognition of deferred tax assets on excess tax benefits that had not previously reduced taxes payable. The adoption of this ASU did not have a material effect on the Company’s consolidated financial statements. In July 2015, the FASB issued ASU 2015-11, “Inventory (Topic 330): Simplifying the Measurement of Inventory.” This update provides guidance on simplifying the measurement of inventory. Prior to the adoption of ASU 2015-11, inventory was measured at lower of cost or market; where market could be replacement cost, net realizable value, or net realizable value less an approximately normal profit margin. ASU 2015-11 updates this guidance to measure inventory at the lower of cost and net realizable value; where net realizable value is the estimated selling price in the ordinary course of business, less reasonably predictable cost of completion, disposal, and transportation. This update was effective for the Company beginning January 1, 2017 and was applied prospectively. The adoption of this ASU did not have a material effect on the Company’s consolidated financial statements. In May 2015, the FASB issued ASU 2015-07, "Disclosures for Investments in Certain Entities That Calculate Net Asset Value per Share (or Its Equivalent)." The amendments in this update remove the requirement to categorize within the fair value hierarchy all investments for which fair value is measured using the net asset value (“NAV”) per share practical expedient in accordance with the standard for fair value measurement. The update was effective for the Company beginning January 1, 2016 and required retrospective application. The fair value disclosure for the Company’s defined benefit pension plan investments as of December 31, 2017 and December 31, 2016 reflect the adoption of this standard (refer to Note 14 - Employee Benefit Plans). The adoption of this ASU did not have a material effect on the Company’s consolidated financial statements. The following recently issued accounting pronouncements will become effective in future periods with respect to the Company: In February 2018,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Reform Act. This update is effective for annual and interim periods beginning after December 15, 2018 and should be applied either in the period of adoption or retrospectively to each period (or periods) in which the effect of the change in the U.S. federal corporate income tax rate in the Tax Reform Act is recognized. Early adoption is permitted for any interim and annual financial statements that have not yet been issued. The Company is currently evaluating the impact of this standard on the Company's consolidated financial statements. In August 2017, the FASB issued ASU 2017-12 “Derivatives and Hedging (Topic 815): Targeted Improvements to Accounting for Hedging Activities.” This update amends and simplifies existing guidance in order to better align hedge accounting with risk management activities, simplify the hedge accounting requirements, and improve the presentation and disclosure of hedging arrangements. The update is effective for annual and interim reporting periods beginning after December 15, 2018. Early adoption is permitted for any interim and annual financial statements that have not yet been issued. The Company is currently evaluating the impact of this standard on the Company's consolidated financial statements. In May 2017, the FASB issued ASU 2017-09 “Compensation-Stock Compensation (Topic 718).” This update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ASU 2017-09 is not expected to have a material impact on the Company's consolidated financial statements. In March 2017, the FASB issued ASU 2017-07, "Compensation - Retirement Benefits (Topic 715): Improving the Presentation of Net Periodic Pension Cost and Net Periodic Postretirement Benefit Cost." This update requires presentation of the service cost component in the same line item or items as other compensation costs arising from services rendered by the pertinent employees during the period. The other components of pension expense are required to be presented separately from the service cost component and outside a subtotal of income from operations. The update requires retrospective application and represents a change in accounting principle. The update is effective for fiscal years beginning after December 15, 2017. The Company will adopt this standard on January 1, 2018 and pension expense of $2.3 million , $11.1 million and $10.4 million for the years ended December 31, 2017 , 2016 and 2015 , respectively, currently recorded in Cost of sales, will be presented in Other income (expense) on the Company’s Consolidated Statements of Operations and Comprehensive Income (Loss) upon adoption. In January 2017, the FASB issued ASU 2017-04, "Intangibles - Goodwill and Other (Topic 350): Simplifying the Test for Goodwill Impairment." This update eliminates Step 2 from the goodwill impairment test that requires the impairment to be measured as the difference between the implied value of a reporting unit’s goodwill and the goodwill’s carrying amoun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annual and interim reporting periods beginning after December 15, 2019 and should be applied on a prospective basis. Early adoption is permitted for interim or annual goodwill impairment tests performed on testing dates after January 1, 2017. ASU 2017-04 is not expected to have a material impact on the Company’s consolidated financial statements. In November 2016, the FASB issued ASU 2016-18, "Statement of Cash Flows: Restricted Cash." This ASU requires entities to show the changes in the total of cash and restricted cash in the statement of cash flows. As a result, entities will no longer present transfers between cash and restricted cash in the statement of cash flows. The new guidance requires retrospective application and is effective for annual and interim reporting periods beginning after December 15, 2017. The standard will have an impact on the presentation of the Company's Consolidated Statements of Cash Flows. As of December 31, 2017 , the Company has $1.4 million and $10.1 million of restricted cash in Prepaid expenses and other and Other non-current assets in the Company's Consolidated Balance Sheet, respectively. As of December 31, 2016 , the Company has $2.2 million and $0.3 million of restricted cash in Prepaid expenses and other and Other non-current assets in the Company's Consolidated Balance Sheet, respectively. In February 2016, the FASB issued ASU 2016-02, "Leases (Topic 842)."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pending adoption of ASU 2016-02 on the consolidated financial statements. The Company expects that most of our operating lease commitments will be subject to the new standard and recognized as operating lease liabilities and right-of-use assets upon the adoption of ASU 2016-02. The standard is expected to increase Total assets and Total liabilities on the Company's Consolidated Balance Sheets. The s</t>
  </si>
  <si>
    <t>Merger Agreement with Prysmian S.p.A.</t>
  </si>
  <si>
    <t>Business Combinations [Abstract]</t>
  </si>
  <si>
    <t xml:space="preserve">Merger Agreement with Prysmian S.p.A. On December 3, 2017 , the Company entered into an Agreement and Plan of Merger (the “Merger Agreement”), among the Company, Prysmian S.p.A., a company organized under the laws of the Republic of Italy (“Parent”), and Alisea Corp., a Delaware corporation and a wholly-owned subsidiary of Parent (“Merger Sub”), providing for the merger of Merger Sub with and into the Company (the “Merger”), with the Company surviving the Merger as a wholly owned subsidiary of Parent. Subject to the terms and conditions of the Merger Agreement, at the effective time of the Merger (the “Effective Time”), each issued and outstanding share of common stock of the Company (each, a “Share”), except for certain excluded shares, will automatically be cancelled and converted into the right to receive $30.00 in cash, without interest (the “Merger Consideration”). The board of directors of the Company (i) unanimously determined that the Merger is fair to, and in the best interests of, the Company and its stockholders, (ii) approved and declared advisable the Merger Agreement and the Merger and the other transactions contemplated by the Merger Agreement, (iii) resolved to recommend adoption of the Merger Agreement to the holders of Shares and (iv) directed that the Merger Agreement be submitted to the holders of Shares for their adoption. Consummation of the Merger is subject to the satisfaction or waiver of specified closing conditions, including (i) the adoption of the Merger Agreement by the holders of a majority of the outstanding Shares entitled to vote on such matter at a meeting of the holders of Shares duly called and held for such purpose, (ii) the expiration or termination of the applicable waiting period under the Hart-Scott-Rodino Antitrust Improvements Act of 1976, (iii) the adoption of a decision by the European Commission pursuant to Regulation (EC) 139/2004 of the European Union declaring that the Merger is compatible with the internal market, (iv) the approval by certain other requisite governmental regulators and authorities, (v) a thirty-day period beginning on the date the Company provides written notice to the DOJ of the Merger in accordance with the Non-Prosecution Agreement, dated as of December 22, 2016 , between the Company and the DOJ (the “DOJ Agreement”), will have expired and the DOJ Agreement will remain in full force and effect, and (vi) other customary closing conditions, including (a) the absence of any law or order prohibiting the Merger or the other transactions contemplated by the Merger Agreement, (b) the accuracy of each party’s representations and warranties (subject to customary materiality qualifiers) and (c) each party’s performance of its obligations and covenants contained in the Merger Agreement. The Merger Agreement includes customary representations, warranties and covenants of the Company, Parent and Merger Sub. The Company has also made certain covenants in the Merger Agreement, including covenants regarding the operation of the business of the Company and its subsidiaries prior to the Effective Time. The Company has also agreed to a customary non-solicitation covenant in the Merger Agreement prohibiting the Company from (a) soliciting, providing information or engaging or participating in any discussions or negotiations regarding proposals relating to alternative business combination transactions, or (b) entering into an acquisition agreement in connection with such an alternative business combination transaction, in each case, except as permitted under the Merger Agreement (including a customary exception for the Company’s board of directors to consider certain unsolicited proposals relating to alternative business combination transactions received prior to the adoption of the Merger Agreement by the holders of Shares, but subject to Parent’s right to propose amendments to its transaction in response to any such acquisition proposal during a specified notice period). The Merger Agreement may be terminated by each of the Company and Parent under certain circumstances, including if the Merger is not consummated by June 3, 2018 (subject to one 90-day extension that may be elected by either the Company or Parent if certain regulatory approvals required in connection with the Merger have not been obtained). The Merger Agreement provides for certain other customary termination rights for the Company and Parent, subject to the payment by the Company of a termination fee in the amount of $47 million in certain circumstances, including if the Company terminates the Merger Agreement in order to accept a superior proposal for an alternative business combination transaction of the type described in the relevant provisions of the Merger Agreement. The parties to the Merger Agreement are also entitled to an injunction or injunctions to prevent breaches of the Merger Agreement, and to specifically enforce the terms and provisions of the Merger Agreement. The representations, warranties and covenants of each of the Company, Parent, and Merger Sub contained in the Merger Agreement have been made solely for the benefit of the parties to the Merger Agreement. In addition, such representations, warranties and covenants (i) have been made only for purposes of the Merger Agreement, (ii) have been qualified by confidential disclosures made by the Company in connection with the Merger Agreement, (iii) are subject to materiality qualifications contained in the Merger Agreement which may differ from what may be viewed as material by investors, (iv) were made only as of the date of the Merger Agreement or such other date as is specified in the Merger Agreement and (v) have been included in the Merger Agreement for the purpose of allocating risk between the contracting parties rather than establishing matters as facts. Investors should not rely on the representations, warranties and covenants or any descriptions thereof as characterizations of the actual state of facts or condition of the parties or any of its subsidiaries or affiliates. Moreover, information concerning the subject matter of the representations and warranties may change after the date of the Merger Agreement, which subsequent information may or may not be fully reflected in the public disclosures by the parties or their subsidiaries. The Merger Agreement should not be read alone, but should instead be read in conjunction with the other information regarding the parties that is or will be contained in, or incorporated by reference into, the Forms 10-K, Forms 10-Q and other documents that the Company files with the SEC. The foregoing summary of the Merger Agreement and the transactions contemplated thereby does not purport to be complete and is subject to, and qualified in its entirety by, the full text of the Merger Agreement. During the year ended December 31, 2017, the Company recognized $16.2 million of merger-related expenses in the SG&amp;A expenses caption in the Consolidated Statements of Operations and Comprehensive Income (Loss). Treatment of Stock-Based Awards and Performance Awards At the effective time of the Merger, each stock option outstanding immediately prior to the effective time of the Merger (whether vested or unvested) will be cancelled and converted into the right to receive (without interest) an amount in cash equal to the excess, if any, of $30.00 over the exercise price per share under such stock option. Each option for which the exercise price per share is equal to or greater than $30.00 shall be cancelled at the effective time without payment of consideration. At the effective time of the Merger, (i) each Company restricted stock unit (“RSU”) award held by a non-employee director that is outstanding immediately prior to the effective time of the Merger will be accelerated and converted into the right to receive (without interest) an amount in cash equal to $30.00 with respect to each share of Company common stock underlying such award, and (ii) each Company RSU award not held by a non-employee director that is outstanding immediately prior to the effective time of the Merger will be converted into an award representing the right to receive (without interest and less applicable withholding taxes) an amount in cash equal to $30.00 , which shall be subject to the same terms and conditions that were applicable to such restricted stock unit award immediately prior to the effective time, provided that any performance-based vesting condition measured over a period of one year will be deemed satisfied and the converted award will vest on the earlier of (A) the originally scheduled vesting date and (B) the date that is six months following the closing date, subject to continued employment with Parent and its subsidiaries through such applicable date (or upon the holder’s earlier termination by Parent, the surviving corporation or any of their respective affiliates without “cause” or for “good reason” (as each term is defined in the Company’s 2015 Stock Incentive Plan)). At the effective time of the Merger, each Company performance-based stock unit (“PSU”) award outstanding immediately prior to the effective time of the Merger will be cancelled and converted into an award representing the right to receive (without interest and less applicable withholding taxes) an amount in cash equal to the number of shares subject to the award multiplied by $30.00 . The number of shares of the Company’s common stock subject to such PSU will be determined (i) for any award with a performance period commencing as of January 1, 2016, based on actual performance as determined by the Compensation Committee of the Board and (ii) for any award with a performance period commencing as of January 1, 2017, based on performance deemed satisfied at the target level. Each converted PSU award will be subject to the same terms and conditions that were applicable immediately prior to the effective time, provided that as of the effective time, the performance-vesting conditions shall no longer apply and each award shall be subject solely to service-based vesting. For Company PSU awards with a performance period commencing as of January 1, 2015, settlement is expected to occur prior to the effective time of the merger and will be based on the actual level of achievement of the applicable performance goals. Treatment of Outstanding Debt The Company has agreed to (and to cause its subsidiaries to) issue, upon Parent’s written request, a notice of optional redemption on the closing date for all of the outstanding aggregate principal amount of the Company’s 5.75% Senior Notes due 2022 ("5.75% Senior Notes") issued pursuant to the indenture, dated September 25, 2012, among the Company, certain of its subsidiaries party thereto as guarantors, and U.S. Bank National Association and to provide any other cooperation reasonably requested by Parent to facilitate the satisfaction and discharge of the Company’s 5.75% Senior Notes, if elected by Parent, effective as of the closing date, or at such later date at Parent’s election. Additionally, the Company will, and will cause its subsidiaries to, take all actions required to repay in full on the closing date all obligations then outstanding under the credit agreement and to use reasonable best efforts to cause the release on the closing date of all liens securing obligations under the credit agreement. The Company and its subsidiaries will also take certain actions with respect to and pursuant to the terms of the Asset-Based Revolving Credit Facility ("Revolving Credit Facility"), the 5.75% Senior Notes and the Subordinated Convertible Notes due 2029 ("Subordinated Convertible Notes") that are required to be performed by the Company or its subsidiaries at or prior to the effective time of the Merger as a result of the execution and delivery of the Merger Agreement, the Merger and the other transactions contemplated thereby, including the giving of notices or execution and delivery of certain documents. If the closing date of the merger would have been December 31, 2017, each holder of a Subordinated Convertible Note with a principal amount of $1,000 who elected to convert such Subordinated Convertible Note in connection with the merger pursuant to the Subordinated Convertible Notes indenture would have been entitled to receive $1,081.59 for such Subordinated Convertible Note. In addition, the Company will use its reasonable best efforts to (and to cause its subsidiaries to) take any actions that are reasonably requested by Parent with respect to the treatment specified by Parent of any other indebtedness of the Company. </t>
  </si>
  <si>
    <t>Divestitures</t>
  </si>
  <si>
    <t>Discontinued Operations and Disposal Groups [Abstract]</t>
  </si>
  <si>
    <t xml:space="preserve">Divestitures Since October 2014 , the Company has completed the following as of December 31, 2017 (in millions): Asia Pacific divestitures Entity Sale / Closure Sale / Closure Date Gross Proceeds Pre-tax Gain / (Loss) (1) New Zealand (2) Closure Fourth Quarter 2017 $ 10.3 $ 5.4 China (3) Sale Third Quarter 2017 8.8 (19.9 ) Australia Closure Second Quarter 2017 — (4.2 ) Pakistan Sale First Quarter 2017 5.3 (3.5 ) India Sale First Quarter 2016 10.8 1.6 Thailand Sale Third Quarter 2015 88.0 16.1 Fiji Sale First Quarter 2015 9.3 (2.6 ) Keystone Sale First Quarter 2015 11.0 3.6 PDP and PDEP Sale Fourth Quarter 2014 67.1 17.6 (1) The pre-tax gain / (loss) for each sale or liquidation was recorded in the SG&amp;A expenses caption of the Consolidated Statements of Operations and Comprehensive Income (Loss); the pre-tax gain / (loss) includes the reclassification of foreign currency translation adjustments upon sale or liquidation of the entity. The aggregate net pre-tax loss on the reclassification of foreign currency translation adjustments upon sale or liquidation of the Asia Pacific divestiture entities is $46.9 million . (2) The pre-tax gain includes a reclassification of foreign currency translation adjustments upon the substantially complete liquidation of the entity of $0.9 million and a pre-tax gain on the sale of the land and building of $4.5 million . (3) In the fourth quarter of 2016, the Company updated its strategic path forward based on the current business environment and economic challenges for its China business. In anticipation of a prolonged sales process given the challenging environment, the Company's updated internal projections (based on a probability weighted cash flows approach), resulted in a long-lived asset impairment loss recorded in cost of sales of $11.0 million in the fourth quarter of 2016. The Company continued to pursue process improvement initiatives through the first half of 2017; however, in the third quarter of 2017, the Company completed an accelerated sale of China, recognizing a pre-tax loss of $19.9 million . As of December 31, 2017 , the Company's Asia Pacific businesses, and disposals of related operations to date (that occurred over a three year period), are not considered a strategic shift that has or will have a major effect on the Company's operations and financial results. Refer to Note 18 - Segment Information for results of the Africa / Asia Pacific segment. The sale of Thailand in the year ended December 31, 2015 was considered a disposal of an individually significant component of an entity per ASC 205 - Presentation of Financial Statements. The pre-tax loss of Thailand and the pre-tax loss attributable to the Company in the year ended December 31, 2015 was $7.6 million and $5.7 million , respectively. Africa divestitures Entity Sale / Closure Sale / Closure Date Gross Proceeds Pre-tax Gain (Loss) (1) Algeria Sale Second Quarter 2017 $ 3.8 $ (38.0 ) South Africa - Durban Closure Fourth Quarter 2016 — 1.6 South Africa - National Cables Closure Fourth Quarter 2016 — (29.4 ) Zambia Sale Third Quarter 2016 9.8 (14.4 ) Egypt Sale Second Quarter 2016 5.8 (8.4 ) (1) The pre-tax gain / (loss) for each sale or liquidation was recorded in the SG&amp;A expenses caption of the Consolidated Statements of Operations and Comprehensive Income (Loss); the pre-tax gain / (loss) includes the reclassification of foreign currency translation adjustments upon sale or liquidation of the entity. The aggregate pre-tax loss on the reclassification of foreign currency translation adjustments upon sale or liquidation of the Africa divestiture entities is $79.4 million . The Company's Africa businesses, and disposals of related operations to date, are not considered a strategic shift that has or will have a major effect on the Company's operations and financial results. As of December 31, 2017 , the Company determined that the remaining Africa business did not meet the held for sale criteria. Refer to Note 18 - Segment Information for results of the Africa / Asia Pacific segment. The Company has incurred total aggregate costs of $9.4 million related to its Asia Pacific and Africa divestitures, primarily legal and transaction fees, as of December 31, 2017 . Charges incurred for the years ended December 31, 2017 , 2016 and 2015 were $3.9 million , $2.1 million and $3.4 million , respectively. Venezuela divestiture In the third quarter of 2016 , the Company completed the sale of its Venezuelan subsidiary for cash consideration of approximately $6 million . The pre-tax gain recognized in the year ended December 31, 2016 was $5.9 million , and is included in the SG&amp;A expenses caption in the Consolidated Statements of Operations and Comprehensive Income (Loss) in the Europe segment (based on the legal entity structure). North America automotive divestitures As part of the strategic roadmap, the Company recognized a $6.9 million pre-tax loss in the year ended December 31, 2017 and a $53.2 million pre-tax gain in the year ended December 31, 2016 from asset sales related to the restructuring program for total consideration of $70.7 million . The gains/losses are recognized in the SG&amp;A expenses caption in the Consolidated Statements of Operations and Comprehensive Income (Loss) in the North America segment. The disposals did not represent a strategic shift that has or will have a major effect on the Company’s operations and financial results; therefore, the results are presented as continued operations. Spain subsidiary divestiture As part of the July 2014 restructuring program, in the second quarter of 2015, the Company completed the disposal of a subsidiary in Spain for cash consideration of $1.8 million . The pre-tax loss on the sale from the disposition in the second quarter of 2015 was $11.6 million . The loss is recognized in the SG&amp;A expenses caption in the Consolidated Statements of Operations and Comprehensive Income (Loss) in the Europe segment. The disposal did not represent a strategic shift that had or will have a major effect on the Company's operations and financial results; therefore, the results are presented as continued operations. </t>
  </si>
  <si>
    <t>Restructuring</t>
  </si>
  <si>
    <t>Restructuring and Related Activities [Abstract]</t>
  </si>
  <si>
    <t>Restructuring November 2015 restructuring program In the fourth quarter of 2015 , the Company committed to a strategic roadmap focused on growth and optimization of the portfolio, developing leading cost and efficiency positions, growth through innovation and cultivation of a high-performance culture. In 2017 , the Company approved additional expenditures to further expand, strengthen and accelerate the Company's program targeting operational effectiveness and efficiencies. As of December 31, 2017 the total remaining costs are immaterial. Total expected costs and costs incurred to date by reportable segment are below (in millions): North America Europe Latin America Total Costs incurred 2015 - Cost of sales $ 0.1 $ 5.0 $ 1.7 $ 6.8 Costs incurred 2015 - SG&amp;A — 1.7 0.1 1.8 Total costs incurred, December 31, 2015 $ 0.1 $ 6.7 $ 1.8 $ 8.6 Costs incurred 2016 - Cost of sales $ 7.4 $ 10.5 $ 2.6 $ 20.5 Costs incurred 2016 - SG&amp;A 41.3 3.2 0.8 45.3 Total costs incurred, December 31, 2016 $ 48.7 $ 13.7 $ 3.4 $ 65.8 Costs incurred 2017 - Cost of sales $ 6.9 $ 0.1 $ 0.3 $ 7.3 Costs incurred 2017 - SG&amp;A 24.6 1.1 — 25.7 Total costs incurred, December 31, 2017 $ 31.5 $ 1.2 $ 0.3 $ 33.0 Total aggregate costs to date $ 80.3 $ 21.6 $ 5.5 $ 107.4 Changes in the restructuring reserve and activity for the years ended December 31, 2017 and 2016 are below (in millions): Employee Separation Costs Asset-Related Costs Other Costs Total Balance, December 31, 2015 $ 1.3 $ — $ 3.2 $ 4.5 Net provisions $ 10.5 $ 19.4 $ 35.9 $ 65.8 Net benefits charged against the assets and other — (19.4 ) (0.7 ) (20.1 ) Payments (5.8 ) — (25.0 ) (30.8 ) Foreign currency translation (0.1 ) — (0.1 ) (0.2 ) Balance, December 31, 2016 $ 5.9 $ — $ 13.3 $ 19.2 Net provisions $ 2.7 $ 2.4 $ 27.9 $ 33.0 Net benefits charged against the assets and other — (2.4 ) (0.2 ) (2.6 ) Payments (7.6 ) — (39.7 ) (47.3 ) Foreign currency translation 0.2 — 0.5 0.7 Balance, December 31, 2017 $ 1.2 $ — $ 1.8 $ 3.0 Total aggregate costs to date $ 15.4 $ 23.7 $ 68.3 $ 107.4 Employee Separation Costs The Company recorded employee separation costs of $2.7 million , $10.5 million and $2.2 million for the years ended December 31, 2017 , 2016 and 2015 , respectively. The employee separation charges were $1.4 million , $6.3 million and $0.1 million in North America and $1.3 million , $3.4 million and $1.4 million in Europe for the years ended December 31, 2017 , 2016 and 2015 respectively. The employee separation charges were $0.8 million and $0.7 million in Latin America for the years ended December 31, 2016 and 2015 , respectively. Employee separation costs include severance and retention bonuses. As of December 31, 2017 , employee separation costs included severance charges for approximately 480 employees; approximately 360 of these employees were classified as manufacturing employees and approximately 120 of these employees were classified as non-manufacturing employees. The charges relate to involuntary separations based on current salary levels and past service periods and are either considered one-time employee termination benefits in accordance with ASC 420 - Exit or Disposal Cost Obligations ("ASC 420") or charges for contractual termination benefits under ASC 712 - Compensation - Nonretirement Postemployment Benefits ("ASC 712"). Asset-Related Costs The Company recorded asset-related costs of $2.4 million , $19.4 million and $1.9 million for the years ended December 31, 2017 , 2016 and 2015 , respectively. The asset-related charges were $2.3 million and $13.9 million in North America for the years ended December 31, 2017 and 2016 , respectively. The asset-related charges were $0.1 million , $3.7 million and $1.0 million in Europe for the years ended December 31, 2017 , 2016 and 2015 , respectively. The asset-related charges for the years ended December 31, 2016 and 2015 were $1.8 million and $0.9 million in Latin America, respectively. Asset-related costs consist of asset write-downs, including goodwill and intangible assets, and accelerated depreciation. Asset write-downs relate to the establishment of a new fair value basis for assets to be classified as held-for-sale or to be disposed of, as well as asset impairment charges for asset groups to be held-and-used in locations which are being restructured and it has been determined the undiscounted cash flows expected to result from the use and eventual disposition of the assets are less than their carrying value. Refer to Note 9 - Goodwill and Other Intangible Assets, net for additional information and refer to Note 21 - Fair Value for additional details regarding valuation techniques used to determine fair value. The Company notes the plan to abandon a long-lived asset before the end of its previously estimated useful life is a change in accounting estimate per ASC 250 - Accounting Changes and Error Corrections. The annual depreciation impact from the asset write-downs and changes in estimated useful lives is not material. Other Costs The Company recorded other restructuring-type charges of $27.9 million , $35.9 million and $4.5 million for the years ended December 31, 2017 , 2016 and 2015 , respectively. The other restructuring-type charges were $27.8 million and $28.5 million in North America for the years ended December 31, 2017 and 2016 , respectively. In Europe, the Company recorded a benefit of $0.2 million for the year ended December 31, 2017 and other restructuring-type charges of $6.6 million and $4.3 million for the years ended December 31, 2016 and 2015 , respectively. The other restructuring-type charges were $0.3 million , $0.8 million and $0.2 million in Latin America for the years ended December 31, 2017 , 2016 and 2015 , respectively. Other restructuring-type charges are incurred as a direct result of the restructuring program. These restructuring-type charges primarily include project management costs, such as consulting fees related to the supply chain redesign and the cost to change internal systems and processes to support the underlying organizational changes, as well as working capital write-downs not associated with normal operations, equipment relocation, termination of contracts and other immaterial costs. July 2014 restructuring program In third quarter of 2014 , the Company announced a comprehensive restructuring program. As of December 31, 2017 , this program is substantially complete and future estimated costs are expected to be immaterial. The restructuring program was focused on the closure of certain underperforming assets as well as the consolidation and realignment of other facilities. The Company also implemented initiatives to reduce SG&amp;A expenses globally. Total aggregate costs incurred as part of the program were approximately $220 million and the remaining restructuring reserve at December 31, 2017 and December 31, 2016 was not material. Total costs incurred to date by reportable segment for the years ended December 31, 2016 and 2015 are below (in millions). Total costs incurred were immaterial for the year ended December 31, 2017 . North America Europe Latin America Africa/Asia Pacific Total Costs incurred 2015 - Cost of sales $ 6.4 $ 7.4 $ 3.4 $ (0.1 ) $ 17.1 Costs incurred 2015 - SG&amp;A 5.5 14.7 4.5 0.2 24.9 Total costs incurred, December 31, 2015 $ 11.9 $ 22.1 $ 7.9 $ 0.1 $ 42.0 Costs incurred 2016 - Cost of sales $ 5.7 $ 0.7 $ 1.7 $ — $ 8.1 Costs incurred 2016 - SG&amp;A 0.3 2.0 1.2 — 3.5 Total costs incurred, December 31, 2016 $ 6.0 $ 2.7 $ 2.9 $ — $ 11.6</t>
  </si>
  <si>
    <t>Other Income (Expense)</t>
  </si>
  <si>
    <t>Other Income and Expenses [Abstract]</t>
  </si>
  <si>
    <t>Other Income (Expense) Other income (expense) primarily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and Venezuela devaluation charges. During 2017 , 2016 and 2015 , the Company recorded other income of $28.5 million and $7.2 million and other expense of $71.3 million , respectively. For 2017 , other income was primarily attributable to $31.0 million related to gains on derivative instruments that were not designated as cash flow hedges, partially offset by $2.5 million related to foreign currency transaction losses. For 2016 , other income was primarily attributable to $8.9 million related to gains on derivative instruments that were not designated as cash flow hedges, partially offset by $1.7 million related to foreign currency transaction losses. For 2015 , other expense was primarily attributable to the adoption of the SIMADI currency exchange system in Venezuela and ongoing remeasurement of the local balance sheet, which resulted in an expense of $22.9 million , $41.2 million related to foreign currency transaction losses, and $7.2 million related to losses on derivative instruments which were not designated as cash flow hedges.</t>
  </si>
  <si>
    <t>Inventory Disclosure [Abstract]</t>
  </si>
  <si>
    <t>Inventories As of December 31, 2017 , all inventories are stated at the lower of cost or net realizable value and consisted of the following (in millions): Dec 31, 2017 Dec 31, 2016 Raw materials $ 175.8 $ 170.7 Work in process 131.8 130.3 Finished goods 428.5 467.2 Total $ 736.1 $ 768.2 At December 31, 2017 and 2016 , the Company had $14.1 million and $19.3 million of consignment inventory at locations not operated by the Company, respectively, with approximately 90% and 80% of the consignment inventory located in the United States and Canada, respectively.</t>
  </si>
  <si>
    <t>Property, Plant And Equipment</t>
  </si>
  <si>
    <t>Property, Plant and Equipment [Abstract]</t>
  </si>
  <si>
    <t>Property, Plant and Equipment Property, plant and equipment consisted of the following (in millions): Dec 31, 2017 Dec 31, 2016 Land $ 44.0 $ 44.7 Buildings and leasehold improvements 223.4 206.5 Machinery, equipment and office furnishings 755.8 714.4 Construction in progress 39.0 53.5 Total — gross book value 1,062.2 1,019.1 Less accumulated depreciation (531.9 ) (489.8 ) Total — net book value $ 530.3 $ 529.3 Depreciation expense totaled $66.0 million , $75.8 million and $84.1 million for the years ended December 31, 2017 , 2016 and 2015 , respectively. The 2016 and 2015 asset impairments below incorporated Level 3 inputs in determining the fair value of the underlying assets. Development of estimates of fair values in these circumstances is complex and is dependent upon, among other factors, the nature of potential sales transactions, if any, composition of assets, comparability to market transactions, negotiations with third party purchasers, etc. Such factors bear directly on the range of potential fair values and the selection of the best estimates. Refer to Note 21 - Fair Value for additional details regarding valuation techniques used to determine fair value. 2016 China Asset Impairment In the fourth quarter of 2016 , the Company updated its strategic path forward based on the current business environment and economic challenges. As a result, the performance of the business was anticipated to deteriorate such that the updated internal projections, using a probability weighted-average approach, indicated that the undiscounted expected future cash flows were less than the carrying value of the assets. A valuation of the China machinery and equipment and real property assets was performed; based on the results of the analysis, the Company recorded an impairment charge of $11.0 million in the fourth quarter of 2016 . The impairment charge was recorded in the Cost of sales caption in the Consolidated Statements of Operations and Comprehensive Income (Loss). The results of the China business are reported within the Africa/Asia Pacific reportable segment. 2016 Egypt Asset Impairment In the first quarter of 2016 , the Egyptian financial outlook, including anticipated cash flows from potential sales transactions, deteriorated due to evolving political and macroeconomic conditions in Egypt. Using a probability weighted-average approach, based on updated internal projections developed by management, the Company determined that the undiscounted expected future cash flows were less than the carrying value of the assets. A valuation of the Egypt machinery and equipment and real property assets was performed; based on the results of the analysis, the Company recorded an impairment charge of $6.0 million in the first quarter of 2016 . The impairment charge was recorded in the Cost of sales caption in the Consolidated Statements of Operations and Comprehensive Income (Loss). The Egyptian results are reported within the Africa/Asia Pacific reportable segment. 2015 India Asset Impairment In the third quarter of 2015 , anticipated cash flows from potential sales transactions deteriorated. Using a probability weighted-average approach, based on internal financial projections developed by management and non-binding sale offers, the Company determined that the undiscounted expected future cash flows were less than the carrying value of the assets. A valuation of the India machinery and equipment and real property assets was performed. Based on the results of the analysis, the Company recorded an impairment charge of $13.6 million in the third quarter of 2015 . The impairment charge was recorded in the Cost of sales caption in the Consolidated Statements of Operations and Comprehensive Income (Loss). The results of the Company's India operations are reported within the Africa/Asia Pacific reportable segment. 2015 Algeria Asset Impairment In the fourth quarter of 2015 , the Algerian financial outlook deteriorated due to a significant decline in the oil and gas market, which is a major component of the Algerian economy. Based on updated internal projections developed by management, the Company determined that the undiscounted expected future cash flows were less than the carrying value of the assets. Based on the results of the analysis, the Company recorded an impairment charge of $30.7 million in the fourth quarter of 2015 . The impairment charge was recorded in the Cost of sales caption in the Consolidated Statements of Operations and Comprehensive Income (Loss). The Algerian results are reported within the Africa/Asia Pacific reportable segment.</t>
  </si>
  <si>
    <t>Goodwill And Other Intangible Assets</t>
  </si>
  <si>
    <t>Goodwill and Intangible Assets Disclosure [Abstract]</t>
  </si>
  <si>
    <t xml:space="preserve"> Goodwill and Other Intangible Assets, net The amounts of goodwill and indefinite-lived intangible assets were as follows (in millions): Goodwill Indefinite-lived intangible assets — Trade names North America Latin America Africa/Asia Pacific Total North America Europe Total Balance, December 31, 2015 $ 16.5 $ 3.9 $ 1.8 $ 22.2 $ 0.3 $ 0.4 $ 0.7 Currency translation and other adjustments (1.0 ) — (0.2 ) (1.2 ) 0.4 — 0.4 Goodwill and indefinite-lived asset impairment (7.4 ) — (1.6 ) (9.0 ) (0.3 ) — (0.3 ) Balance, December 31, 2016 $ 8.1 $ 3.9 $ — $ 12.0 $ 0.4 $ 0.4 $ 0.8 Currency translation and other adjustments (1.0 ) — — (1.0 ) — (0.1 ) (0.1 ) Goodwill and indefinite-lived asset impairment — — — — — — — Balance, December 31, 2017 $ 7.1 $ 3.9 $ — $ 11.0 $ 0.4 $ 0.3 $ 0.7 At December 31, 2017 and 2016 , the total accumulated goodwill impairment charge was $7.4 million , prior to foreign currency translation adjustments, within the North America segment, $82.6 million , prior to foreign currency translation adjustments, within the Latin America segment and $77.4 million , prior to foreign currency translation adjustments, within the Africa / Asia Pacific segment. At December 31, 2017 and 2016 , the total accumulated indefinite-lived asset trade name impairment charge was $2.1 million , prior to foreign currency translation adjustments, within the North America segment, $68.9 million , prior to foreign currency translation adjustments, within the Latin America segment and $24.2 million , prior to foreign currency translation adjustments, within the Africa / Asia Pacific segment. The amounts of other intangible assets were as follows (in millions): Dec 31, 2017 Dec 31, 2016 Amortized intangible assets: Amortized intangible assets $ 108.9 $ 108.9 Accumulated amortization (89.8 ) (85.0 ) Foreign currency translation adjustment (5.1 ) (5.2 ) Total Amortized intangible assets $ 14.0 $ 18.7 As part of the Company's strategic plan, the Company's management evaluated alternatives for its automotive business which included the sale of its automotive ignition wire business in the second quarter of 2016. In the third quarter of 2016, the Company continued to pursue alternatives for the remaining automotive business. As a result of this change in strategy, the Company performed an impairment test in the third quarter of 2016. Using a market approach, the Company recorded a goodwill impairment charge of $7.4 million and an impairment charge on the amortized intangible assets of $4.7 million . These costs are included as asset-related costs, and were recorded in the SG&amp;A expenses caption in the Consolidated Statements of Operations and Comprehensive Income (Loss) in the North America reportable segment. As of December 31, 2017 , goodwill and intangible assets related to the acquisition of the remaining automotive business was zero. Amortized intangible assets are stated at cost less accumulated amortization as of December 31, 2017 and 2016 . Amortized intangible assets have been determined to have a useful life in the range of 7 to 12 years. The approximate weighted average useful life of the amortized intangible assets is 10 years. For customer relationships, the Company has accelerated the amortization expense to align with the historical customer attrition rates. All other amortized intangible assets are amortized on a straight-line basis. The amortization of intangible assets in 2017 , 2016 and 2015 was $4.8 million , $8.6 million , and $11.6 million , respectively. The estimated amortization expense for the next five years in millions of dollars is: 2018 — $2.3 million , 2019 — $2.2 million , 2020 — $2.2 million , 2021 — $2.2 million , 2022 — $2.2 million and $2.9 million thereafter. The Company capitalizes costs for internal use software incurred during the application development stage. Costs related to preliminary project activities and post implementation activities are expensed as incurred. Capitalized software will be amortized once the product is ready for its intended use, using the straight-line method over the estimated useful lives of the assets, which is three years. As of December 31, 2017 and 2016 , capitalized software was $8.6 million and $8.8 million , respectively.</t>
  </si>
  <si>
    <t>Accrued Liabilities</t>
  </si>
  <si>
    <t>Payables and Accruals [Abstract]</t>
  </si>
  <si>
    <t>Accrued Liabilities Accrued liabilities consisted of the following (in millions): Dec 31, 2017 Dec 31, 2016 Payroll related accruals $ 68.0 $ 79.1 Customers deposits and prepayments 56.1 63.6 Taxes other than income 18.5 20.0 Customer rebates 32.4 29.4 Insurance claims and related expenses 6.9 13.4 Current income tax liabilities 19.3 4.8 Restructuring reserve 3.0 23.7 SEC and DOJ settlements — 82.3 Other accrued liabilities 104.6 103.3 Total $ 308.8 $ 419.6</t>
  </si>
  <si>
    <t>Long-Term Debt</t>
  </si>
  <si>
    <t>Long-term Debt, Unclassified [Abstract]</t>
  </si>
  <si>
    <t>Long-Term Debt (in millions) Dec 31, 2017 Dec 31, 2016 North America 5.75% Senior Notes $ 600.0 $ 600.0 Subordinated Convertible Notes 429.5 429.5 Debt discount (253.1 ) (255.6 ) Debt issuance costs (9.1 ) (10.6 ) Revolving Credit Facility 219.9 75.9 Other 9.0 9.0 Europe Revolving Credit Facility 39.6 — Other 5.3 7.4 Latin America credit facilities 44.6 82.4 Africa/Asia Pacific credit facilities — 0.6 Total debt 1,085.7 938.6 Less current maturities 46.9 67.5 Long-term debt $ 1,038.8 $ 871.1 At December 31, 2017 , maturities of long-term debt during the twelve month periods beginning December 31, 2018 through December 31, 2022 and thereafter were $46.9 million , $0.9 million , $0.8 million , $0.4 million and $854.6 million , respectively, and $182.1 million thereafter. 5.75% Senior Notes The Company's 5.75% Senior Notes are summarized in the table below: 5.75% Senior Notes (in millions) December 31, 2017 December 31, 2016 Face Value $ 600.0 $ 600.0 Debt issuance costs (5.8 ) (7.0 ) Book value 594.2 593.0 Fair Value (Level 1) 619.7 579.0 Stated Interest Rate 5.75 % 5.75 % Interest Payment Semi-Annual: Apr 1 &amp; Oct 1 Maturity Date October 2022 Guarantee Jointly and severally guaranteed by the Company's wholly owned U.S. subsidiaries 5.75% Senior Notes Beginning Date Percentage Call Option (1) October 1, 2017 102.875 % October 1, 2018 101.917 % October 1, 2019 100.958 % October 1, 2020 and thereafter 100.000 % (1) The Company may, at its option, redeem the 5.75% Senior Notes on or after the stated beginning dates at percentages noted above (plus accrued and unpaid interest). Additionally, on or prior to October 1, 2015 ,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The 5.75% Senior Notes' indenture contains covenants that limit the ability of the Company and certain of its subsidiaries to (i) incur additional indebtedness and guarantee indebtedness; (ii) pay dividends or make other distributions or repurchase or redeem the Company's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Subordinated Convertible Notes The Company’s Subordinated Convertible Notes outstanding as of December 31, 2017 and 2016 are as follows: Subordinated Convertible Notes (in millions) Dec 31, 2017 Dec 31, 2016 Face value $ 429.5 $ 429.5 Debt discount (253.1 ) (255.6 ) Debt issuance costs (3.3 ) (3.6 ) Book value 173.1 170.3 Fair value (Level 1) 453.4 343.8 Maturity date Nov 2029 Stated annual interest rate 4.50% until Nov 2019 2.25% until Nov 2029 Interest payments Semi-annually: May 15 &amp; Nov 15 The Company’s Subordinated Convertible Notes were issued on December 18, 2009 in the amount of $429.5 million . The notes and the common stock issuable upon conversion were registered on a Registration Statement on Form S-4, initially filed with the SEC on October 27, 2009 , as amended and as declared effective by the SEC on December 18, 2009. At issuance, the Company separately accounted for the liability and equity components of the instrument, based on the Company’s nonconvertible debt borrowing rate on the instrument’s issuance date of 12.5% . At issuance, the liability and equity components were $162.9 million and $266.6 million , respectively. The equity component (debt discount) is being amortized to interest expense based on the effective interest method. The Subordinated Convertible Notes were issued to complete an exchange offer; therefore, all proceeds were used to extinguish the Company's previously held 1.00% Senior Convertible Notes due 2012. The Company incurred issuance fees and expenses of approximately $14.5 million as a result of the exchange offer which have been proportionately allocated to the liability and equity components of the Subordinated Convertible Notes due in 2029 . Additional terms have been summarized in the table below. The Company’s Subordinated Convertible Notes and terms are summarized in the tables below. For a discussion of the effects on earnings per share, refer to Note 17 - Earnings Per Common Share. Subordinated Convertible Notes due 2029 (1) Conversion Rights — The notes are convertible at the option of the holder into the Company’s common stock upon the occurrence of certain events, including (i) during any calendar quarter commencing after March 31, 2010, in which the closing price of the Company’s common stock is greater than or equal to 130% of the conversion price for at least 20 trading days during the period of 30 consecutive trading days ending on the last trading day of the preceding calendar quarter (establishing a contingent conversion price of $47.78); (ii) during any five business day period after any five consecutive trading day period in which the trading price per $1,000 principal amount of the notes for each day of that period is less than 98% of the product of the closing sale price of the Company’s common stock and the applicable conversion rate; (iii) certain distributions to holders of the Company’s common stock are made or upon specified corporate transactions including a consolidation or merger; (iv) a fundamental change as defined; (v) at any time during the period beginning on August 31, 2029 and ending on the close of business on the business day immediately preceding the stated maturity date; and (vi) on or after November 15, 2019, the Company may redeem all or a part of the notes for cash at a price equal to 100% of the principal amount of the notes, plus interest, if the price of the Company's common stock has been at least 150% of the conversion price then in effect for at least 20 trading days during the 30 consecutive trading day period immediately preceding the date on which notice is given. Initial conversion rate $36.75 per share — approximating 27.2109 shares per $1,000 principal amount of notes Upon conversion A holder will receive, in lieu of common stock, an amount of cash equal to the lesser of (i) the principal amount of the notes, or (ii) the conversion value, determined in the manner set forth in the indenture governing the notes, of a number of shares equal to the conversion rate. If the conversion value exceeds the principal amount of the notes on the conversion date, the Company will also deliver, at the Company’s election, cash or common stock or a combination of cash and common stock with respect to the conversion value upon conversion. If conversion occurs in connection with a “fundamental change” as defined in the notes indenture, the Company may be required to repurchase the notes for cash at a price equal to the principal amount plus accrued but unpaid interest. If conversion occurs in connection with certain changes in control, the Company may be required to deliver additional shares of the Company’s common stock (a “make whole” premium) by increasing the conversion rate with respect to such notes. Share issuable upon conversion The Company may issue additional shares up to 11,686,075 under almost all conditions and up to 14,315,419 under the “make-whole” premium Guarantee None (1) In the event of a “fundamental change” or exceeding the aforementioned average pricing thresholds, the Company would be required to classify the amount outstanding as a current liability. Revolving Credit Facility On July 21, 2011, the Company entered into a $400 million Revolving Credit Facility, which was first amended in 2012 to increase the facility size to $700 million and then subsequently amended and restated on September 6, 2013 and further amended on October 22, 2013, May 20, 2014, September 23, 2014, October 28, 2014 and February 9, 2016, to, among other things, increase the Revolving Credit Facility to $1.0 billion . The Revolving Credit Facility was subsequently amended effective November 15, 2016 to decrease the facility size to $700 million , $441 million of which may be borrowed by the U.S. borrower, $210 million of which may be borrowed by the European borrowers and $49 million of which may be borrowed by the Canadian borrower. The Revolving Credit Facility was subsequently amended and restated on May 22, 2017 to, among other things, extend the maturity date to May 22, 2022. The Revolving Credit Facility contains restrictions including limitations on, among other things, distributions and dividends, acquisitions and investments, indebtedness, liens and affiliate transactions. The Revolving Credit Facility provides the Company with financial flexibility such that restrictions in the Revolving Credit Facility generally only apply in the event that undrawn availability under the Revolving Credit Facility falls below certain specific thresholds. The Revolving Credit Facility has a maturity date of May 22, 2022. The commitment amount under the Revolving Credit Facility may be increased by an additional $250 million , subject to certain conditions and approvals as set forth in the Revolving Credit Facility. The Revolving Credit Facility requires maintenance of a minimum fixed charge coverage ratio of 1.00 to 1.00 if availability under the Revolving Credit Facility is less than $70 million or 10% of the then existing aggregate lender commitment under the Revolving Credit Facility. As of December 31, 2017 , the availability under the Revolving Credit Facility is greater than $70 million . The fair value of the Revolving Credit Facility approximates the carrying value based on Level 2 inputs based on the short-term and asset-based nature of the Revolving Credit Facility and the related variable interest rate. Indebtedness under the Revolving Credit Facility is secured by: (a) for US borrowings under the facility, a first priority security interest in certain tangible and intangible property and assets of certain of the Company’s U.S. subsidiaries, and (b) for Canadian and European borrowings under the facility, a first priority security interest in certain tangible and intangible property and assets of certain of the Company’s Canadian subsidiaries and European subsidiaries. In addition, the lenders under the Revolving Credit Facility have received a pledge of (i) 100% of the equity interests in certain of the Company’s domestic, Canadian and European subsidiaries, and (ii) 65% of the voting equity interests in and 100% of the non-voting equity interests in each material foreign subsidiary directly owned by a U.S. Loan Party. Borrowings under the Revolving Credit Facility bear interest at an interest rate base elected by the Company plus an applicable margin calculated quarterly. The Revolving Credit Facility also requires the payment of a commitment fee equal to the available but unused commitments multiplied by an applicable margin of either 0.25% or 0.375% based on the average daily unused commitments. The Company's Revolving Credit Facility is summarized in the table below: Revolving Credit Facility (in millions) Dec 31, 2017 Dec 31, 2016 Outstanding borrowings $ 259.5 $ 75.9 Total credit under facility 700.0 700.0 Undrawn availability 326.2 399.0 Interest rate 2.8 % 2.5 % Outstanding letters of credit $ 24.6 $ 21.7 Original issuance July 2011 Maturity date May 2022 Latin America Credit Facilities The Company’s Latin America credit facilities are summarized in the table below: (in millions) Dec 31, 2017 Dec 31, 2016 Outstanding borrowings $ 44.6 $ 82.4 Undrawn availability 42.9 38.2 Interest rate — weighted average 7.8 % 11.0 % Maturity date Various The Company’s Latin America credit facilities are primarily short term loans utilized for working capital purposes. The fair value of the Latin America credit facilities approximates the carrying value due to the short term nature ( $44.5 million is short-term) and variable interest rates of the facilities based on Level 2 inputs.</t>
  </si>
  <si>
    <t>Financial Instruments</t>
  </si>
  <si>
    <t>Derivative Instruments and Hedges, Assets [Abstract]</t>
  </si>
  <si>
    <t>Financial Instruments The Company is exposed to various market risks, including changes in foreign currency exchange rates and raw material (commodity) prices. To manage risks associated with the volatility of these natural business exposures, the Company enters into commodity and foreign currency derivative agreements, as well as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 The Company enters into commodity instruments to hedge the purchase of copper, aluminum and lead in future periods and foreign currency exchange contracts principally to hedge the currency fluctuations in certain transactions denominated in foreign currencies, thereby limit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 The Company accounts for these commodity instruments and foreign currency exchange contracts as economic hedges. Changes in the fair value of economic hedges are recognized in current period earnings in Other income (expense). Fair Value of Derivatives Instruments The notional amounts and fair values of derivatives not designated as cash flow hedges at December 31, 2017 and 2016 are shown below (in millions). December 31, 2017 December 31, 2016 Notional Fair Value Notional Fair Value (in millions) Amount Asset (1) Liability (2) Amount Asset (1) Liability (2) Derivatives not designated as cash flow hedges: Commodity futures $ 106.1 $ 26.1 $ 0.1 $ 142.5 $ 9.2 $ 1.8 Foreign currency exchange 105.5 1.3 0.7 30.7 0.1 1.1 $ 27.4 $ 0.8 $ 9.3 $ 2.9 (1) Balance recorded in “Prepaid expenses and other” and “Other non-current assets” (2) Balance recorded in “Accrued liabilities” and “Other liabilities” As of December 31, 2017 and 2016 ,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solidated Balance Sheets. As of December 31, 2017 and 2016 ,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December 31, 2017 and 2016 , there were no contracts held by the Company that required collateral to secure the Company’s derivative liability positions.</t>
  </si>
  <si>
    <t>Income Taxes</t>
  </si>
  <si>
    <t>Income Tax Disclosure [Abstract]</t>
  </si>
  <si>
    <t>Income Taxes For financial reporting purposes, income before income taxes includes the following components (in millions): Year Ended Dec 31, 2017 Dec 31, 2016 Dec 31, 2015 United States $ (32.0 ) $ (72.4 ) $ (30.2 ) Foreign (6.9 ) (25.7 ) (120.9 ) Total $ (38.9 ) $ (98.1 ) $ (151.1 ) The provision (benefit) for income taxes consisted of the following (in millions): Year Ended Dec 31, 2017 Dec 31, 2016 Dec 31, 2015 Current tax expense (benefit): Federal $ 0.7 $ 0.6 $ (0.2 ) State (0.9 ) (0.2 ) (1.1 ) Foreign 28.1 18.6 10.9 Deferred tax expense (benefit): Federal (13.5 ) (26.9 ) (20.1 ) State 3.8 (1.0 ) (0.5 ) Foreign (2.4 ) 5.2 (3.8 ) Total $ 15.8 $ (3.7 ) $ (14.8 ) The reconciliation of reported income tax expense (benefit) to the amount of income tax expense that would result from applying domestic federal statutory tax rates to pretax income is as follows (in millions): Year Ended Dec 31, 2017 Dec 31, 2016 Dec 31, 2015 Income tax expense (benefit) at Federal statutory tax rate $ (13.6 ) $ (34.3 ) $ (52.9 ) Foreign tax rate differential 6.2 2.5 13.2 U.S. tax reform (16.2 ) — — Permanent difference 5.6 1.5 2.8 Impact of divestitures and liquidations (net of valuation allowances) 16.4 (9.0 ) (14.2 ) Change in uncertain tax positions 3.7 9.0 (8.8 ) Withholding tax and surcharges 3.5 3.0 4.3 Change in valuation allowance 6.6 26.8 39.0 Other (net) 3.6 (3.2 ) 1.8 Total $ 15.8 $ (3.7 ) $ (14.8 ) On December 22, 2017, the Tax Reform Act was signed into law. The Tax Reform Act makes comprehensive and complex changes to the U.S. tax law, including but not limited to the following provisions that may have a significant current or future impact on the Company’s tax position: 1) one-time deemed taxable repatriation of the accumulated earnings and profits of foreign subsidiaries as of December 31, 2017; 2) reduction of the federal corporate income tax rate from 35% to 21%; 3) bonus depreciation that will allow for full expensing of qualified fixed assets in the year of acquisition; 4) a new provision designed to effectively impose a minimum tax on certain foreign earnings (commonly referred to as “GILTI”); 5) a new percentage of taxable income limitation on the deductibility of interest expense; 6) adoption of a territorial-type tax system that would generally eliminate U.S. federal income tax on dividends from foreign subsidiaries; 7) repeal of the alternative minimum tax (“AMT”) and related provision enabling the refund of existing AMT credits; 8) creation of a new base erosion tax (“BEAT”) for certain payments made to non-U.S. affiliates; and 9) limitation on the use of net operating losses generated after December 31, 2017 to 80% of taxable income and allowance of an indefinite carry forward period for such net operating losses. The SEC issued Staff Accounting Bulletin ("SAB") 118, which provides guidance on accounting for the tax effects of the Tax Reform Act. In recognition of the inherent complexities associated with the ASC 740 tax accounting for the Tax Reform Act, SAB 118 provides a measurement period of up to one year from enactment for companies to complete the ASC 740 tax accounting. Although the accounting for the tax effects of the Tax Reform Act are not yet complete, the Company was able to make reasonable estimates of the significant tax effects. Therefore, in accordance with SAB 118, the Company’s consolidated financial statements for the year ended December 31, 2017 reflect provisional estimates of the tax effects of the deemed repatriation of accumulated earnings and profits of foreign subsidiaries as well as the federal tax rate reduction. Although other provisions of the Tax Reform Act could potentially have a significant impact on the future tax position of the Company, they did not have a material impact on the consolidated financial statements for the year ended December 31, 2017. The Company has elected to account for the GILTI tax in the period in which any tax is incurred and, therefore, has not recorded any deferred tax impacts in the consolidated financial statements for the year ended December 31, 2017. The Company’s provisional estimate of the tax effect of the Tax Reform Act for the year ended December 31, 2017 is a net deferred tax benefit of approximately $16 million , which consists of approximately $46 million of deferred tax expense attributable to the deemed repatriation of off-shore accumulated earnings and profits, and approximately $62 million of deferred tax benefit attributable to the U.S. tax rate reduction. In order to finalize the ASC 740 tax accounting for the deemed repatriation of foreign earnings and profits, the Company will need to gather additional information and complete a detailed analysis of the following: 1) its pro rata share of post-1986 earnings and profits of relevant foreign subsidiaries; 2) the amount of non-U.S. income taxes paid with respect to such post-1986 earnings and profits; 3) its cash and liquid asset position at relevant dates; and 4) complex foreign tax credit computations to determine whether it may be beneficial to elect to claim foreign tax credits in lieu of offsetting the deemed repatriation income with net operating losses. In order to finalize the ASC 740 tax accounting for the tax rate reduction, the Company will need to complete the analysis of the tax effect of the deemed repatriation of foreign earnings and profits. In addition, the provisional estimate of the tax effects of the Tax Reform Act could be modified by changes in assumptions or interpretations, additional guidance that may be issued by the Internal Revenue Service, Treasury Department or state tax authorities, or actions we may take. The ASC 740 tax accounting will be completed within the one year period allowed under SAB 118. As a result of the Tax Reform Act, the Company’s provisional estimate is that approximately $296 million of accumulated foreign earnings and profits were deemed to be distributed to the U.S. This deemed repatriation did not alter the Company’s intent or ability to reinvest or redeploy off-shore earnings indefinitely. The components of deferred tax assets and liabilities were as follows (in millions): Dec 31, 2017 Dec 31, 2016 Deferred tax assets: Net operating loss carryforwards $ 202.3 $ 238.7 Pension and retiree benefits accruals 25.0 33.5 Inventory 7.5 9.4 Depreciation and fixed assets 4.4 11.7 Intangibles 1.6 3.3 Tax credit carryforwards 10.9 10.3 Equity compensation 6.8 16.2 Other 27.3 53.3 Valuation allowance (157.4 ) (177.1 ) Total deferred tax assets 128.4 199.3 Deferred tax liabilities: Convertible debt discount 178.1 247.0 Inventory 1.2 2.4 Depreciation and fixed assets 21.8 25.7 Intangibles 3.9 4.9 Other 24.1 25.6 Total deferred tax liabilities 229.1 305.6 Net deferred tax assets (liabilities) $ (100.7 ) $ (106.3 ) The valuation of deferred tax assets is dependent on, among other things, the ability of the Company to generate a sufficient level of future taxable income in relevant taxing jurisdictions. In estimating future taxable income, the Company has considered both positive and negative evidence and has considered the implementation of prudent and feasible tax planning strategies. The Company has and will continue to review on a quarterly basis its assumptions and tax planning strategies and, if the amount of the estimated realizable net deferred tax asset is less than the amount currently on the balance sheet, the Company will reduce its deferred tax asset, recognizing a non-cash charge against reported earnings. As of December 31, 2017 , the Company has recorded approximately $157.4 million of valuation allowance to adjust deferred tax assets to the amount judged more likely than not to be realized. The valuation allowance is primarily attributable to certain foreign temporary differences and tax loss and tax credit carryforwards due to uncertainties regarding the ability to obtain future tax benefits for these tax attributes. As of December 31, 2017 , the Company has recognized deferred tax assets of approximately $62.8 million for gross tax loss carryforwards in various taxing jurisdictions as follows (in millions): Tax Loss Jurisdiction Carryforward Expiration United States $ 229.2 2033-2036 France 7.3 Indefinite Others 1.7 Various Total $ 238.2 The Company also has various foreign subsidiaries with approximately $535 million of tax loss carryforwards in various jurisdictions that are subject to a valuation allowance due to statutory limitations on utilization, uncertainty of future profitability, and other relevant factors. During 2017, after weighing all positive and negative evidence but primarily based on the wind down and substantially complete liquidation of the New Zealand business units, a valuation allowance was recorded against $5.7 million of beginning of year net deferred tax assets in New Zealand. Various other business units maintained full deferred tax asset valuation allowances that had been established in prior years. Also during 2017, after weighing all positive and negative evidence including a three-year cumulative income position and expectations of future profitability, the valuation allowance against the Colombian entity's deferred tax assets was released, resulting in a $1.6 million tax benefit. During 2017, many of these valuation allowances significantly increased or decreased in various jurisdictions as a result of deferred tax asset increases or decreases due to earnings, losses, cumulative translation adjustment, and divestitures. In general, it is the practice and intention of the Company to permanently reinvest the earnings of its non-U.S. subsidiaries in those operations. As such, historically, the Company has not provided for deferred income taxes on the excess of financial reporting over tax basis in investments in foreign subsidiaries. These basis differences could become taxable upon the repatriation of assets from the foreign subsidiaries or upon a sale or liquidation of the foreign subsidiaries. In the second quarter of 2016, the Company conducted a review of the cash position and forecasted cash needs of certain Central American distributor entities. The Company had historically asserted that the earnings of these entities would be indefinitely reinvested. As a result of this review and after taking into account financial and geopolitical risks, the Company reassessed the situation and decided to repatriate the earnings of these Central American distributor entities in the near future. In 2017, the Company recorded a $1.2 million tax benefit associated with changes in financial reporting basis and the impact of the deemed repatriation of foreign earnings and profits under the Tax Reform Act, and as of December 31, 2017 has recorded a deferred tax liability of $1.1 million related to foreign taxes that would result from repatriation back to the U.S. No deferred taxes have been recorded on the temporary difference associated with the excess of financial reporting over tax basis in investments in foreign subsidiaries outside of the above mentioned Central American distributor entities. The Company remains committed to permanently reinvesting these earnings and does not see a need to repatriate cash to fund operations, including investing and financing activities, in the foreseeable future. The determination of the additional income taxes that would be incurred upon repatriation of assets or disposition of such foreign subsidiaries is not practical due to the complexities, variables, and assumptions inherent in the hypothetical calculation. The Company applies ASC 740 in determining unrecognized tax benefits. ASC 740 prescribes a recognition threshold that a tax position is required to meet before being recognized in the financial statements and provides guidance on derecognition, measurement, classification, interest and penalties, accounting in interim periods and disclosures. The following is a tabular reconciliation of the total amounts of unrecognized tax benefits for the year: (in millions) Dec 31, 2017 Dec 31, 2016 Dec 31, 2015 Unrecognized Tax Benefit — Beginning balance $ 33.4 $ 25.1 $ 31.9 Gross Increases — Tax Positions in Prior Period 10.7 1.6 2.1 Gross Decreases — Tax Positions in Prior Period (3.8 ) (0.4 ) (0.6 ) Gross Increases — Tax Positions in Current Period 1.0 11.1 2.6 Dispositions — — (2.2 ) Settlements — (0.4 ) — Lapse of Statute of Limitations (2.7 ) (3.3 ) (5.3 ) Impact of U.S. Tax Reform Tax Rate Reduction (10.1 ) — — Foreign Currency Translation 0.1 (0.3 ) (3.4 ) Unrecognized Tax Benefit — Ending Balance $ 28.6 $ 33.4 $ 25.1 Included in the balance of unrecognized tax benefits at December 31, 2017 , 2016 and 2015 are $25.9 million , $31.0 million and $22.7 million , respectively, of tax benefits that, if recognized, would affect the effective tax rate. The Company recognizes interest and penalties related to unrecognized tax benefits as income tax expense. Related to the unrecognized tax benefits noted above, the Company accrued penalties of $(0.3) million and interest of $(0.7) million during 2017 and in total, as of December 31, 2017 , has recognized a liability for penalties of $1.5 million and interest of $2.2 million . During 2016 and 2015 , the Company accrued penalties of $0.3 million and $(1.4) million , respectively, and interest of $0.3 million and $(3.0) million , respectively, and in total, as of December 31, 2016 and 2015 , had recognized liabilities for penalties of $1.8 million and interest of $2.9 million and $3.5 million , respectively. 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2 million of unrecognized tax benefits could change within the next twelve months due to the resolution of tax audits and statute of limitations expirations. The Internal Revenue Service (“IRS”) proposed cumulative taxable income adjustments of approximately $50 million for the 2012-2013 tax years in February 2016. The proposed adjustments related to the Original Issue Discount (“OID”) yield claimed on the Company’s $429.5 million Subordinated Convertible Notes (“Notes”). The Company believed that the amount of the OID deductions claimed on its federal income tax returns since the 2009 issuance of the Notes was proper and appealed the IRS audit adjustment. In March 2017, the IRS Appeals Office ruled in favor of the Company and the audit was closed with no adjustment to reported income or tax. The IRS is currently in the process of auditing the Company’s 2015 federal income tax return. With limited exceptions, tax years prior to 2013 are no longer open in major foreign, state, or local tax jurisdictions.</t>
  </si>
  <si>
    <t>Employee Benefit Plans</t>
  </si>
  <si>
    <t>Retirement Benefits [Abstract]</t>
  </si>
  <si>
    <t>Employee Benefit Plans General Cable provides retirement benefits through contributory and noncontributory qualified and non-qualified defined benefit pension plans covering eligible domestic and international employees as well as through defined contribution plans and other postretirement benefits. Defined Benefit Pension Plans The changes in the benefit obligation and plan assets, the funded status of the plans and the amounts recognized in the Consolidated Balance Sheets are as follows (in millions): U.S. Plans Non-U.S. Plans Dec 31, 2017 Dec 31, 2016 Dec 31, 2017 Dec 31, 2016 Changes in Benefit Obligation: Beginning benefit obligation $ 151.6 $ 175.0 $ 130.7 $ 115.8 Foreign currency exchange rate changes and other — — 14.7 8.5 Transfers — — (3.0 ) — Service cost 0.7 1.4 3.9 4.2 Interest cost 4.4 7.3 3.0 3.7 Curtailment (gain) loss — — (0.1 ) (0.8 ) Settlements — (19.3 ) — — Benefits paid (13.0 ) (9.8 ) (5.2 ) (7.1 ) Employee contributions — — 0.4 0.4 Amendments / Change in assumptions — — 3.7 (1.3 ) Actuarial (gain) loss 7.0 (3.0 ) (0.5 ) 7.3 Ending benefit obligation $ 150.7 $ 151.6 $ 147.6 $ 130.7 Changes in Plan Assets: Beginning fair value of plan assets $ 112.4 $ 132.1 $ 52.5 $ 37.7 Foreign currency exchange rate changes and other — — 4.5 10.1 Employee contributions — — 0.4 0.4 Actual return on plan assets 15.3 6.2 5.1 5.1 Company contributions 2.1 3.2 4.7 6.3 Settlements — (19.3 ) — — Benefits paid (13.0 ) (9.8 ) (5.2 ) (7.1 ) Ending fair value of plan assets $ 116.8 $ 112.4 $ 62.0 $ 52.5 Funded status at end of year $ (33.9 ) $ (39.2 ) $ (85.6 ) $ (78.2 ) Amounts Recognized in Consolidated Balance Sheets: Other Assets $ — $ — $ 1.0 $ 1.7 Accrued liabilities $ (0.3 ) $ (0.3 ) $ (2.7 ) $ (2.3 ) Other liabilities $ (33.6 ) $ (38.9 ) $ (83.9 ) $ (77.6 ) Recognized in Accumulated Other Comprehensive Income: Net actuarial loss $ 55.6 $ 58.9 $ 29.4 $ 26.9 Prior service cost (0.2 ) (0.2 ) — 1.2 $ 55.4 $ 58.7 $ 29.4 $ 28.1 The accumulated benefit obligation for U.S. defined benefit retirement pension plans was $150.0 million and $150.8 million for 2017 and 2016 , respectively. The accumulated benefit obligation for Non-U.S. defined benefit retirement pension plans was $140.2 million and $123.3 million for 2017 and 2016 , respectively. Pension plans with accumulated benefit obligations in excess of plan assets consist of the following (in millions): U.S. Plans Non-U.S. Plans Dec 31, 2017 Dec 31, 2016 Dec 31, 2017 Dec 31, 2016 Projected benefit obligation $ 150.7 $ 151.6 $ 94.0 $ 102.4 Accumulated benefit obligation 150.0 150.8 90.7 97.2 Fair value of the plan assets 116.8 112.4 10.4 41.5 Pension expense included the following components (in millions): U.S. Plans Year ended Non-U.S. Plans Year ended Dec 31, 2017 Dec 31, 2016 Dec 31, 2015 Dec 31, 2017 Dec 31, 2016 Dec 31, 2015 Pension expense: Service cost $ 0.7 $ 1.4 $ 1.5 $ 3.9 $ 4.2 $ 4.9 Interest cost 4.4 7.3 7.3 3.0 3.7 3.6 Expected return on plan assets (7.7 ) (9.2 ) (10.2 ) (2.9 ) (2.9 ) (2.4 ) Amortization of prior service cost — — — 0.4 0.7 0.7 Amortization of net loss 2.6 2.5 7.7 1.6 1.3 1.7 Amortization of transition obligation — — — — — 0.1 Curtailment (gain) loss — — — 0.1 (0.2 ) — Settlement loss — 7.4 — — — 0.9 Net pension expense $ — $ 9.4 $ 6.3 $ 6.1 $ 6.8 $ 9.5 The estimated net loss for the defined benefit pension plans that will be amortized from accumulated other comprehensive income into net pension expense over the next fiscal year is $3.9 million . The prior service cost to be amortized from accumulated other comprehensive income into net pension expense over the next fiscal year is $0.2 million . In 2016 , the Company offered a one-time lump sum payment option to deferred vested participants in the U.S. defined benefit pension plan. Lump sum payments were approximately $19.3 million in 2016 , which exceeded the settlement threshold, and the Company recorded a pre-tax non-cash settlement loss of approximately $7.4 million for the year ended December 31, 2016 . In 2015 , the Company recorded a pre-tax non-cash settlement loss of $0.9 million for the termination of pension plans related to the closure of one North America manufacturing plant. The Company evaluates its actuarial assumptions at least annually, and adjusts them as necessary. The Company uses a measurement date of December 31 for all of its defined benefit pension plans. The weighted average assumptions used in determining benefit obligations were: U.S. Plans Non-U.S. Plans Dec 31, 2017 Dec 31, 2016 Dec 31, 2017 Dec 31, 2016 Discount rate 3.50 % 4.01 % 2.30 % 2.55 % Expected rate of increase in future compensation levels 2.50 % 2.50 % 2.70 % 2.88 % The weighted average assumptions used to determine net pension expense were: U.S. Plans Non-U.S. Plans Dec 31, 2017 Dec 31, 2016 Dec 31, 2015 Dec 31, 2017 Dec 31, 2016 Dec 31, 2015 Discount rate 3.87 % 4.30 % 4.00 % 2.92 % 3.18 % 3.18 % Expected rate of increase in future compensation levels 2.50 % 2.50 % 2.50 % 3.08 % 3.46 % 3.78 % Long-term expected rate of return on plan assets 7.25 % 7.50 % 7.50 % 5.88 % 6.30 % 6.36 % Pension expense for the defined benefit pension plans sponsored by General Cable is determined based principally upon certain actuarial assumptions, including the discount rate and the expected long-term rate of return on assets. The discount rates for the U.S. defined benefit pension plans were determined based on hypothetical yield curves developed using yields of corporate bonds across the full maturity spectrum of the projected pension benefit obligations and based on information received from actuaries. The included bonds are AA-rated (or equivalent quality) by a recognized rating agency. Non-U.S. defined benefit pension plans followed a similar evaluation process based on financial markets in those countries where General Cable provides a defined benefit pension plan. The weighted-average long-term expected rate of return on assets is based on input from actuaries, including their review of historical 10-year, 20-year, and 25-year rates of inflation and real rates of return on various broad equity and bond indices in conjunction with the diversification of the asset portfolio. The Company’s overall investment strategy is to diversify its investments for the qualified U.S. defined benefit pension plan based on an asset allocation assumption of 65% allocated to equity investments, with an expected real rate of return of 6% , and 35% to fixed-income investments, with an expected real rate of return of 2% , and an assumed long-term rate of inflation of 3% . Equity investments primarily include investments in large-cap and mid-cap companies primarily located in the United States. The actual asset allocations were 76% of equity investments and 24% of fixed-income investments at December 31, 2017 and 64% of equity investments and 36% of fixed-income investments at December 31, 2016 . Approximately 15% and 30% of plan assets were concentrated in two mutual funds as of December 31, 2017 and 2016 , respectively. The expected long-term rate of return on assets for qualified non-U.S. defined benefit plans is based on a weighted-average asset allocation assumption of 50% allocated to equity investments and 50% to fixed-income investments. The actual weighted-average asset allocations were 48% of equity investments and 52% of fixed-income investments at December 31, 2017 and 2016 . Management believes that long-term asset allocations on average and by location will approximate the Company’s assumptions and that the long-term rate of return used by each country that is included in the weighted-average long-term expected rate of return on assets is a reasonable assumption. The Company determined the fair market values of the pension plan assets based on the fair value hierarchy established in ASC 820. The standard describes three levels of inputs that may be used to measure fair values which are provided in Note 2 - Summary of Significant Accounting Policies. The fair value of Level 1 assets are based on quoted market prices in active markets. The fair value of Level 2 assets are determined using a market approach and inputs that are primarily directly or indirectly observable. The fair value of the Company’s pension plan assets at December 31, 2017 by asset category are as follows (in millions): Quoted prices in Active Markets for Identical Significant Observable Significant Unobservable Asset Category Total Assets (Level 1) Inputs (Level 2) Inputs (Level 3) Equity Securities $ 29.2 $ 29.2 $ — $ — Equity Securities at NAV (1) 29.6 — — — Mutual Funds - Equity Securities 59.0 59.0 — — Mutual Funds - Fixed Income 17.9 17.9 — — Bond Funds - Fixed Income at NAV (1) 20.1 — — — Equitable Contract 12.3 — 12.3 — Equitable Contract at NAV (1) 0.7 — — — Coal Lease (2) 2.8 — — 2.8 Cash and cash equivalents 7.2 7.2 — — Total $ 178.8 $ 113.3 $ 12.3 $ 2.8 The fair value of the Company’s pension plan assets at December 31, 2016 by asset category are as follows (in millions): Quoted prices in Active Markets for Identical Significant Observable Significant Unobservable Asset Category Total Assets (Level 1) Inputs (Level 2) Inputs (Level 3) Equity Securities $ 35.9 $ 35.9 $ — $ — Equity Securities at NAV (1) 25.0 — — — Mutual Funds - Equity Securities 35.8 35.8 — — Mutual Funds - Fixed Income 33.6 33.6 — — Bond Funds - Fixed Income at NAV (1) 16.5 — — — Equitable Contract 11.0 — 11.0 — Equitable Contract at NAV (1) 0.8 — — — Coal Lease (2) 3.2 — — 3.2 Cash and cash equivalents 3.1 3.1 — — Total $ 164.9 $ 108.4 $ 11.0 $ 3.2 (1) In accordance with ASC 820, investments measured at fair value using the NAV practical expedient are excluded from the fair value hierarchy. (2) The Company’s interest represents approximately 26% of the lease which is currently between American Premier Underwriters (APU), the Lessor and CONSOL Energy (CONSOL), the Lessee. The lease pertains to real property mined by CONSOL located in Pennsylvania. The following table represents details of the fair value measurements using significant unobservable inputs (Level 3): (in millions) Coal Lease Beginning balance at January 1, 2016 $ 3.5 Change in fair value of plan assets (0.3 ) Ending balance December 31, 2016 $ 3.2 Change in fair value of plan assets (0.4 ) Ending balance at December 31, 2017 $ 2.8 The determination of pension expense for the qualified defined benefit pension plans is impacted by the fair market value of assets as of the measurement date. Investment gains and losses are recognized in the measurement of assets immediately. Such gains and losses will be amortized and recognized as part of the annual benefit cost to the extent that unrecognized net gains and losses from all sources exceed 10% of the greater of the projected benefit obligation or the market value of assets. The Company’s expense under both U.S. and non-U.S. defined benefit pension plans is determined using the discount rate as of the beginning of the fiscal year. The 2018 expense for the pension plans will be based on the weighted-average discount rate of approximately 3.50% for U.S. defined benefit pension plans and 2.30% for non-U.S. defined benefit pension plans. The Company expects to contribute, at least the minimum required, but not more than is tax deductible, $10.7 million to its defined benefit pension plans for 2018 . The estimated future benefit payments expected to be paid for the Company’s defined benefit pension plans are $21.5 million in 2018 , $18.2 million in 2019 , $18.9 million in 2020 , $18.9 million in 2021 , $18.4 million in 2022 and $89.8 million from 2023 through 2026 . Defined Contribution Plans Expense under both U.S. and non-U.S. defined contribution plans generally equals up to six percent of each eligible employee’s covered compensation based on the location and status of the employee. The net defined contribution plan expense recognized was $12.1 million , $11.5 million and $12.0 million , respectively, for the years ended December 31, 2017 , 2016 and 2015 .</t>
  </si>
  <si>
    <t>Equity and Accumulated Other Comprehensive Income</t>
  </si>
  <si>
    <t>Stockholders' Equity Note [Abstract]</t>
  </si>
  <si>
    <t xml:space="preserve">Equity and Accumulated Other Comprehensive Income General Cable is authorized to issue 200 million shares of common stock and 25 million shares of preferred stock. The components of accumulated other comprehensive income (loss) as of December 31, 2017 and 2016 , respectively, consisted of the following (in millions): Fiscal Years Ended December 31, 2017 December 31, 2016 Company Common Shareholders Noncontrolling Interest Company Common Shareholders Noncontrolling Interest Foreign currency translation adjustment $ (165.3 ) $ (3.0 ) $ (228.2 ) $ (13.0 ) Pension adjustments, net of tax (65.5 ) — (58.2 ) (1.3 ) Accumulated other comprehensive income (loss) $ (230.8 ) $ (3.0 ) $ (286.4 ) $ (14.3 ) The following is the detail of the change in the Company's accumulated other comprehensive income (loss) from December 31, 2015 to December 31, 2017 including the effect of significant reclassifications out of accumulated other comprehensive income (in millions, net of tax): Foreign currency translation Change of fair value of pension benefit obligation Total Balance, December 31, 2015 $ (275.6 ) $ (64.6 ) $ (340.2 ) Other comprehensive income (loss) before reclassifications (12.2 ) 9.3 (2.9 ) Amounts reclassified from accumulated other comprehensive income (loss) 59.6 (2.9 ) 56.7 Net current - period other comprehensive income (loss) 47.4 6.4 53.8 Balance, December 31, 2016 $ (228.2 ) $ (58.2 ) $ (286.4 ) Other comprehensive income (loss) before reclassifications 26.9 (1.6 ) 25.3 Amounts reclassified from accumulated other comprehensive income (loss) 36.0 (5.7 ) 30.3 Net current - period other comprehensive income (loss) 62.9 (7.3 ) 55.6 Balance, December 31, 2017 $ (165.3 ) $ (65.5 ) $ (230.8 ) The following is the detail of the reclassifications out of accumulated other comprehensive income (loss) for the year ended December 31, 2017 and 2016 (in millions, net of tax): Year Ended Year Ended, December 31, 2017 December 31, 2016 Amount reclassified from accumulated other comprehensive income (loss) Amount reclassified from accumulated other comprehensive income (loss) Affected line item in the Consolidated Statemen t of Operations and Comprehensive Income (Loss) Foreign currency translation Closure of subsidiaries $ 3.3 $ 27.8 SG&amp;A Sale of subsidiaries 32.7 31.8 SG&amp;A Total - foreign currency items $ 36.0 $ 59.6 Defined pension items Amortization of prior service cost $ (0.3 ) $ (0.6 ) Cost of sales Amortization of net loss (5.0 ) (7.0 ) Cost of sales Settlement loss — 4.7 Cost of sales Sale of subsidiaries (0.4 ) — SG&amp;A Total - pension items $ (5.7 ) $ (2.9 ) Total $ 30.3 $ 56.7 </t>
  </si>
  <si>
    <t>Share-Based Compensation</t>
  </si>
  <si>
    <t>Disclosure of Compensation Related Costs, Share-based Payments [Abstract]</t>
  </si>
  <si>
    <t>Share-Based Compensation The Company has various plans that provide for granting options and restricted stock units to certain employees and independent directors of the Company and its subsidiaries. The Company recognizes compensation expense for share-based payments based on the fair value of the awards at the grant date. The table below summarizes compensation expense for the Company’s non-qualified stock options based on the fair value method estimated using the Black-Scholes valuation model, and non-vested stock awards, including restricted stock units, and performance-based non-vested stock units based on the fair value method estimated using the Monte Carlo simulation model and the grant date stock market value for the years ended December 31, 2017 , 2016 and 2015 . The Company records compensation expense related to non-vested stock awards as a component of the SG&amp;A expenses caption in the Consolidated Statements of Operations and Comprehensive Income (Loss). Year Ended (in millions) Dec 31, 2017 Dec 31, 2016 Dec 31, 2015 Non-qualified stock option expense $ 0.9 $ 0.6 $ 1.5 Stock unit awards 4.3 3.4 4.5 Performance-based non-vested stock awards expense 5.4 1.4 6.1 Total pre-tax share-based compensation expense $ 10.6 $ 5.4 $ 12.1 Excess tax benefit (deficiency) on share-based compensation $ (0.7 ) $ (5.0 ) $ (1.7 ) During the years ended December 31, 2017 , 2016 and 2015 , cash received from stock option exercises was $10.0 million , $1.2 million and $0.2 million , respectively. The total tax benefit to be realized for tax deductions from these option exercises was $0.5 million for the year ended December 31, 2017 and less than $0.1 million for the years ended December 31, 2016 and December 31, 2015 . The $22.4 million and $6.5 million tax deductions for all share-based compensation for the years ended December 31, 2017 and 2016 , respectively, includes $(0.7) million and $(5.0) million of excess tax benefits (deficiencies). The 2017 , 2016 and 2015 deficiency does not impact cash flow due to the U.S. tax loss carry forward position. The Company has elected the shortcut method to calculate the pool of excess tax benefits available to absorb tax deficiencies recognized subsequent to the adoption of ASC 718. The Company currently has share-based compensation awards outstanding under the General Cable Corporation 2005 Stock Incentive Plan (“2005 Plan”) and the General Cable Corporation Stock Incentive Plan, as amended and restated, ("Amended Plan"). The Amended Plan is an amendment and restatement of the 2005 Plan and was effective as of May 14, 2015 and subsequently amended and restated as of May 18, 2017. These plans allow the Company to fulfill its incentive award obligations generally by granting nonqualified stock options and nonvested stock awards. New shares are issued when nonqualified stock options are exercised and when non-vested stock awards vest. The Compensation Committee of the Board of Directors will no longer grant any awards under the 2005 Plan but will continue to administer awards which were previously granted under such plan. The Amended Plan authorized a maximum of approximately 9 million shares to be granted. Shares reserved for future grants, including options, under the Amended Plan, approximated 1.9 million at December 31, 2017 . The Amended Plan authorizes the following types of awards to be granted: (i) Nonqualified Stock Options; (ii) Stock Appreciation Rights; (iii) Stock Awards; (iv) Stock Units and (v) Cash Awards, as more fully described in the Amended Plan. Stock awards, stock units and cash awards may constitute performance-based awards. Each award is subject to such terms and conditions consistent with the Amended Plan as determined by the Compensation Committee and as set forth in an award agreement. Stock Options All options awarded under the 2005 Plan and the Amended Plan have a term not to exceed 10 years from the grant date. The majority of the options vest ratably over three years of continued employment from the grant date. A summary of stock option activity for the year ended December 31, 2017 is as follows (options in thousands and aggregate intrinsic value in millions): Weighted Average Weighted Average Remaining Aggregate Options Outstanding Exercise Price Contractual Term Intrinsic Value Outstanding as of December 31, 2016 1,679.6 $ 31.01 4.3 years $ — Granted 177.4 16.79 Exercised (470.0 ) 21.34 Forfeited or Expired (271.8 ) 39.53 Outstanding as of December 31, 2017 1,115.2 $ 30.75 5.5 years $ 5.6 Exercisable at December 31, 2017 832.9 $ 35.07 4.4 years $ 2.3 Options expected to vest in the next twelve months 172.3 $ 18.74 8.9 years $ 1.9 During the year ended December 31, 2017 there were 177.4 thousand stock options granted and the weighted average grant date fair value of options granted was $16.79 . During the year ended December 31, 2016 there were no stock options granted. During the year ended December 31, 2015 , there were 352.1 thousand stock options granted and the weighted average grant date fair value of options granted was $19.65 . The total intrinsic value of options exercised was $1.9 million during the year ended December 31, 2017 and less than $0.1 million during the years ended December 31, 2016 and 2015 . The total fair value of options vested during the years ended December 31, 2017 , 2016 and 2015 was $0.7 million , $1.0 million , and $27.7 million , respectively. At December 31, 2017 , 2016 and 2015 , the total compensation cost related to nonvested options not yet recognized was $1.6 million , $1.3 million and $1.5 million with a weighted average expense recognition period of 1.8 years, 1.6 years and 2.3 years, respectively. The fair value of each option award is estimated on the date of grant using the Black-Scholes valuation model. The weighted-average assumptions for the stock options granted in the years ended December 31, 2017 and 2015 are as follows (during the year ended December 31, 2016 there were no stock options granted): Year Ended Dec 31, 2017 Dec 31, 2015 Risk-free interest rate (1) 2.1 % 1.4 % Expected dividend yield 4.3 % 3.7 % Expected option life (2) 6.0 years 4.0 years Expected stock price volatility (3) 50.7 % 47.2 % Weighted average fair value of options granted $ 5.60 $ 5.68 (1) Risk-free interest rate — This is the U.S. Treasury rate at the grant date having a term approximately equal to the expected life of the option. An increase in the risk-free interest rate will increase compensation expense. (2) Expected option life — This is the period of time over which the options granted are expected to remain outstanding and is based on historical experience. Options granted have a maximum term of ten years. An increase in expected life will increase compensation expense. (3) Expected stock price volatility — This is a measure of the amount by which a price has fluctuated or is expected to fluctuate. The Company uses actual historical changes in the market value of the Company’s stock to calculate the volatility assumption as it is management’s belief that this is the best indicator of future volatility. An increase in the expected volatility will increase compensation expense. Additional information regarding options outstanding as of December 31, 2017 is as follows (options in thousands): Range of Option Prices Options Outstanding Weighted Average Exercise Price Weighted Average Remaining Contractual Life Options Exercisable Weighted Average Exercise Price $0 -$14 — $ — 0.0 — $ — $14 - $28 517.0 18.74 8.0 234.7 19.65 $28 -$42 325.0 33.01 1.2 325.0 33.01 $42 - $56 169.0 42.87 1.0 169.0 42.87 $56 - $70 104.2 63.64 0.1 104.2 63.64 Nonvested Stock The majority of the nonvested stock and stock unit awards granted under the 2005 Plan and the Amended Plan are in the form of RSUs and PSUs. The Company's RSUs include performance and/or service-based conditions and are restricted as to transferability and salability with these restrictions being removed in equal annual installments over a three -year period following the grant date. The vesting is contingent upon certification that the applicable performance and/or service-based conditions have been achieved, and the performance condition operates on a rolling basis with a catch-up feature for each vesting tranche for RSU's granted in 2015 . The Company's PSUs vest upon certification of the achievement of two cumulative three-year performance metrics: relative total shareholder return (“RTSR”) and return on invested capital (“ROIC”). A summary of all nonvested stock activity for the year ended December 31, 2017 , is as follows (shares in thousands): Shares Outstanding Weighted Average Grant Date Fair Value Balance, December 31, 2016 1,438.8 $ 13.87 Granted 817.5 16.83 Vested (875.4 ) 17.39 Forfeited (233.4 ) 11.83 Balance, December 31, 2017 1,147.5 $ 13.54 The fair values of RSUs and PSUs are estimated based on the assumed probable outcome on the date of grant in accordance with ASC 718 - Compensation - Stock Compensation. The probable outcome is assumed to be at the target level attainment. The estimated fair value of the RSUs and the PSUs with the performance condition tied to ROIC are calculated using the closing price per share of the Company's common stock on the grant date. The estimated fair value of the PSUs with the performance condition tied to RTSR are calculated using the simulated fair value per share of the Company's common stock based on the application of a Monte Carlo simulation model. The weighted-average grant date fair value of all nonvested stock granted, the total fair value (in millions) of all nonvested stock granted, and the fair value (in millions) of all nonvested stock that have vested during each of the past three years is as follows: Year Ended Dec 31, 2017 Dec 31, 2016 Dec 31, 2015 Weighted-average grant date fair value of nonvested shares granted $ 16.83 $ 7.96 $ 15.97 Fair value of nonvested shares granted $ 13.8 $ 9.2 $ 15.2 Fair value of shares vested $ 15.2 $ 14.2 $ 8.7 As of December 31, 2017 , there was $7.8 million of total unrecognized compensation cost related to all nonvested stock. The cost is expected to be recognized over a weighted average period of 1.8 years. There is approximately 0.9 million nonvested stock with a weighted average grant price of $10.47 and a fair value of $9.9 million expected to vest in 2018 .</t>
  </si>
  <si>
    <t>Earnings Per Common Share</t>
  </si>
  <si>
    <t>Earnings Per Share [Abstract]</t>
  </si>
  <si>
    <t>Earnings Per Common Share The Company applies the treasury stock method of computing basic and diluted earnings per share. Future declarations of dividends and the establishment of future record dates and payment dates are subject to the final determination of our Board of Directors. A reconciliation of the numerator and denominator of earnings (loss) per common share-basic to earnings (loss) per common share-assuming dilution is as follows (in millions, except per share data): Year Ended Dec 31, 2017 Dec 31, 2016 Dec 31, 2015 Amounts attributable to the Company — basic and diluted: Net income (loss) attributable to Company common shareholders $ (56.6 ) $ (93.8 ) $ (121.9 ) Net income (loss) for EPS computations (1) $ (56.6 ) $ (93.8 ) $ (121.9 ) Weighted average shares outstanding for basic EPS computation (2,3) 50.1 49.6 48.9 Earnings (loss) per common share attributable to Company common shareholders – basic (3) $ (1.13 ) $ (1.89 ) $ (2.49 ) Weighted average shares outstanding including nonvested shares 50.1 49.6 48.9 Weighted average shares outstanding for diluted EPS computation (2) 50.1 49.6 48.9 Earnings (loss) per common share attributable to Company common shareholders – assuming dilution $ (1.13 ) $ (1.89 ) $ (2.49 ) (1) Numerator (2) Denominator (3) Under the treasury stock method, earnings (loss) per share — basic reflects undistributed earnings per share for both common stock and unvested share-based payment awards (restricted stock). As of December 31, 2017 , 2016 and 2015 , there were approximately 2.6 million , 3.4 million , and 3.6 million shares excluded from the earnings per common share — assuming dilution computation because their impact was anti-dilutive, respectively. Under ASC 260 - Earnings per Share and ASC 470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36.75 conversion price of the Subordinated Convertible Notes and only to the extent of the additional shares that the Company may be required to issue in the event that the Company’s conversion obligation exceeds the principal amount of the Subordinated Convertible Notes. The average stock price threshold conditions had not been met as of December 31, 2017 or December 31, 2016 . At any such time in the future the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 The following table provides examples of how changes in the Company’s stock price would require the inclusion of additional shares in the denominator of the weighted average shares outstanding — assuming dilution calculation for the Subordinated Convertible Notes. Shares Underlying Subordinated Convertible Notes Total Treasury Method Incremental Shares (1) Share Price $31.00 280,970 280,970 $33.00 1,120,585 1,120,585 $35.00 1,864,244 1,864,244 $37.00 2,527,507 2,527,507 $39.00 3,122,743 3,122,743 (1) Represents the number of incremental shares that must be included in the calculation of fully diluted shares under GAAP.</t>
  </si>
  <si>
    <t>Segment Information</t>
  </si>
  <si>
    <t>Segment Reporting [Abstract]</t>
  </si>
  <si>
    <t>Segment Information The Company conducts its operations through four geographic operating and reportable segments — North America, Europe, Latin America, and Africa/Asia Pacific. The Company’s operating and reportable segments align with the structure of the Company’s internal management organization. All four segments engage in the development, design, manufacturing, marketing and distribution of copper, aluminum, and fiber optic communication, construction, electric utility and electrical infrastructure wire and cable products. In addition to the above products, the North America and Latin America segments manufacture and distribute rod mill wire and cable products and the Europe segment engages in turn-key project services for both land and submarine cables. Net revenues as shown below represent sales to external customers for each segment. Intersegment sales have been eliminated. For the year ended December 31, 2017 , intersegment sales were $16.2 million in North America, $6.4 million in Europe and $22.7 million in Latin America. For the year ended December 31, 2016 , intersegment sales were $38.0 million in North America, $9.9 million in Europe, $22.9 million in Latin America and $0.2 million in Africa/Asia Pacific. For the year ended December 31, 2015 , intersegment sales were $29.8 million in North America, $18.3 million in Europe and $19.5 million in Latin America. The chief operating decision maker evaluates segment performance and allocates resources based on segment operating income. Summarized financial information for the Company's reportable segments is as follows: Year Ended (in millions) Dec 31, 2017 Dec 31, 2016 Dec 31, 2015 Net Sales: North America $ 2,218.1 $ 2,041.7 $ 2,299.3 Europe 874.5 875.7 960.2 Latin America 677.9 655.2 726.8 Africa/Asia Pacific 66.7 285.8 528.2 Total $ 3,837.2 $ 3,858.4 $ 4,514.5 Segment Operating Income (Loss): North America $ 68.6 $ 62.4 $ 84.5 Europe (12.4 ) 2.6 6.6 Latin America 17.6 (14.4 ) (22.8 ) Africa/Asia Pacific (64.5 ) (68.9 ) (53.8 ) Total $ 9.3 $ (18.3 ) $ 14.5 Capital Expenditures: North America $ 49.7 $ 51.3 $ 20.9 Europe 28.6 19.8 20.7 Latin America 6.9 12.4 11.1 Africa/Asia Pacific 0.2 0.6 8.8 Total $ 85.4 $ 84.1 $ 61.5 Depreciation Expense: North America $ 32.2 $ 37.9 $ 37.1 Europe 22.1 22.4 25.2 Latin America 10.7 10.7 12.6 Africa/Asia Pacific 1.0 4.8 9.2 Total $ 66.0 $ 75.8 $ 84.1 Total Assets: North America $ 988.8 $ 950.2 $ 986.9 Europe 729.9 624.1 632.0 Latin America 487.2 466.4 480.8 Africa/Asia Pacific 29.4 200.9 354.9 Total $ 2,235.3 $ 2,241.6 $ 2,454.6 Revenues by Major Product Lines Revenues to external customers are attributable to sales of electric utility, electrical infrastructure, construction, communications and rod mill wire product lines. Year Ended (in millions) Dec 31, 2017 Dec 31, 2016 Dec 31, 2015 Electric Utility $ 1,336.2 $ 1,357.1 $ 1,550.2 Electrical Infrastructure 976.7 989.7 1,234.6 Construction 855.8 820.8 962.9 Communications 490.8 473.8 517.0 Rod Mill Products 177.7 217.0 249.8 Total $ 3,837.2 $ 3,858.4 $ 4,514.5 Geographic Information The following table presents net sales to unaffiliated customers by country of destination for the last three years and long-lived assets by country as of December 31: Net Sales Non - Current Assets Year Ended Year Ended (in millions) Dec 31, 2017 Dec 31, 2016 Dec 31, 2015 Dec 31, 2017 Dec 31, 2016 United States $ 1,900.7 $ 1,738.4 $ 1,914.0 $ 240.6 $ 242.2 Canada 317.5 293.0 345.5 24.5 25.2 France 308.1 284.4 295.2 69.0 66.8 Brazil 251.1 222.6 247.4 74.2 61.4 Spain 173.5 149.2 153.5 53.9 48.1 Others 886.3 1,170.8 1,558.9 178.1 198.7 Total $ 3,837.2 $ 3,858.4 $ 4,514.5 $ 640.3 $ 642.4</t>
  </si>
  <si>
    <t>Commitments and Contingencies</t>
  </si>
  <si>
    <t>Commitments and Contingencies Disclosure [Abstract]</t>
  </si>
  <si>
    <t>Commitments And Contingencies</t>
  </si>
  <si>
    <t>Commitments and Contingencies Environmental matters We are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 Our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 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We do not own or operate any of the waste sites with respect to which we have been named as a potentially responsible party by the government. Based on our review and other factors, we believe that costs relating to environmental clean-up at these sites will not have a material adverse effect on our results of operations, cash flows or financial position. As previously disclosed, GK Technologies, Inc. (“GK Tech”) was one of several defendants named in a suit filed by the Housing Authority of the City of Los Angeles (“HACLA”) alleging that GK Tech and others were responsible for environmental contamination at the location of a former steel recycling mill in Los Angeles. As previously disclosed, in January 2017, we, the other defendants and HACLA reached an agreement to settle the matter for $12 million (the “Settlement Payment”), with GK Tech responsible for an immaterial portion of the Settlement Payment. In the first quarter of 2017 , we paid GK Tech’s portion of the Settlement Payment, and the Court dismissed the suit, with prejudice. At December 31, 2017 and 2016 , we had a total accrued liability of approximately $4.7 million and $5.6 million , respectively, for various environmental-related liabilities to the extent costs are known and can be reasonably estimated as a liability. While it is difficult to estimate future environmental-related liabilities accurately, we do not currently anticipate any material adverse effect on our results of operations, financial position or cash flows as a result of compliance with federal, state, local or foreign environmental laws or regulations or cleanup costs of the sites discussed above. Asbestos litigation We have been a defendant in asbestos litigation for the past 29 years. Our subsidiaries have been named as defendants in lawsuits alleging exposure to asbestos in products manufactured by us. As of December 31, 2017 , we were a defendant in approximately 247 cases brought in state and federal courts throughout the United States. In the calendar year 2017 , 63 asbestos cases were brought against us. In the calendar year 2016 , 84 asbestos cases were brought against us. In the last 29 years, we have had no cases proceed to verdict. In many of the cases, we were dismissed as a defendant before trial for lack of product identification. As of December 31, 2017 , 51,069 asbestos cases have been dismissed. In the calendar year 2017 , 111 asbestos cases were dismissed. As of December 31, 2016 , 50,958 cases were dismissed. With regards to the approximately 247 remaining pending cases, we are aggressively defending these cases based upon either lack of product identification as to whether we manufactured asbestos-containing product and/or lack of exposure to asbestos dust from the use of our product. As of December 31, 2017 , plaintiffs have asserted monetary damages in 146 cases. In 44 of these cases, plaintiffs allege only damages in excess of some dollar amount (about $726 thousand per plaintiff); in these cases there are no claims for specific dollar amounts requested as to any defendant. In 100 other cases pending in state and federal district courts, plaintiffs seek approximately $425 million in damages from as many as 50 defendants. In two cases, plaintiffs have asserted damages related to General Cable in the amount of $20 million . In addition, in relation to these 146 cases, there are claims of $271 million in punitive damages from all of the defendants. However, many of the plaintiffs in these cases allege non-malignant injuries. As of December 31, 2017 and 2016 , we had accrued, on a gross basis, approximately $1.2 million and $4.4 million , respectively, and as of December 31, 2017 and 2016 , had recovered approximately $0.1 million and $0.4 million , respectively, of insurance recoveries for these lawsuits. The net amount of $1.1 million and $4.0 million , as of December 31, 2017 and 2016 , respectively, represents our best estimate in order to cover resolution of current asbestos-related claims. 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Settlement payments are made, and the asbestos accrual is relieved, when we receive a fully executed settlement release from the plaintiff's counsel. As of December 31, 2017 and 2016 , aggregate settlement costs were $10.5 million and $9.8 million , respectively. In calendar years 2017 , 2016 and 2015 , the settlement costs totaled $0.7 million , $0.1 million and $0.2 million , respectively. As of December 31, 2017 and 2016 , aggregate litigation costs were $29.2 million and $27.1 million , respectively. In calendar years 2017 , 2016 and 2015 , the costs of administering and litigating asbestos claims totaled $2.1 million , $1.0 million and $1.4 million , respectively. In January 1994, w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were responsible for a substantial portion of the costs and expenses incurred in the defense or resolution of this litigation. However, one of the insurers participating in the settlement that was responsible for a significant portion of the contribution under the settlement agreement entered into insurance liquidation proceedings and another became insolvent. As a result, the contribution of the insurers has been reduced and we have had to bear substantially most of the costs relating to these lawsuits. European Commission competition matter As part of the Company’s acquisition of Silec in December 2005, SAFRAN SA (“SAFRAN”), agreed to indemnify the Company for the full amount of losses arising from, related to or attributable to practices, if any, that are similar to previous practices investigated by the French competition authority for alleged competition law violations related to medium-and high voltage cable markets. The Company has asserted a claim under this indemnity against SAFRAN related to the European Commission’s Statement of Objections, discussed below, to preserve the Company’s rights in case of an adverse European Commission decision. On July 5, 2011, the European Commission issued a Statement of Objections in relation to its ongoing competition investigation to a number of wire and cable manufacturers in the submarine and underground power cables business, including our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General Cable Sistemas claimed that it had participated in a cartel from January 2003 to May 2007, while the allegations related to Silec were for the ten month period following its December 22, 2005 acquisition from SAFRAN by Grupo General Cable Sistemas. Following our formal responses to the Statement of Objections in October 2011 and a hearing in 2012, the European Commission issued a final decision on April 2, 2014. In the decision, the claims of infringement against Grupo General Cable Sistemas were dismissed for lack of evidence of alleged cartel activity. With regard to Silec, the European Commission’s decision imposed a fine of 1.9 million Euros related to the period Silec has been owned by us. This fine was based on participation that allegedly commenced well before Silec was acquired by us. On June 13, 2014, we filed an appeal with the General Court of the European Union challenging the European Commission’s decision as to Silec in Europe based on established precedent. We also continue to pursue our claim for full indemnification for the Silec fine under the terms of the acquisition agreement with SAFRAN executed in 2005. Brazil tax matters A Brazilian subsidiary is involved in administrative proceedings with State treasury offices regarding whether tax incentives granted to us by one Brazilian state are applicable to goods sold in another Brazilian State. We believe we correctly relied on the tax incentives granted and that we have substantial defenses to their disallowance by the Brazilian State claimant. The total amount of taxes allegedly due for the infractions including potential interest and penalties is up to $8 million . In September 2012, an Administrative Court found that we were not liable for any incentive tax payments claimed by the State treasury office, however this determination was overturned on appeal and has since been further appealed. This appeal remains pending at the Brazilian Courts. Despite the pending appeal, in October 2014, the State issued a summons to recover the approximately $8 million of contested incentives described above, and we are complying with the terms of the State’s summons while continuing to contest the Court’s ruling. We currently estimate our range of reasonably possible loss to be between $0 million and $8 million . Our Brazilian subsidiary has received notifications of various other claims related to disputed tax credits taken on Federal Tax Offset returns, which are in various phases of litigation. We believe we correctly applied the tax credits taken and that we have substantial defenses to these claims. The total amount of reasonably possible loss for the disputed credits, including potential interest and penalties is up to $22 million . Resolution of SEC and DOJ investigations As previously disclosed, in December 2016 , we entered into agreements with the SEC and the DOJ to resolve those agencies’ respective investigations relating to the FCPA and the SEC’s separate accounting investigation related to our financial restatements impacting fiscal years 2012 and prior. Pursuant to those agreements, we paid fines, disgorgement and pre-judgment interest to the SEC and DOJ in the total amount of $82.3 million . Specifically, we paid $20.5 million to the DOJ in January 2017 and $12.4 million , $18.5 million and $30.9 million to the SEC in January 2017 , June 2017 and December 2017 , respectively. FCPA-related litigation matters A civil complaint was filed in the United States District Court for the Southern District of New York on January 5, 2017, by named plaintiffs, on behalf of purported classes of persons who purchased or otherwise acquired our publicly traded securities, against us, Gregory Kenny, our former President and Chief Executive Officer, and Brian Robinson, our former Executive Vice President and Chief Financial Officer (the “Doshi Complaint”). The parties stipulated to the transfer of the matter to the Eastern District of Kentucky, which was approved. The Doshi Complaint alleged claims under the antifraud and controlling person liability provisions of the Exchange Act, alleging generally, among other assertions, that the defendants made materially false and misleading statements in various quarterly and annual reports filed with the SEC between February 2012 and February 2016. Plaintiffs claimed that the Corporation failed to disclose during that period that it had paid bribes in violation of the FCPA, failed to disclose that a portion of its profits were subject to disgorgement, and failed to disclose that when this conduct was discovered it would subject the Corporation to significant monetary penalties. The Doshi Complaint alleged that as a result of the foregoing, our stock price was artificially inflated and the plaintiffs suffered damages in connection with their purchase of our stock. The Doshi Complaint further sought damages in an unspecified amount; reasonable costs and expenses, including counsel and experts fees; and such equitable injunctive or other relief as the Court deems just and proper. As required under the Exchange Act, motions for appointment as lead plaintiff were filed on March 6, 2017, by three movants, including named plaintiff Doshi. On November 7, 2017, the Court issued an opinion appointing a different movant, the Long Trust Group, as lead plaintiff. Following appointment of lead plaintiff, the parties submitted a stipulated agreement with the Court which included a schedule for the filing of a consolidated complaint and renaming the action In Re General Cable Corporation Securities Litigation (Civil Action No. 2:17-025-WOB). Based on the stipulated schedule, lead plaintiff filed an amended consolidated complaint on January 19, 2018 that asserts the same claims and names the same defendants as the Doshi Complaint. At this time, we cannot determine the likelihood of, nor can we reasonably estimate the range of, any possible loss. Purported class action litigation - Stanfield v. General Cable Corp. and Rosenblatt v. General Cable Corp. On January 2, 2018, a purported stockholder of the Company filed an action against the Company and the members of the Company’s board of directors on behalf of a putative class of stockholders of the Company in the United States District Court for the District of Delaware, captioned Stanfield v. General Cable Corp. , No. 1:18-cv-00006-UNA (D. Del.), and on January 9, 2018, a purported stockholder of the Company filed a substantively similar action against the Company, Parent, Merger Sub and the members of the Company’s board of directors in the United States District Court for the Eastern District of Kentucky, captioned Rosenblatt v. General Cable Corp. , No. 2:18-cv-00010-WOB-CJS (E.D. Ky.), in each case seeking, among other things, to enjoin the completion of the Merger. At this time, we cannot determine the likelihood of, nor can we reasonably estimate the range of, any possible loss. Purported class action litigation - Employee Retirement Income Security Act of 1974 On March 15, 2017 , litigation was initiated against us and certain of our current and former directors, executive officers and employees by a former employee on behalf of a purported class of employees who invested in the common stock of General Cable through our 401(k) plan. The Plaintiff alleges that we should have not retained the General Cable stock fund as an investment option in our 401(k) plan during the period 2003-2016, when they claim the price of the Company stock was artificially inflated. The suit alleges various violations of the Employee Retirement Income Security Act of 1974 (“ERISA”) and was filed in the United States District Court for the Eastern District of Kentucky. At this time, we cannot determine the likelihood of, nor can we reasonably estimate the range of, any possible loss. Other In addition, we are involved in various routine legal proceedings and administrative actions incidental to our business. In the opinion of our management, these routine proceedings and actions should not, individually or in the aggregate, have a material adverse effect on our consolidated results of operations, cash flows or financial position. However, in the event of unexpected future developments, it is possible that the ultimate resolution of these matters or other similar matters, if unfavorable, may have such adverse effects. 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our strategies change, it is possible that our estimate of our probable liability in these matters may change. The 2014 Executive Officer Severance Plan ("2014 Severance Plan"), applicable to the Company’s executive officers holding a position of Executive Vice President or above or the position of Chief Financial Officer, General Counsel, Chief Compliance Officer or Chief Human Resources Officer and were hired or first promoted into such position after August 1, 2014, includes a change in control provision such that the executives may receive payments or benefits in accordance with the 2014 Severance Plan to the extent that both a change of control and a triggering event, each as defined in the 2014 Severance Plan, occur. Unless there are circumstances of ineligibility, as defined, the Company must provide payments and benefits upon both a change in control and a triggering event. The Company has entered into various operating lease agreements related principally to certain administrative, manufacturing and distribution facilities and transportation equipment. At December 31, 2017 , future minimum rental payments required under non-cancelable lease agreements during the twelve month periods beginning December 31, 2017 through December 31, 2022 and thereafter are $15.4 million , $13.4 million , $10.9 million , $8.0 million and $5.6 million , respectively, and $9.9 million thereafter. Rental expense recorded in operating income (loss) was $21.4 million , $23.9 million and $41.6 million for the years ended December 31, 2017 , 2016 and 2015 , respectively. As of December 31, 2017 , the Company had $31.7 million in letters of credit, $187.6 million in various performance bonds and $123.6 million in other guarantees outstanding. Other guarantees include bank guarantees and advance payment bonds. These letters of credit, performance bonds and guarantees are periodically renewed and are generally related to risk associated with self-insurance claim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t>
  </si>
  <si>
    <t>Unconsolidated Affiliated Companies</t>
  </si>
  <si>
    <t>Equity Method Investments and Joint Ventures [Abstract]</t>
  </si>
  <si>
    <t>Unconsolidated Affiliated Companies Unconsolidated affiliated companies are those in which the Company generally owns less than 50 percent of the outstanding voting shares. The Company does not control these companies and accounts for its investments in them on the equity method basis. The unconsolidated affiliated companies primarily manufacture or market wire and cable products in our Latin America and Europe segments. As of December 31, 2017 and 2016 , the Company has recorded on its Consolidated Balance Sheets an investment in unconsolidated affiliated companies of $0.2 million and $9.0 million , respectively. The Company’s share of the income of these companies is reported in the Consolidated Statements of Operations and Comprehensive Income (Loss) under “Equity in net earnings of affiliated companies.” The Company did not have equity in net earnings of affiliated companies in 2017 . In 2016 and 2015 , equity in net earnings of affiliated companies was $0.9 million , and $0.5 million , respectively. As of December 31, 2017 , the Company’s ownership percentage was as follows: Colada Continua Chilena, S.A. 41% and Nostag GmBH &amp; Co. KG 33% . In the first quarter of 2017 , the Company completed the sale of its 24.6% interest in Pakistan Cables Limited for cash consideration of approximately $5.3 million . Refer to Note 4 - Divestitures for more information.</t>
  </si>
  <si>
    <t>Fair Value</t>
  </si>
  <si>
    <t>Fair Value Disclosures [Abstract]</t>
  </si>
  <si>
    <t>Fair Value The fair market values of the Company’s financial instruments are determined based on the fair value hierarchy as discussed in ASC 820. 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 Financial assets and liabilities measured at fair value on a recurring basis are summarized below (in millions). Fair Value Measurement December 31, 2017 December 31, 2016 (in millions) Level 1 Level 2 Level 3 Fair Value Level 1 Level 2 Level 3 Fair Value Assets: Derivative assets $ — $ 27.4 $ — $ 27.4 $ — $ 9.3 $ — $ 9.3 Equity securities (1) 8.4 — — 8.4 9.8 — — 9.8 Total Assets $ 8.4 $ 27.4 $ — $ 35.8 $ 9.8 $ 9.3 $ — $ 19.1 Liabilities: Derivative liabilities $ — $ 0.8 $ — $ 0.8 $ — $ 2.9 $ — $ 2.9 Total liabilities $ — $ 0.8 $ — $ 0.8 $ — $ 2.9 $ — $ 2.9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December 31, 2017 and December 31, 2016 classified as “other non-current assets” in the Consolidated Balance Sheets. The market value of mutual fund investments and the General Cable Stock Fund in the Rabbi Trust was $17.9 million and $17.2 million as of December 31, 2017 and December 31, 2016 , respectively. Amounts payable to the plan participants at December 31, 2017 and December 31, 2016 , excluding the Deferred Stock, were $9.4 million and $11.0 million , respectively, and are classified as “Other liabilities” in the Consolidated Balance Sheets. At December 31, 2017 , there were no material financial assets or financial liabilities measured at fair value on a recurring basis using significant unobservable inputs (Level 3). Similarly, there were no other nonfinancial assets or nonfinancial liabilities measured at fair value on a non-recurring basis. The following long-lived asset impairment charges were recorded in the years ended December 31, 2017 , December 31, 2016 and December 31, 2015 : In the fourth quarter of 2016 , the Company recorded an impairment charge of $11.0 million related to its China machinery and equipment and real property assets. The remaining property, plant and equipment, $18.6 million , was measured at fair value at December 31, 2016 . In 2016 , the Company also recognized asset-related charges of $21.4 million related to the Company's restructuring programs (the remaining property, plant and equipment is immaterial) and $6.0 million related to the Company's Egypt operations (Egypt was sold in the second quarter of 2016 ). In 2015 , the Company recognized asset-related charges of $17.7 million related to the Company's restructuring programs, $30.7 million related to the Company's Algerian operations and $13.6 million related to the Company's India operations. Refer to Note 5 - Restructuring and Note 8 - Property, Plant and Equipment for additional details regarding the impairment charges. To determine the fair value for the above long-lived asset groups, the Company utilized standard valuation techniques, including both income and market-based approaches. The fair value of the asset groups were based on significant inputs that were not observable in the market and are considered to be Level 3 inputs as defined by ASC 820. Under the income approach, the Company used a discounted cash flow method to calculate fair value based on the present value of estimated future cash flows. Assumptions used in the discounted cash flow method, such as forecasted operating results, expected growth rates, working capital needs, tax rates, and the weighted average cost of capital ("WACC"), were based on the then current market conditions and were consistent with internal management projections. The WACC rates and the growth rates assumed were in the range of 10% to 12% and 0% to 6% , respectively. Under the market approach, the Company provided an estimate of value using multiples of earnings derived from the market values of similar type businesses and considered other binding and non-binding sales offers.</t>
  </si>
  <si>
    <t>Quarterly Operating Results (Unaudited)</t>
  </si>
  <si>
    <t>Quarterly Financial Information Disclosure [Abstract]</t>
  </si>
  <si>
    <t>Quarterly Operating Results (Unaudited) The interim financial information is unaudited. In the opinion of management, the interim financial information reflects all adjustments necessary for a fair presentation of quarterly financial information. Quarterly results have been influenced by seasonal factors inherent in General Cable’s businesses. The sum of the quarters’ earnings per share amounts may not add to full year earnings per share because each quarter is calculated independently, and the sum of the quarters’ other figures may not add to the full year because of rounding. The Company's fiscal quarters consist of 13-week periods ending on the Friday nearest to the end of the calendar months of March, June and September. Adjustments that are material to the quarterly operating results include the effect of the disposals of businesses, restructuring costs, long-lived asset impairment charges and SEC and DOJ related charges. Refer to Note 4 - Divestitures, Note 5 - Restructuring, Note 8 - Property, Plant and Equipment and Note 19 - Commitments and Contingencies for the effect and nature of these adjustments. First Second Third Fourth 2017 Net sales $ 918.2 $ 943.1 $ 994.0 $ 981.9 Gross profit 118.6 100.9 109.2 97.4 Net income (loss) including noncontrolling interest 12.4 (68.7 ) (14.2 ) 15.8 Less: net income (loss) attributable to noncontrolling interest — 2.1 — (0.2 ) Net income (loss) attributable to Company common shareholders 12.4 (70.8 ) (14.2 ) 16.0 Net income (loss) attributable to Company common shareholders — for diluted EPS computation 12.4 (70.8 ) (14.2 ) 16.0 Earnings (loss) per common share — basic $ 0.25 $ (1.42 ) $ (0.28 ) $ 0.32 Earnings (loss) per common share — assuming dilution $ 0.24 $ (1.42 ) $ (0.28 ) $ 0.31 First Second Third Fourth 2016 Net sales $ 1,002.7 $ 1,021.2 $ 924.5 $ 910.0 Gross profit 110.9 119.2 102.9 74.1 Net income (loss) including noncontrolling interest (4.4 ) 28.3 (13.7 ) (103.7 ) Less: net income (loss) attributable to noncontrolling interest 0.3 (1.5 ) 0.6 0.9 Net income (loss) attributable to Company common shareholders (4.7 ) 29.8 (14.3 ) (104.6 ) Net income (loss) attributable to Company common shareholders — for diluted EPS computation (4.7 ) 29.8 (14.3 ) (104.6 ) Earnings (loss) per common share — basic $ (0.10 ) $ 0.60 $ (0.29 ) $ (2.10 ) Earnings (loss) per common share — assuming dilution $ (0.10 ) $ 0.57 $ (0.29 ) $ (2.10 )</t>
  </si>
  <si>
    <t>Supplemental Guarantor Condensed Financial Information</t>
  </si>
  <si>
    <t>Supplemental Guarantor And Parent Company Condensed Financial Information</t>
  </si>
  <si>
    <t>Supplemental Guarantor Condensed Financial Information General Cable Corporation (“Parent Company”) and its U.S. 100% wholly-owned subsidiaries (“Guarantor Subsidiaries”) fully and unconditionally guarantee the $600.0 million of 5.75% Senior Notes due in 2022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 Condensed Statement of Operations and Comprehensive Income (Loss) Information Year Ended December 31, 2017 Parent Guarantor Subsidiaries Non- Guarantor Subsidiaries Eliminations Total Net sales: Customers $ — $ 1,905.2 $ 1,932.0 $ — $ 3,837.2 Intercompany 70.5 180.9 178.1 (429.5 ) — 70.5 2,086.1 2,110.1 (429.5 ) 3,837.2 Cost of sales — 1,848.0 1,922.1 (359.0 ) 3,411.1 Gross profit 70.5 238.1 188.0 (70.5 ) 426.1 Selling, general and administrative expenses 67.6 189.8 229.9 (70.5 ) 416.8 Goodwill impairment charges — — — — — Intangible asset impairment charges — — — — — Operating income (loss) 2.9 48.3 (41.9 ) — 9.3 Other income (expense) — 4.4 24.1 — 28.5 Interest income (expense): Interest expense (57.9 ) (36.8 ) (17.7 ) 33.7 (78.7 ) Interest income 28.4 5.2 2.1 (33.7 ) 2.0 (29.5 ) (31.6 ) (15.6 ) — (76.7 ) Income (loss) before income taxes (26.6 ) 21.1 (33.4 ) — (38.9 ) Income tax (provision) benefit 79.5 (68.7 ) (26.6 ) — (15.8 ) Equity in net earnings of affiliated companies and subsidiaries (109.5 ) (61.9 ) — 171.4 — Net income (loss) including noncontrolling interest (56.6 ) (109.5 ) (60.0 ) 171.4 (54.7 ) Less: net income (loss) attributable to noncontrolling interest — — 1.9 — 1.9 Net income (loss) attributable to Company common shareholders $ (56.6 ) $ (109.5 ) $ (61.9 ) $ 171.4 $ (56.6 ) Comprehensive income (loss): Net income (loss) $ (56.6 ) $ (109.5 ) $ (60.0 ) $ 171.4 $ (54.7 ) Currency translation gain (loss) 61.6 61.6 46.9 (97.2 ) 72.9 Defined benefit plan adjustments, net of tax (6.0 ) (6.0 ) 1.2 4.8 (6.0 ) Comprehensive income (loss), net of tax (1.0 ) (53.9 ) (11.9 ) 79.0 12.2 Comprehensive income (loss) attributable to noncontrolling interest, net of tax — — 13.2 — 13.2 Comprehensive income (loss) attributable to Company common shareholders, net of tax $ (1.0 ) $ (53.9 ) $ (25.1 ) $ 79.0 $ (1.0 ) Condensed Statement of Operations and Comprehensive Income (Loss) Information Year Ended December 31, 2016 Parent Guarantor Subsidiaries Non- Guarantor Subsidiaries Eliminations Total Net sales: Customers $ — $ 1,730.3 $ 2,128.1 $ — $ 3,858.4 Intercompany 63.2 206.4 155.3 (424.9 ) — 63.2 1,936.7 2,283.4 (424.9 ) 3,858.4 Cost of sales — 1,703.0 2,110.0 (361.7 ) 3,451.3 Gross profit 63.2 233.7 173.4 (63.2 ) 407.1 Selling, general and administrative expenses 111.8 127.9 232.4 (63.2 ) 408.9 Goodwill impairment charges — 7.4 1.6 — 9.0 Intangible asset impairment charges — 5.0 2.5 — 7.5 Operating income (48.6 ) 93.4 (63.1 ) — (18.3 ) Other income (expense) — 1.5 5.7 — 7.2 Interest income (expense): Interest expense (57.6 ) (65.3 ) (27.3 ) 60.7 (89.5 ) Interest income 55.6 5.1 2.5 (60.7 ) 2.5 (2.0 ) (60.2 ) (24.8 ) — (87.0 ) Income (loss) before income taxes (50.6 ) 34.7 (82.2 ) — (98.1 ) Income tax (provision) benefit 9.7 18.4 (24.4 ) — 3.7 Equity in net earnings of affiliated companies and subsidiaries (52.9 ) (106.0 ) 0.2 159.6 0.9 Net income (loss) including noncontrolling interest (93.8 ) (52.9 ) (106.4 ) 159.6 (93.5 ) Less: net income (loss) attributable to noncontrolling interest — — 0.3 — 0.3 Net income (loss) attributable to Company common shareholders $ (93.8 ) $ (52.9 ) $ (106.7 ) $ 159.6 $ (93.8 ) Comprehensive income (loss): Net income (loss) $ (93.8 ) $ (52.9 ) $ (106.4 ) $ 159.6 $ (93.5 ) Currency translation gain (loss) 47.2 47.2 45.6 (92.1 ) 47.9 Defined benefit plan adjustments, net of tax 6.6 6.6 0.6 (7.2 ) 6.6 Comprehensive income (loss), net of tax (40.0 ) 0.9 (60.2 ) 60.3 (39.0 ) Comprehensive income (loss) attributable to noncontrolling interest, net of tax — — 1.0 — 1.0 Comprehensive income (loss) attributable to Company common shareholders, net of tax $ (40.0 ) $ 0.9 $ (61.2 ) $ 60.3 $ (40.0 ) Condensed Statement of Operations and Comprehensive Income (Loss) Information Year Ended December 31, 2015 Parent Guarantor Subsidiaries Non- Guarantor Subsidiaries Eliminations Total Net sales: Customers $ — $ 1,926.4 $ 2,588.1 $ — $ 4,514.5 Intercompany 75.6 219.2 151.1 (445.9 ) — 75.6 2,145.6 2,739.2 (445.9 ) 4,514.5 Cost of sales — 1,889.9 2,562.5 (370.3 ) 4,082.1 Gross profit 75.6 255.7 176.7 (75.6 ) 432.4 Selling, general and administrative expenses 75.6 185.1 227.2 (75.6 ) 412.3 Goodwill impairment charges — — 3.9 — 3.9 Intangible asset impairment charges — — 1.7 — 1.7 Operating income — 70.6 (56.1 ) — 14.5 Other income (expense) 0.7 (8.1 ) (63.9 ) — (71.3 ) Interest income (expense): Interest expense (58.2 ) (66.2 ) (36.4 ) 63.8 (97.0 ) Interest income 56.2 7.5 2.8 (63.8 ) 2.7 (2.0 ) (58.7 ) (33.6 ) — (94.3 ) Income (loss) before income taxes (1.3 ) 3.8 (153.6 ) — (151.1 ) Income tax (provision) benefit 0.3 21.2 (6.7 ) — 14.8 Equity in net earnings of affiliated companies and subsidiaries (120.9 ) (145.9 ) 0.2 267.1 0.5 Net income (loss) including noncontrolling interest (121.9 ) (120.9 ) (160.1 ) 267.1 (135.8 ) Less: net income (loss) attributable to noncontrolling interest — — (13.9 ) — (13.9 ) Net income (loss) attributable to Company common shareholders $ (121.9 ) $ (120.9 ) $ (146.2 ) $ 267.1 $ (121.9 ) Comprehensive income (loss): Net income (loss) $ (121.9 ) $ (120.9 ) $ (160.1 ) $ 267.1 $ (135.8 ) Currency translation gain (loss) (100.2 ) (100.2 ) (71.4 ) 171.6 (100.2 ) Defined benefit plan adjustments, net of tax 15.1 15.1 10.0 (25.1 ) 15.1 Comprehensive income (loss), net of tax (207.0 ) (206.0 ) (221.5 ) 413.6 (220.9 ) Comprehensive income (loss) attributable to noncontrolling interest, net of tax — — (22.2 ) — (22.2 ) Comprehensive income (loss) attributable to Company common shareholders, net of tax $ (207.0 ) $ (206.0 ) $ (199.3 ) $ 413.6 $ (198.7 ) Condensed Balance Sheet Information December 31, 2017 Parent Guarantor Subsidiaries Non- Guarantor Subsidiaries Eliminations Total Assets Current assets: Cash and cash equivalents $ — $ — $ 84.7 $ — $ 84.7 Receivables, net of allowances — 226.2 488.0 — 714.2 Inventories — 380.2 355.9 — 736.1 Prepaid expenses and other — 27.0 33.0 — 60.0 Total current assets — 633.4 961.6 — 1,595.0 Property, plant and equipment, net 0.3 209.3 320.7 — 530.3 Deferred income taxes — 26.1 7.9 (26.1 ) 7.9 Intercompany accounts 1,022.7 114.8 70.3 (1,207.8 ) — Investment in subsidiaries 19.4 581.1 — (600.5 ) — Goodwill — 5.6 5.4 — 11.0 Intangible assets, net 0.1 5.6 17.6 — 23.3 Unconsolidated affiliated companies — — 0.2 — 0.2 Other non-current assets — 17.3 50.3 — 67.6 Total assets $ 1,042.5 $ 1,593.2 $ 1,434.0 $ (1,834.4 ) $ 2,235.3 Liabilities and Total Equity Current liabilities: Accounts payable $ — $ 118.1 $ 319.4 $ — $ 437.5 Accrued liabilities 15.6 88.6 204.6 — 308.8 Current portion of long-term debt — — 46.9 — 46.9 Total current liabilities 15.6 206.7 570.9 — 793.2 Long-term debt 776.3 219.9 42.6 — 1,038.8 Deferred income taxes 121.4 — 13.3 (26.1 ) 108.6 Intercompany accounts — 1,092.3 115.5 (1,207.8 ) — Other liabilities — 54.9 108.0 — 162.9 Total liabilities 913.3 1,573.8 850.3 (1,233.9 ) 2,103.5 Total Company shareholders’ equity 129.2 19.4 581.1 (600.5 ) 129.2 Noncontrolling interest — — 2.6 — 2.6 Total liabilities and equity $ 1,042.5 $ 1,593.2 $ 1,434.0 $ (1,834.4 ) $ 2,235.3 Condensed Balance Sheet Information December 31, 2016 Parent Guarantor Subsidiaries Non- Guarantor Subsidiaries Eliminations Total Assets Current assets: Cash and cash equivalents $ — $ 1.0 $ 100.1 $ — $ 101.1 Receivables, net of allowances — 202.9 461.6 — 664.5 Inventories — 363.4 404.8 — 768.2 Prepaid expenses and other — 26.2 39.2 — 65.4 Total current assets — 593.5 1,005.7 — 1,599.2 Property, plant and equipment, net 0.3 202.8 326.2 — 529.3 Deferred income taxes — 42.9 20.4 (42.9 ) 20.4 Intercompany accounts 1,092.4 104.7 69.4 (1,266.5 ) — Investment in subsidiaries 73.2 612.7 — (685.9 ) — Goodwill — 5.6 6.4 — 12.0 Intangible assets, net — 6.0 22.3 — 28.3 Unconsolidated affiliated companies — 8.8 0.2 — 9.0 Other non-current assets — 15.5 27.9 — 43.4 Total assets $ 1,165.9 $ 1,592.5 $ 1,478.5 $ (1,995.3 ) $ 2,241.6 Liabilities and Total Equity Current liabilities: Accounts payable $ — $ 112.4 $ 301.6 $ — $ 414.0 Accrued liabilities 93.4 105.0 221.2 — 419.6 Current portion of long-term debt — — 67.5 — 67.5 Total current liabilities 93.4 217.4 590.3 — 901.1 Long-term debt 772.3 75.9 22.9 — 871.1 Deferred income taxes 147.1 — 22.5 (42.9 ) 126.7 Intercompany accounts — 1,161.1 105.4 (1,266.5 ) — Other liabilities — 64.9 108.9 — 173.8 Total liabilities 1,012.8 1,519.3 850.0 (1,309.4 ) 2,072.7 Total Company shareholders’ equity 153.1 73.2 612.7 (685.9 ) 153.1 Noncontrolling interest — — 15.8 — 15.8 Total liabilities and equity $ 1,165.9 $ 1,592.5 $ 1,478.5 $ (1,995.3 ) $ 2,241.6 Condensed Statement of Cash Flows Information Year Ended December 31, 2017 Parent Guarantor Subsidiaries Non- Guarantor Subsidiaries Eliminations Total Net cash flows of operating activities $ (102.0 ) $ 20.5 $ 42.5 $ — $ (39.0 ) Cash flows of investing activities: Capital expenditures (0.1 ) (47.3 ) (38.0 ) — (85.4 ) Proceeds from properties sold — 0.8 11.1 — 11.9 Disposal of subsidiaries, net of cash disposed of — 5.3 (3.1 ) — 2.2 Intercompany accounts — 46.8 — (46.8 ) — Investment in restricted cash — — (10.0 ) — (10.0 ) Other — — (0.1 ) — (0.1 ) Net cash flows of investing activities (0.1 ) 5.6 (40.1 ) (46.8 ) (81.4 ) Cash flows of financing activities: Dividends paid to shareholders (37.4 ) — — — (37.4 ) Intercompany accounts 137.4 (175.7 ) (8.5 ) 46.8 — Proceeds from debt — 1,579.9 521.2 — 2,101.1 Repayments of debt — (1,435.9 ) (531.4 ) — (1,967.3 ) Impact of stock options and other 2.1 — — — 2.1 Net cash flows of financing activities 102.1 (31.7 ) (18.7 ) 46.8 98.5 Effect of exchange rate changes on cash and cash equivalents — 4.6 0.9 — 5.5 Increase (decrease) in cash and cash equivalents — (1.0 ) (15.4 ) — (16.4 ) Cash and cash equivalents — beginning of period — 1.0 100.1 — 101.1 Cash and cash equivalents — end of period $ — $ — $ 84.7 $ — $ 84.7 Condensed Statement of Cash Flows Information Year Ended December 31, 2016 Parent Guarantor Subsidiaries Non- Guarantor Subsidiaries Eliminations Total Net cash flows of operating activities $ 7.9 $ 63.2 $ 85.1 $ — $ 156.2 Cash flows of investing activities: Capital expenditures — (48.0 ) (36.1 ) — (84.1 ) Proceeds from properties sold — 0.7 0.8 — 1.5 Disposal of subsidiaries, net of cash disposed of — 76.8 5.0 — 81.8 Other — (1.0 ) 1.2 — 0.2 Net cash flows of investing activities — 28.5 (29.1 ) — (0.6 ) Cash flows of financing activities: Dividends paid to shareholders (35.6 ) — — — (35.6 ) Intercompany accounts 28.1 (42.0 ) 13.9 — — Proceeds from debt — 1,114.0 402.2 — 1,516.2 Repayments of debt — (1,165.7 ) (469.5 ) — (1,635.2 ) Purchase of noncontrolling interest — — (18.0 ) — (18.0 ) Dividends paid to noncontrolling interest — — (0.1 ) — (0.1 ) Impact of stock options and other (0.4 ) — — — (0.4 ) Proceeds from sale leaseback transaction — — 6.2 — 6.2 Net cash flows of financing activities (7.9 ) (93.7 ) (65.3 ) — (166.9 ) Effect of exchange rate changes on cash and cash equivalents — 2.2 (2.2 ) — — Increase (decrease) in cash and cash equivalents — 0.2 (11.5 ) — (11.3 ) Cash and cash equivalents — beginning of period — 0.8 111.6 — 112.4 Cash and cash equivalents — end of period $ — $ 1.0 $ 100.1 $ — $ 101.1 Condensed Statement of Cash Flows Information Year Ended December 31, 2015 Parent Guarantor Subsidiaries Non- Guarantor Subsidiaries Eliminations Total Net cash flows of operating activities $ 2.6 $ 179.2 $ 29.6 $ (11.7 ) $ 199.7 Cash flows of investing activities: Capital expenditures — (18.6 ) (42.9 ) — (61.5 ) Proceeds from properties sold — 0.1 1.7 — 1.8 Reduction of cash due to Venezuela deconsolidation — — (8.2 ) — (8.2 ) Disposal of subsidiaries, net of cash disposed of — 88.4 (10.0 ) — 78.4 Other — (0.2 ) 0.2 — — Net cash flows of investing activities — 69.7 (59.2 ) — 10.5 Cash flows of financing activities: Dividends paid to shareholders (35.3 ) — — — (35.3 ) Intercompany accounts 158.3 (208.4 ) 38.4 11.7 — Proceeds from debt — 2,082.1 863.4 — 2,945.5 Repayments of debt (125.0 ) (2,091.3 ) (950.9 ) — (3,167.2 ) Dividends paid to noncontrolling interest — — (2.5 ) — (2.5 ) Impact of stock options and other (0.6 ) — — — (0.6 ) Net cash flows of financing activities (2.6 ) (217.6 ) (51.6 ) 11.7 (260.1 ) Effect of exchange rate changes on cash and cash equivalents — (31.7 ) (11.8 ) — (43.5 ) Increase (decrease) in cash and cash equivalents — (0.4 ) (93.0 ) — (93.4 ) Cash and cash equivalents — beginning of period — 1.2 204.6 — 205.8 Cash and cash equivalents — end of period $ — $ 0.8 $ 111.6 $ — $ 112.4 Intercompany Activity 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 Parent Company transactions include interest, dividends, tax payments and intercompany sales transactions related to administrative costs incurred by the Parent Company, which are billed to Guarantor Subsidiaries on a cost-plus basis. These costs are reported in the Parent’s SG&amp;A expenses on the Consolidated Statement of Operations and Comprehensive Income (Loss) Information for the respective period(s). All intercompany transactions are presumed to be settled in cash when they occur and are included in operating activities on the Consolidated Statements of Cash Flows. Non-operating cash flow changes have been classified as financing activities beginning in 2009. A summary of cash and non-cash transactions of the Parent Company’s intercompany account is provided below: Year ended (in millions) Dec 31, 2017 Dec 31, 2016 Dec 31, 2015 Beginning Balance $ 1,092.4 $ 1,114.5 $ 1,280.8 Non-cash transactions Deferred tax 53.8 (27.6 ) (19.9 ) Equity based awards 13.3 5.2 11.7 Foreign currency and other 0.6 28.4 0.2 Cash transactions (137.4 ) (28.1 ) (158.3 ) Ending Balance $ 1,022.7 $ 1,092.4 $ 1,114.5 Dividends There were no dividend payments to the Parent Company from the Guarantor Subsidiaries in the twelve months ended December 31, 2017 , 2016 , and 2015 . Parent Company Long-Term Debt At December 31, 2017 and 2016 , the Parent Company was party to various long-term financing arrangements, as summarized below (in millions): (in millions) Dec 31, 2017 Dec 31, 2016 5.75% Senior Notes due 2022 $ 600.0 $ 600.0 Subordinated Convertible Notes due 2029 429.5 429.5 Debt discount (253.1 ) (255.6 ) Debt issuance costs (9.1 ) (10.6 ) Other 9.0 9.0 Total Parent Company debt 776.3 772.3 Less current maturities — — Parent Company Long-term debt $ 776.3 $ 772.3 (in millions) 2018 2019 2020 2021 2022 Debt maturities $ — $ — $ — $ — $ 600.0 Long-term debt related to the Parent Company is discussed in Note 11 - Long-Term Debt. Commitments and Contingencies For contingencies and guarantees related to the Parent Company, refer to Note 11 - Long-Term Debt and Note 19 - Commitments and Contingencies.</t>
  </si>
  <si>
    <t>Schedule II - Valuation and Qualifying Accounts</t>
  </si>
  <si>
    <t>Valuation and Qualifying Accounts [Abstract]</t>
  </si>
  <si>
    <t>Valuation and Qualifying Accounts (in millions) For the Year Ended Dec 31, 2017 Dec 31, 2016 Dec 31, 2015 Accounts Receivable Allowances: Beginning balance $ 20.2 $ 23.0 $ 32.0 Impact of foreign currency exchange rate changes 0.8 (0.1 ) (4.2 ) Provision 4.1 5.1 8.1 Write-offs (1.1 ) (4.4 ) (3.1 ) Other (4.8 ) (3.4 ) (9.8 ) Ending balance $ 19.2 $ 20.2 $ 23.0 Deferred Tax Valuation Allowance: Beginning balance $ 177.1 $ 172.1 $ 145.4 Additions charged to tax expense 13.7 27.9 45.8 Changes attributable to acquisitions and dispositions (38.9 ) (20.5 ) 6.3 Changes impacting equity and other movements 18.9 0.9 (18.6 ) Reductions from utilization and reassessments (13.4 ) (3.3 ) (6.8 ) Ending balance $ 157.4 $ 177.1 $ 172.1</t>
  </si>
  <si>
    <t>Summary of Significant Accounting Policies (Policies)</t>
  </si>
  <si>
    <t>Principles of Consolidation</t>
  </si>
  <si>
    <t>The Company’s consolidated financial statements include the accounts of wholly-owned subsidiaries and majority-owned controlled subsidiaries. The Company records its investment in each unconsolidated affiliated Company (generally 20 - 50 percent ownership in which it has the ability to exercise significant influence) at its respective equity in net assets. Other investments (generally less than 20 percent ownership) are recorded at cost. All intercompany transactions and balances among the consolidated companies have been eliminated.</t>
  </si>
  <si>
    <t>Use of Estimates</t>
  </si>
  <si>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historical experience and information that is available to management about current events and actions the Company may take in the future. Significant items subject to estimates and assumptions include valuation allowances for accounts receivable and deferred income taxes; legal, compliance, environmental and asbestos liabilities; uncertain tax positions; impacts of the tax reform enactment; inventory costing and valuation; share-based compensation; assets and obligations related to pension and other postretirement benefits; intangible and long-lived asset valuations; financial instruments; self-insured workers’ compensation and health insurance reserves; and revenue recognized under the percentage-of-completion method. There can be no assurance that actual results will not differ from these estimates.</t>
  </si>
  <si>
    <t>Revenue Recognition</t>
  </si>
  <si>
    <t>The majority of the Company’s revenue is recognized when goods are shipped to the customer, title and risk of loss are transferred, pricing is fixed and determinable and collectability is reasonably assured. Most revenue transactions represent sales of inventory. A provision for payment discounts, product returns, warranty and customer rebates is estimated based upon historical experience and other relevant factors and is recorded within the same period that the revenue is recognized. A portion of the Company's revenue consists of long-term contracts for specialized products that can include installation and/or other services and is recognized based on the percentage of completion method generally based on the cost-to-cost method if there are reasonably reliable estimates of total revenue, total cost, and the extent of progress toward completion; and there is an enforceable agreement between parties who can fulfill their contractual obligations. The Company reviews contract price and cost estimates periodically as the work progresses and reflects adjustments proportionate to the percentage-of-completion to income in the period when those estimates are revised. For these contracts, if a current estimate of total contract cost indicates a loss on a contract, the projected loss is recognized in full in the period when determined.</t>
  </si>
  <si>
    <t>Stock-Based Compensation</t>
  </si>
  <si>
    <t>The Company has various plans which provide for granting options and common stock to certain employees and independent directors of the Company and its subsidiaries. All share-based payments to employees, including grants of employee stock options, are recognized in the financial statements based on their fair values. The fair values of certain awards are estimated on the grant date using the Black-Scholes valuation and the Monte Carlo simulation models, which incorporate certain assumptions regarding the expected term of an award and expected stock price volatility. Key assumptions are described in further detail in Note 16 - Share-Based Compensation.</t>
  </si>
  <si>
    <t>Earnings Per Share</t>
  </si>
  <si>
    <t>Earnings or loss per common share-basic is determined by dividing net income applicable to common shareholders by the weighted average number of common shares-basic outstanding. Earnings per common share-assuming dilution is computed based on the weighted average number of common shares-assuming dilution outstanding which gives effect (when dilutive) to stock options, other stock-based awards, the assumed conversion of the Subordinated Convertible Notes, if applicable, and other potentially dilutive securities. Refer to discussion in Note 17 - Earnings Per Common Share.</t>
  </si>
  <si>
    <t>Foreign Currency</t>
  </si>
  <si>
    <t>For operations outside the United States that prepare financial statements in currencies other than the U.S. dollar, results of operations and cash flows are translated at average exchange rates during the period, and assets and liabilities are translated at spot exchange rates at the end of the period. Foreign currency translation adjustments are included as a separate component of accumulated other comprehensive income (loss) in total equity. Upon sale or upon complete or substantially complete liquidation of an investment in a foreign entity, the foreign currency translation adjustment attributable to that entity is removed from accumulated other comprehensive income (loss) and reported as part of the gain or loss on sale or liquidation of the investment for the period during which the sale or liquidation occurs. The effects of changes in exchange rates between the designated functional currency and the currency in which a transaction is denominated are recorded as foreign currency transaction gains (losses) within Other income (expense) in the Consolidated Statements of Operations and Comprehensive Income (Loss).</t>
  </si>
  <si>
    <t>Cash Equivalents</t>
  </si>
  <si>
    <t xml:space="preserve">The Company considers all highly liquid investments with an original maturity of three months or less from the date of purchase to be cash equivalents. Cash equivalents are carried at cost, which approximates fair value. </t>
  </si>
  <si>
    <t>Accounts Receivable</t>
  </si>
  <si>
    <t>The accounts receivable balance is recorded at the stated amount, less allowances for doubtful accounts, price discounts, and returns. At the time of the sale and at each quarter, the Company evaluates the accounts receivable balance to determine a best estimate for doubtful accounts, price discounts, and returns. The Company reviews general historical trends in the account, customer overdue balances, high risk accounts that have been specifically identified based on historical and current customer patterns, contractual obligations, and current economic conditions to determine an estimate for these allowances.</t>
  </si>
  <si>
    <t xml:space="preserve">The Company’s inventories are valued using the weighted average cost method. All inventories are stated at the lower of cost and net realizable value. The Company has consignment inventory at certain of its customer locations for purchase and use by the customer or other parties. The Company retains title to the inventory and records no sale until it is ultimately sold either to the customer storing the inventory or to another party. </t>
  </si>
  <si>
    <t>Property, Plant and Equipment</t>
  </si>
  <si>
    <t>Property, plant and equipment are stated at cost, less accumulated depreciation. Costs assigned to property, plant and equipment relating to acquisitions are based on estimated fair values at the acquired date. Depreciation is provided using the straight-line method over the estimated useful lives of the assets: buildings, from 15 to 50 years; and machinery, equipment and office furnishings, from 2 to 20 years. Leasehold improvements are depreciated over the life of the lease or over the useful life if shorter. The Company’s manufacturing facilities perform major maintenance activities during planned shutdown periods which traditionally occur in July and December, and costs related to major maintenance activities are expensed as incurred. The testing of these long-lived assets for impairment also requires a significant amount of judgment and assumptions, particularly as it relates to identification of asset groups and the determination of fair market value. The Company evaluates the recoverability of the carrying amount of long-lived assets (including property, plant and equipment and intangible assets with determinable lives) whenever events or changes in circumstances indicate that the carrying amount of an asset may not be fully recoverable. The Company evaluates events or changes in circumstances based mostly on actual historical operating results, but business plans, forecasts, general and industry trends and anticipated cash flows are also considered. Impairment is assessed when the undiscounted expected future cash flows derived from an asset are less than its carrying amount. Impairment losses are measured as the amount by which the carrying value of an asset exceeds its fair value and are recognized in earnings. The Company also continually evaluates the estimated useful lives of all long-lived assets and, when warranted, revises such estimates based on current events. The Company evaluates long-lived assets to be sold or abandoned to determine if the long-lived assets shall be classified as held for sale. See Note 5 - Restructuring and Note 8 - Property, Plant and Equipment.</t>
  </si>
  <si>
    <t>Goodwill and Intangible Assets</t>
  </si>
  <si>
    <t>Goodwill and intangible assets with indefinite useful lives are not amortized, but are reviewed at least annually for impairment. Goodwill is allocated to various reporting units, which are generally an operating segment or one level below the operating segment. The Company compares the fair value of each reporting unit to its carrying amount to determine if there is potential goodwill impairment. If the fair value of a reporting unit is less than its carrying value, an impairment loss is recorded to the extent that the fair value of the goodwill within the reporting unit is less than the carrying value of the goodwill. The impairment test for the Company’s indefinite-lived intangible assets involves comparing the fair value of the intangibles to their carrying values. If the carrying amount of an intangible asset with an indefinite life exceeds its fair value, an impairment loss would be recognized in the amount equal to the excess. The annual impairment test for both remaining goodwill and indefinite-lived intangible assets indicated there was no impairment. However, future changes in judgments, assumptions and estimates that are used in the annual impairment testing, including discount and tax rates, future cash flow projections, or the long term growth rate could result in significantly different estimates of fair value. Intangible assets that are not deemed to have an indefinite life, principally customer relationships and tradenames, are amortized over their useful lives based on the expected economic benefit consistent with the historical customer attrition rates.</t>
  </si>
  <si>
    <t>Severance Expenses</t>
  </si>
  <si>
    <t xml:space="preserve">The Company has incurred restructuring costs which include employee separation costs. The charges relate to involuntary separations and the amounts are based on current salary levels and past service periods and are either considered one-time employee termination benefits in accordance with ASC 420 - Exit or Disposal Cost Obligations ("ASC 420") or as charges for contractual termination benefits under ASC 712 - Compensation - Nonretirement Postemployment Benefits ("ASC 712"). The charges are recognized when it is probable that a liability has been incurred and the amount of such liability is reasonably estimable. Management estimates must be applied to determine when it is appropriate to record restructuring accruals as well as assumptions in calculating the restructuring accruals, as employees could choose to voluntarily leave the Company, forfeiting termination benefits. To the extent these assumptions and estimates change, there could be future subsequent adjustments to the accrual balance. </t>
  </si>
  <si>
    <t>In accordance with ASC 470, convertible debt instruments that may be settled in cash or other assets, or partially in cash, upon conversion, are separately accounted for as long-term debt and equity components (or conversion feature). The accounting applies to the Subordinated Convertible Notes. The debt component represents the Company’s contractual obligation to pay principal and interest and the equity component represents the Company’s option to convert the debt security into equity of the Company or the equivalent amount of cash. Upon issuance, the Company allocated the debt component on the basis of the estimated fair value of an identical debt instrument that it would issue excluding the convertible option and the remaining proceeds are allocated to the equity component. The bifurcation of the debt and equity components resulted in a debt discount for the aforementioned notes. In accordance with ASC 470, the Company uses the interest method to amortize the debt discount to interest expense over the amortization period which is the expected life of the debt.</t>
  </si>
  <si>
    <t>Derivative Financial Instruments</t>
  </si>
  <si>
    <t xml:space="preserve">It is the Company’s policy that derivative transactions are executed only to manage exposures arising in the normal course of business and not for the purpose of creating speculative positions or trading. Derivative financial instruments are utilized to manage commodity and foreign currency risk. In the normal course of business, the Company occasionally enters into forward pricing agreements for the purchase of copper and aluminum for delivery in a future month to match certain sales transactions. ASC 815 - Derivatives and Hedging, as amended, requires that all derivatives be recorded on the balance sheet at fair value. At December 31, 2017 , there were no derivatives that were designated as cash flow hedges. </t>
  </si>
  <si>
    <t>Fair Value of Financial Instruments</t>
  </si>
  <si>
    <t xml:space="preserve">The Company carries derivative assets, derivative liabilities and marketable equity securities held in a rabbi trust as part of the Company’s deferred compensation plan at fair value. The Company determines the fair market value of its financial instruments based on the fair value hierarchy established in ASC 820 - Fair Value Measurement ("ASC 820"). </t>
  </si>
  <si>
    <t>Pension Plans</t>
  </si>
  <si>
    <t>The Company provides retirement benefits through contributory and non-contributory qualified and non-qualified defined benefit pension plans covering eligible domestic and international employees as well as through defined contribution plans and other postretirement benefits. Benefits under General Cable’s qualified U.S. defined benefit pension plan generally are based on years of service multiplied by a specific fixed dollar amount, and benefits under the Company’s qualified non-U.S. defined benefit pension plans generally are based on years of service and a variety of other factors that can include a specific fixed dollar amount or a percentage of either current salary or average salary over a specific period of time. The amounts funded for any plan year for the qualified U.S. defined benefit pension plan are neither less than the minimum required under federal law nor more than the maximum amount deductible for federal income tax purposes. General Cable’s non-qualified unfunded U.S. defined benefit pension plans include a plan that provides defined benefits to select senior management employees beyond those benefits provided by other programs. The Company’s non-qualified unfunded non-U.S. defined benefit pension plans include plans that provide retirement indemnities to employees. Pension obligations for the non-qualified unfunded defined benefit pension plans are recognized in the Consolidated Balance Sheets and are based on local practices and regulations of the respective countries. The Company makes cash contributions for the costs of the non-qualified unfunded defined benefit pension plans as the benefits are paid.</t>
  </si>
  <si>
    <t>Loss Contingencies</t>
  </si>
  <si>
    <t>The Company determines whether to accrue and/or disclose for loss contingencies based on an assessment of whether the risk of loss is remote, reasonably possible or probable. The Company's assessment is developed in consultation with its outside counsel and other advisers and is based on an analysis of possible outcomes. Loss contingency assumptions involve judgments that are inherently subjective and can involve matters that are in litigation, which, by its nature is unpredictable. The Company believes that its assessment of the probability of loss contingencies is reasonable, but because of the subjectivity involved and the unpredictable nature of the subject matter at issue, the Company's assessment may prove ultimately to be incorrect, which could materially impact the consolidated financial statements.</t>
  </si>
  <si>
    <t>Self-insurance</t>
  </si>
  <si>
    <t>The Company is self-insured for certain employee medical benefits, workers’ compensation benefits, environmental and asbestos-related issues. The Company has purchased stop-loss coverage in order to limit its exposure to any significant level of workers’ compensation claims. Certain insurers are also partly responsible for coverage on many of the asbestos-related issues (refer to Note 19 - Commitments and Contingencies). Self-insured losses are accrued based upon estimates of the aggregate liability for uninsured claims incurred using the Company’s historical claims experience.</t>
  </si>
  <si>
    <t>Concentration of Risk</t>
  </si>
  <si>
    <t xml:space="preserve">The Company sells a broad range of products globally. Concentrations of credit risk with respect to trade receivables are limited due to the large number of customers, including members of buying groups, composing General Cable’s customer base. Customers generally receive a 30 to 60 day payment period on purchases from the Company, with exceptions in certain end markets. Certain automotive customers of the Company receive payment terms ranging from 45 days to 360 days, which is common in this particular market. Ongoing credit evaluations of customers’ financial condition are performed, and generally, no collateral is required. The Company maintains reserves for potential credit losses and such losses, in the aggregate, have not exceeded management’s estimates. Certain subsidiaries also maintain credit insurance for certain customer balances. Bad debt expense associated with uncollectible accounts for the years ended December 31, 2017 , 2016 and 2015 was $4.1 million , $5.1 million and $8.1 million , respectively. The Company has centralized purchasing of copper, aluminum and other significant raw materials. Our largest supplier of copper rod accounted for approximately 70% of our North American purchases in 2017 , while our largest supplier of aluminum rod accounted for approximately 60% of our North American purchases in 2017 . Our largest supplier of copper rod accounted for approximately 45% of our European purchases in 2017 , while our largest supplier of aluminum rod accounted for approximately 30% of our European aluminum purchases in 2017 . Our largest supplier of copper rod accounted for approximately 75% of our Latin American purchases in 2017 , while our largest supplier of aluminum rod accounted for approximately 30% of our Latin American aluminum purchases in 2017 . </t>
  </si>
  <si>
    <t>The Company is subject to income tax in numerous United States federal, state, and foreign jurisdictions. Significant judgments and estimates are inherent in determining the Company's consolidated income tax expense, current tax payable, deferred tax assets and liabilities, and liabilities for uncertain tax positions. Future events such as changes in business conditions, tax legislation, tax audit resolutions, or foreign earnings repatriation plans could materially impact these estimates and the Company's tax position. Deferred tax assets and liabilities are determined based on the differences between the financial statement basi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t December 31, 2017, the Company had recorded a net deferred tax liability of $100.7 million ( $128.4 million deferred tax asset less $229.1 million deferred tax liability). The valuation of deferred tax assets is dependent on, among other things, the ability of the Company to generate a sufficient level of future taxable income. In estimating future taxable income, the Company has considered both positive and negative evidence, such as historical and forecasted results of operations, including prior losses, and has considered the implementation of prudent and feasible tax planning strategies. As of December 31, 2017, the Company recorded a valuation allowance of $157.4 million to reduce deferred tax assets to the amount judged more likely than not to be realized. The Company has and will continue to review on a quarterly basis its assumptions and tax planning strategies, and, if the amount of the estimated realizable deferred tax assets is less than the amount currently on the balance sheet, the Company will reduce its deferred tax asset, recognizing a non-cash charge against reported earnings. Likewise, if the Company determines that a valuation allowance against a deferred tax asset is no longer appropriate, the adjustment to the valuation allowance would reduce income tax expense. The Company operates in multiple jurisdictions with complex tax policies and regulations. In certain jurisdictions, the Company has taken tax positions that it believes are supportable, but which could be subject to challenge by the tax authorities. These tax positions are evaluated and liabilities for uncertain tax positions are established in accordance with the ASC 740 tax accounting guidance. The status of uncertain tax positions is reviewed in light of changing facts and circumstances, such as tax audits, rulings, and case law, and the related liabilities are adjusted accordingly. The Company recognizes interest and penalties related to unrecognized tax benefits within the income tax expense line in the accompanying Consolidated Statements of Operations and Comprehensive Income (Loss). Accrued interest and penalties are included within the related tax liability line item in the Consolidated Balance Sheets.</t>
  </si>
  <si>
    <t>Shipping and Handling Costs</t>
  </si>
  <si>
    <t>All shipping and handling amounts billed to a customer in a sales transaction are classified as revenue. Shipping and handling costs associated with storage and handling of finished goods and storage and handling of shipments to customers are included in cost of sales and totaled $112.5 million , $114.2 million and $118.0 million for the years ended December 31, 2017 , 2016 and 2015 , respectively.</t>
  </si>
  <si>
    <t>Advertising Expense</t>
  </si>
  <si>
    <t>Advertising expense consists of expenses relating to promoting the Company’s products, including trade shows, catalogs, and e-commerce promotions, and is charged to expense when incurred. Advertising expense was $6.4 million , $7.9 million and $10.4 million in 2017 , 2016 and 2015 , respectively.</t>
  </si>
  <si>
    <t>New Accounting Pronouncements</t>
  </si>
  <si>
    <t>During the year ended December 31, 2017 , the Company did not change any of its existing accounting policies that are expected to have a material effect on the consolidated financial statements. The following accounting pronouncements were adopted and became effective with respect to the Company in 2017 and 2016 : In March 2016, the Financial Accounting Standards Board ("FASB") issued ASU 2016-09, "Compensation - Stock Compensation (Topic 718): Improvements to Employee Share-Based Payment Accounting." The update simplified several areas of accounting for share-based compensation arrangements such as accounting for income taxes, forfeitures and statutory tax withholding requirements and the classification of related amounts on the statement of cash flows. This update was effective for the Company beginning January 1, 2017 and was applied using a modified retrospective transition method. The impact to beginning retained earnings was $0.9 million due to the recognition of deferred tax assets on excess tax benefits that had not previously reduced taxes payable. The adoption of this ASU did not have a material effect on the Company’s consolidated financial statements. In July 2015, the FASB issued ASU 2015-11, “Inventory (Topic 330): Simplifying the Measurement of Inventory.” This update provides guidance on simplifying the measurement of inventory. Prior to the adoption of ASU 2015-11, inventory was measured at lower of cost or market; where market could be replacement cost, net realizable value, or net realizable value less an approximately normal profit margin. ASU 2015-11 updates this guidance to measure inventory at the lower of cost and net realizable value; where net realizable value is the estimated selling price in the ordinary course of business, less reasonably predictable cost of completion, disposal, and transportation. This update was effective for the Company beginning January 1, 2017 and was applied prospectively. The adoption of this ASU did not have a material effect on the Company’s consolidated financial statements. In May 2015, the FASB issued ASU 2015-07, "Disclosures for Investments in Certain Entities That Calculate Net Asset Value per Share (or Its Equivalent)." The amendments in this update remove the requirement to categorize within the fair value hierarchy all investments for which fair value is measured using the net asset value (“NAV”) per share practical expedient in accordance with the standard for fair value measurement. The update was effective for the Company beginning January 1, 2016 and required retrospective application. The fair value disclosure for the Company’s defined benefit pension plan investments as of December 31, 2017 and December 31, 2016 reflect the adoption of this standard (refer to Note 14 - Employee Benefit Plans). The adoption of this ASU did not have a material effect on the Company’s consolidated financial statements. The following recently issued accounting pronouncements will become effective in future periods with respect to the Company: In February 2018, the FASB issued ASU 2018-02 “Income Statement - Reporting Comprehensive Income (Topic 220): Reclassification of Certain Tax Effects from Accumulated Other Comprehensive Income.” This update allows a reclassification from accumulated other comprehensive income to retained earnings for stranded tax effects resulting from the Tax Reform Act. This update is effective for annual and interim periods beginning after December 15, 2018 and should be applied either in the period of adoption or retrospectively to each period (or periods) in which the effect of the change in the U.S. federal corporate income tax rate in the Tax Reform Act is recognized. Early adoption is permitted for any interim and annual financial statements that have not yet been issued. The Company is currently evaluating the impact of this standard on the Company's consolidated financial statements. In August 2017, the FASB issued ASU 2017-12 “Derivatives and Hedging (Topic 815): Targeted Improvements to Accounting for Hedging Activities.” This update amends and simplifies existing guidance in order to better align hedge accounting with risk management activities, simplify the hedge accounting requirements, and improve the presentation and disclosure of hedging arrangements. The update is effective for annual and interim reporting periods beginning after December 15, 2018. Early adoption is permitted for any interim and annual financial statements that have not yet been issued. The Company is currently evaluating the impact of this standard on the Company's consolidated financial statements. In May 2017, the FASB issued ASU 2017-09 “Compensation-Stock Compensation (Topic 718).” This update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ASU 2017-09 is not expected to have a material impact on the Company's consolidated financial statements. In March 2017, the FASB issued ASU 2017-07, "Compensation - Retirement Benefits (Topic 715): Improving the Presentation of Net Periodic Pension Cost and Net Periodic Postretirement Benefit Cost." This update requires presentation of the service cost component in the same line item or items as other compensation costs arising from services rendered by the pertinent employees during the period. The other components of pension expense are required to be presented separately from the service cost component and outside a subtotal of income from operations. The update requires retrospective application and represents a change in accounting principle. The update is effective for fiscal years beginning after December 15, 2017. The Company will adopt this standard on January 1, 2018 and pension expense of $2.3 million , $11.1 million and $10.4 million for the years ended December 31, 2017 , 2016 and 2015 , respectively, currently recorded in Cost of sales, will be presented in Other income (expense) on the Company’s Consolidated Statements of Operations and Comprehensive Income (Loss) upon adoption. In January 2017, the FASB issued ASU 2017-04, "Intangibles - Goodwill and Other (Topic 350): Simplifying the Test for Goodwill Impairment." This update eliminates Step 2 from the goodwill impairment test that requires the impairment to be measured as the difference between the implied value of a reporting unit’s goodwill and the goodwill’s carrying amoun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e update is effective for annual and interim reporting periods beginning after December 15, 2019 and should be applied on a prospective basis. Early adoption is permitted for interim or annual goodwill impairment tests performed on testing dates after January 1, 2017. ASU 2017-04 is not expected to have a material impact on the Company’s consolidated financial statements. In November 2016, the FASB issued ASU 2016-18, "Statement of Cash Flows: Restricted Cash." This ASU requires entities to show the changes in the total of cash and restricted cash in the statement of cash flows. As a result, entities will no longer present transfers between cash and restricted cash in the statement of cash flows. The new guidance requires retrospective application and is effective for annual and interim reporting periods beginning after December 15, 2017. The standard will have an impact on the presentation of the Company's Consolidated Statements of Cash Flows. As of December 31, 2017 , the Company has $1.4 million and $10.1 million of restricted cash in Prepaid expenses and other and Other non-current assets in the Company's Consolidated Balance Sheet, respectively. As of December 31, 2016 , the Company has $2.2 million and $0.3 million of restricted cash in Prepaid expenses and other and Other non-current assets in the Company's Consolidated Balance Sheet, respectively. In February 2016, the FASB issued ASU 2016-02, "Leases (Topic 842)." The standard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pending adoption of ASU 2016-02 on the consolidated financial statements. The Company expects that most of our operating lease commitments will be subject to the new standard and recognized as operating lease liabilities and right-of-use assets upon the adoption of ASU 2016-02. The standard is expected to increase Total assets and Total liabilities on the Company's Consolidated Balance Sheets. The standard is not expected to have a material impact on the Company's Consolidated Statements of Operations and Comprehensive Income (Loss). In May 2014, the FASB issued ASU 2014-09, “Revenue from Contracts with Customers (Topic 606).” This ASU outlines a single, comprehensive model for accounting for revenue from contracts with customers which requires an entity to recognize the amount of revenue to which it expects to be entitled for the transfer of promised goods or services to customers. The ASU requires expanded qualitative and quantitative disclosures relating to the nature, amount, timing and uncertainty of revenue and cash flows arising from contracts with customers, including significant judgments and changes in judgments. In August 2015, the FASB issued ASU 2015-14, “Revenue from Contracts with Customers (Topic 606)", which defers the effective date of ASU 2014-09 to annual and interim reporting periods beginning after December 15, 2017. The standard will accelerate the timing of when revenue is recognized for arrangements involving consignment inventory and arrangements when the Company's performance does not create an asset with an alternative use to the Company and the Company has an enforceable right to payment for performance completed to date. The Company will adopt this standard on January 1, 2018 using the modified retrospective (cumulative effect) transition method. The standard will result in expanded disclosures in the notes to the Company's Consolidated Financial Statements and the expected impact to beginning retained earnings on the Company's Consolidated Balance Sheets is estimated to be approximately $11 million due to accelerated revenue recognition.</t>
  </si>
  <si>
    <t>Divestitures (Tables)</t>
  </si>
  <si>
    <t>Schedule of Disposal Groups, Including Discontinued Operations</t>
  </si>
  <si>
    <t>Africa divestitures Entity Sale / Closure Sale / Closure Date Gross Proceeds Pre-tax Gain (Loss) (1) Algeria Sale Second Quarter 2017 $ 3.8 $ (38.0 ) South Africa - Durban Closure Fourth Quarter 2016 — 1.6 South Africa - National Cables Closure Fourth Quarter 2016 — (29.4 ) Zambia Sale Third Quarter 2016 9.8 (14.4 ) Egypt Sale Second Quarter 2016 5.8 (8.4 ) (1) The pre-tax gain / (loss) for each sale or liquidation was recorded in the SG&amp;A expenses caption of the Consolidated Statements of Operations and Comprehensive Income (Loss); the pre-tax gain / (loss) includes the reclassification of foreign currency translation adjustments upon sale or liquidation of the entity. The aggregate pre-tax loss on the reclassification of foreign currency translation adjustments upon sale or liquidation of the Africa divestiture entities is $79.4 million . Since October 2014 , the Company has completed the following as of December 31, 2017 (in millions): Asia Pacific divestitures Entity Sale / Closure Sale / Closure Date Gross Proceeds Pre-tax Gain / (Loss) (1) New Zealand (2) Closure Fourth Quarter 2017 $ 10.3 $ 5.4 China (3) Sale Third Quarter 2017 8.8 (19.9 ) Australia Closure Second Quarter 2017 — (4.2 ) Pakistan Sale First Quarter 2017 5.3 (3.5 ) India Sale First Quarter 2016 10.8 1.6 Thailand Sale Third Quarter 2015 88.0 16.1 Fiji Sale First Quarter 2015 9.3 (2.6 ) Keystone Sale First Quarter 2015 11.0 3.6 PDP and PDEP Sale Fourth Quarter 2014 67.1 17.6 (1) The pre-tax gain / (loss) for each sale or liquidation was recorded in the SG&amp;A expenses caption of the Consolidated Statements of Operations and Comprehensive Income (Loss); the pre-tax gain / (loss) includes the reclassification of foreign currency translation adjustments upon sale or liquidation of the entity. The aggregate net pre-tax loss on the reclassification of foreign currency translation adjustments upon sale or liquidation of the Asia Pacific divestiture entities is $46.9 million . (2) The pre-tax gain includes a reclassification of foreign currency translation adjustments upon the substantially complete liquidation of the entity of $0.9 million and a pre-tax gain on the sale of the land and building of $4.5 million . (3) In the fourth quarter of 2016, the Company updated its strategic path forward based on the current business environment and economic challenges for its China business. In anticipation of a prolonged sales process given the challenging environment, the Company's updated internal projections (based on a probability weighted cash flows approach), resulted in a long-lived asset impairment loss recorded in cost of sales of $11.0 million in the fourth quarter of 2016. The Company continued to pursue process improvement initiatives through the first half of 2017; however, in the third quarter of 2017, the Company completed an accelerated sale of China, recognizing a pre-tax loss of $19.9 million .</t>
  </si>
  <si>
    <t>Restructuring (Tables)</t>
  </si>
  <si>
    <t>Schedule of Restructuring and Related Costs</t>
  </si>
  <si>
    <t>Total expected costs and costs incurred to date by reportable segment are below (in millions): North America Europe Latin America Total Costs incurred 2015 - Cost of sales $ 0.1 $ 5.0 $ 1.7 $ 6.8 Costs incurred 2015 - SG&amp;A — 1.7 0.1 1.8 Total costs incurred, December 31, 2015 $ 0.1 $ 6.7 $ 1.8 $ 8.6 Costs incurred 2016 - Cost of sales $ 7.4 $ 10.5 $ 2.6 $ 20.5 Costs incurred 2016 - SG&amp;A 41.3 3.2 0.8 45.3 Total costs incurred, December 31, 2016 $ 48.7 $ 13.7 $ 3.4 $ 65.8 Costs incurred 2017 - Cost of sales $ 6.9 $ 0.1 $ 0.3 $ 7.3 Costs incurred 2017 - SG&amp;A 24.6 1.1 — 25.7 Total costs incurred, December 31, 2017 $ 31.5 $ 1.2 $ 0.3 $ 33.0 Total aggregate costs to date $ 80.3 $ 21.6 $ 5.5 $ 107.4 Changes in the restructuring reserve and activity for the years ended December 31, 2017 and 2016 are below (in millions): Employee Separation Costs Asset-Related Costs Other Costs Total Balance, December 31, 2015 $ 1.3 $ — $ 3.2 $ 4.5 Net provisions $ 10.5 $ 19.4 $ 35.9 $ 65.8 Net benefits charged against the assets and other — (19.4 ) (0.7 ) (20.1 ) Payments (5.8 ) — (25.0 ) (30.8 ) Foreign currency translation (0.1 ) — (0.1 ) (0.2 ) Balance, December 31, 2016 $ 5.9 $ — $ 13.3 $ 19.2 Net provisions $ 2.7 $ 2.4 $ 27.9 $ 33.0 Net benefits charged against the assets and other — (2.4 ) (0.2 ) (2.6 ) Payments (7.6 ) — (39.7 ) (47.3 ) Foreign currency translation 0.2 — 0.5 0.7 Balance, December 31, 2017 $ 1.2 $ — $ 1.8 $ 3.0 Total aggregate costs to date $ 15.4 $ 23.7 $ 68.3 $ 107.4 Total costs incurred to date by reportable segment for the years ended December 31, 2016 and 2015 are below (in millions). Total costs incurred were immaterial for the year ended December 31, 2017 . North America Europe Latin America Africa/Asia Pacific Total Costs incurred 2015 - Cost of sales $ 6.4 $ 7.4 $ 3.4 $ (0.1 ) $ 17.1 Costs incurred 2015 - SG&amp;A 5.5 14.7 4.5 0.2 24.9 Total costs incurred, December 31, 2015 $ 11.9 $ 22.1 $ 7.9 $ 0.1 $ 42.0 Costs incurred 2016 - Cost of sales $ 5.7 $ 0.7 $ 1.7 $ — $ 8.1 Costs incurred 2016 - SG&amp;A 0.3 2.0 1.2 — 3.5 Total costs incurred, December 31, 2016 $ 6.0 $ 2.7 $ 2.9 $ — $ 11.6</t>
  </si>
  <si>
    <t>Inventories (Tables)</t>
  </si>
  <si>
    <t>Schedule Of Inventories Stated At The Lower Of Cost Or Market Value</t>
  </si>
  <si>
    <t>As of December 31, 2017 , all inventories are stated at the lower of cost or net realizable value and consisted of the following (in millions): Dec 31, 2017 Dec 31, 2016 Raw materials $ 175.8 $ 170.7 Work in process 131.8 130.3 Finished goods 428.5 467.2 Total $ 736.1 $ 768.2</t>
  </si>
  <si>
    <t>Property, Plant And Equipment (Tables)</t>
  </si>
  <si>
    <t>Property, plant and equipment consisted of the following (in millions): Dec 31, 2017 Dec 31, 2016 Land $ 44.0 $ 44.7 Buildings and leasehold improvements 223.4 206.5 Machinery, equipment and office furnishings 755.8 714.4 Construction in progress 39.0 53.5 Total — gross book value 1,062.2 1,019.1 Less accumulated depreciation (531.9 ) (489.8 ) Total — net book value $ 530.3 $ 529.3</t>
  </si>
  <si>
    <t>Goodwill And Other Intangible Assets (Tables)</t>
  </si>
  <si>
    <t>Schedule Of Goodwill And Indefinite-Lived Intangible Assets</t>
  </si>
  <si>
    <t>The amounts of goodwill and indefinite-lived intangible assets were as follows (in millions): Goodwill Indefinite-lived intangible assets — Trade names North America Latin America Africa/Asia Pacific Total North America Europe Total Balance, December 31, 2015 $ 16.5 $ 3.9 $ 1.8 $ 22.2 $ 0.3 $ 0.4 $ 0.7 Currency translation and other adjustments (1.0 ) — (0.2 ) (1.2 ) 0.4 — 0.4 Goodwill and indefinite-lived asset impairment (7.4 ) — (1.6 ) (9.0 ) (0.3 ) — (0.3 ) Balance, December 31, 2016 $ 8.1 $ 3.9 $ — $ 12.0 $ 0.4 $ 0.4 $ 0.8 Currency translation and other adjustments (1.0 ) — — (1.0 ) — (0.1 ) (0.1 ) Goodwill and indefinite-lived asset impairment — — — — — — — Balance, December 31, 2017 $ 7.1 $ 3.9 $ — $ 11.0 $ 0.4 $ 0.3 $ 0.7</t>
  </si>
  <si>
    <t>Schedule Of Other Intangible Assets, Customer Relationships</t>
  </si>
  <si>
    <t>The amounts of other intangible assets were as follows (in millions): Dec 31, 2017 Dec 31, 2016 Amortized intangible assets: Amortized intangible assets $ 108.9 $ 108.9 Accumulated amortization (89.8 ) (85.0 ) Foreign currency translation adjustment (5.1 ) (5.2 ) Total Amortized intangible assets $ 14.0 $ 18.7</t>
  </si>
  <si>
    <t>Accrued Liabilities (Tables)</t>
  </si>
  <si>
    <t>Schedule of Accrued Liabilities</t>
  </si>
  <si>
    <t>Accrued liabilities consisted of the following (in millions): Dec 31, 2017 Dec 31, 2016 Payroll related accruals $ 68.0 $ 79.1 Customers deposits and prepayments 56.1 63.6 Taxes other than income 18.5 20.0 Customer rebates 32.4 29.4 Insurance claims and related expenses 6.9 13.4 Current income tax liabilities 19.3 4.8 Restructuring reserve 3.0 23.7 SEC and DOJ settlements — 82.3 Other accrued liabilities 104.6 103.3 Total $ 308.8 $ 419.6</t>
  </si>
  <si>
    <t>Long-Term Debt (Tables)</t>
  </si>
  <si>
    <t>Line of Credit Facility [Line Items]</t>
  </si>
  <si>
    <t>Schedule of Long-Term-Debt</t>
  </si>
  <si>
    <t>(in millions) Dec 31, 2017 Dec 31, 2016 North America 5.75% Senior Notes $ 600.0 $ 600.0 Subordinated Convertible Notes 429.5 429.5 Debt discount (253.1 ) (255.6 ) Debt issuance costs (9.1 ) (10.6 ) Revolving Credit Facility 219.9 75.9 Other 9.0 9.0 Europe Revolving Credit Facility 39.6 — Other 5.3 7.4 Latin America credit facilities 44.6 82.4 Africa/Asia Pacific credit facilities — 0.6 Total debt 1,085.7 938.6 Less current maturities 46.9 67.5 Long-term debt $ 1,038.8 $ 871.1</t>
  </si>
  <si>
    <t>Schedule of Debt Information</t>
  </si>
  <si>
    <t>The Company’s Subordinated Convertible Notes and terms are summarized in the tables below. For a discussion of the effects on earnings per share, refer to Note 17 - Earnings Per Common Share. Subordinated Convertible Notes due 2029 (1) Conversion Rights — The notes are convertible at the option of the holder into the Company’s common stock upon the occurrence of certain events, including (i) during any calendar quarter commencing after March 31, 2010, in which the closing price of the Company’s common stock is greater than or equal to 130% of the conversion price for at least 20 trading days during the period of 30 consecutive trading days ending on the last trading day of the preceding calendar quarter (establishing a contingent conversion price of $47.78); (ii) during any five business day period after any five consecutive trading day period in which the trading price per $1,000 principal amount of the notes for each day of that period is less than 98% of the product of the closing sale price of the Company’s common stock and the applicable conversion rate; (iii) certain distributions to holders of the Company’s common stock are made or upon specified corporate transactions including a consolidation or merger; (iv) a fundamental change as defined; (v) at any time during the period beginning on August 31, 2029 and ending on the close of business on the business day immediately preceding the stated maturity date; and (vi) on or after November 15, 2019, the Company may redeem all or a part of the notes for cash at a price equal to 100% of the principal amount of the notes, plus interest, if the price of the Company's common stock has been at least 150% of the conversion price then in effect for at least 20 trading days during the 30 consecutive trading day period immediately preceding the date on which notice is given. Initial conversion rate $36.75 per share — approximating 27.2109 shares per $1,000 principal amount of notes Upon conversion A holder will receive, in lieu of common stock, an amount of cash equal to the lesser of (i) the principal amount of the notes, or (ii) the conversion value, determined in the manner set forth in the indenture governing the notes, of a number of shares equal to the conversion rate. If the conversion value exceeds the principal amount of the notes on the conversion date, the Company will also deliver, at the Company’s election, cash or common stock or a combination of cash and common stock with respect to the conversion value upon conversion. If conversion occurs in connection with a “fundamental change” as defined in the notes indenture, the Company may be required to repurchase the notes for cash at a price equal to the principal amount plus accrued but unpaid interest. If conversion occurs in connection with certain changes in control, the Company may be required to deliver additional shares of the Company’s common stock (a “make whole” premium) by increasing the conversion rate with respect to such notes. Share issuable upon conversion The Company may issue additional shares up to 11,686,075 under almost all conditions and up to 14,315,419 under the “make-whole” premium Guarantee None (1) In the event of a “fundamental change” or exceeding the aforementioned average pricing thresholds, the Company would be required to classify the amount outstanding as a current liability.</t>
  </si>
  <si>
    <t>5.75% Senior Notes due 2022</t>
  </si>
  <si>
    <t xml:space="preserve">The Company's 5.75% Senior Notes are summarized in the table below: 5.75% Senior Notes (in millions) December 31, 2017 December 31, 2016 Face Value $ 600.0 $ 600.0 Debt issuance costs (5.8 ) (7.0 ) Book value 594.2 593.0 Fair Value (Level 1) 619.7 579.0 Stated Interest Rate 5.75 % 5.75 % Interest Payment Semi-Annual: Apr 1 &amp; Oct 1 Maturity Date October 2022 Guarantee Jointly and severally guaranteed by the Company's wholly owned U.S. subsidiaries 5.75% Senior Notes Beginning Date Percentage Call Option (1) October 1, 2017 102.875 % October 1, 2018 101.917 % October 1, 2019 100.958 % October 1, 2020 and thereafter 100.000 % (1) The Company may, at its option, redeem the 5.75% Senior Notes on or after the stated beginning dates at percentages noted above (plus accrued and unpaid interest). Additionally, on or prior to October 1, 2015 ,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t>
  </si>
  <si>
    <t>Convertible Debt</t>
  </si>
  <si>
    <t>The Company’s Subordinated Convertible Notes outstanding as of December 31, 2017 and 2016 are as follows: Subordinated Convertible Notes (in millions) Dec 31, 2017 Dec 31, 2016 Face value $ 429.5 $ 429.5 Debt discount (253.1 ) (255.6 ) Debt issuance costs (3.3 ) (3.6 ) Book value 173.1 170.3 Fair value (Level 1) 453.4 343.8 Maturity date Nov 2029 Stated annual interest rate 4.50% until Nov 2019 2.25% until Nov 2029 Interest payments Semi-annually: May 15 &amp; Nov 15</t>
  </si>
  <si>
    <t>Revolving Credit Facility</t>
  </si>
  <si>
    <t>Schedule of Credit Facilities</t>
  </si>
  <si>
    <t>The Company's Revolving Credit Facility is summarized in the table below: Revolving Credit Facility (in millions) Dec 31, 2017 Dec 31, 2016 Outstanding borrowings $ 259.5 $ 75.9 Total credit under facility 700.0 700.0 Undrawn availability 326.2 399.0 Interest rate 2.8 % 2.5 % Outstanding letters of credit $ 24.6 $ 21.7 Original issuance July 2011 Maturity date May 2022</t>
  </si>
  <si>
    <t>Europe And Mediterranean Credit Facilities</t>
  </si>
  <si>
    <t>The Company’s Latin America credit facilities are summarized in the table below: (in millions) Dec 31, 2017 Dec 31, 2016 Outstanding borrowings $ 44.6 $ 82.4 Undrawn availability 42.9 38.2 Interest rate — weighted average 7.8 % 11.0 % Maturity date Various</t>
  </si>
  <si>
    <t>Financial Instruments (Tables)</t>
  </si>
  <si>
    <t>Notional Amounts And Fair Values Of Derivatives Designated As Cash Flow Hedges And Derivatives Not Designated As Cash Flow Hedges</t>
  </si>
  <si>
    <t>The notional amounts and fair values of derivatives not designated as cash flow hedges at December 31, 2017 and 2016 are shown below (in millions). December 31, 2017 December 31, 2016 Notional Fair Value Notional Fair Value (in millions) Amount Asset (1) Liability (2) Amount Asset (1) Liability (2) Derivatives not designated as cash flow hedges: Commodity futures $ 106.1 $ 26.1 $ 0.1 $ 142.5 $ 9.2 $ 1.8 Foreign currency exchange 105.5 1.3 0.7 30.7 0.1 1.1 $ 27.4 $ 0.8 $ 9.3 $ 2.9 (1) Balance recorded in “Prepaid expenses and other” and “Other non-current assets” (2) Balance recorded in “Accrued liabilities” and “Other liabilities”</t>
  </si>
  <si>
    <t>Income Taxes (Tables)</t>
  </si>
  <si>
    <t>Schedule of Income before Income Tax, Domestic and Foreign</t>
  </si>
  <si>
    <t>For financial reporting purposes, income before income taxes includes the following components (in millions): Year Ended Dec 31, 2017 Dec 31, 2016 Dec 31, 2015 United States $ (32.0 ) $ (72.4 ) $ (30.2 ) Foreign (6.9 ) (25.7 ) (120.9 ) Total $ (38.9 ) $ (98.1 ) $ (151.1 )</t>
  </si>
  <si>
    <t>Schedule of Components of Income Tax Expense (Benefit)</t>
  </si>
  <si>
    <t>The provision (benefit) for income taxes consisted of the following (in millions): Year Ended Dec 31, 2017 Dec 31, 2016 Dec 31, 2015 Current tax expense (benefit): Federal $ 0.7 $ 0.6 $ (0.2 ) State (0.9 ) (0.2 ) (1.1 ) Foreign 28.1 18.6 10.9 Deferred tax expense (benefit): Federal (13.5 ) (26.9 ) (20.1 ) State 3.8 (1.0 ) (0.5 ) Foreign (2.4 ) 5.2 (3.8 ) Total $ 15.8 $ (3.7 ) $ (14.8 )</t>
  </si>
  <si>
    <t>Schedule of Effective Income Tax Rate Reconciliation</t>
  </si>
  <si>
    <t>The reconciliation of reported income tax expense (benefit) to the amount of income tax expense that would result from applying domestic federal statutory tax rates to pretax income is as follows (in millions): Year Ended Dec 31, 2017 Dec 31, 2016 Dec 31, 2015 Income tax expense (benefit) at Federal statutory tax rate $ (13.6 ) $ (34.3 ) $ (52.9 ) Foreign tax rate differential 6.2 2.5 13.2 U.S. tax reform (16.2 ) — — Permanent difference 5.6 1.5 2.8 Impact of divestitures and liquidations (net of valuation allowances) 16.4 (9.0 ) (14.2 ) Change in uncertain tax positions 3.7 9.0 (8.8 ) Withholding tax and surcharges 3.5 3.0 4.3 Change in valuation allowance 6.6 26.8 39.0 Other (net) 3.6 (3.2 ) 1.8 Total $ 15.8 $ (3.7 ) $ (14.8 )</t>
  </si>
  <si>
    <t>Schedule of Deferred Tax Assets and Liabilities</t>
  </si>
  <si>
    <t>The components of deferred tax assets and liabilities were as follows (in millions): Dec 31, 2017 Dec 31, 2016 Deferred tax assets: Net operating loss carryforwards $ 202.3 $ 238.7 Pension and retiree benefits accruals 25.0 33.5 Inventory 7.5 9.4 Depreciation and fixed assets 4.4 11.7 Intangibles 1.6 3.3 Tax credit carryforwards 10.9 10.3 Equity compensation 6.8 16.2 Other 27.3 53.3 Valuation allowance (157.4 ) (177.1 ) Total deferred tax assets 128.4 199.3 Deferred tax liabilities: Convertible debt discount 178.1 247.0 Inventory 1.2 2.4 Depreciation and fixed assets 21.8 25.7 Intangibles 3.9 4.9 Other 24.1 25.6 Total deferred tax liabilities 229.1 305.6 Net deferred tax assets (liabilities) $ (100.7 ) $ (106.3 )</t>
  </si>
  <si>
    <t>Summary of Income Tax Examinations</t>
  </si>
  <si>
    <t xml:space="preserve">As of December 31, 2017 , the Company has recognized deferred tax assets of approximately $62.8 million for gross tax loss carryforwards in various taxing jurisdictions as follows (in millions): Tax Loss Jurisdiction Carryforward Expiration United States $ 229.2 2033-2036 France 7.3 Indefinite Others 1.7 Various Total $ 238.2 </t>
  </si>
  <si>
    <t>Summary of Income Tax Contingencies</t>
  </si>
  <si>
    <t>The following is a tabular reconciliation of the total amounts of unrecognized tax benefits for the year: (in millions) Dec 31, 2017 Dec 31, 2016 Dec 31, 2015 Unrecognized Tax Benefit — Beginning balance $ 33.4 $ 25.1 $ 31.9 Gross Increases — Tax Positions in Prior Period 10.7 1.6 2.1 Gross Decreases — Tax Positions in Prior Period (3.8 ) (0.4 ) (0.6 ) Gross Increases — Tax Positions in Current Period 1.0 11.1 2.6 Dispositions — — (2.2 ) Settlements — (0.4 ) — Lapse of Statute of Limitations (2.7 ) (3.3 ) (5.3 ) Impact of U.S. Tax Reform Tax Rate Reduction (10.1 ) — — Foreign Currency Translation 0.1 (0.3 ) (3.4 ) Unrecognized Tax Benefit — Ending Balance $ 28.6 $ 33.4 $ 25.1</t>
  </si>
  <si>
    <t>Employee Benefit Plans (Tables)</t>
  </si>
  <si>
    <t>Schedule of Changes in Benefit Obligations</t>
  </si>
  <si>
    <t>The changes in the benefit obligation and plan assets, the funded status of the plans and the amounts recognized in the Consolidated Balance Sheets are as follows (in millions): U.S. Plans Non-U.S. Plans Dec 31, 2017 Dec 31, 2016 Dec 31, 2017 Dec 31, 2016 Changes in Benefit Obligation: Beginning benefit obligation $ 151.6 $ 175.0 $ 130.7 $ 115.8 Foreign currency exchange rate changes and other — — 14.7 8.5 Transfers — — (3.0 ) — Service cost 0.7 1.4 3.9 4.2 Interest cost 4.4 7.3 3.0 3.7 Curtailment (gain) loss — — (0.1 ) (0.8 ) Settlements — (19.3 ) — — Benefits paid (13.0 ) (9.8 ) (5.2 ) (7.1 ) Employee contributions — — 0.4 0.4 Amendments / Change in assumptions — — 3.7 (1.3 ) Actuarial (gain) loss 7.0 (3.0 ) (0.5 ) 7.3 Ending benefit obligation $ 150.7 $ 151.6 $ 147.6 $ 130.7 Changes in Plan Assets: Beginning fair value of plan assets $ 112.4 $ 132.1 $ 52.5 $ 37.7 Foreign currency exchange rate changes and other — — 4.5 10.1 Employee contributions — — 0.4 0.4 Actual return on plan assets 15.3 6.2 5.1 5.1 Company contributions 2.1 3.2 4.7 6.3 Settlements — (19.3 ) — — Benefits paid (13.0 ) (9.8 ) (5.2 ) (7.1 ) Ending fair value of plan assets $ 116.8 $ 112.4 $ 62.0 $ 52.5 Funded status at end of year $ (33.9 ) $ (39.2 ) $ (85.6 ) $ (78.2 ) Amounts Recognized in Consolidated Balance Sheets: Other Assets $ — $ — $ 1.0 $ 1.7 Accrued liabilities $ (0.3 ) $ (0.3 ) $ (2.7 ) $ (2.3 ) Other liabilities $ (33.6 ) $ (38.9 ) $ (83.9 ) $ (77.6 ) Recognized in Accumulated Other Comprehensive Income: Net actuarial loss $ 55.6 $ 58.9 $ 29.4 $ 26.9 Prior service cost (0.2 ) (0.2 ) — 1.2 $ 55.4 $ 58.7 $ 29.4 $ 28.1</t>
  </si>
  <si>
    <t>Schedule of Accumulated Benefit Obligations</t>
  </si>
  <si>
    <t>Pension plans with accumulated benefit obligations in excess of plan assets consist of the following (in millions): U.S. Plans Non-U.S. Plans Dec 31, 2017 Dec 31, 2016 Dec 31, 2017 Dec 31, 2016 Projected benefit obligation $ 150.7 $ 151.6 $ 94.0 $ 102.4 Accumulated benefit obligation 150.0 150.8 90.7 97.2 Fair value of the plan assets 116.8 112.4 10.4 41.5</t>
  </si>
  <si>
    <t>Schedule of Pension Expense</t>
  </si>
  <si>
    <t xml:space="preserve"> included the following components (in millions): U.S. Plans Year ended Non-U.S. Plans Year ended Dec 31, 2017 Dec 31, 2016 Dec 31, 2015 Dec 31, 2017 Dec 31, 2016 Dec 31, 2015 Pension expense: Service cost $ 0.7 $ 1.4 $ 1.5 $ 3.9 $ 4.2 $ 4.9 Interest cost 4.4 7.3 7.3 3.0 3.7 3.6 Expected return on plan assets (7.7 ) (9.2 ) (10.2 ) (2.9 ) (2.9 ) (2.4 ) Amortization of prior service cost — — — 0.4 0.7 0.7 Amortization of net loss 2.6 2.5 7.7 1.6 1.3 1.7 Amortization of transition obligation — — — — — 0.1 Curtailment (gain) loss — — — 0.1 (0.2 ) — Settlement loss — 7.4 — — — 0.9 Net pension expense $ — $ 9.4 $ 6.3 $ 6.1 $ 6.8 $ 9.5</t>
  </si>
  <si>
    <t>Schedule of Weighted Average Assumptions Used in Determining Benefit Obligations and Net Pension Expense</t>
  </si>
  <si>
    <t>The weighted average assumptions used in determining benefit obligations were: U.S. Plans Non-U.S. Plans Dec 31, 2017 Dec 31, 2016 Dec 31, 2017 Dec 31, 2016 Discount rate 3.50 % 4.01 % 2.30 % 2.55 % Expected rate of increase in future compensation levels 2.50 % 2.50 % 2.70 % 2.88 % The weighted average assumptions used to determine net pension expense were: U.S. Plans Non-U.S. Plans Dec 31, 2017 Dec 31, 2016 Dec 31, 2015 Dec 31, 2017 Dec 31, 2016 Dec 31, 2015 Discount rate 3.87 % 4.30 % 4.00 % 2.92 % 3.18 % 3.18 % Expected rate of increase in future compensation levels 2.50 % 2.50 % 2.50 % 3.08 % 3.46 % 3.78 % Long-term expected rate of return on plan assets 7.25 % 7.50 % 7.50 % 5.88 % 6.30 % 6.36 %</t>
  </si>
  <si>
    <t>Schedule of Allocation of Plan Assets</t>
  </si>
  <si>
    <t>The fair value of the Company’s pension plan assets at December 31, 2017 by asset category are as follows (in millions): Quoted prices in Active Markets for Identical Significant Observable Significant Unobservable Asset Category Total Assets (Level 1) Inputs (Level 2) Inputs (Level 3) Equity Securities $ 29.2 $ 29.2 $ — $ — Equity Securities at NAV (1) 29.6 — — — Mutual Funds - Equity Securities 59.0 59.0 — — Mutual Funds - Fixed Income 17.9 17.9 — — Bond Funds - Fixed Income at NAV (1) 20.1 — — — Equitable Contract 12.3 — 12.3 — Equitable Contract at NAV (1) 0.7 — — — Coal Lease (2) 2.8 — — 2.8 Cash and cash equivalents 7.2 7.2 — — Total $ 178.8 $ 113.3 $ 12.3 $ 2.8 The fair value of the Company’s pension plan assets at December 31, 2016 by asset category are as follows (in millions): Quoted prices in Active Markets for Identical Significant Observable Significant Unobservable Asset Category Total Assets (Level 1) Inputs (Level 2) Inputs (Level 3) Equity Securities $ 35.9 $ 35.9 $ — $ — Equity Securities at NAV (1) 25.0 — — — Mutual Funds - Equity Securities 35.8 35.8 — — Mutual Funds - Fixed Income 33.6 33.6 — — Bond Funds - Fixed Income at NAV (1) 16.5 — — — Equitable Contract 11.0 — 11.0 — Equitable Contract at NAV (1) 0.8 — — — Coal Lease (2) 3.2 — — 3.2 Cash and cash equivalents 3.1 3.1 — — Total $ 164.9 $ 108.4 $ 11.0 $ 3.2 (1) In accordance with ASC 820, investments measured at fair value using the NAV practical expedient are excluded from the fair value hierarchy. (2) The Company’s interest represents approximately 26% of the lease which is currently between American Premier Underwriters (APU), the Lessor and CONSOL Energy (CONSOL), the Lessee. The lease pertains to real property mined by CONSOL located in Pennsylvania.</t>
  </si>
  <si>
    <t>Schedule of Fair Value Measurements Using Significant Inputs</t>
  </si>
  <si>
    <t>The following table represents details of the fair value measurements using significant unobservable inputs (Level 3): (in millions) Coal Lease Beginning balance at January 1, 2016 $ 3.5 Change in fair value of plan assets (0.3 ) Ending balance December 31, 2016 $ 3.2 Change in fair value of plan assets (0.4 ) Ending balance at December 31, 2017 $ 2.8</t>
  </si>
  <si>
    <t>Equity and Accumulated Other Comprehensive Income (Tables)</t>
  </si>
  <si>
    <t>Components Of Accumulated Other Comprehensive Income (Loss)</t>
  </si>
  <si>
    <t>The components of accumulated other comprehensive income (loss) as of December 31, 2017 and 2016 , respectively, consisted of the following (in millions): Fiscal Years Ended December 31, 2017 December 31, 2016 Company Common Shareholders Noncontrolling Interest Company Common Shareholders Noncontrolling Interest Foreign currency translation adjustment $ (165.3 ) $ (3.0 ) $ (228.2 ) $ (13.0 ) Pension adjustments, net of tax (65.5 ) — (58.2 ) (1.3 ) Accumulated other comprehensive income (loss) $ (230.8 ) $ (3.0 ) $ (286.4 ) $ (14.3 ) The following is the detail of the change in the Company's accumulated other comprehensive income (loss) from December 31, 2015 to December 31, 2017 including the effect of significant reclassifications out of accumulated other comprehensive income (in millions, net of tax): Foreign currency translation Change of fair value of pension benefit obligation Total Balance, December 31, 2015 $ (275.6 ) $ (64.6 ) $ (340.2 ) Other comprehensive income (loss) before reclassifications (12.2 ) 9.3 (2.9 ) Amounts reclassified from accumulated other comprehensive income (loss) 59.6 (2.9 ) 56.7 Net current - period other comprehensive income (loss) 47.4 6.4 53.8 Balance, December 31, 2016 $ (228.2 ) $ (58.2 ) $ (286.4 ) Other comprehensive income (loss) before reclassifications 26.9 (1.6 ) 25.3 Amounts reclassified from accumulated other comprehensive income (loss) 36.0 (5.7 ) 30.3 Net current - period other comprehensive income (loss) 62.9 (7.3 ) 55.6 Balance, December 31, 2017 $ (165.3 ) $ (65.5 ) $ (230.8 )</t>
  </si>
  <si>
    <t>Reclassifications out of Accumulated Other Comprehensive Income</t>
  </si>
  <si>
    <t xml:space="preserve">The following is the detail of the reclassifications out of accumulated other comprehensive income (loss) for the year ended December 31, 2017 and 2016 (in millions, net of tax): Year Ended Year Ended, December 31, 2017 December 31, 2016 Amount reclassified from accumulated other comprehensive income (loss) Amount reclassified from accumulated other comprehensive income (loss) Affected line item in the Consolidated Statemen t of Operations and Comprehensive Income (Loss) Foreign currency translation Closure of subsidiaries $ 3.3 $ 27.8 SG&amp;A Sale of subsidiaries 32.7 31.8 SG&amp;A Total - foreign currency items $ 36.0 $ 59.6 Defined pension items Amortization of prior service cost $ (0.3 ) $ (0.6 ) Cost of sales Amortization of net loss (5.0 ) (7.0 ) Cost of sales Settlement loss — 4.7 Cost of sales Sale of subsidiaries (0.4 ) — SG&amp;A Total - pension items $ (5.7 ) $ (2.9 ) Total $ 30.3 $ 56.7 </t>
  </si>
  <si>
    <t>Share-Based Compensation (Tables)</t>
  </si>
  <si>
    <t>Compensation Expense for Company's Non-Qualified Stock Options, Non-Vested Stock Awards</t>
  </si>
  <si>
    <t>The table below summarizes compensation expense for the Company’s non-qualified stock options based on the fair value method estimated using the Black-Scholes valuation model, and non-vested stock awards, including restricted stock units, and performance-based non-vested stock units based on the fair value method estimated using the Monte Carlo simulation model and the grant date stock market value for the years ended December 31, 2017 , 2016 and 2015 . The Company records compensation expense related to non-vested stock awards as a component of the SG&amp;A expenses caption in the Consolidated Statements of Operations and Comprehensive Income (Loss). Year Ended (in millions) Dec 31, 2017 Dec 31, 2016 Dec 31, 2015 Non-qualified stock option expense $ 0.9 $ 0.6 $ 1.5 Stock unit awards 4.3 3.4 4.5 Performance-based non-vested stock awards expense 5.4 1.4 6.1 Total pre-tax share-based compensation expense $ 10.6 $ 5.4 $ 12.1 Excess tax benefit (deficiency) on share-based compensation $ (0.7 ) $ (5.0 ) $ (1.7 )</t>
  </si>
  <si>
    <t>Schedule of Share-based Compensation, Stock Options, Activity</t>
  </si>
  <si>
    <t>A summary of stock option activity for the year ended December 31, 2017 is as follows (options in thousands and aggregate intrinsic value in millions): Weighted Average Weighted Average Remaining Aggregate Options Outstanding Exercise Price Contractual Term Intrinsic Value Outstanding as of December 31, 2016 1,679.6 $ 31.01 4.3 years $ — Granted 177.4 16.79 Exercised (470.0 ) 21.34 Forfeited or Expired (271.8 ) 39.53 Outstanding as of December 31, 2017 1,115.2 $ 30.75 5.5 years $ 5.6 Exercisable at December 31, 2017 832.9 $ 35.07 4.4 years $ 2.3 Options expected to vest in the next twelve months 172.3 $ 18.74 8.9 years $ 1.9</t>
  </si>
  <si>
    <t>Schedule of Valuation Assumptions</t>
  </si>
  <si>
    <t>The fair value of each option award is estimated on the date of grant using the Black-Scholes valuation model. The weighted-average assumptions for the stock options granted in the years ended December 31, 2017 and 2015 are as follows (during the year ended December 31, 2016 there were no stock options granted): Year Ended Dec 31, 2017 Dec 31, 2015 Risk-free interest rate (1) 2.1 % 1.4 % Expected dividend yield 4.3 % 3.7 % Expected option life (2) 6.0 years 4.0 years Expected stock price volatility (3) 50.7 % 47.2 % Weighted average fair value of options granted $ 5.60 $ 5.68 (1) Risk-free interest rate — This is the U.S. Treasury rate at the grant date having a term approximately equal to the expected life of the option. An increase in the risk-free interest rate will increase compensation expense. (2) Expected option life — This is the period of time over which the options granted are expected to remain outstanding and is based on historical experience. Options granted have a maximum term of ten years. An increase in expected life will increase compensation expense. (3) Expected stock price volatility — This is a measure of the amount by which a price has fluctuated or is expected to fluctuate. The Company uses actual historical changes in the market value of the Company’s stock to calculate the volatility assumption as it is management’s belief that this is the best indicator of future volatility. An increase in the expected volatility will increase compensation expense.</t>
  </si>
  <si>
    <t>Shares Authorized under Stock Option Plans, by Exercise Price Range</t>
  </si>
  <si>
    <t>Additional information regarding options outstanding as of December 31, 2017 is as follows (options in thousands): Range of Option Prices Options Outstanding Weighted Average Exercise Price Weighted Average Remaining Contractual Life Options Exercisable Weighted Average Exercise Price $0 -$14 — $ — 0.0 — $ — $14 - $28 517.0 18.74 8.0 234.7 19.65 $28 -$42 325.0 33.01 1.2 325.0 33.01 $42 - $56 169.0 42.87 1.0 169.0 42.87 $56 - $70 104.2 63.64 0.1 104.2 63.64</t>
  </si>
  <si>
    <t>Schedule of Nonvested Restricted Stock Units Activity</t>
  </si>
  <si>
    <t>A summary of all nonvested stock activity for the year ended December 31, 2017 , is as follows (shares in thousands): Shares Outstanding Weighted Average Grant Date Fair Value Balance, December 31, 2016 1,438.8 $ 13.87 Granted 817.5 16.83 Vested (875.4 ) 17.39 Forfeited (233.4 ) 11.83 Balance, December 31, 2017 1,147.5 $ 13.54</t>
  </si>
  <si>
    <t>Schedule of Nonvested Share Activity</t>
  </si>
  <si>
    <t>The weighted-average grant date fair value of all nonvested stock granted, the total fair value (in millions) of all nonvested stock granted, and the fair value (in millions) of all nonvested stock that have vested during each of the past three years is as follows: Year Ended Dec 31, 2017 Dec 31, 2016 Dec 31, 2015 Weighted-average grant date fair value of nonvested shares granted $ 16.83 $ 7.96 $ 15.97 Fair value of nonvested shares granted $ 13.8 $ 9.2 $ 15.2 Fair value of shares vested $ 15.2 $ 14.2 $ 8.7</t>
  </si>
  <si>
    <t>Earnings Per Common Share (Tables)</t>
  </si>
  <si>
    <t>Reconciliation Of The Numerator And Denominator Of Earnings (Loss) Per Common Share</t>
  </si>
  <si>
    <t>A reconciliation of the numerator and denominator of earnings (loss) per common share-basic to earnings (loss) per common share-assuming dilution is as follows (in millions, except per share data): Year Ended Dec 31, 2017 Dec 31, 2016 Dec 31, 2015 Amounts attributable to the Company — basic and diluted: Net income (loss) attributable to Company common shareholders $ (56.6 ) $ (93.8 ) $ (121.9 ) Net income (loss) for EPS computations (1) $ (56.6 ) $ (93.8 ) $ (121.9 ) Weighted average shares outstanding for basic EPS computation (2,3) 50.1 49.6 48.9 Earnings (loss) per common share attributable to Company common shareholders – basic (3) $ (1.13 ) $ (1.89 ) $ (2.49 ) Weighted average shares outstanding including nonvested shares 50.1 49.6 48.9 Weighted average shares outstanding for diluted EPS computation (2) 50.1 49.6 48.9 Earnings (loss) per common share attributable to Company common shareholders – assuming dilution $ (1.13 ) $ (1.89 ) $ (2.49 ) (1) Numerator (2) Denominator (3) Under the treasury stock method, earnings (loss) per share — basic reflects undistributed earnings per share for both common stock and unvested share-based payment awards (restricted stock).</t>
  </si>
  <si>
    <t>Impact Of Company's Stock Price On Assuming Dilution Calculation For The Subordinated Convertible Notes</t>
  </si>
  <si>
    <t>The following table provides examples of how changes in the Company’s stock price would require the inclusion of additional shares in the denominator of the weighted average shares outstanding — assuming dilution calculation for the Subordinated Convertible Notes. Shares Underlying Subordinated Convertible Notes Total Treasury Method Incremental Shares (1) Share Price $31.00 280,970 280,970 $33.00 1,120,585 1,120,585 $35.00 1,864,244 1,864,244 $37.00 2,527,507 2,527,507 $39.00 3,122,743 3,122,743 (1) Represents the number of incremental shares that must be included in the calculation of fully diluted shares under GAAP.</t>
  </si>
  <si>
    <t>Segment Information (Tables)</t>
  </si>
  <si>
    <t>Schedule Of Financial Information By Reportable Segments</t>
  </si>
  <si>
    <t>Summarized financial information for the Company's reportable segments is as follows: Year Ended (in millions) Dec 31, 2017 Dec 31, 2016 Dec 31, 2015 Net Sales: North America $ 2,218.1 $ 2,041.7 $ 2,299.3 Europe 874.5 875.7 960.2 Latin America 677.9 655.2 726.8 Africa/Asia Pacific 66.7 285.8 528.2 Total $ 3,837.2 $ 3,858.4 $ 4,514.5 Segment Operating Income (Loss): North America $ 68.6 $ 62.4 $ 84.5 Europe (12.4 ) 2.6 6.6 Latin America 17.6 (14.4 ) (22.8 ) Africa/Asia Pacific (64.5 ) (68.9 ) (53.8 ) Total $ 9.3 $ (18.3 ) $ 14.5 Capital Expenditures: North America $ 49.7 $ 51.3 $ 20.9 Europe 28.6 19.8 20.7 Latin America 6.9 12.4 11.1 Africa/Asia Pacific 0.2 0.6 8.8 Total $ 85.4 $ 84.1 $ 61.5 Depreciation Expense: North America $ 32.2 $ 37.9 $ 37.1 Europe 22.1 22.4 25.2 Latin America 10.7 10.7 12.6 Africa/Asia Pacific 1.0 4.8 9.2 Total $ 66.0 $ 75.8 $ 84.1 Total Assets: North America $ 988.8 $ 950.2 $ 986.9 Europe 729.9 624.1 632.0 Latin America 487.2 466.4 480.8 Africa/Asia Pacific 29.4 200.9 354.9 Total $ 2,235.3 $ 2,241.6 $ 2,454.6</t>
  </si>
  <si>
    <t>Schedule Of Revenue To External Customers</t>
  </si>
  <si>
    <t>Revenues to external customers are attributable to sales of electric utility, electrical infrastructure, construction, communications and rod mill wire product lines. Year Ended (in millions) Dec 31, 2017 Dec 31, 2016 Dec 31, 2015 Electric Utility $ 1,336.2 $ 1,357.1 $ 1,550.2 Electrical Infrastructure 976.7 989.7 1,234.6 Construction 855.8 820.8 962.9 Communications 490.8 473.8 517.0 Rod Mill Products 177.7 217.0 249.8 Total $ 3,837.2 $ 3,858.4 $ 4,514.5</t>
  </si>
  <si>
    <t>Schedule Of Revenue To Unaffiliated Customers By Country</t>
  </si>
  <si>
    <t>The following table presents net sales to unaffiliated customers by country of destination for the last three years and long-lived assets by country as of December 31: Net Sales Non - Current Assets Year Ended Year Ended (in millions) Dec 31, 2017 Dec 31, 2016 Dec 31, 2015 Dec 31, 2017 Dec 31, 2016 United States $ 1,900.7 $ 1,738.4 $ 1,914.0 $ 240.6 $ 242.2 Canada 317.5 293.0 345.5 24.5 25.2 France 308.1 284.4 295.2 69.0 66.8 Brazil 251.1 222.6 247.4 74.2 61.4 Spain 173.5 149.2 153.5 53.9 48.1 Others 886.3 1,170.8 1,558.9 178.1 198.7 Total $ 3,837.2 $ 3,858.4 $ 4,514.5 $ 640.3 $ 642.4</t>
  </si>
  <si>
    <t>Fair Value (Tables)</t>
  </si>
  <si>
    <t>Financial Assets And Liabilities Measured At Fair Value On A Recurring Basis</t>
  </si>
  <si>
    <t>Financial assets and liabilities measured at fair value on a recurring basis are summarized below (in millions). Fair Value Measurement December 31, 2017 December 31, 2016 (in millions) Level 1 Level 2 Level 3 Fair Value Level 1 Level 2 Level 3 Fair Value Assets: Derivative assets $ — $ 27.4 $ — $ 27.4 $ — $ 9.3 $ — $ 9.3 Equity securities (1) 8.4 — — 8.4 9.8 — — 9.8 Total Assets $ 8.4 $ 27.4 $ — $ 35.8 $ 9.8 $ 9.3 $ — $ 19.1 Liabilities: Derivative liabilities $ — $ 0.8 $ — $ 0.8 $ — $ 2.9 $ — $ 2.9 Total liabilities $ — $ 0.8 $ — $ 0.8 $ — $ 2.9 $ — $ 2.9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December 31, 2017 and December 31, 2016 classified as “other non-current assets” in the Consolidated Balance Sheets. The market value of mutual fund investments and the General Cable Stock Fund in the Rabbi Trust was $17.9 million and $17.2 million as of December 31, 2017 and December 31, 2016 , respectively. Amounts payable to the plan participants at December 31, 2017 and December 31, 2016 , excluding the Deferred Stock, were $9.4 million and $11.0 million , respectively, and are classified as “Other liabilities” in the Consolidated Balance Sheets.</t>
  </si>
  <si>
    <t>Quarterly Operating Results (Unaudited) (Tables)</t>
  </si>
  <si>
    <t>Schedule of Quarterly Financial Information</t>
  </si>
  <si>
    <t xml:space="preserve"> First Second Third Fourth 2017 Net sales $ 918.2 $ 943.1 $ 994.0 $ 981.9 Gross profit 118.6 100.9 109.2 97.4 Net income (loss) including noncontrolling interest 12.4 (68.7 ) (14.2 ) 15.8 Less: net income (loss) attributable to noncontrolling interest — 2.1 — (0.2 ) Net income (loss) attributable to Company common shareholders 12.4 (70.8 ) (14.2 ) 16.0 Net income (loss) attributable to Company common shareholders — for diluted EPS computation 12.4 (70.8 ) (14.2 ) 16.0 Earnings (loss) per common share — basic $ 0.25 $ (1.42 ) $ (0.28 ) $ 0.32 Earnings (loss) per common share — assuming dilution $ 0.24 $ (1.42 ) $ (0.28 ) $ 0.31 First Second Third Fourth 2016 Net sales $ 1,002.7 $ 1,021.2 $ 924.5 $ 910.0 Gross profit 110.9 119.2 102.9 74.1 Net income (loss) including noncontrolling interest (4.4 ) 28.3 (13.7 ) (103.7 ) Less: net income (loss) attributable to noncontrolling interest 0.3 (1.5 ) 0.6 0.9 Net income (loss) attributable to Company common shareholders (4.7 ) 29.8 (14.3 ) (104.6 ) Net income (loss) attributable to Company common shareholders — for diluted EPS computation (4.7 ) 29.8 (14.3 ) (104.6 ) Earnings (loss) per common share — basic $ (0.10 ) $ 0.60 $ (0.29 ) $ (2.10 ) Earnings (loss) per common share — assuming dilution $ (0.10 ) $ 0.57 $ (0.29 ) $ (2.10 )</t>
  </si>
  <si>
    <t>Supplemental Guarantor Condensed Financial Information (Tables)</t>
  </si>
  <si>
    <t>Condensed Statements Of Operations</t>
  </si>
  <si>
    <t>Condensed Statement of Operations and Comprehensive Income (Loss) Information Year Ended December 31, 2017 Parent Guarantor Subsidiaries Non- Guarantor Subsidiaries Eliminations Total Net sales: Customers $ — $ 1,905.2 $ 1,932.0 $ — $ 3,837.2 Intercompany 70.5 180.9 178.1 (429.5 ) — 70.5 2,086.1 2,110.1 (429.5 ) 3,837.2 Cost of sales — 1,848.0 1,922.1 (359.0 ) 3,411.1 Gross profit 70.5 238.1 188.0 (70.5 ) 426.1 Selling, general and administrative expenses 67.6 189.8 229.9 (70.5 ) 416.8 Goodwill impairment charges — — — — — Intangible asset impairment charges — — — — — Operating income (loss) 2.9 48.3 (41.9 ) — 9.3 Other income (expense) — 4.4 24.1 — 28.5 Interest income (expense): Interest expense (57.9 ) (36.8 ) (17.7 ) 33.7 (78.7 ) Interest income 28.4 5.2 2.1 (33.7 ) 2.0 (29.5 ) (31.6 ) (15.6 ) — (76.7 ) Income (loss) before income taxes (26.6 ) 21.1 (33.4 ) — (38.9 ) Income tax (provision) benefit 79.5 (68.7 ) (26.6 ) — (15.8 ) Equity in net earnings of affiliated companies and subsidiaries (109.5 ) (61.9 ) — 171.4 — Net income (loss) including noncontrolling interest (56.6 ) (109.5 ) (60.0 ) 171.4 (54.7 ) Less: net income (loss) attributable to noncontrolling interest — — 1.9 — 1.9 Net income (loss) attributable to Company common shareholders $ (56.6 ) $ (109.5 ) $ (61.9 ) $ 171.4 $ (56.6 ) Comprehensive income (loss): Net income (loss) $ (56.6 ) $ (109.5 ) $ (60.0 ) $ 171.4 $ (54.7 ) Currency translation gain (loss) 61.6 61.6 46.9 (97.2 ) 72.9 Defined benefit plan adjustments, net of tax (6.0 ) (6.0 ) 1.2 4.8 (6.0 ) Comprehensive income (loss), net of tax (1.0 ) (53.9 ) (11.9 ) 79.0 12.2 Comprehensive income (loss) attributable to noncontrolling interest, net of tax — — 13.2 — 13.2 Comprehensive income (loss) attributable to Company common shareholders, net of tax $ (1.0 ) $ (53.9 ) $ (25.1 ) $ 79.0 $ (1.0 ) Condensed Statement of Operations and Comprehensive Income (Loss) Information Year Ended December 31, 2016 Parent Guarantor Subsidiaries Non- Guarantor Subsidiaries Eliminations Total Net sales: Customers $ — $ 1,730.3 $ 2,128.1 $ — $ 3,858.4 Intercompany 63.2 206.4 155.3 (424.9 ) — 63.2 1,936.7 2,283.4 (424.9 ) 3,858.4 Cost of sales — 1,703.0 2,110.0 (361.7 ) 3,451.3 Gross profit 63.2 233.7 173.4 (63.2 ) 407.1 Selling, general and administrative expenses 111.8 127.9 232.4 (63.2 ) 408.9 Goodwill impairment charges — 7.4 1.6 — 9.0 Intangible asset impairment charges — 5.0 2.5 — 7.5 Operating income (48.6 ) 93.4 (63.1 ) — (18.3 ) Other income (expense) — 1.5 5.7 — 7.2 Interest income (expense): Interest expense (57.6 ) (65.3 ) (27.3 ) 60.7 (89.5 ) Interest income 55.6 5.1 2.5 (60.7 ) 2.5 (2.0 ) (60.2 ) (24.8 ) — (87.0 ) Income (loss) before income taxes (50.6 ) 34.7 (82.2 ) — (98.1 ) Income tax (provision) benefit 9.7 18.4 (24.4 ) — 3.7 Equity in net earnings of affiliated companies and subsidiaries (52.9 ) (106.0 ) 0.2 159.6 0.9 Net income (loss) including noncontrolling interest (93.8 ) (52.9 ) (106.4 ) 159.6 (93.5 ) Less: net income (loss) attributable to noncontrolling interest — — 0.3 — 0.3 Net income (loss) attributable to Company common shareholders $ (93.8 ) $ (52.9 ) $ (106.7 ) $ 159.6 $ (93.8 ) Comprehensive income (loss): Net income (loss) $ (93.8 ) $ (52.9 ) $ (106.4 ) $ 159.6 $ (93.5 ) Currency translation gain (loss) 47.2 47.2 45.6 (92.1 ) 47.9 Defined benefit plan adjustments, net of tax 6.6 6.6 0.6 (7.2 ) 6.6 Comprehensive income (loss), net of tax (40.0 ) 0.9 (60.2 ) 60.3 (39.0 ) Comprehensive income (loss) attributable to noncontrolling interest, net of tax — — 1.0 — 1.0 Comprehensive income (loss) attributable to Company common shareholders, net of tax $ (40.0 ) $ 0.9 $ (61.2 ) $ 60.3 $ (40.0 ) Condensed Statement of Operations and Comprehensive Income (Loss) Information Year Ended December 31, 2015 Parent Guarantor Subsidiaries Non- Guarantor Subsidiaries Eliminations Total Net sales: Customers $ — $ 1,926.4 $ 2,588.1 $ — $ 4,514.5 Intercompany 75.6 219.2 151.1 (445.9 ) — 75.6 2,145.6 2,739.2 (445.9 ) 4,514.5 Cost of sales — 1,889.9 2,562.5 (370.3 ) 4,082.1 Gross profit 75.6 255.7 176.7 (75.6 ) 432.4 Selling, general and administrative expenses 75.6 185.1 227.2 (75.6 ) 412.3 Goodwill impairment charges — — 3.9 — 3.9 Intangible asset impairment charges — — 1.7 — 1.7 Operating income — 70.6 (56.1 ) — 14.5 Other income (expense) 0.7 (8.1 ) (63.9 ) — (71.3 ) Interest income (expense): Interest expense (58.2 ) (66.2 ) (36.4 ) 63.8 (97.0 ) Interest income 56.2 7.5 2.8 (63.8 ) 2.7 (2.0 ) (58.7 ) (33.6 ) — (94.3 ) Income (loss) before income taxes (1.3 ) 3.8 (153.6 ) — (151.1 ) Income tax (provision) benefit 0.3 21.2 (6.7 ) — 14.8 Equity in net earnings of affiliated companies and subsidiaries (120.9 ) (145.9 ) 0.2 267.1 0.5 Net income (loss) including noncontrolling interest (121.9 ) (120.9 ) (160.1 ) 267.1 (135.8 ) Less: net income (loss) attributable to noncontrolling interest — — (13.9 ) — (13.9 ) Net income (loss) attributable to Company common shareholders $ (121.9 ) $ (120.9 ) $ (146.2 ) $ 267.1 $ (121.9 ) Comprehensive income (loss): Net income (loss) $ (121.9 ) $ (120.9 ) $ (160.1 ) $ 267.1 $ (135.8 ) Currency translation gain (loss) (100.2 ) (100.2 ) (71.4 ) 171.6 (100.2 ) Defined benefit plan adjustments, net of tax 15.1 15.1 10.0 (25.1 ) 15.1 Comprehensive income (loss), net of tax (207.0 ) (206.0 ) (221.5 ) 413.6 (220.9 ) Comprehensive income (loss) attributable to noncontrolling interest, net of tax — — (22.2 ) — (22.2 ) Comprehensive income (loss) attributable to Company common shareholders, net of tax $ (207.0 ) $ (206.0 ) $ (199.3 ) $ 413.6 $ (198.7 )</t>
  </si>
  <si>
    <t>Condensed Balance Sheets</t>
  </si>
  <si>
    <t>Condensed Balance Sheet Information December 31, 2017 Parent Guarantor Subsidiaries Non- Guarantor Subsidiaries Eliminations Total Assets Current assets: Cash and cash equivalents $ — $ — $ 84.7 $ — $ 84.7 Receivables, net of allowances — 226.2 488.0 — 714.2 Inventories — 380.2 355.9 — 736.1 Prepaid expenses and other — 27.0 33.0 — 60.0 Total current assets — 633.4 961.6 — 1,595.0 Property, plant and equipment, net 0.3 209.3 320.7 — 530.3 Deferred income taxes — 26.1 7.9 (26.1 ) 7.9 Intercompany accounts 1,022.7 114.8 70.3 (1,207.8 ) — Investment in subsidiaries 19.4 581.1 — (600.5 ) — Goodwill — 5.6 5.4 — 11.0 Intangible assets, net 0.1 5.6 17.6 — 23.3 Unconsolidated affiliated companies — — 0.2 — 0.2 Other non-current assets — 17.3 50.3 — 67.6 Total assets $ 1,042.5 $ 1,593.2 $ 1,434.0 $ (1,834.4 ) $ 2,235.3 Liabilities and Total Equity Current liabilities: Accounts payable $ — $ 118.1 $ 319.4 $ — $ 437.5 Accrued liabilities 15.6 88.6 204.6 — 308.8 Current portion of long-term debt — — 46.9 — 46.9 Total current liabilities 15.6 206.7 570.9 — 793.2 Long-term debt 776.3 219.9 42.6 — 1,038.8 Deferred income taxes 121.4 — 13.3 (26.1 ) 108.6 Intercompany accounts — 1,092.3 115.5 (1,207.8 ) — Other liabilities — 54.9 108.0 — 162.9 Total liabilities 913.3 1,573.8 850.3 (1,233.9 ) 2,103.5 Total Company shareholders’ equity 129.2 19.4 581.1 (600.5 ) 129.2 Noncontrolling interest — — 2.6 — 2.6 Total liabilities and equity $ 1,042.5 $ 1,593.2 $ 1,434.0 $ (1,834.4 ) $ 2,235.3 Condensed Balance Sheet Information December 31, 2016 Parent Guarantor Subsidiaries Non- Guarantor Subsidiaries Eliminations Total Assets Current assets: Cash and cash equivalents $ — $ 1.0 $ 100.1 $ — $ 101.1 Receivables, net of allowances — 202.9 461.6 — 664.5 Inventories — 363.4 404.8 — 768.2 Prepaid expenses and other — 26.2 39.2 — 65.4 Total current assets — 593.5 1,005.7 — 1,599.2 Property, plant and equipment, net 0.3 202.8 326.2 — 529.3 Deferred income taxes — 42.9 20.4 (42.9 ) 20.4 Intercompany accounts 1,092.4 104.7 69.4 (1,266.5 ) — Investment in subsidiaries 73.2 612.7 — (685.9 ) — Goodwill — 5.6 6.4 — 12.0 Intangible assets, net — 6.0 22.3 — 28.3 Unconsolidated affiliated companies — 8.8 0.2 — 9.0 Other non-current assets — 15.5 27.9 — 43.4 Total assets $ 1,165.9 $ 1,592.5 $ 1,478.5 $ (1,995.3 ) $ 2,241.6 Liabilities and Total Equity Current liabilities: Accounts payable $ — $ 112.4 $ 301.6 $ — $ 414.0 Accrued liabilities 93.4 105.0 221.2 — 419.6 Current portion of long-term debt — — 67.5 — 67.5 Total current liabilities 93.4 217.4 590.3 — 901.1 Long-term debt 772.3 75.9 22.9 — 871.1 Deferred income taxes 147.1 — 22.5 (42.9 ) 126.7 Intercompany accounts — 1,161.1 105.4 (1,266.5 ) — Other liabilities — 64.9 108.9 — 173.8 Total liabilities 1,012.8 1,519.3 850.0 (1,309.4 ) 2,072.7 Total Company shareholders’ equity 153.1 73.2 612.7 (685.9 ) 153.1 Noncontrolling interest — — 15.8 — 15.8 Total liabilities and equity $ 1,165.9 $ 1,592.5 $ 1,478.5 $ (1,995.3 ) $ 2,241.6</t>
  </si>
  <si>
    <t>Condensed Statements Of Cash Flows</t>
  </si>
  <si>
    <t>Condensed Statement of Cash Flows Information Year Ended December 31, 2017 Parent Guarantor Subsidiaries Non- Guarantor Subsidiaries Eliminations Total Net cash flows of operating activities $ (102.0 ) $ 20.5 $ 42.5 $ — $ (39.0 ) Cash flows of investing activities: Capital expenditures (0.1 ) (47.3 ) (38.0 ) — (85.4 ) Proceeds from properties sold — 0.8 11.1 — 11.9 Disposal of subsidiaries, net of cash disposed of — 5.3 (3.1 ) — 2.2 Intercompany accounts — 46.8 — (46.8 ) — Investment in restricted cash — — (10.0 ) — (10.0 ) Other — — (0.1 ) — (0.1 ) Net cash flows of investing activities (0.1 ) 5.6 (40.1 ) (46.8 ) (81.4 ) Cash flows of financing activities: Dividends paid to shareholders (37.4 ) — — — (37.4 ) Intercompany accounts 137.4 (175.7 ) (8.5 ) 46.8 — Proceeds from debt — 1,579.9 521.2 — 2,101.1 Repayments of debt — (1,435.9 ) (531.4 ) — (1,967.3 ) Impact of stock options and other 2.1 — — — 2.1 Net cash flows of financing activities 102.1 (31.7 ) (18.7 ) 46.8 98.5 Effect of exchange rate changes on cash and cash equivalents — 4.6 0.9 — 5.5 Increase (decrease) in cash and cash equivalents — (1.0 ) (15.4 ) — (16.4 ) Cash and cash equivalents — beginning of period — 1.0 100.1 — 101.1 Cash and cash equivalents — end of period $ — $ — $ 84.7 $ — $ 84.7 Condensed Statement of Cash Flows Information Year Ended December 31, 2016 Parent Guarantor Subsidiaries Non- Guarantor Subsidiaries Eliminations Total Net cash flows of operating activities $ 7.9 $ 63.2 $ 85.1 $ — $ 156.2 Cash flows of investing activities: Capital expenditures — (48.0 ) (36.1 ) — (84.1 ) Proceeds from properties sold — 0.7 0.8 — 1.5 Disposal of subsidiaries, net of cash disposed of — 76.8 5.0 — 81.8 Other — (1.0 ) 1.2 — 0.2 Net cash flows of investing activities — 28.5 (29.1 ) — (0.6 ) Cash flows of financing activities: Dividends paid to shareholders (35.6 ) — — — (35.6 ) Intercompany accounts 28.1 (42.0 ) 13.9 — — Proceeds from debt — 1,114.0 402.2 — 1,516.2 Repayments of debt — (1,165.7 ) (469.5 ) — (1,635.2 ) Purchase of noncontrolling interest — — (18.0 ) — (18.0 ) Dividends paid to noncontrolling interest — — (0.1 ) — (0.1 ) Impact of stock options and other (0.4 ) — — — (0.4 ) Proceeds from sale leaseback transaction — — 6.2 — 6.2 Net cash flows of financing activities (7.9 ) (93.7 ) (65.3 ) — (166.9 ) Effect of exchange rate changes on cash and cash equivalents — 2.2 (2.2 ) — — Increase (decrease) in cash and cash equivalents — 0.2 (11.5 ) — (11.3 ) Cash and cash equivalents — beginning of period — 0.8 111.6 — 112.4 Cash and cash equivalents — end of period $ — $ 1.0 $ 100.1 $ — $ 101.1 Condensed Statement of Cash Flows Information Year Ended December 31, 2015 Parent Guarantor Subsidiaries Non- Guarantor Subsidiaries Eliminations Total Net cash flows of operating activities $ 2.6 $ 179.2 $ 29.6 $ (11.7 ) $ 199.7 Cash flows of investing activities: Capital expenditures — (18.6 ) (42.9 ) — (61.5 ) Proceeds from properties sold — 0.1 1.7 — 1.8 Reduction of cash due to Venezuela deconsolidation — — (8.2 ) — (8.2 ) Disposal of subsidiaries, net of cash disposed of — 88.4 (10.0 ) — 78.4 Other — (0.2 ) 0.2 — — Net cash flows of investing activities — 69.7 (59.2 ) — 10.5 Cash flows of financing activities: Dividends paid to shareholders (35.3 ) — — — (35.3 ) Intercompany accounts 158.3 (208.4 ) 38.4 11.7 — Proceeds from debt — 2,082.1 863.4 — 2,945.5 Repayments of debt (125.0 ) (2,091.3 ) (950.9 ) — (3,167.2 ) Dividends paid to noncontrolling interest — — (2.5 ) — (2.5 ) Impact of stock options and other (0.6 ) — — — (0.6 ) Net cash flows of financing activities (2.6 ) (217.6 ) (51.6 ) 11.7 (260.1 ) Effect of exchange rate changes on cash and cash equivalents — (31.7 ) (11.8 ) — (43.5 ) Increase (decrease) in cash and cash equivalents — (0.4 ) (93.0 ) — (93.4 ) Cash and cash equivalents — beginning of period — 1.2 204.6 — 205.8 Cash and cash equivalents — end of period $ — $ 0.8 $ 111.6 $ — $ 112.4</t>
  </si>
  <si>
    <t>Intercompany Cash And Non-Cash Transactions</t>
  </si>
  <si>
    <t>A summary of cash and non-cash transactions of the Parent Company’s intercompany account is provided below: Year ended (in millions) Dec 31, 2017 Dec 31, 2016 Dec 31, 2015 Beginning Balance $ 1,092.4 $ 1,114.5 $ 1,280.8 Non-cash transactions Deferred tax 53.8 (27.6 ) (19.9 ) Equity based awards 13.3 5.2 11.7 Foreign currency and other 0.6 28.4 0.2 Cash transactions (137.4 ) (28.1 ) (158.3 ) Ending Balance $ 1,022.7 $ 1,092.4 $ 1,114.5</t>
  </si>
  <si>
    <t>Parent Company Long-Term Financing Arrangements</t>
  </si>
  <si>
    <t>At December 31, 2017 and 2016 , the Parent Company was party to various long-term financing arrangements, as summarized below (in millions): (in millions) Dec 31, 2017 Dec 31, 2016 5.75% Senior Notes due 2022 $ 600.0 $ 600.0 Subordinated Convertible Notes due 2029 429.5 429.5 Debt discount (253.1 ) (255.6 ) Debt issuance costs (9.1 ) (10.6 ) Other 9.0 9.0 Total Parent Company debt 776.3 772.3 Less current maturities — — Parent Company Long-term debt $ 776.3 $ 772.3</t>
  </si>
  <si>
    <t>Parent Company Debt Maturities</t>
  </si>
  <si>
    <t>(in millions) 2018 2019 2020 2021 2022 Debt maturities $ — $ — $ — $ — $ 600.0</t>
  </si>
  <si>
    <t>General (Details)</t>
  </si>
  <si>
    <t>Dec. 31, 2017CountriesFacilitiesSegment</t>
  </si>
  <si>
    <t>Number of reportable segments | Segment</t>
  </si>
  <si>
    <t>Number of manufacturing facilities in which entity operates | Facilities</t>
  </si>
  <si>
    <t>Number of countries in which entity operates | Countries</t>
  </si>
  <si>
    <t>Summary of Significant Accounting Policies (Principles of Consolidation and Use of Estimates) (Details)</t>
  </si>
  <si>
    <t>Maximum</t>
  </si>
  <si>
    <t>Schedule of Accounting Policies [Line Items]</t>
  </si>
  <si>
    <t>Percentage of ownership recorded at cost</t>
  </si>
  <si>
    <t>20.00%</t>
  </si>
  <si>
    <t>Significant Influence</t>
  </si>
  <si>
    <t>Minimum percent of ownership to exercise significant influence</t>
  </si>
  <si>
    <t>Maximum percent of ownership to exercise significant influence</t>
  </si>
  <si>
    <t>50.00%</t>
  </si>
  <si>
    <t>Summary of Significant Accounting Policies (PP&amp;E) (Details)</t>
  </si>
  <si>
    <t>Building | Maximum</t>
  </si>
  <si>
    <t>Property, Plant and Equipment [Line Items]</t>
  </si>
  <si>
    <t>Useful life</t>
  </si>
  <si>
    <t>50 years</t>
  </si>
  <si>
    <t>Building | Minimum</t>
  </si>
  <si>
    <t>15 years</t>
  </si>
  <si>
    <t>Machinery, equipment and office furnishings | Maximum</t>
  </si>
  <si>
    <t>20 years</t>
  </si>
  <si>
    <t>Machinery, equipment and office furnishings | Minimum</t>
  </si>
  <si>
    <t>2 years</t>
  </si>
  <si>
    <t>Summary of Significant Accounting Policies (Goodwill, Intangible Assets and Concentration of Risk) (Details) - USD ($) $ in Millions</t>
  </si>
  <si>
    <t>Bad debt expense associate with uncollectable accounts</t>
  </si>
  <si>
    <t>Copper Rod | Supplier Concentration Risk | North America</t>
  </si>
  <si>
    <t>Concentration risk, percentage</t>
  </si>
  <si>
    <t>70.00%</t>
  </si>
  <si>
    <t>Copper Rod | Supplier Concentration Risk | Europe</t>
  </si>
  <si>
    <t>45.00%</t>
  </si>
  <si>
    <t>Copper Rod | Supplier Concentration Risk | Latin America</t>
  </si>
  <si>
    <t>75.00%</t>
  </si>
  <si>
    <t>Aluminum Rod | Supplier Concentration Risk | North America</t>
  </si>
  <si>
    <t>60.00%</t>
  </si>
  <si>
    <t>Aluminum Rod | Supplier Concentration Risk | Europe</t>
  </si>
  <si>
    <t>30.00%</t>
  </si>
  <si>
    <t>Aluminum Rod | Supplier Concentration Risk | Latin America</t>
  </si>
  <si>
    <t>Minimum</t>
  </si>
  <si>
    <t>Payment period on purchases</t>
  </si>
  <si>
    <t>30 days</t>
  </si>
  <si>
    <t>Minimum | Automotive</t>
  </si>
  <si>
    <t>45 days</t>
  </si>
  <si>
    <t>60 days</t>
  </si>
  <si>
    <t>Maximum | Automotive</t>
  </si>
  <si>
    <t>360 days</t>
  </si>
  <si>
    <t>Summary of Significant Accounting Policies (Income Tax, Shipping and Handling Costs and Advertising Expense) (Details) - USD ($) $ in Millions</t>
  </si>
  <si>
    <t>Deferred tax liabilities</t>
  </si>
  <si>
    <t>Net current deferred tax asset</t>
  </si>
  <si>
    <t>Total deferred tax liabilities</t>
  </si>
  <si>
    <t>Deferred tax assets, valuation allowance</t>
  </si>
  <si>
    <t>Shipping and handling costs</t>
  </si>
  <si>
    <t>Advertising expense</t>
  </si>
  <si>
    <t>Summary of Significant Accounting Policies (New Accounting Pronouncement) (Details) - USD ($) $ in Millions</t>
  </si>
  <si>
    <t>Prepaid Expenses and Other Current Assets</t>
  </si>
  <si>
    <t>New Accounting Pronouncements or Change in Accounting Principle [Line Items]</t>
  </si>
  <si>
    <t>Restricted cash</t>
  </si>
  <si>
    <t>Other Noncurrent Assets</t>
  </si>
  <si>
    <t>Accounting Standards Update 2016-09 | Retained Earnings (Deficit)</t>
  </si>
  <si>
    <t>Cumulative effect of new accounting principle in period of adoption</t>
  </si>
  <si>
    <t>Accounting Standards Updates 2017-07 | Other Operating Income (Expense) | Pro Forma</t>
  </si>
  <si>
    <t>Pension expense</t>
  </si>
  <si>
    <t>Accounting Standards Update 2014-09 | Retained Earnings (Deficit)</t>
  </si>
  <si>
    <t>Merger Agreement with Prysmian S.p.A. (Details)</t>
  </si>
  <si>
    <t>Dec. 03, 2017USD ($)$ / shares</t>
  </si>
  <si>
    <t>Dec. 15, 2009</t>
  </si>
  <si>
    <t>Dec. 31, 2017USD ($)</t>
  </si>
  <si>
    <t>Subordinated Convertible Notes Due 2029</t>
  </si>
  <si>
    <t>Business Acquisition [Line Items]</t>
  </si>
  <si>
    <t>Convertible, conversion ratio</t>
  </si>
  <si>
    <t>Conversion price</t>
  </si>
  <si>
    <t>North America | 5.75% Senior Notes due 2022</t>
  </si>
  <si>
    <t>Interest rate</t>
  </si>
  <si>
    <t>5.75%</t>
  </si>
  <si>
    <t>Business acquisition, share price | $ / shares</t>
  </si>
  <si>
    <t>Contract termination fee</t>
  </si>
  <si>
    <t>Merger, stock cancellation, cash received in excess of | $ / shares</t>
  </si>
  <si>
    <t>Merger Agreement with Prysmian S.p.A. | Selling, General and Administrative Expenses</t>
  </si>
  <si>
    <t>Payments for merger related costs</t>
  </si>
  <si>
    <t>Divestitures (Schedule) (Details) - USD ($) $ in Millions</t>
  </si>
  <si>
    <t>21 Months Ended</t>
  </si>
  <si>
    <t>39 Months Ended</t>
  </si>
  <si>
    <t>Oct. 02, 2015</t>
  </si>
  <si>
    <t>Apr. 03, 2015</t>
  </si>
  <si>
    <t>Dec. 31, 2014</t>
  </si>
  <si>
    <t>Income Statement, Balance Sheet and Additional Disclosures by Disposal Groups, Including Discontinued Operations [Line Items]</t>
  </si>
  <si>
    <t>Gain on sale of land and building</t>
  </si>
  <si>
    <t>Asia Pacific</t>
  </si>
  <si>
    <t>Foreign currency transaction adjustment</t>
  </si>
  <si>
    <t>Asia Pacific | Disposed of by Sale</t>
  </si>
  <si>
    <t>Pre-tax Gain (Loss)</t>
  </si>
  <si>
    <t>Asia Pacific | Disposed of by Sale | China Operations</t>
  </si>
  <si>
    <t>Gross Proceeds</t>
  </si>
  <si>
    <t>Asia Pacific | Disposed of by Sale | China Operations | Cost of Sales</t>
  </si>
  <si>
    <t>Impairment of long-lived assets to be disposed of</t>
  </si>
  <si>
    <t>Asia Pacific | Disposed of by Sale | Pakistan Operations</t>
  </si>
  <si>
    <t>Asia Pacific | Disposed of by Sale | India Operations</t>
  </si>
  <si>
    <t>Asia Pacific | Disposed of by Sale | Thailand Operations</t>
  </si>
  <si>
    <t>Asia Pacific | Disposed of by Sale | Fiji Operations</t>
  </si>
  <si>
    <t>Asia Pacific | Disposed of by Sale | Keystone Operations</t>
  </si>
  <si>
    <t>Asia Pacific | Disposed of by Sale | PDP and PDEP Operations</t>
  </si>
  <si>
    <t>Asia Pacific | Closure | New Zealand Operations</t>
  </si>
  <si>
    <t>Asia Pacific | Closure | Australia Operations</t>
  </si>
  <si>
    <t>Africa</t>
  </si>
  <si>
    <t>Africa | Disposed of by Sale | Algeria Operations</t>
  </si>
  <si>
    <t>Africa | Disposed of by Sale | Zambia Operations</t>
  </si>
  <si>
    <t>Africa | Disposed of by Sale | Egypt Operations</t>
  </si>
  <si>
    <t>Africa | Closure | Durban Operations</t>
  </si>
  <si>
    <t>Africa | Closure | National Cables Operations</t>
  </si>
  <si>
    <t>Divestitures (Narrative) (Details) - USD ($) $ in Millions</t>
  </si>
  <si>
    <t>Jul. 03, 2015</t>
  </si>
  <si>
    <t>November 2015 Restructuring Program</t>
  </si>
  <si>
    <t>Total aggregate costs to date</t>
  </si>
  <si>
    <t>July 2014 Restructuring Program</t>
  </si>
  <si>
    <t>North America | November 2015 Restructuring Program</t>
  </si>
  <si>
    <t>Gain (loss) on disposition</t>
  </si>
  <si>
    <t>Proceeds from divestiture of operations</t>
  </si>
  <si>
    <t>Europe | November 2015 Restructuring Program</t>
  </si>
  <si>
    <t>Europe | July 2014 Restructuring Program</t>
  </si>
  <si>
    <t>Disposed of by Sale | Venezuelan subsidiary</t>
  </si>
  <si>
    <t>Disposed of by Sale | Venezuelan subsidiary | Selling, General and Administrative Expenses</t>
  </si>
  <si>
    <t>Gain on divestiture of operations</t>
  </si>
  <si>
    <t>Disposed of by Sale | Asia Pacific</t>
  </si>
  <si>
    <t>Disposed of by Sale | Asia Pacific | Thailand Operations</t>
  </si>
  <si>
    <t>Closure</t>
  </si>
  <si>
    <t>Incurred restructuring charge</t>
  </si>
  <si>
    <t>Closure | Africa/Asia Pacific</t>
  </si>
  <si>
    <t>Restructuring (Expected Costs and Costs Incurred by Reportable Segment) (Details) - USD ($) $ in Millions</t>
  </si>
  <si>
    <t>Restructuring Cost and Reserve [Line Items]</t>
  </si>
  <si>
    <t>Total cost incurred</t>
  </si>
  <si>
    <t>November 2015 Restructuring Program | Cost of Sales</t>
  </si>
  <si>
    <t>November 2015 Restructuring Program | Selling, General and Administrative Expenses</t>
  </si>
  <si>
    <t>November 2015 Restructuring Program | North America</t>
  </si>
  <si>
    <t>November 2015 Restructuring Program | North America | Cost of Sales</t>
  </si>
  <si>
    <t>November 2015 Restructuring Program | North America | Selling, General and Administrative Expenses</t>
  </si>
  <si>
    <t>November 2015 Restructuring Program | Europe</t>
  </si>
  <si>
    <t>November 2015 Restructuring Program | Europe | Cost of Sales</t>
  </si>
  <si>
    <t>November 2015 Restructuring Program | Europe | Selling, General and Administrative Expenses</t>
  </si>
  <si>
    <t>November 2015 Restructuring Program | Latin America</t>
  </si>
  <si>
    <t>November 2015 Restructuring Program | Latin America | Cost of Sales</t>
  </si>
  <si>
    <t>November 2015 Restructuring Program | Latin America | Selling, General and Administrative Expenses</t>
  </si>
  <si>
    <t>July 2014 Restructuring Program | Cost of Sales</t>
  </si>
  <si>
    <t>July 2014 Restructuring Program | Selling, General and Administrative Expenses</t>
  </si>
  <si>
    <t>July 2014 Restructuring Program | North America</t>
  </si>
  <si>
    <t>July 2014 Restructuring Program | North America | Cost of Sales</t>
  </si>
  <si>
    <t>July 2014 Restructuring Program | North America | Selling, General and Administrative Expenses</t>
  </si>
  <si>
    <t>July 2014 Restructuring Program | Europe</t>
  </si>
  <si>
    <t>July 2014 Restructuring Program | Europe | Cost of Sales</t>
  </si>
  <si>
    <t>July 2014 Restructuring Program | Europe | Selling, General and Administrative Expenses</t>
  </si>
  <si>
    <t>July 2014 Restructuring Program | Latin America</t>
  </si>
  <si>
    <t>July 2014 Restructuring Program | Latin America | Cost of Sales</t>
  </si>
  <si>
    <t>July 2014 Restructuring Program | Latin America | Selling, General and Administrative Expenses</t>
  </si>
  <si>
    <t>July 2014 Restructuring Program | Africa/Asia Pacific</t>
  </si>
  <si>
    <t>July 2014 Restructuring Program | Africa/Asia Pacific | Cost of Sales</t>
  </si>
  <si>
    <t>July 2014 Restructuring Program | Africa/Asia Pacific | Selling, General and Administrative Expenses</t>
  </si>
  <si>
    <t>Restructuring (Restructuring Activity) (Details) - USD ($) $ in Millions</t>
  </si>
  <si>
    <t>Restructuring Reserve [Roll Forward]</t>
  </si>
  <si>
    <t>Beginning balance</t>
  </si>
  <si>
    <t>Ending balance</t>
  </si>
  <si>
    <t>Asset-Related Costs</t>
  </si>
  <si>
    <t>Net provisions</t>
  </si>
  <si>
    <t>Net benefits charged against the assets and other</t>
  </si>
  <si>
    <t>Payments</t>
  </si>
  <si>
    <t>Foreign currency translation</t>
  </si>
  <si>
    <t>November 2015 Restructuring Program | Employee Separation Costs</t>
  </si>
  <si>
    <t>November 2015 Restructuring Program | Asset-Related Costs</t>
  </si>
  <si>
    <t>November 2015 Restructuring Program | Other Costs</t>
  </si>
  <si>
    <t>Restructuring (Narrative) (Details) $ in Millions</t>
  </si>
  <si>
    <t>Dec. 31, 2017USD ($)employees</t>
  </si>
  <si>
    <t>Dec. 31, 2016USD ($)</t>
  </si>
  <si>
    <t>Dec. 31, 2015USD ($)</t>
  </si>
  <si>
    <t>Restructuring charges</t>
  </si>
  <si>
    <t>Number of employees | employees</t>
  </si>
  <si>
    <t>Number of manufacturing employees | employees</t>
  </si>
  <si>
    <t>Number of non-manufacturing employees | employees</t>
  </si>
  <si>
    <t>November 2015 Restructuring Program | North America | Employee Separation Costs</t>
  </si>
  <si>
    <t>November 2015 Restructuring Program | North America | Asset-Related Costs</t>
  </si>
  <si>
    <t>November 2015 Restructuring Program | North America | Other Costs</t>
  </si>
  <si>
    <t>November 2015 Restructuring Program | Europe | Employee Separation Costs</t>
  </si>
  <si>
    <t>November 2015 Restructuring Program | Europe | Asset-Related Costs</t>
  </si>
  <si>
    <t>November 2015 Restructuring Program | Europe | Other Costs</t>
  </si>
  <si>
    <t>November 2015 Restructuring Program | Latin America | Employee Separation Costs</t>
  </si>
  <si>
    <t>November 2015 Restructuring Program | Latin America | Asset-Related Costs</t>
  </si>
  <si>
    <t>November 2015 Restructuring Program | Latin America | Other Costs</t>
  </si>
  <si>
    <t>Other Income (Expense) (Details) - USD ($) $ in Millions</t>
  </si>
  <si>
    <t>Derivative Instruments, Gain (Loss) [Line Items]</t>
  </si>
  <si>
    <t>Foreign currency transaction loss</t>
  </si>
  <si>
    <t>Venezuela</t>
  </si>
  <si>
    <t>Venezuela | SIMADI</t>
  </si>
  <si>
    <t>Not Designated as Hedging Instrument</t>
  </si>
  <si>
    <t>Gain on derivatives in other income (expense)</t>
  </si>
  <si>
    <t>Not Designated as Hedging Instrument | Venezuela</t>
  </si>
  <si>
    <t>Unrealized gain (loss) on derivatives</t>
  </si>
  <si>
    <t>Inventories (Schedule Of Inventories Stated At The Lower Of Cost Or Market Value) (Details) - USD ($) $ in Millions</t>
  </si>
  <si>
    <t>Inventory, Net [Abstract]</t>
  </si>
  <si>
    <t>Raw materials</t>
  </si>
  <si>
    <t>Work in process</t>
  </si>
  <si>
    <t>Finished goods</t>
  </si>
  <si>
    <t>Inventories (Narrative) (Details) - USD ($) $ in Millions</t>
  </si>
  <si>
    <t>Inventory Disclosures [Line Items]</t>
  </si>
  <si>
    <t>Consignment inventory</t>
  </si>
  <si>
    <t>United States</t>
  </si>
  <si>
    <t>Consignment inventory, percentage</t>
  </si>
  <si>
    <t>90.00%</t>
  </si>
  <si>
    <t>Canada</t>
  </si>
  <si>
    <t>80.00%</t>
  </si>
  <si>
    <t>Property, Plant And Equipment (Schedule Of Property, Plant And Equipment) (Details) - USD ($) $ in Millions</t>
  </si>
  <si>
    <t>Total — gross book value</t>
  </si>
  <si>
    <t>Less accumulated depreciation</t>
  </si>
  <si>
    <t>Total — net book value</t>
  </si>
  <si>
    <t>Land</t>
  </si>
  <si>
    <t>Buildings and leasehold improvements</t>
  </si>
  <si>
    <t>Machinery, equipment and office furnishings</t>
  </si>
  <si>
    <t>Construction in progress</t>
  </si>
  <si>
    <t>Property, Plant And Equipment (Narrative) (Details) - USD ($) $ in Millions</t>
  </si>
  <si>
    <t>Depreciation expense</t>
  </si>
  <si>
    <t>Asset impairment charges</t>
  </si>
  <si>
    <t>Closure | Cost of Sales | India Operations</t>
  </si>
  <si>
    <t>Closure | Cost of Sales | Algeria Operations</t>
  </si>
  <si>
    <t>Africa/Asia Pacific</t>
  </si>
  <si>
    <t>Africa/Asia Pacific | Closure | Cost of Sales | China Operations</t>
  </si>
  <si>
    <t>Africa/Asia Pacific | Closure | Cost of Sales | Egypt Operations</t>
  </si>
  <si>
    <t>Africa/Asia Pacific | Closure | Cost of Sales | India Operations</t>
  </si>
  <si>
    <t>Goodwill And Other Intangible Assets (Goodwill and Indefinite-Lived Intangible Assets) (Details) - USD ($) $ in Millions</t>
  </si>
  <si>
    <t>Goodwill [Roll Forward]</t>
  </si>
  <si>
    <t>Goodwill, Beginning balance</t>
  </si>
  <si>
    <t>Goodwill, Currency translation and other adjustments</t>
  </si>
  <si>
    <t>Goodwill, Impairment</t>
  </si>
  <si>
    <t>Goodwill, Ending balance</t>
  </si>
  <si>
    <t>Indefinite-lived Intangible Assets [Roll Forward]</t>
  </si>
  <si>
    <t>Indefinite-lived assets - Trade names, Impairment</t>
  </si>
  <si>
    <t>Trade Names</t>
  </si>
  <si>
    <t>Indefinite-lived assets - Trade names, Beginning balance</t>
  </si>
  <si>
    <t>Indefinite-lived assets - Trade names, Currency translation and other adjustments</t>
  </si>
  <si>
    <t>Indefinite-lived assets - Trade names, Ending balance</t>
  </si>
  <si>
    <t>North America</t>
  </si>
  <si>
    <t>North America | Trade Names</t>
  </si>
  <si>
    <t>Latin America</t>
  </si>
  <si>
    <t>Europe | Trade Names</t>
  </si>
  <si>
    <t>Goodwill And Other Intangible Assets (Narrative) (Details) - USD ($) $ in Millions</t>
  </si>
  <si>
    <t>Finite-Lived Intangible Assets [Line Items]</t>
  </si>
  <si>
    <t>Amortization of intangible assets</t>
  </si>
  <si>
    <t>Estimated amortization expense - 2018</t>
  </si>
  <si>
    <t>Estimated amortization expense - 2019</t>
  </si>
  <si>
    <t>Estimated amortization expense - 2020</t>
  </si>
  <si>
    <t>Estimated amortization expense - 2021</t>
  </si>
  <si>
    <t>Estimated amortization expense - 2022</t>
  </si>
  <si>
    <t>Estimated amortization expense, thereafter</t>
  </si>
  <si>
    <t>Capitalized software</t>
  </si>
  <si>
    <t>Computer Software, Intangible Asset</t>
  </si>
  <si>
    <t>Finite lived intangible assets useful life</t>
  </si>
  <si>
    <t>3 years</t>
  </si>
  <si>
    <t>Minimum | Customer Relationships</t>
  </si>
  <si>
    <t>7 years</t>
  </si>
  <si>
    <t>Maximum | Customer Relationships</t>
  </si>
  <si>
    <t>12 years</t>
  </si>
  <si>
    <t>Automotive Ignition Wire business</t>
  </si>
  <si>
    <t>Weighted average useful life of the amortized intangible assets</t>
  </si>
  <si>
    <t>10 years</t>
  </si>
  <si>
    <t>Accumulated goodwill impairment charge</t>
  </si>
  <si>
    <t>Accumulated indefinite-lived asset</t>
  </si>
  <si>
    <t>Latin America | Trade Names</t>
  </si>
  <si>
    <t>Africa/Asia Pacific | Trade Names</t>
  </si>
  <si>
    <t>Goodwill And Other Intangible Assets (Schedule Of Other Intangible Assets, Customer Relationships) (Details) - USD ($) $ in Millions</t>
  </si>
  <si>
    <t>Amortized intangible assets</t>
  </si>
  <si>
    <t>Accumulated amortization</t>
  </si>
  <si>
    <t>Foreign currency translation adjustment</t>
  </si>
  <si>
    <t>Total Amortized intangible assets</t>
  </si>
  <si>
    <t>Accrued Liabilities (Accrued Liabilities and Restructuring Accrual) (Details) - USD ($) $ in Millions</t>
  </si>
  <si>
    <t>Payroll related accruals</t>
  </si>
  <si>
    <t>Customers deposits and prepayments</t>
  </si>
  <si>
    <t>Taxes other than income</t>
  </si>
  <si>
    <t>Customer rebates</t>
  </si>
  <si>
    <t>Insurance claims and related expenses</t>
  </si>
  <si>
    <t>Current income tax liabilities</t>
  </si>
  <si>
    <t>Restructuring reserve</t>
  </si>
  <si>
    <t>SEC and DOJ settlements</t>
  </si>
  <si>
    <t>Other accrued liabilities</t>
  </si>
  <si>
    <t>Long-Term Debt (Schedule Of Long-Term-Debt) (Details) - USD ($) $ in Millions</t>
  </si>
  <si>
    <t>Debt Instrument [Line Items]</t>
  </si>
  <si>
    <t>Total debt</t>
  </si>
  <si>
    <t>Less current maturities</t>
  </si>
  <si>
    <t>2.80%</t>
  </si>
  <si>
    <t>2.50%</t>
  </si>
  <si>
    <t>Debt discount</t>
  </si>
  <si>
    <t>Debt issuance costs</t>
  </si>
  <si>
    <t>North America | Revolving Credit Facility</t>
  </si>
  <si>
    <t>Face Value</t>
  </si>
  <si>
    <t>Maturity Date</t>
  </si>
  <si>
    <t>North America | Subordinated Convertible Notes Due 2029</t>
  </si>
  <si>
    <t>North America | Other Debt</t>
  </si>
  <si>
    <t>Europe | Revolving Credit Facility</t>
  </si>
  <si>
    <t>Europe | Other Debt</t>
  </si>
  <si>
    <t>Latin America | Credit Facilities</t>
  </si>
  <si>
    <t>Various</t>
  </si>
  <si>
    <t>Africa/Asia Pacific | Credit Facilities</t>
  </si>
  <si>
    <t>Long-Term Debt (Maturity Range) (Narrative) (Details) $ in Millions</t>
  </si>
  <si>
    <t>Maturities of long-term debt range, start</t>
  </si>
  <si>
    <t>Dec. 31,
		2018</t>
  </si>
  <si>
    <t>Maturities of long-term debt range, end</t>
  </si>
  <si>
    <t>Dec. 31,
		2022</t>
  </si>
  <si>
    <t>Maturities of long-term debt in 2018</t>
  </si>
  <si>
    <t>Maturities of long-term debt in 2019</t>
  </si>
  <si>
    <t>Maturities of long-term debt in 2020</t>
  </si>
  <si>
    <t>Maturities of long-term debt in 2021</t>
  </si>
  <si>
    <t>Maturities of long-term debt in 2022</t>
  </si>
  <si>
    <t>Maturities of long-term debt in 2022 and thereafter</t>
  </si>
  <si>
    <t>Long-Term Debt (5.75% Senior Notes Due in 2022) (Details) - USD ($) $ in Millions</t>
  </si>
  <si>
    <t>Book value</t>
  </si>
  <si>
    <t>5.75% Senior Notes due 2022 | North America</t>
  </si>
  <si>
    <t>Fair Value (Level 1)</t>
  </si>
  <si>
    <t>Stated Interest Rate</t>
  </si>
  <si>
    <t>Interest Payment</t>
  </si>
  <si>
    <t>Semi-Annual: Apr 1 &amp; Oct 1</t>
  </si>
  <si>
    <t>Call Option, Beginning Date, year one</t>
  </si>
  <si>
    <t>Oct. 1,
		2017</t>
  </si>
  <si>
    <t>Call Option, Percentage, year one</t>
  </si>
  <si>
    <t>102.875%</t>
  </si>
  <si>
    <t>Call Option, Beginning Date, year two</t>
  </si>
  <si>
    <t>Oct. 1,
		2018</t>
  </si>
  <si>
    <t>Call Option, Percentage, year two</t>
  </si>
  <si>
    <t>101.917%</t>
  </si>
  <si>
    <t>Call Option, Beginning Date, year three</t>
  </si>
  <si>
    <t>Oct. 1,
		2019</t>
  </si>
  <si>
    <t>Call Option, Percentage, year three</t>
  </si>
  <si>
    <t>100.958%</t>
  </si>
  <si>
    <t>Call Option, Percentage, year four and thereafter</t>
  </si>
  <si>
    <t>100.00%</t>
  </si>
  <si>
    <t>Redemption price in cash equal to principal plus accrued and unpaid interest, percent</t>
  </si>
  <si>
    <t>105.75%</t>
  </si>
  <si>
    <t>5.75% Senior Notes due 2022 | North America | Maximum</t>
  </si>
  <si>
    <t>Percent of aggregate principal amount of senior notes that can be redeemed on or prior to October 1, 2015</t>
  </si>
  <si>
    <t>35.00%</t>
  </si>
  <si>
    <t>5.75% Senior Notes due 2022 | North America | Minimum</t>
  </si>
  <si>
    <t>Percent of aggregate principal amount of senior notes issued remains outstanding</t>
  </si>
  <si>
    <t>65.00%</t>
  </si>
  <si>
    <t>1.00% Senior Convertible Notes Due 2012 | North America</t>
  </si>
  <si>
    <t>1.00%</t>
  </si>
  <si>
    <t>Long-Term Debt (Schedule of Subordinated Convertible Notes) (Details) - USD ($) $ in Millions</t>
  </si>
  <si>
    <t>Fair value (Level 1)</t>
  </si>
  <si>
    <t>Semi-annually:
May 15 &amp; Nov 15</t>
  </si>
  <si>
    <t>North America | 4.50% Annual Interest Rate On Subordinated Convertible Notes Until November 2019</t>
  </si>
  <si>
    <t>4.50%</t>
  </si>
  <si>
    <t>North America | 2.25% Annual Interest Rate On Subordinated Convertible Notes Until November 2029</t>
  </si>
  <si>
    <t>2.25%</t>
  </si>
  <si>
    <t>Long-Term Debt (Subordinated Convertible Notes) (Details) - North America - USD ($)</t>
  </si>
  <si>
    <t>Unamortized discount</t>
  </si>
  <si>
    <t>Debt principal amount</t>
  </si>
  <si>
    <t>Nonconvertible debt borrowing rate on debt instrument issuance date</t>
  </si>
  <si>
    <t>12.50%</t>
  </si>
  <si>
    <t>Liability component of convertible notes</t>
  </si>
  <si>
    <t>Long-Term Debt (Subordinated Convertible Notes and Terms) (Details) - Subordinated Convertible Notes Due 2029</t>
  </si>
  <si>
    <t>Dec. 15, 2009$ / sharesshares</t>
  </si>
  <si>
    <t>Dec. 31, 2017$ / sharesshares</t>
  </si>
  <si>
    <t>Debt instrument, beginning date</t>
  </si>
  <si>
    <t>Aug. 31,
		2029</t>
  </si>
  <si>
    <t>Conversion price per share | $ / shares</t>
  </si>
  <si>
    <t>Conversion, shares per $1,000 principal amount of notes</t>
  </si>
  <si>
    <t>Common stock covered under note hedges</t>
  </si>
  <si>
    <t>Make-Whole</t>
  </si>
  <si>
    <t>Any Calendar Quarted after March 31, 2010</t>
  </si>
  <si>
    <t>Closing price as percent</t>
  </si>
  <si>
    <t>130.00%</t>
  </si>
  <si>
    <t>Consecutive trading days</t>
  </si>
  <si>
    <t>Contingent, conversion price | $ / shares</t>
  </si>
  <si>
    <t>Any Calendar Quarted after March 31, 2010 | Minimum</t>
  </si>
  <si>
    <t>Trading days</t>
  </si>
  <si>
    <t>20 days</t>
  </si>
  <si>
    <t>On or After November 15, 2019</t>
  </si>
  <si>
    <t>150.00%</t>
  </si>
  <si>
    <t>On or After November 15, 2019 | Minimum</t>
  </si>
  <si>
    <t>During Any Five Business Days</t>
  </si>
  <si>
    <t>98.00%</t>
  </si>
  <si>
    <t>During Any Five Business Days | Minimum</t>
  </si>
  <si>
    <t>5 days</t>
  </si>
  <si>
    <t>Long-Term Debt (Schedule of Revolving Credit Facility) (Narrative) (Details) - Revolving Credit Facility - USD ($)</t>
  </si>
  <si>
    <t>Sep. 06, 2013</t>
  </si>
  <si>
    <t>Nov. 15, 2016</t>
  </si>
  <si>
    <t>Dec. 31, 2012</t>
  </si>
  <si>
    <t>Jul. 22, 2011</t>
  </si>
  <si>
    <t>Borrowing capacity under credit facility</t>
  </si>
  <si>
    <t>Additional borrowings</t>
  </si>
  <si>
    <t>Capital expenditures to fixed charges ratio</t>
  </si>
  <si>
    <t>Threshold for line of credit facility percentage of asset based revolving credit facilities</t>
  </si>
  <si>
    <t>10.00%</t>
  </si>
  <si>
    <t>Undrawn availability</t>
  </si>
  <si>
    <t>Equity interest pledged in all domestic subsidiaries, percentage</t>
  </si>
  <si>
    <t>Equity interest pledged in foreign subsidiaries, percentage</t>
  </si>
  <si>
    <t>Non-voting equity interest pledged in certain foreign subsidiaries, percentage</t>
  </si>
  <si>
    <t>Threshold for line of credit facility borrowings</t>
  </si>
  <si>
    <t>Line of credit facility commitment fee, percentage</t>
  </si>
  <si>
    <t>0.25%</t>
  </si>
  <si>
    <t>0.375%</t>
  </si>
  <si>
    <t>Europe</t>
  </si>
  <si>
    <t>U.S. Plans</t>
  </si>
  <si>
    <t>Long-Term Debt Long-Term Debt (Schedule of Revolving Credit Facility) (Details) - USD ($) $ in Millions</t>
  </si>
  <si>
    <t>Outstanding borrowings</t>
  </si>
  <si>
    <t>Outstanding letters of credit</t>
  </si>
  <si>
    <t>Total credit under facility</t>
  </si>
  <si>
    <t>Original issuance</t>
  </si>
  <si>
    <t>Jul. 31,
		2011</t>
  </si>
  <si>
    <t>Maturity date</t>
  </si>
  <si>
    <t>Sep. 30,
		2018</t>
  </si>
  <si>
    <t>May 31,
		2022</t>
  </si>
  <si>
    <t>Long-Term Debt (Schedule of Latin America Credit Facilities) (Details) - USD ($) $ in Millions</t>
  </si>
  <si>
    <t>Interest rate — weighted average</t>
  </si>
  <si>
    <t>7.80%</t>
  </si>
  <si>
    <t>11.00%</t>
  </si>
  <si>
    <t>Short-term debt</t>
  </si>
  <si>
    <t>Financial Instruments (Notional Amounts And Fair Values Of Derivatives Designated As Cash Flow Hedges And Derivatives Not Designated As Cash Flow Hedges) (Details) - USD ($) $ in Millions</t>
  </si>
  <si>
    <t>Derivatives, Fair Value [Line Items]</t>
  </si>
  <si>
    <t>Fair Value, Asset</t>
  </si>
  <si>
    <t>Fair Value, Liability</t>
  </si>
  <si>
    <t>Commodity futures</t>
  </si>
  <si>
    <t>Notional Amount</t>
  </si>
  <si>
    <t>Foreign currency exchange</t>
  </si>
  <si>
    <t>Financial Instruments (Narrative) (Details) - USD ($)</t>
  </si>
  <si>
    <t>Number of derivative require collateral security</t>
  </si>
  <si>
    <t>Income Taxes (Income before Income Tax, Domestic and Foreign) (Details) - USD ($) $ in Millions</t>
  </si>
  <si>
    <t>Foreign</t>
  </si>
  <si>
    <t>Income Taxes (Components of Income Tax Expense (Benefit)) (Details) - USD ($) $ in Millions</t>
  </si>
  <si>
    <t>Current tax expense (benefit):</t>
  </si>
  <si>
    <t>Federal</t>
  </si>
  <si>
    <t>State</t>
  </si>
  <si>
    <t>Deferred tax expense (benefit):</t>
  </si>
  <si>
    <t>Income tax expense (benefit)</t>
  </si>
  <si>
    <t>Income Taxes (Effective Income Tax Rate Reconciliation) (Details) - USD ($) $ in Millions</t>
  </si>
  <si>
    <t>Income tax expense (benefit) at Federal statutory tax rate</t>
  </si>
  <si>
    <t>Foreign tax rate differential</t>
  </si>
  <si>
    <t>U.S. tax reform</t>
  </si>
  <si>
    <t>Permanent difference</t>
  </si>
  <si>
    <t>Impact of divestitures and liquidations (net of valuation allowances)</t>
  </si>
  <si>
    <t>Change in uncertain tax positions</t>
  </si>
  <si>
    <t>Withholding tax and surcharges</t>
  </si>
  <si>
    <t>Change in valuation allowance</t>
  </si>
  <si>
    <t>Other (net)</t>
  </si>
  <si>
    <t>Income Taxes (Narrative) (Details) - USD ($)</t>
  </si>
  <si>
    <t>1 Months Ended</t>
  </si>
  <si>
    <t>Feb. 29, 2016</t>
  </si>
  <si>
    <t>Income Tax Contingency [Line Items]</t>
  </si>
  <si>
    <t>Tax Cuts and Jobs Act of 2017, limitation on use of net operating losses to percent of taxable income</t>
  </si>
  <si>
    <t>Transition tax on accumulated foreign earnings, amount</t>
  </si>
  <si>
    <t>Change in enacted tax rate, amount</t>
  </si>
  <si>
    <t>Tax Cuts and Jobs Act of 2017, transition tax for accumulated foreign earnings</t>
  </si>
  <si>
    <t>Deferred tax assets, tax loss carryforwards</t>
  </si>
  <si>
    <t>Operating loss carryforwards</t>
  </si>
  <si>
    <t>Tax Cuts and Jobs Act of 2017, income tax benefit</t>
  </si>
  <si>
    <t>Tax Cuts and Jobs Act of 2017, provisional liability</t>
  </si>
  <si>
    <t>Unrecognized tax benefits that would impact effective tax rate</t>
  </si>
  <si>
    <t>Unrecognized tax benefits, income tax penalties expense</t>
  </si>
  <si>
    <t>Unrecognized tax benefits, interest on income taxes expense</t>
  </si>
  <si>
    <t>Recognized liabilities for penalties</t>
  </si>
  <si>
    <t>Recognized liabilities for expense</t>
  </si>
  <si>
    <t>Significant change in unrecognized tax benefits is reasonably possible, amount of unrecorded benefit</t>
  </si>
  <si>
    <t>Proposed cumulative taxable income adjustment</t>
  </si>
  <si>
    <t>Valuation Allowance</t>
  </si>
  <si>
    <t>Valuation Allowance | New Zealand</t>
  </si>
  <si>
    <t>Deferred tax assets, net</t>
  </si>
  <si>
    <t>Taxing Jurisdictions</t>
  </si>
  <si>
    <t>Foreign Country</t>
  </si>
  <si>
    <t>Income Taxes (Deferred Tax Assets and Liabilities) (Details) - USD ($) $ in Millions</t>
  </si>
  <si>
    <t>Deferred tax assets:</t>
  </si>
  <si>
    <t>Net operating loss carryforwards</t>
  </si>
  <si>
    <t>Pension and retiree benefits accruals</t>
  </si>
  <si>
    <t>Inventory</t>
  </si>
  <si>
    <t>Depreciation and fixed assets</t>
  </si>
  <si>
    <t>Intangibles</t>
  </si>
  <si>
    <t>Tax credit carryforwards</t>
  </si>
  <si>
    <t>Equity compensation</t>
  </si>
  <si>
    <t>Valuation allowance</t>
  </si>
  <si>
    <t>Total deferred tax assets</t>
  </si>
  <si>
    <t>Deferred tax liabilities:</t>
  </si>
  <si>
    <t>Convertible debt discount</t>
  </si>
  <si>
    <t>Net deferred tax assets (liabilities)</t>
  </si>
  <si>
    <t>Income Taxes (Income Tax Examinations) (Details) $ in Millions</t>
  </si>
  <si>
    <t>Operating Loss Carryforwards [Line Items]</t>
  </si>
  <si>
    <t>Tax Loss Carryforward</t>
  </si>
  <si>
    <t>France</t>
  </si>
  <si>
    <t>Others</t>
  </si>
  <si>
    <t>Income Taxes (Unrecognized Tax Benefit) (Details) - USD ($) $ in Millions</t>
  </si>
  <si>
    <t>Reconciliation of Unrecognized Tax Benefits, Excluding Amounts Pertaining to Examined Tax Returns [Roll Forward]</t>
  </si>
  <si>
    <t>Unrecognized Tax Benefit — Beginning balance</t>
  </si>
  <si>
    <t>Gross Increases — Tax Positions in Prior Period</t>
  </si>
  <si>
    <t>Gross Decreases — Tax Positions in Prior Period</t>
  </si>
  <si>
    <t>Gross Increases — Tax Positions in Current Period</t>
  </si>
  <si>
    <t>Dispositions</t>
  </si>
  <si>
    <t>Settlements</t>
  </si>
  <si>
    <t>Lapse of Statute of Limitations</t>
  </si>
  <si>
    <t>Impact of U.S. Tax Reform Tax Rate Reduction</t>
  </si>
  <si>
    <t>Foreign Currency Translation</t>
  </si>
  <si>
    <t>Unrecognized Tax Benefit — Ending Balance</t>
  </si>
  <si>
    <t>Employee Benefit Plans (Narrative) (Details) - USD ($) $ in Millions</t>
  </si>
  <si>
    <t>Defined Benefit Plan Disclosure [Line Items]</t>
  </si>
  <si>
    <t>Loss that will be amortized from accumulated other comprehensive income in the next year</t>
  </si>
  <si>
    <t>Prior service cost that will be amortized from accumulated other comprehensive income in the next year</t>
  </si>
  <si>
    <t>Unrecognized net gains and losses from all sources, threshold</t>
  </si>
  <si>
    <t>Estimated future benefit payments 2018</t>
  </si>
  <si>
    <t>Estimated future benefit payments 2019</t>
  </si>
  <si>
    <t>Estimated future benefit payments 2020</t>
  </si>
  <si>
    <t>Estimated future benefit payments 2021</t>
  </si>
  <si>
    <t>Estimated future benefit payments 2022</t>
  </si>
  <si>
    <t>Estimated future benefit payments, from 2023 to 2026</t>
  </si>
  <si>
    <t>Net defined contribution plan expense recognized</t>
  </si>
  <si>
    <t>Two Mutual Funds</t>
  </si>
  <si>
    <t>Plan assets concentration</t>
  </si>
  <si>
    <t>15.00%</t>
  </si>
  <si>
    <t>Accumulated benefit obligation</t>
  </si>
  <si>
    <t>Lump sum payment</t>
  </si>
  <si>
    <t>Pre-tax non-cash settlement loss</t>
  </si>
  <si>
    <t>Fixed-income investments, expected real rate of return</t>
  </si>
  <si>
    <t>2.00%</t>
  </si>
  <si>
    <t>Long-term rate of inflation</t>
  </si>
  <si>
    <t>3.00%</t>
  </si>
  <si>
    <t>Discount rate used to determine net postretirement benefit expense</t>
  </si>
  <si>
    <t>3.50%</t>
  </si>
  <si>
    <t>U.S. Plans | Equity Securities</t>
  </si>
  <si>
    <t>Asset allocation assumption to equity investments</t>
  </si>
  <si>
    <t>Equity investment, actual asset allocation</t>
  </si>
  <si>
    <t>76.00%</t>
  </si>
  <si>
    <t>64.00%</t>
  </si>
  <si>
    <t>U.S. Plans | Debt Securities</t>
  </si>
  <si>
    <t>Equity investments, expected real rate of return</t>
  </si>
  <si>
    <t>6.00%</t>
  </si>
  <si>
    <t>24.00%</t>
  </si>
  <si>
    <t>36.00%</t>
  </si>
  <si>
    <t>Non-U.S. Plans</t>
  </si>
  <si>
    <t>2.30%</t>
  </si>
  <si>
    <t>Non-U.S. Plans | Equity Securities</t>
  </si>
  <si>
    <t>Actual asset allocation of other investments</t>
  </si>
  <si>
    <t>48.00%</t>
  </si>
  <si>
    <t>Non-U.S. Plans | Debt Securities</t>
  </si>
  <si>
    <t>52.00%</t>
  </si>
  <si>
    <t>Employee Benefit Plans (Changes in Benefit Obligation) (Details) - USD ($) $ in Millions</t>
  </si>
  <si>
    <t>Changes in Plan Assets:</t>
  </si>
  <si>
    <t>Beginning fair value of plan assets</t>
  </si>
  <si>
    <t>Ending fair value of plan assets</t>
  </si>
  <si>
    <t>Changes in Benefit Obligation:</t>
  </si>
  <si>
    <t>Beginning benefit obligation</t>
  </si>
  <si>
    <t>Foreign currency exchange rate changes and other</t>
  </si>
  <si>
    <t>Transfers</t>
  </si>
  <si>
    <t>Service cost</t>
  </si>
  <si>
    <t>Interest cost</t>
  </si>
  <si>
    <t>Curtailment (gain) loss</t>
  </si>
  <si>
    <t>Benefits paid</t>
  </si>
  <si>
    <t>Employee contributions</t>
  </si>
  <si>
    <t>Amendments / Change in assumptions</t>
  </si>
  <si>
    <t>Actuarial (gain) loss</t>
  </si>
  <si>
    <t>Ending benefit obligation</t>
  </si>
  <si>
    <t>Actual return on plan assets</t>
  </si>
  <si>
    <t>Company contributions</t>
  </si>
  <si>
    <t>Funded status at end of year</t>
  </si>
  <si>
    <t>Amounts Recognized in Consolidated Balance Sheets:</t>
  </si>
  <si>
    <t>Other Assets</t>
  </si>
  <si>
    <t>Recognized in Accumulated Other Comprehensive Income:</t>
  </si>
  <si>
    <t>Net actuarial loss</t>
  </si>
  <si>
    <t>Prior service cost</t>
  </si>
  <si>
    <t>Total recognized in accumulated other comprehensive income</t>
  </si>
  <si>
    <t>Employee Benefit Plans (Accumulated Benefit Obligation) (Details) - USD ($) $ in Millions</t>
  </si>
  <si>
    <t>Projected benefit obligation</t>
  </si>
  <si>
    <t>Fair value of the plan assets</t>
  </si>
  <si>
    <t>Employee Benefit Plans (Net Pension Expense) (Details) - USD ($) $ in Millions</t>
  </si>
  <si>
    <t>Pension expense:</t>
  </si>
  <si>
    <t>Expected return on plan assets</t>
  </si>
  <si>
    <t>Amortization of prior service cost</t>
  </si>
  <si>
    <t>Amortization of net loss</t>
  </si>
  <si>
    <t>Amortization of transition obligation</t>
  </si>
  <si>
    <t>Settlement loss</t>
  </si>
  <si>
    <t>Net pension expense</t>
  </si>
  <si>
    <t>Employee Benefit Plans (Weighted Average Assumption Used in Determining Benefit Obligation) (Details)</t>
  </si>
  <si>
    <t>Discount rate</t>
  </si>
  <si>
    <t>4.01%</t>
  </si>
  <si>
    <t>Expected rate of increase in future compensation levels</t>
  </si>
  <si>
    <t>2.55%</t>
  </si>
  <si>
    <t>2.70%</t>
  </si>
  <si>
    <t>2.88%</t>
  </si>
  <si>
    <t>Employee Benefit Plans (Weighted Average Assumptions Used to Determine Net Pension Expense) (Details)</t>
  </si>
  <si>
    <t>3.87%</t>
  </si>
  <si>
    <t>4.30%</t>
  </si>
  <si>
    <t>4.00%</t>
  </si>
  <si>
    <t>Long-term expected rate of return on plan assets</t>
  </si>
  <si>
    <t>7.25%</t>
  </si>
  <si>
    <t>7.50%</t>
  </si>
  <si>
    <t>2.92%</t>
  </si>
  <si>
    <t>3.18%</t>
  </si>
  <si>
    <t>3.08%</t>
  </si>
  <si>
    <t>3.46%</t>
  </si>
  <si>
    <t>3.78%</t>
  </si>
  <si>
    <t>5.88%</t>
  </si>
  <si>
    <t>6.30%</t>
  </si>
  <si>
    <t>6.36%</t>
  </si>
  <si>
    <t>Employee Benefit Plans (Summary of Pension Plan Assets Measured at Fair Value) (Details) - USD ($) $ in Millions</t>
  </si>
  <si>
    <t>Fair value of plan assets</t>
  </si>
  <si>
    <t>Interest of lease</t>
  </si>
  <si>
    <t>26.00%</t>
  </si>
  <si>
    <t>Quoted prices in Active Markets for Identical Assets (Level 1)</t>
  </si>
  <si>
    <t>Significant Observable Inputs (Level 2)</t>
  </si>
  <si>
    <t>Significant Unobservable Inputs (Level 3)</t>
  </si>
  <si>
    <t>Equity Securities</t>
  </si>
  <si>
    <t>Equity Securities | Quoted prices in Active Markets for Identical Assets (Level 1)</t>
  </si>
  <si>
    <t>Equity Securities | Significant Observable Inputs (Level 2)</t>
  </si>
  <si>
    <t>Equity Securities | Significant Unobservable Inputs (Level 3)</t>
  </si>
  <si>
    <t>Equity Securities at NAV</t>
  </si>
  <si>
    <t>Equity Securities at NAV | Quoted prices in Active Markets for Identical Assets (Level 1)</t>
  </si>
  <si>
    <t>Equity Securities at NAV | Significant Observable Inputs (Level 2)</t>
  </si>
  <si>
    <t>Equity Securities at NAV | Significant Unobservable Inputs (Level 3)</t>
  </si>
  <si>
    <t>Mutual Funds - Equity Securities</t>
  </si>
  <si>
    <t>Mutual Funds - Equity Securities | Quoted prices in Active Markets for Identical Assets (Level 1)</t>
  </si>
  <si>
    <t>Mutual Funds - Equity Securities | Significant Observable Inputs (Level 2)</t>
  </si>
  <si>
    <t>Mutual Funds - Equity Securities | Significant Unobservable Inputs (Level 3)</t>
  </si>
  <si>
    <t>Mutual Funds - Fixed Income</t>
  </si>
  <si>
    <t>Mutual Funds - Fixed Income | Quoted prices in Active Markets for Identical Assets (Level 1)</t>
  </si>
  <si>
    <t>Mutual Funds - Fixed Income | Significant Observable Inputs (Level 2)</t>
  </si>
  <si>
    <t>Mutual Funds - Fixed Income | Significant Unobservable Inputs (Level 3)</t>
  </si>
  <si>
    <t>Bond Funds - Fixed Income at NAV</t>
  </si>
  <si>
    <t>Bond Funds - Fixed Income at NAV | Quoted prices in Active Markets for Identical Assets (Level 1)</t>
  </si>
  <si>
    <t>Bond Funds - Fixed Income at NAV | Significant Observable Inputs (Level 2)</t>
  </si>
  <si>
    <t>Bond Funds - Fixed Income at NAV | Significant Unobservable Inputs (Level 3)</t>
  </si>
  <si>
    <t>Equitable Contract</t>
  </si>
  <si>
    <t>Equitable Contract | Quoted prices in Active Markets for Identical Assets (Level 1)</t>
  </si>
  <si>
    <t>Equitable Contract | Significant Observable Inputs (Level 2)</t>
  </si>
  <si>
    <t>Equitable Contract | Significant Unobservable Inputs (Level 3)</t>
  </si>
  <si>
    <t>Equitable Contract at NAV</t>
  </si>
  <si>
    <t>Equitable Contract at NAV | Quoted prices in Active Markets for Identical Assets (Level 1)</t>
  </si>
  <si>
    <t>Equitable Contract at NAV | Significant Observable Inputs (Level 2)</t>
  </si>
  <si>
    <t>Equitable Contract at NAV | Significant Unobservable Inputs (Level 3)</t>
  </si>
  <si>
    <t>Coal Lease</t>
  </si>
  <si>
    <t>Coal Lease | Quoted prices in Active Markets for Identical Assets (Level 1)</t>
  </si>
  <si>
    <t>Coal Lease | Significant Observable Inputs (Level 2)</t>
  </si>
  <si>
    <t>Coal Lease | Significant Unobservable Inputs (Level 3)</t>
  </si>
  <si>
    <t>Cash and cash equivalents | Quoted prices in Active Markets for Identical Assets (Level 1)</t>
  </si>
  <si>
    <t>Cash and cash equivalents | Significant Observable Inputs (Level 2)</t>
  </si>
  <si>
    <t>Cash and cash equivalents | Significant Unobservable Inputs (Level 3)</t>
  </si>
  <si>
    <t>Employee Benefit Plans (Fair Value Measurements Classified as Level 3) (Details) - USD ($) $ in Millions</t>
  </si>
  <si>
    <t>Change in fair value of plan assets</t>
  </si>
  <si>
    <t>Equity and Accumulated Other Comprehensive Income (Components Of Accumulated Other Comprehensive Income (Loss)) (Details) - USD ($) $ in Millions</t>
  </si>
  <si>
    <t>Common stock authorized, shares</t>
  </si>
  <si>
    <t>Preferred stock authorized, shares</t>
  </si>
  <si>
    <t>Statement Equity Components [Line Items]</t>
  </si>
  <si>
    <t>Company Common Shareholders</t>
  </si>
  <si>
    <t>Pension adjustments, net of tax</t>
  </si>
  <si>
    <t>Equity and Accumulated Other Comprehensive Income (Change in Accumulated Other Comprehensive Income (Loss)) (Details) - USD ($) $ in Millions</t>
  </si>
  <si>
    <t>Accumulated Other Comprehensive Income (Loss) [Roll Forward]</t>
  </si>
  <si>
    <t>Beginning Balance</t>
  </si>
  <si>
    <t>Amounts reclassified from accumulated other comprehensive income (loss)</t>
  </si>
  <si>
    <t>Ending Balance</t>
  </si>
  <si>
    <t>Other comprehensive income (loss) before reclassifications</t>
  </si>
  <si>
    <t>Net current - period other comprehensive income (loss)</t>
  </si>
  <si>
    <t>Change of fair value of pension benefit obligation</t>
  </si>
  <si>
    <t>Equity and Accumulated Other Comprehensive Income (Reclassifications out of Accumulated Other Comprehensive Income (Loss)) (Details) - USD ($) $ in Millions</t>
  </si>
  <si>
    <t>Reclassification Adjustment out of Accumulated Other Comprehensive Income [Line Items]</t>
  </si>
  <si>
    <t>SG&amp;A</t>
  </si>
  <si>
    <t>Foreign currency translation | Reclassification out of Accumulated Other Comprehensive Income | Closure of subsidiaries</t>
  </si>
  <si>
    <t>Foreign currency translation | Reclassification out of Accumulated Other Comprehensive Income | Sale of subsidiaries</t>
  </si>
  <si>
    <t>Defined pension items</t>
  </si>
  <si>
    <t>Share-Based Compensation (Narrative) (Details) - USD ($) $ / shares in Units, $ in Millions</t>
  </si>
  <si>
    <t>Share-based Compensation Arrangement by Share-based Payment Award [Line Items]</t>
  </si>
  <si>
    <t>Tax deductions for all share-based compensation</t>
  </si>
  <si>
    <t>Excess tax benefit on share-based compensation</t>
  </si>
  <si>
    <t>2005 Plan</t>
  </si>
  <si>
    <t>Authorized shares to be granted</t>
  </si>
  <si>
    <t>Shares reserved for future grants (in shares)</t>
  </si>
  <si>
    <t>Stock Option</t>
  </si>
  <si>
    <t>Cash received from stock option exercises</t>
  </si>
  <si>
    <t>Granted (in shares)</t>
  </si>
  <si>
    <t>Granted (in dollars per share)</t>
  </si>
  <si>
    <t>Intrinsic value, options exercised</t>
  </si>
  <si>
    <t>Fair value of shares vested</t>
  </si>
  <si>
    <t>Compensation cost related to nonvested options not yet recognized</t>
  </si>
  <si>
    <t>Weighted average recognition period</t>
  </si>
  <si>
    <t>1 year 9 months 12 days</t>
  </si>
  <si>
    <t>1 year 7 months 12 days</t>
  </si>
  <si>
    <t>2 years 3 months 18 days</t>
  </si>
  <si>
    <t>Stock Option | 2005 Plan</t>
  </si>
  <si>
    <t>Expiration period</t>
  </si>
  <si>
    <t>Vesting period</t>
  </si>
  <si>
    <t>Restricted Stock and Restricted Stock Units (RSUs)</t>
  </si>
  <si>
    <t>1 year 9 months 6 days</t>
  </si>
  <si>
    <t>Nonvested stock and restricted stock units (in shares)</t>
  </si>
  <si>
    <t>Weighted average grant price, per share expected to vested in next year</t>
  </si>
  <si>
    <t>Fair value of shares expected to vested in next year</t>
  </si>
  <si>
    <t>Restricted Stock and Restricted Stock Units (RSUs) | Minimum</t>
  </si>
  <si>
    <t>Share-Based Compensation (Expense Related to Non-vested Stock Awards) (Details) - USD ($) $ in Millions</t>
  </si>
  <si>
    <t>Share-based Compensation Arrangement by Share-based Payment Award, Compensation Cost [Line Items]</t>
  </si>
  <si>
    <t>Total pre-tax share-based compensation expense</t>
  </si>
  <si>
    <t>Excess tax benefit (deficiency) on share-based compensation</t>
  </si>
  <si>
    <t>Non-Qualified Stock Option Expense</t>
  </si>
  <si>
    <t>Stock Unit Awards</t>
  </si>
  <si>
    <t>Performance-Based Non-Vested Stock Awards Expense</t>
  </si>
  <si>
    <t>Share-Based Compensation (Summary of Stock Option Activity) (Details) - Stock Option - USD ($) $ / shares in Units, $ in Millions</t>
  </si>
  <si>
    <t>Options Outstanding</t>
  </si>
  <si>
    <t>Outstanding, beginning balance (in shares)</t>
  </si>
  <si>
    <t>Exercised (in shares)</t>
  </si>
  <si>
    <t>Forfeited or Expired (in shares)</t>
  </si>
  <si>
    <t>Outstanding, ending balance (in shares)</t>
  </si>
  <si>
    <t>Exercisable at December 31, 2016 (in shares)</t>
  </si>
  <si>
    <t>Options expected to vest in the next twelve months (in shares)</t>
  </si>
  <si>
    <t>Weighted Average Exercise Price</t>
  </si>
  <si>
    <t>Outstanding, beginning balance (in dollars per share)</t>
  </si>
  <si>
    <t>Exercised (in dollars per share)</t>
  </si>
  <si>
    <t>Forfeited or Expired (in dollars per share)</t>
  </si>
  <si>
    <t>Outstanding, ending balance (in dollars per share)</t>
  </si>
  <si>
    <t>Exercisable at December 31, 2016 (in dollars per share)</t>
  </si>
  <si>
    <t>Options expected to vest in the next twelve months (in dollars per share)</t>
  </si>
  <si>
    <t>Outstanding, weighted average remaining contractual term, years</t>
  </si>
  <si>
    <t>5 years 6 months 6 days</t>
  </si>
  <si>
    <t>4 years 3 months 6 days</t>
  </si>
  <si>
    <t>Exercisable at December 31, 2016, weighted average remaining contractual term, years</t>
  </si>
  <si>
    <t>4 years 5 months 6 days</t>
  </si>
  <si>
    <t>Options expected to vest in the next twelve months, weighted average remaining contractual term, years</t>
  </si>
  <si>
    <t>8 years 11 months 6 days</t>
  </si>
  <si>
    <t>Outstanding, aggregate intrinsic value</t>
  </si>
  <si>
    <t>Exercisable at December 31, 2016, average intrinsic value</t>
  </si>
  <si>
    <t>Options expected to vest in the next twelve months, aggregate intrinsic value</t>
  </si>
  <si>
    <t>Share-Based Compensation (Assumptions Used to Estimate Fair Value of Each Stock)  (Details) - Stock Option - $ / shares</t>
  </si>
  <si>
    <t>Risk-free interest rate</t>
  </si>
  <si>
    <t>2.10%</t>
  </si>
  <si>
    <t>1.40%</t>
  </si>
  <si>
    <t>Expected dividend yield</t>
  </si>
  <si>
    <t>3.70%</t>
  </si>
  <si>
    <t>Expected option life</t>
  </si>
  <si>
    <t>6 years 6 days</t>
  </si>
  <si>
    <t>4 years</t>
  </si>
  <si>
    <t>Expected stock price volatility</t>
  </si>
  <si>
    <t>50.70%</t>
  </si>
  <si>
    <t>47.20%</t>
  </si>
  <si>
    <t>Weighted average fair value of options granted (in dollars per share)</t>
  </si>
  <si>
    <t>Contractual term</t>
  </si>
  <si>
    <t>Share-Based Compensation (Additional Information Option Outstanding) (Details) - Stock Option - $ / shares</t>
  </si>
  <si>
    <t>Options Outstanding (in shares)</t>
  </si>
  <si>
    <t>Weighted Average Exercise Price (in dollars per share)</t>
  </si>
  <si>
    <t>Weighted Average Remaining Contractual Life</t>
  </si>
  <si>
    <t>Options Exercisable (in shares)</t>
  </si>
  <si>
    <t>$0 -$14</t>
  </si>
  <si>
    <t>0 years</t>
  </si>
  <si>
    <t>Range of Option Prices, Lower Range Limit (in dollars per share)</t>
  </si>
  <si>
    <t>Range of Option Prices, Upper Range Limit (in dollars per share)</t>
  </si>
  <si>
    <t>$14 - $28</t>
  </si>
  <si>
    <t>8 years 18 days</t>
  </si>
  <si>
    <t>$28 -$42</t>
  </si>
  <si>
    <t>1 year 2 months 18 days</t>
  </si>
  <si>
    <t>$42 - $56</t>
  </si>
  <si>
    <t>1 year 4 days</t>
  </si>
  <si>
    <t>$56 - $70</t>
  </si>
  <si>
    <t>1 month 4 days</t>
  </si>
  <si>
    <t>Share-Based Compensation (Nonvested Restricted Stock Activity) (Details) - Restricted Stock and Restricted Stock Units (RSUs) - $ / shares</t>
  </si>
  <si>
    <t>Shares Outstanding</t>
  </si>
  <si>
    <t>Beginning balance (in shares)</t>
  </si>
  <si>
    <t>Vested (in shares)</t>
  </si>
  <si>
    <t>Forfeited (in shares)</t>
  </si>
  <si>
    <t>Ending balance (in shares)</t>
  </si>
  <si>
    <t>Weighted Average Grant Date Fair Value</t>
  </si>
  <si>
    <t>Beginning balance (in dollars per share)</t>
  </si>
  <si>
    <t>Vested (in dollars per share)</t>
  </si>
  <si>
    <t>Forfeited (in dollars per share)</t>
  </si>
  <si>
    <t>Ending balance (in dollars per share)</t>
  </si>
  <si>
    <t>Share-Based Compensation (Nonvested Shares Activity) (Details) - Restricted Stock and Restricted Stock Units (RSUs) - USD ($) $ / shares in Units, $ in Millions</t>
  </si>
  <si>
    <t>Weighted-average grant date fair value of nonvested shares granted</t>
  </si>
  <si>
    <t>Fair value of nonvested shares granted</t>
  </si>
  <si>
    <t>Earnings Per Common Share (Narrative) (Details) - $ / shares shares in Millions</t>
  </si>
  <si>
    <t>Stock options and restricted stock units excluded from the earnings per common share</t>
  </si>
  <si>
    <t>Weighted average conversion price (in dollars per share)</t>
  </si>
  <si>
    <t>Earnings Per Common Share (Reconciliation Of The Numerator And Denominator Of Earnings (Loss) Per Common Share) (Details) - USD ($) $ / shares in Units, shares in Millions, $ in Millions</t>
  </si>
  <si>
    <t>Net income (loss) for basic EPS computations</t>
  </si>
  <si>
    <t>Weighted average shares outstanding including nonvested shares</t>
  </si>
  <si>
    <t>Earnings (loss) per common share attributable to Company common shareholders – basic</t>
  </si>
  <si>
    <t>Weighted average shares outstanding for diluted EPS computation</t>
  </si>
  <si>
    <t>Earnings (loss) per common share attributable to Company common shareholders – assuming dilution</t>
  </si>
  <si>
    <t>Earnings Per Common Share (Impact Of Company's Stock Price On Assuming Dilution Calculation For The Subordinated Convertible Notes) (Details) - Subordinated Convertible Notes Due 2029</t>
  </si>
  <si>
    <t>Changes In Company Stock Price Inclusion Of Additional Shares [Line Items]</t>
  </si>
  <si>
    <t>Share Price (in dollars per share) | $ / shares</t>
  </si>
  <si>
    <t>Incremental common shares attributable to contingently issuable shares (in shares)</t>
  </si>
  <si>
    <t>$31.00 | Total Treasury Method Incremental Shares</t>
  </si>
  <si>
    <t>$33.00 | Total Treasury Method Incremental Shares</t>
  </si>
  <si>
    <t>$35.00 | Total Treasury Method Incremental Shares</t>
  </si>
  <si>
    <t>$37.00 | Total Treasury Method Incremental Shares</t>
  </si>
  <si>
    <t>$39.00 | Total Treasury Method Incremental Shares</t>
  </si>
  <si>
    <t>Segment Information (Details) $ in Millions</t>
  </si>
  <si>
    <t>Sep. 29, 2017USD ($)</t>
  </si>
  <si>
    <t>Jun. 30, 2017USD ($)</t>
  </si>
  <si>
    <t>Mar. 31, 2017USD ($)</t>
  </si>
  <si>
    <t>Sep. 30, 2016USD ($)</t>
  </si>
  <si>
    <t>Jul. 01, 2016USD ($)</t>
  </si>
  <si>
    <t>Apr. 01, 2016USD ($)</t>
  </si>
  <si>
    <t>Dec. 31, 2017USD ($)Segment</t>
  </si>
  <si>
    <t>Segment Reporting Information [Line Items]</t>
  </si>
  <si>
    <t>Number of operating segments | Segment</t>
  </si>
  <si>
    <t>Segment Operating Income (Loss)</t>
  </si>
  <si>
    <t>Capital Expenditures</t>
  </si>
  <si>
    <t>Depreciation Expense</t>
  </si>
  <si>
    <t>Long-lived Assets</t>
  </si>
  <si>
    <t>Brazil</t>
  </si>
  <si>
    <t>Spain</t>
  </si>
  <si>
    <t>Electric Utility</t>
  </si>
  <si>
    <t>Electrical Infrastructure</t>
  </si>
  <si>
    <t>Construction</t>
  </si>
  <si>
    <t>Communications</t>
  </si>
  <si>
    <t>Rod Mill Products</t>
  </si>
  <si>
    <t>Intersegment | North America</t>
  </si>
  <si>
    <t>Intersegment | Europe</t>
  </si>
  <si>
    <t>Intersegment | Latin America</t>
  </si>
  <si>
    <t>Intersegment | Africa/Asia Pacific</t>
  </si>
  <si>
    <t>Commitments and Contingencies (Details) $ in Thousands, € in Millions</t>
  </si>
  <si>
    <t>Apr. 02, 2014EUR (€)</t>
  </si>
  <si>
    <t>Aug. 01, 2012USD ($)</t>
  </si>
  <si>
    <t>Jul. 05, 2011affiliate</t>
  </si>
  <si>
    <t>Dec. 31, 2017USD ($)CaseDefendantsCases</t>
  </si>
  <si>
    <t>Jan. 31, 2017USD ($)</t>
  </si>
  <si>
    <t>Oct. 29, 2014USD ($)</t>
  </si>
  <si>
    <t>Dec. 31, 2016USD ($)Case</t>
  </si>
  <si>
    <t>Loss Contingencies [Line Items]</t>
  </si>
  <si>
    <t>Environmental-related accrued liabilities</t>
  </si>
  <si>
    <t>Period of being in asbestos litigation</t>
  </si>
  <si>
    <t>29 years</t>
  </si>
  <si>
    <t>Number of cases | Case</t>
  </si>
  <si>
    <t>Number of cases proceed to verdict | Cases</t>
  </si>
  <si>
    <t>Number of cases dismissed | Case</t>
  </si>
  <si>
    <t>Number of defended cases | Case</t>
  </si>
  <si>
    <t>Damages, value</t>
  </si>
  <si>
    <t>Number of defendants | Defendants</t>
  </si>
  <si>
    <t>Punitive damages, value</t>
  </si>
  <si>
    <t>Accrual related to maritime and non-maritime cases, gross amount</t>
  </si>
  <si>
    <t>Insurance recoveries related to lawsuits</t>
  </si>
  <si>
    <t>Accrual related to maritime and non-maritime cases, net amount</t>
  </si>
  <si>
    <t>Settlement costs</t>
  </si>
  <si>
    <t>Costs of administering and litigating claims</t>
  </si>
  <si>
    <t>Income tax expense</t>
  </si>
  <si>
    <t>Other Matters [Abstract]</t>
  </si>
  <si>
    <t>Minimum rental payments required under non-cancelable lease agreement for year 2018</t>
  </si>
  <si>
    <t>Minimum rental payments required under non-cancelable lease agreement for year 2019</t>
  </si>
  <si>
    <t>Minimum rental payments required under non-cancelable lease agreement for year 2020</t>
  </si>
  <si>
    <t>Minimum rental payments required under non-cancelable lease agreement for year 2021</t>
  </si>
  <si>
    <t>Minimum rental payments required under non-cancelable lease agreement for year 2022</t>
  </si>
  <si>
    <t>Minimum rental payments required under non-cancelable lease agreement thereafter</t>
  </si>
  <si>
    <t>Rent expense</t>
  </si>
  <si>
    <t>Letters of credit</t>
  </si>
  <si>
    <t>Performance bonds</t>
  </si>
  <si>
    <t>Other guarantees</t>
  </si>
  <si>
    <t>Number of affiliates engaged in violations | affiliate</t>
  </si>
  <si>
    <t>Parent Company</t>
  </si>
  <si>
    <t>Number of cases | Cases</t>
  </si>
  <si>
    <t>Monetary Damages</t>
  </si>
  <si>
    <t>Pending cases, number | Case</t>
  </si>
  <si>
    <t>Allege Only Damages</t>
  </si>
  <si>
    <t>Amount per plaintiff</t>
  </si>
  <si>
    <t>Infractions Including Potential Interest and Penalties | Brazil</t>
  </si>
  <si>
    <t>Summons to recover contested incentives</t>
  </si>
  <si>
    <t>Infractions Including Potential Interest and Penalties | Brazil | Minimum</t>
  </si>
  <si>
    <t>Loss contingency, estimate of possible loss</t>
  </si>
  <si>
    <t>Infractions Including Potential Interest and Penalties | Brazil | Maximum</t>
  </si>
  <si>
    <t>Disputed Credits, Including Potential Interest and Penalties | Brazil</t>
  </si>
  <si>
    <t>Asbestos Issue</t>
  </si>
  <si>
    <t>Number of new cases | Case</t>
  </si>
  <si>
    <t>GK Tech</t>
  </si>
  <si>
    <t>Litigation settlement, amount</t>
  </si>
  <si>
    <t>Silec</t>
  </si>
  <si>
    <t>Damages, value | €</t>
  </si>
  <si>
    <t>Period of participation in underground power cables businesses</t>
  </si>
  <si>
    <t>10 months</t>
  </si>
  <si>
    <t>SEC and DOJ | Investigation Related to Financial Restatements</t>
  </si>
  <si>
    <t>Fines, disgorgement and pre-judgment interest</t>
  </si>
  <si>
    <t>DOJ | Investigation Related to Financial Restatements</t>
  </si>
  <si>
    <t>Penalties</t>
  </si>
  <si>
    <t>SEC | Investigation Related to Financial Restatements</t>
  </si>
  <si>
    <t>Unconsolidated Affiliated Companies (Details) - USD ($) $ in Millions</t>
  </si>
  <si>
    <t>Schedule of Equity Method Investments [Line Items]</t>
  </si>
  <si>
    <t>Ownership threshold, investment as equity method</t>
  </si>
  <si>
    <t>Equity in earnings of affiliated companies</t>
  </si>
  <si>
    <t>Pakistan Operations | Disposed of by Sale</t>
  </si>
  <si>
    <t>Ownership percentage in affiliated companies, less than</t>
  </si>
  <si>
    <t>24.60%</t>
  </si>
  <si>
    <t>Proceeds from divestiture of businesses</t>
  </si>
  <si>
    <t>Colada Continua Chilean, S.A.</t>
  </si>
  <si>
    <t>41.00%</t>
  </si>
  <si>
    <t>Nostag GmBH &amp; Co. KG</t>
  </si>
  <si>
    <t>33.00%</t>
  </si>
  <si>
    <t>Fair Value (Narrative) (Details) - USD ($) $ in Millions</t>
  </si>
  <si>
    <t>Fair Value, Assets and Liabilities Measured on Recurring and Nonrecurring Basis [Line Items]</t>
  </si>
  <si>
    <t>Weighted average cost of capital</t>
  </si>
  <si>
    <t>Growth rate</t>
  </si>
  <si>
    <t>0.00%</t>
  </si>
  <si>
    <t>12.00%</t>
  </si>
  <si>
    <t>China Operations</t>
  </si>
  <si>
    <t>Property, plant, and equipment, fair value</t>
  </si>
  <si>
    <t>China Operations | Asia Pacific | Cost of Sales | Closure</t>
  </si>
  <si>
    <t>Algeria Operations | Cost of Sales | Closure</t>
  </si>
  <si>
    <t>India Operations | Cost of Sales | Closure</t>
  </si>
  <si>
    <t>Fair Value (Financial Assets And Liabilities Measured At Fair Value On A Recurring Basis) (Details) - USD ($) $ in Millions</t>
  </si>
  <si>
    <t>Equity securities held in Rabbi Trust</t>
  </si>
  <si>
    <t>Other Liabilities [Member]</t>
  </si>
  <si>
    <t>Amounts payable to the plan participants classified as other liabilities</t>
  </si>
  <si>
    <t>Fair Value, Measurements, Recurring</t>
  </si>
  <si>
    <t>Derivative assets</t>
  </si>
  <si>
    <t>Equity securities</t>
  </si>
  <si>
    <t>Total Assets</t>
  </si>
  <si>
    <t>Derivative liabilities</t>
  </si>
  <si>
    <t>Fair Value, Measurements, Recurring | Quoted prices in Active Markets for Identical Assets (Level 1)</t>
  </si>
  <si>
    <t>Fair Value, Measurements, Recurring | Significant Observable Inputs (Level 2)</t>
  </si>
  <si>
    <t>Fair Value, Measurements, Recurring | Significant Unobservable Inputs (Level 3)</t>
  </si>
  <si>
    <t>Quarterly Operating Results (Unaudited) (Details) - USD ($) $ / shares in Units, $ in Millions</t>
  </si>
  <si>
    <t>Net income (loss) attributable to Company common shareholders — for diluted EPS computation</t>
  </si>
  <si>
    <t>Supplemental Guarantor Condensed Financial Information (Narrative) (Details) - USD ($)</t>
  </si>
  <si>
    <t>Cash dividend paid</t>
  </si>
  <si>
    <t>Interest rate on senior convertible notes</t>
  </si>
  <si>
    <t>Parent</t>
  </si>
  <si>
    <t>North America | Parent | 5.75% Senior Notes due 2022</t>
  </si>
  <si>
    <t>Debt maturity date</t>
  </si>
  <si>
    <t>North America | Parent | Senior Floating Notes Due In 2015</t>
  </si>
  <si>
    <t>Dec. 31,
		2015</t>
  </si>
  <si>
    <t>Supplemental Guarantor Condensed Financial Information (Condensed Statements Of Operations and Comprehensive Income (Loss)) (Details) - USD ($) $ in Millions</t>
  </si>
  <si>
    <t>Schedule of Statements Of Operations and Comprehensive Income (Loss) [Line Items]</t>
  </si>
  <si>
    <t>Customers</t>
  </si>
  <si>
    <t>Intercompany</t>
  </si>
  <si>
    <t>Equity in net earnings of affiliated companies and subsidiaries</t>
  </si>
  <si>
    <t>Net income (loss) from continuing operations</t>
  </si>
  <si>
    <t>Defined benefit plan adjustments, net of tax</t>
  </si>
  <si>
    <t>Eliminations</t>
  </si>
  <si>
    <t>Parent | Reportable Legal Entities</t>
  </si>
  <si>
    <t>Guarantor Subsidiaries | Reportable Legal Entities</t>
  </si>
  <si>
    <t>Non- Guarantor Subsidiaries | Reportable Legal Entities</t>
  </si>
  <si>
    <t>Supplemental Guarantor Condensed Financial Information (Condensed Balance Sheets) (Details) - USD ($) $ in Millions</t>
  </si>
  <si>
    <t>Schedule of Financial Position [Line Items]</t>
  </si>
  <si>
    <t>Receivables, net of allowances</t>
  </si>
  <si>
    <t>Intercompany accounts</t>
  </si>
  <si>
    <t>Investment in subsidiaries</t>
  </si>
  <si>
    <t>Supplemental Guarantor Condensed Financial Information (Condensed Statements Of Cash Flows) (Details) - USD ($) $ in Millions</t>
  </si>
  <si>
    <t>Schedule of Cash Flows [Line Items]</t>
  </si>
  <si>
    <t>Supplemental Guarantor Condensed Financial Information (Intercompany Cash And Non-Cash Transactions) (Details) - USD ($) $ in Millions</t>
  </si>
  <si>
    <t>Due from Related Parties, Noncurrent [Roll Forward]</t>
  </si>
  <si>
    <t>Cash transactions</t>
  </si>
  <si>
    <t>Deferred tax</t>
  </si>
  <si>
    <t>Equity based awards</t>
  </si>
  <si>
    <t>Foreign currency and other</t>
  </si>
  <si>
    <t>Supplemental Guarantor Condensed Financial Information (Parent Company Long-Term Financing Arrangements) (Details) - USD ($) $ in Millions</t>
  </si>
  <si>
    <t>Debt maturities 2018</t>
  </si>
  <si>
    <t>Debt maturities 2019</t>
  </si>
  <si>
    <t>Debt maturities 2020</t>
  </si>
  <si>
    <t>Debt maturities 2021</t>
  </si>
  <si>
    <t>Debt maturities 2022</t>
  </si>
  <si>
    <t>Parent | North America</t>
  </si>
  <si>
    <t>Parent | North America | 5.75% Senior Notes due 2022</t>
  </si>
  <si>
    <t>Parent | North America | Subordinated Convertible Notes Due 2029</t>
  </si>
  <si>
    <t>Parent | North America | Other Debt</t>
  </si>
  <si>
    <t>Schedule II - Valuation and Qualifying Accounts (Details) - USD ($) $ in Millions</t>
  </si>
  <si>
    <t>Movement in Valuation Allowances and Reserves [Roll Forward]</t>
  </si>
  <si>
    <t>Provision</t>
  </si>
  <si>
    <t>Impact of foreign currency exchange rate changes</t>
  </si>
  <si>
    <t>Write-offs</t>
  </si>
  <si>
    <t>Valuation Allowance of Deferred Tax Assets</t>
  </si>
  <si>
    <t>Changes attributable to acquisitions and dispositions</t>
  </si>
  <si>
    <t>Changes impacting equity and other movements</t>
  </si>
</sst>
</file>

<file path=xl/styles.xml><?xml version="1.0" encoding="utf-8"?>
<styleSheet xmlns="http://schemas.openxmlformats.org/spreadsheetml/2006/main">
  <numFmts count="9">
    <numFmt formatCode="_(&quot;$ &quot;#,##0.0_);_(&quot;$ &quot;(#,##0.0)" numFmtId="164"/>
    <numFmt formatCode="_(&quot;$ &quot;#,##0_);_(&quot;$ &quot;(#,##0)" numFmtId="165"/>
    <numFmt formatCode="#,##0.0_);(#,##0.0)" numFmtId="166"/>
    <numFmt formatCode="_(&quot;$ &quot;#,##0.00_);_(&quot;$ &quot;(#,##0.00)" numFmtId="167"/>
    <numFmt formatCode="#,##0.000000_);(#,##0.000000)" numFmtId="168"/>
    <numFmt formatCode="_(&quot;October &quot;#,##0_);_(&quot;October &quot;(#,##0)" numFmtId="169"/>
    <numFmt formatCode="_(&quot;November &quot;#,##0_);_(&quot;November &quot;(#,##0)" numFmtId="170"/>
    <numFmt formatCode="#,##0.0000_);(#,##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035</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99.5</v>
      </c>
    </row>
    <row r="17" spans="1:4">
      <c r="A17" s="4" t="s">
        <v>28</v>
      </c>
      <c r="C17" s="5" t="n">
        <v>50627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3</v>
      </c>
      <c r="D2" s="2" t="s">
        <v>37</v>
      </c>
    </row>
    <row r="3" spans="1:4">
      <c r="A3" s="3" t="s">
        <v>1062</v>
      </c>
    </row>
    <row r="4" spans="1:4">
      <c r="A4" s="4" t="s">
        <v>1063</v>
      </c>
      <c r="B4" s="6" t="n">
        <v>416.8</v>
      </c>
      <c r="C4" s="6" t="n">
        <v>408.9</v>
      </c>
      <c r="D4" s="6" t="n">
        <v>412.3</v>
      </c>
    </row>
    <row r="5" spans="1:4">
      <c r="A5" s="4" t="s">
        <v>40</v>
      </c>
      <c r="B5" s="8" t="n">
        <v>3411.1</v>
      </c>
      <c r="C5" s="8" t="n">
        <v>3451.3</v>
      </c>
      <c r="D5" s="6" t="n">
        <v>4082.1</v>
      </c>
    </row>
    <row r="6" spans="1:4">
      <c r="A6" s="4" t="s">
        <v>155</v>
      </c>
      <c r="B6" s="8" t="n">
        <v>30.3</v>
      </c>
      <c r="C6" s="8" t="n">
        <v>56.7</v>
      </c>
    </row>
    <row r="7" spans="1:4">
      <c r="A7" s="4" t="s">
        <v>576</v>
      </c>
    </row>
    <row r="8" spans="1:4">
      <c r="A8" s="3" t="s">
        <v>1062</v>
      </c>
    </row>
    <row r="9" spans="1:4">
      <c r="A9" s="4" t="s">
        <v>155</v>
      </c>
      <c r="B9" s="5" t="n">
        <v>36</v>
      </c>
      <c r="C9" s="8" t="n">
        <v>59.6</v>
      </c>
    </row>
    <row r="10" spans="1:4">
      <c r="A10" s="4" t="s">
        <v>1064</v>
      </c>
    </row>
    <row r="11" spans="1:4">
      <c r="A11" s="3" t="s">
        <v>1062</v>
      </c>
    </row>
    <row r="12" spans="1:4">
      <c r="A12" s="4" t="s">
        <v>1063</v>
      </c>
      <c r="B12" s="8" t="n">
        <v>3.3</v>
      </c>
      <c r="C12" s="8" t="n">
        <v>27.8</v>
      </c>
    </row>
    <row r="13" spans="1:4">
      <c r="A13" s="4" t="s">
        <v>1065</v>
      </c>
    </row>
    <row r="14" spans="1:4">
      <c r="A14" s="3" t="s">
        <v>1062</v>
      </c>
    </row>
    <row r="15" spans="1:4">
      <c r="A15" s="4" t="s">
        <v>1063</v>
      </c>
      <c r="B15" s="8" t="n">
        <v>32.7</v>
      </c>
      <c r="C15" s="8" t="n">
        <v>31.8</v>
      </c>
    </row>
    <row r="16" spans="1:4">
      <c r="A16" s="4" t="s">
        <v>1066</v>
      </c>
    </row>
    <row r="17" spans="1:4">
      <c r="A17" s="3" t="s">
        <v>1062</v>
      </c>
    </row>
    <row r="18" spans="1:4">
      <c r="A18" s="4" t="s">
        <v>1063</v>
      </c>
      <c r="B18" s="8" t="n">
        <v>-0.4</v>
      </c>
      <c r="C18" s="5" t="n">
        <v>0</v>
      </c>
    </row>
    <row r="19" spans="1:4">
      <c r="A19" s="4" t="s">
        <v>155</v>
      </c>
      <c r="B19" s="8" t="n">
        <v>-5.7</v>
      </c>
      <c r="C19" s="8" t="n">
        <v>-2.9</v>
      </c>
    </row>
    <row r="20" spans="1:4">
      <c r="A20" s="4" t="s">
        <v>976</v>
      </c>
    </row>
    <row r="21" spans="1:4">
      <c r="A21" s="3" t="s">
        <v>1062</v>
      </c>
    </row>
    <row r="22" spans="1:4">
      <c r="A22" s="4" t="s">
        <v>40</v>
      </c>
      <c r="B22" s="8" t="n">
        <v>-0.3</v>
      </c>
      <c r="C22" s="8" t="n">
        <v>-0.6</v>
      </c>
    </row>
    <row r="23" spans="1:4">
      <c r="A23" s="4" t="s">
        <v>977</v>
      </c>
    </row>
    <row r="24" spans="1:4">
      <c r="A24" s="3" t="s">
        <v>1062</v>
      </c>
    </row>
    <row r="25" spans="1:4">
      <c r="A25" s="4" t="s">
        <v>40</v>
      </c>
      <c r="B25" s="5" t="n">
        <v>-5</v>
      </c>
      <c r="C25" s="5" t="n">
        <v>-7</v>
      </c>
    </row>
    <row r="26" spans="1:4">
      <c r="A26" s="4" t="s">
        <v>979</v>
      </c>
    </row>
    <row r="27" spans="1:4">
      <c r="A27" s="3" t="s">
        <v>1062</v>
      </c>
    </row>
    <row r="28" spans="1:4">
      <c r="A28" s="4" t="s">
        <v>40</v>
      </c>
      <c r="B28" s="7" t="n">
        <v>0</v>
      </c>
      <c r="C28" s="6" t="n">
        <v>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1067</v>
      </c>
      <c r="B1" s="2" t="s">
        <v>1</v>
      </c>
    </row>
    <row r="2" spans="1:4">
      <c r="B2" s="2" t="s">
        <v>2</v>
      </c>
      <c r="C2" s="2" t="s">
        <v>33</v>
      </c>
      <c r="D2" s="2" t="s">
        <v>37</v>
      </c>
    </row>
    <row r="3" spans="1:4">
      <c r="A3" s="3" t="s">
        <v>1068</v>
      </c>
    </row>
    <row r="4" spans="1:4">
      <c r="A4" s="4" t="s">
        <v>1069</v>
      </c>
      <c r="B4" s="6" t="n">
        <v>22.4</v>
      </c>
      <c r="C4" s="6" t="n">
        <v>6.5</v>
      </c>
    </row>
    <row r="5" spans="1:4">
      <c r="A5" s="4" t="s">
        <v>1070</v>
      </c>
      <c r="B5" s="6" t="n">
        <v>-0.7</v>
      </c>
      <c r="C5" s="5" t="n">
        <v>-5</v>
      </c>
      <c r="D5" s="6" t="n">
        <v>-1.7</v>
      </c>
    </row>
    <row r="6" spans="1:4">
      <c r="A6" s="4" t="s">
        <v>1071</v>
      </c>
    </row>
    <row r="7" spans="1:4">
      <c r="A7" s="3" t="s">
        <v>1068</v>
      </c>
    </row>
    <row r="8" spans="1:4">
      <c r="A8" s="4" t="s">
        <v>1072</v>
      </c>
      <c r="B8" s="5" t="n">
        <v>9000000</v>
      </c>
    </row>
    <row r="9" spans="1:4">
      <c r="A9" s="4" t="s">
        <v>1073</v>
      </c>
      <c r="B9" s="5" t="n">
        <v>1900000</v>
      </c>
    </row>
    <row r="10" spans="1:4">
      <c r="A10" s="4" t="s">
        <v>1074</v>
      </c>
    </row>
    <row r="11" spans="1:4">
      <c r="A11" s="3" t="s">
        <v>1068</v>
      </c>
    </row>
    <row r="12" spans="1:4">
      <c r="A12" s="4" t="s">
        <v>1075</v>
      </c>
      <c r="B12" s="7" t="n">
        <v>10</v>
      </c>
      <c r="C12" s="8" t="n">
        <v>1.2</v>
      </c>
      <c r="D12" s="8" t="n">
        <v>0.2</v>
      </c>
    </row>
    <row r="13" spans="1:4">
      <c r="A13" s="4" t="s">
        <v>1069</v>
      </c>
      <c r="B13" s="6" t="n">
        <v>0.5</v>
      </c>
      <c r="C13" s="6" t="n">
        <v>0.1</v>
      </c>
      <c r="D13" s="6" t="n">
        <v>0.1</v>
      </c>
    </row>
    <row r="14" spans="1:4">
      <c r="A14" s="4" t="s">
        <v>1076</v>
      </c>
      <c r="B14" s="5" t="n">
        <v>177400</v>
      </c>
      <c r="C14" s="5" t="n">
        <v>0</v>
      </c>
      <c r="D14" s="5" t="n">
        <v>352100</v>
      </c>
    </row>
    <row r="15" spans="1:4">
      <c r="A15" s="4" t="s">
        <v>1077</v>
      </c>
      <c r="B15" s="9" t="n">
        <v>16.79</v>
      </c>
      <c r="D15" s="9" t="n">
        <v>19.65</v>
      </c>
    </row>
    <row r="16" spans="1:4">
      <c r="A16" s="4" t="s">
        <v>1078</v>
      </c>
      <c r="B16" s="6" t="n">
        <v>1.9</v>
      </c>
      <c r="C16" s="6" t="n">
        <v>0.1</v>
      </c>
      <c r="D16" s="6" t="n">
        <v>0.1</v>
      </c>
    </row>
    <row r="17" spans="1:4">
      <c r="A17" s="4" t="s">
        <v>1079</v>
      </c>
      <c r="B17" s="8" t="n">
        <v>0.7</v>
      </c>
      <c r="C17" s="5" t="n">
        <v>1</v>
      </c>
      <c r="D17" s="8" t="n">
        <v>27.7</v>
      </c>
    </row>
    <row r="18" spans="1:4">
      <c r="A18" s="4" t="s">
        <v>1080</v>
      </c>
      <c r="B18" s="6" t="n">
        <v>1.6</v>
      </c>
      <c r="C18" s="6" t="n">
        <v>1.3</v>
      </c>
      <c r="D18" s="6" t="n">
        <v>1.5</v>
      </c>
    </row>
    <row r="19" spans="1:4">
      <c r="A19" s="4" t="s">
        <v>1081</v>
      </c>
      <c r="B19" s="4" t="s">
        <v>1082</v>
      </c>
      <c r="C19" s="4" t="s">
        <v>1083</v>
      </c>
      <c r="D19" s="4" t="s">
        <v>1084</v>
      </c>
    </row>
    <row r="20" spans="1:4">
      <c r="A20" s="4" t="s">
        <v>1085</v>
      </c>
    </row>
    <row r="21" spans="1:4">
      <c r="A21" s="3" t="s">
        <v>1068</v>
      </c>
    </row>
    <row r="22" spans="1:4">
      <c r="A22" s="4" t="s">
        <v>1086</v>
      </c>
      <c r="B22" s="4" t="s">
        <v>671</v>
      </c>
    </row>
    <row r="23" spans="1:4">
      <c r="A23" s="4" t="s">
        <v>1087</v>
      </c>
      <c r="B23" s="4" t="s">
        <v>664</v>
      </c>
    </row>
    <row r="24" spans="1:4">
      <c r="A24" s="4" t="s">
        <v>1088</v>
      </c>
    </row>
    <row r="25" spans="1:4">
      <c r="A25" s="3" t="s">
        <v>1068</v>
      </c>
    </row>
    <row r="26" spans="1:4">
      <c r="A26" s="4" t="s">
        <v>1079</v>
      </c>
      <c r="B26" s="6" t="n">
        <v>15.2</v>
      </c>
      <c r="C26" s="6" t="n">
        <v>14.2</v>
      </c>
      <c r="D26" s="6" t="n">
        <v>8.699999999999999</v>
      </c>
    </row>
    <row r="27" spans="1:4">
      <c r="A27" s="4" t="s">
        <v>1080</v>
      </c>
      <c r="B27" s="6" t="n">
        <v>7.8</v>
      </c>
    </row>
    <row r="28" spans="1:4">
      <c r="A28" s="4" t="s">
        <v>1081</v>
      </c>
      <c r="B28" s="4" t="s">
        <v>1089</v>
      </c>
    </row>
    <row r="29" spans="1:4">
      <c r="A29" s="4" t="s">
        <v>1090</v>
      </c>
      <c r="B29" s="5" t="n">
        <v>900000</v>
      </c>
    </row>
    <row r="30" spans="1:4">
      <c r="A30" s="4" t="s">
        <v>1091</v>
      </c>
      <c r="B30" s="9" t="n">
        <v>10.47</v>
      </c>
    </row>
    <row r="31" spans="1:4">
      <c r="A31" s="4" t="s">
        <v>1092</v>
      </c>
      <c r="B31" s="6" t="n">
        <v>9.9</v>
      </c>
    </row>
    <row r="32" spans="1:4">
      <c r="A32" s="4" t="s">
        <v>1093</v>
      </c>
    </row>
    <row r="33" spans="1:4">
      <c r="A33" s="3" t="s">
        <v>1068</v>
      </c>
    </row>
    <row r="34" spans="1:4">
      <c r="A34" s="4" t="s">
        <v>1087</v>
      </c>
      <c r="B34" s="4" t="s">
        <v>66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3</v>
      </c>
      <c r="D2" s="2" t="s">
        <v>37</v>
      </c>
    </row>
    <row r="3" spans="1:4">
      <c r="A3" s="3" t="s">
        <v>1095</v>
      </c>
    </row>
    <row r="4" spans="1:4">
      <c r="A4" s="4" t="s">
        <v>1096</v>
      </c>
      <c r="B4" s="6" t="n">
        <v>10.6</v>
      </c>
      <c r="C4" s="6" t="n">
        <v>5.4</v>
      </c>
      <c r="D4" s="6" t="n">
        <v>12.1</v>
      </c>
    </row>
    <row r="5" spans="1:4">
      <c r="A5" s="4" t="s">
        <v>1097</v>
      </c>
      <c r="B5" s="8" t="n">
        <v>-0.7</v>
      </c>
      <c r="C5" s="5" t="n">
        <v>-5</v>
      </c>
      <c r="D5" s="8" t="n">
        <v>-1.7</v>
      </c>
    </row>
    <row r="6" spans="1:4">
      <c r="A6" s="4" t="s">
        <v>1098</v>
      </c>
    </row>
    <row r="7" spans="1:4">
      <c r="A7" s="3" t="s">
        <v>1095</v>
      </c>
    </row>
    <row r="8" spans="1:4">
      <c r="A8" s="4" t="s">
        <v>1096</v>
      </c>
      <c r="B8" s="8" t="n">
        <v>0.9</v>
      </c>
      <c r="C8" s="8" t="n">
        <v>0.6</v>
      </c>
      <c r="D8" s="8" t="n">
        <v>1.5</v>
      </c>
    </row>
    <row r="9" spans="1:4">
      <c r="A9" s="4" t="s">
        <v>1099</v>
      </c>
    </row>
    <row r="10" spans="1:4">
      <c r="A10" s="3" t="s">
        <v>1095</v>
      </c>
    </row>
    <row r="11" spans="1:4">
      <c r="A11" s="4" t="s">
        <v>1096</v>
      </c>
      <c r="B11" s="8" t="n">
        <v>4.3</v>
      </c>
      <c r="C11" s="8" t="n">
        <v>3.4</v>
      </c>
      <c r="D11" s="8" t="n">
        <v>4.5</v>
      </c>
    </row>
    <row r="12" spans="1:4">
      <c r="A12" s="4" t="s">
        <v>1100</v>
      </c>
    </row>
    <row r="13" spans="1:4">
      <c r="A13" s="3" t="s">
        <v>1095</v>
      </c>
    </row>
    <row r="14" spans="1:4">
      <c r="A14" s="4" t="s">
        <v>1096</v>
      </c>
      <c r="B14" s="6" t="n">
        <v>5.4</v>
      </c>
      <c r="C14" s="6" t="n">
        <v>1.4</v>
      </c>
      <c r="D14" s="6" t="n">
        <v>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1101</v>
      </c>
      <c r="B1" s="2" t="s">
        <v>1</v>
      </c>
    </row>
    <row r="2" spans="1:4">
      <c r="B2" s="2" t="s">
        <v>2</v>
      </c>
      <c r="C2" s="2" t="s">
        <v>33</v>
      </c>
      <c r="D2" s="2" t="s">
        <v>37</v>
      </c>
    </row>
    <row r="3" spans="1:4">
      <c r="A3" s="3" t="s">
        <v>1102</v>
      </c>
    </row>
    <row r="4" spans="1:4">
      <c r="A4" s="4" t="s">
        <v>1103</v>
      </c>
      <c r="B4" s="5" t="n">
        <v>1679600</v>
      </c>
    </row>
    <row r="5" spans="1:4">
      <c r="A5" s="4" t="s">
        <v>1076</v>
      </c>
      <c r="B5" s="5" t="n">
        <v>177400</v>
      </c>
      <c r="C5" s="5" t="n">
        <v>0</v>
      </c>
      <c r="D5" s="5" t="n">
        <v>352100</v>
      </c>
    </row>
    <row r="6" spans="1:4">
      <c r="A6" s="4" t="s">
        <v>1104</v>
      </c>
      <c r="B6" s="5" t="n">
        <v>-470000</v>
      </c>
    </row>
    <row r="7" spans="1:4">
      <c r="A7" s="4" t="s">
        <v>1105</v>
      </c>
      <c r="B7" s="5" t="n">
        <v>-271800</v>
      </c>
    </row>
    <row r="8" spans="1:4">
      <c r="A8" s="4" t="s">
        <v>1106</v>
      </c>
      <c r="B8" s="5" t="n">
        <v>1115200</v>
      </c>
      <c r="C8" s="5" t="n">
        <v>1679600</v>
      </c>
    </row>
    <row r="9" spans="1:4">
      <c r="A9" s="4" t="s">
        <v>1107</v>
      </c>
      <c r="B9" s="5" t="n">
        <v>832900</v>
      </c>
    </row>
    <row r="10" spans="1:4">
      <c r="A10" s="4" t="s">
        <v>1108</v>
      </c>
      <c r="B10" s="5" t="n">
        <v>172300</v>
      </c>
    </row>
    <row r="11" spans="1:4">
      <c r="A11" s="3" t="s">
        <v>1109</v>
      </c>
    </row>
    <row r="12" spans="1:4">
      <c r="A12" s="4" t="s">
        <v>1110</v>
      </c>
      <c r="B12" s="9" t="n">
        <v>31.01</v>
      </c>
    </row>
    <row r="13" spans="1:4">
      <c r="A13" s="4" t="s">
        <v>1077</v>
      </c>
      <c r="B13" s="10" t="n">
        <v>16.79</v>
      </c>
      <c r="D13" s="9" t="n">
        <v>19.65</v>
      </c>
    </row>
    <row r="14" spans="1:4">
      <c r="A14" s="4" t="s">
        <v>1111</v>
      </c>
      <c r="B14" s="10" t="n">
        <v>21.34</v>
      </c>
    </row>
    <row r="15" spans="1:4">
      <c r="A15" s="4" t="s">
        <v>1112</v>
      </c>
      <c r="B15" s="10" t="n">
        <v>39.53</v>
      </c>
    </row>
    <row r="16" spans="1:4">
      <c r="A16" s="4" t="s">
        <v>1113</v>
      </c>
      <c r="B16" s="10" t="n">
        <v>30.75</v>
      </c>
      <c r="C16" s="9" t="n">
        <v>31.01</v>
      </c>
    </row>
    <row r="17" spans="1:4">
      <c r="A17" s="4" t="s">
        <v>1114</v>
      </c>
      <c r="B17" s="10" t="n">
        <v>35.07</v>
      </c>
    </row>
    <row r="18" spans="1:4">
      <c r="A18" s="4" t="s">
        <v>1115</v>
      </c>
      <c r="B18" s="9" t="n">
        <v>18.74</v>
      </c>
    </row>
    <row r="19" spans="1:4">
      <c r="A19" s="4" t="s">
        <v>1116</v>
      </c>
      <c r="B19" s="4" t="s">
        <v>1117</v>
      </c>
      <c r="C19" s="4" t="s">
        <v>1118</v>
      </c>
    </row>
    <row r="20" spans="1:4">
      <c r="A20" s="4" t="s">
        <v>1119</v>
      </c>
      <c r="B20" s="4" t="s">
        <v>1120</v>
      </c>
    </row>
    <row r="21" spans="1:4">
      <c r="A21" s="4" t="s">
        <v>1121</v>
      </c>
      <c r="B21" s="4" t="s">
        <v>1122</v>
      </c>
    </row>
    <row r="22" spans="1:4">
      <c r="A22" s="4" t="s">
        <v>1123</v>
      </c>
      <c r="B22" s="6" t="n">
        <v>5.6</v>
      </c>
      <c r="C22" s="7" t="n">
        <v>0</v>
      </c>
    </row>
    <row r="23" spans="1:4">
      <c r="A23" s="4" t="s">
        <v>1124</v>
      </c>
      <c r="B23" s="8" t="n">
        <v>2.3</v>
      </c>
    </row>
    <row r="24" spans="1:4">
      <c r="A24" s="4" t="s">
        <v>1125</v>
      </c>
      <c r="B24" s="6" t="n">
        <v>1.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3</v>
      </c>
    </row>
    <row r="3" spans="1:3">
      <c r="A3" s="3" t="s">
        <v>1068</v>
      </c>
    </row>
    <row r="4" spans="1:3">
      <c r="A4" s="4" t="s">
        <v>1127</v>
      </c>
      <c r="B4" s="4" t="s">
        <v>1128</v>
      </c>
      <c r="C4" s="4" t="s">
        <v>1129</v>
      </c>
    </row>
    <row r="5" spans="1:3">
      <c r="A5" s="4" t="s">
        <v>1130</v>
      </c>
      <c r="B5" s="4" t="s">
        <v>990</v>
      </c>
      <c r="C5" s="4" t="s">
        <v>1131</v>
      </c>
    </row>
    <row r="6" spans="1:3">
      <c r="A6" s="4" t="s">
        <v>1132</v>
      </c>
      <c r="B6" s="4" t="s">
        <v>1133</v>
      </c>
      <c r="C6" s="4" t="s">
        <v>1134</v>
      </c>
    </row>
    <row r="7" spans="1:3">
      <c r="A7" s="4" t="s">
        <v>1135</v>
      </c>
      <c r="B7" s="4" t="s">
        <v>1136</v>
      </c>
      <c r="C7" s="4" t="s">
        <v>1137</v>
      </c>
    </row>
    <row r="8" spans="1:3">
      <c r="A8" s="4" t="s">
        <v>1138</v>
      </c>
      <c r="B8" s="9" t="n">
        <v>5.6</v>
      </c>
      <c r="C8" s="9" t="n">
        <v>5.68</v>
      </c>
    </row>
    <row r="9" spans="1:3">
      <c r="A9" s="4" t="s">
        <v>1139</v>
      </c>
      <c r="B9" s="4" t="s">
        <v>671</v>
      </c>
      <c r="C9" s="4" t="s">
        <v>67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40</v>
      </c>
      <c r="B1" s="2" t="s">
        <v>1</v>
      </c>
    </row>
    <row r="2" spans="1:3">
      <c r="B2" s="2" t="s">
        <v>2</v>
      </c>
      <c r="C2" s="2" t="s">
        <v>33</v>
      </c>
    </row>
    <row r="3" spans="1:3">
      <c r="A3" s="3" t="s">
        <v>1068</v>
      </c>
    </row>
    <row r="4" spans="1:3">
      <c r="A4" s="4" t="s">
        <v>1141</v>
      </c>
      <c r="B4" s="5" t="n">
        <v>1115200</v>
      </c>
      <c r="C4" s="5" t="n">
        <v>1679600</v>
      </c>
    </row>
    <row r="5" spans="1:3">
      <c r="A5" s="4" t="s">
        <v>1142</v>
      </c>
      <c r="B5" s="9" t="n">
        <v>30.75</v>
      </c>
      <c r="C5" s="9" t="n">
        <v>31.01</v>
      </c>
    </row>
    <row r="6" spans="1:3">
      <c r="A6" s="4" t="s">
        <v>1143</v>
      </c>
      <c r="B6" s="4" t="s">
        <v>1117</v>
      </c>
      <c r="C6" s="4" t="s">
        <v>1118</v>
      </c>
    </row>
    <row r="7" spans="1:3">
      <c r="A7" s="4" t="s">
        <v>1144</v>
      </c>
      <c r="B7" s="5" t="n">
        <v>832900</v>
      </c>
    </row>
    <row r="8" spans="1:3">
      <c r="A8" s="4" t="s">
        <v>1142</v>
      </c>
      <c r="B8" s="9" t="n">
        <v>35.07</v>
      </c>
    </row>
    <row r="9" spans="1:3">
      <c r="A9" s="4" t="s">
        <v>1145</v>
      </c>
    </row>
    <row r="10" spans="1:3">
      <c r="A10" s="3" t="s">
        <v>1068</v>
      </c>
    </row>
    <row r="11" spans="1:3">
      <c r="A11" s="4" t="s">
        <v>1141</v>
      </c>
      <c r="B11" s="5" t="n">
        <v>0</v>
      </c>
    </row>
    <row r="12" spans="1:3">
      <c r="A12" s="4" t="s">
        <v>1142</v>
      </c>
      <c r="B12" s="7" t="n">
        <v>0</v>
      </c>
    </row>
    <row r="13" spans="1:3">
      <c r="A13" s="4" t="s">
        <v>1143</v>
      </c>
      <c r="B13" s="4" t="s">
        <v>1146</v>
      </c>
    </row>
    <row r="14" spans="1:3">
      <c r="A14" s="4" t="s">
        <v>1144</v>
      </c>
      <c r="B14" s="5" t="n">
        <v>0</v>
      </c>
    </row>
    <row r="15" spans="1:3">
      <c r="A15" s="4" t="s">
        <v>1142</v>
      </c>
      <c r="B15" s="7" t="n">
        <v>0</v>
      </c>
    </row>
    <row r="16" spans="1:3">
      <c r="A16" s="4" t="s">
        <v>1147</v>
      </c>
      <c r="B16" s="5" t="n">
        <v>0</v>
      </c>
    </row>
    <row r="17" spans="1:3">
      <c r="A17" s="4" t="s">
        <v>1148</v>
      </c>
      <c r="B17" s="7" t="n">
        <v>14</v>
      </c>
    </row>
    <row r="18" spans="1:3">
      <c r="A18" s="4" t="s">
        <v>1149</v>
      </c>
    </row>
    <row r="19" spans="1:3">
      <c r="A19" s="3" t="s">
        <v>1068</v>
      </c>
    </row>
    <row r="20" spans="1:3">
      <c r="A20" s="4" t="s">
        <v>1141</v>
      </c>
      <c r="B20" s="5" t="n">
        <v>517000</v>
      </c>
    </row>
    <row r="21" spans="1:3">
      <c r="A21" s="4" t="s">
        <v>1142</v>
      </c>
      <c r="B21" s="9" t="n">
        <v>18.74</v>
      </c>
    </row>
    <row r="22" spans="1:3">
      <c r="A22" s="4" t="s">
        <v>1143</v>
      </c>
      <c r="B22" s="4" t="s">
        <v>1150</v>
      </c>
    </row>
    <row r="23" spans="1:3">
      <c r="A23" s="4" t="s">
        <v>1144</v>
      </c>
      <c r="B23" s="5" t="n">
        <v>234700</v>
      </c>
    </row>
    <row r="24" spans="1:3">
      <c r="A24" s="4" t="s">
        <v>1142</v>
      </c>
      <c r="B24" s="9" t="n">
        <v>19.65</v>
      </c>
    </row>
    <row r="25" spans="1:3">
      <c r="A25" s="4" t="s">
        <v>1147</v>
      </c>
      <c r="B25" s="5" t="n">
        <v>14</v>
      </c>
    </row>
    <row r="26" spans="1:3">
      <c r="A26" s="4" t="s">
        <v>1148</v>
      </c>
      <c r="B26" s="7" t="n">
        <v>28</v>
      </c>
    </row>
    <row r="27" spans="1:3">
      <c r="A27" s="4" t="s">
        <v>1151</v>
      </c>
    </row>
    <row r="28" spans="1:3">
      <c r="A28" s="3" t="s">
        <v>1068</v>
      </c>
    </row>
    <row r="29" spans="1:3">
      <c r="A29" s="4" t="s">
        <v>1141</v>
      </c>
      <c r="B29" s="5" t="n">
        <v>325000</v>
      </c>
    </row>
    <row r="30" spans="1:3">
      <c r="A30" s="4" t="s">
        <v>1142</v>
      </c>
      <c r="B30" s="9" t="n">
        <v>33.01</v>
      </c>
    </row>
    <row r="31" spans="1:3">
      <c r="A31" s="4" t="s">
        <v>1143</v>
      </c>
      <c r="B31" s="4" t="s">
        <v>1152</v>
      </c>
    </row>
    <row r="32" spans="1:3">
      <c r="A32" s="4" t="s">
        <v>1144</v>
      </c>
      <c r="B32" s="5" t="n">
        <v>325000</v>
      </c>
    </row>
    <row r="33" spans="1:3">
      <c r="A33" s="4" t="s">
        <v>1142</v>
      </c>
      <c r="B33" s="9" t="n">
        <v>33.01</v>
      </c>
    </row>
    <row r="34" spans="1:3">
      <c r="A34" s="4" t="s">
        <v>1147</v>
      </c>
      <c r="B34" s="5" t="n">
        <v>28</v>
      </c>
    </row>
    <row r="35" spans="1:3">
      <c r="A35" s="4" t="s">
        <v>1148</v>
      </c>
      <c r="B35" s="7" t="n">
        <v>42</v>
      </c>
    </row>
    <row r="36" spans="1:3">
      <c r="A36" s="4" t="s">
        <v>1153</v>
      </c>
    </row>
    <row r="37" spans="1:3">
      <c r="A37" s="3" t="s">
        <v>1068</v>
      </c>
    </row>
    <row r="38" spans="1:3">
      <c r="A38" s="4" t="s">
        <v>1141</v>
      </c>
      <c r="B38" s="5" t="n">
        <v>169000</v>
      </c>
    </row>
    <row r="39" spans="1:3">
      <c r="A39" s="4" t="s">
        <v>1142</v>
      </c>
      <c r="B39" s="9" t="n">
        <v>42.87</v>
      </c>
    </row>
    <row r="40" spans="1:3">
      <c r="A40" s="4" t="s">
        <v>1143</v>
      </c>
      <c r="B40" s="4" t="s">
        <v>1154</v>
      </c>
    </row>
    <row r="41" spans="1:3">
      <c r="A41" s="4" t="s">
        <v>1144</v>
      </c>
      <c r="B41" s="5" t="n">
        <v>169000</v>
      </c>
    </row>
    <row r="42" spans="1:3">
      <c r="A42" s="4" t="s">
        <v>1142</v>
      </c>
      <c r="B42" s="9" t="n">
        <v>42.87</v>
      </c>
    </row>
    <row r="43" spans="1:3">
      <c r="A43" s="4" t="s">
        <v>1147</v>
      </c>
      <c r="B43" s="5" t="n">
        <v>42</v>
      </c>
    </row>
    <row r="44" spans="1:3">
      <c r="A44" s="4" t="s">
        <v>1148</v>
      </c>
      <c r="B44" s="7" t="n">
        <v>56</v>
      </c>
    </row>
    <row r="45" spans="1:3">
      <c r="A45" s="4" t="s">
        <v>1155</v>
      </c>
    </row>
    <row r="46" spans="1:3">
      <c r="A46" s="3" t="s">
        <v>1068</v>
      </c>
    </row>
    <row r="47" spans="1:3">
      <c r="A47" s="4" t="s">
        <v>1141</v>
      </c>
      <c r="B47" s="5" t="n">
        <v>104200</v>
      </c>
    </row>
    <row r="48" spans="1:3">
      <c r="A48" s="4" t="s">
        <v>1142</v>
      </c>
      <c r="B48" s="9" t="n">
        <v>63.64</v>
      </c>
    </row>
    <row r="49" spans="1:3">
      <c r="A49" s="4" t="s">
        <v>1143</v>
      </c>
      <c r="B49" s="4" t="s">
        <v>1156</v>
      </c>
    </row>
    <row r="50" spans="1:3">
      <c r="A50" s="4" t="s">
        <v>1144</v>
      </c>
      <c r="B50" s="5" t="n">
        <v>104200</v>
      </c>
    </row>
    <row r="51" spans="1:3">
      <c r="A51" s="4" t="s">
        <v>1142</v>
      </c>
      <c r="B51" s="9" t="n">
        <v>63.64</v>
      </c>
    </row>
    <row r="52" spans="1:3">
      <c r="A52" s="4" t="s">
        <v>1147</v>
      </c>
      <c r="B52" s="5" t="n">
        <v>56</v>
      </c>
    </row>
    <row r="53" spans="1:3">
      <c r="A53" s="4" t="s">
        <v>1148</v>
      </c>
      <c r="B53" s="7" t="n">
        <v>7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3</v>
      </c>
      <c r="D2" s="2" t="s">
        <v>37</v>
      </c>
    </row>
    <row r="3" spans="1:4">
      <c r="A3" s="3" t="s">
        <v>1158</v>
      </c>
    </row>
    <row r="4" spans="1:4">
      <c r="A4" s="4" t="s">
        <v>1159</v>
      </c>
      <c r="B4" s="5" t="n">
        <v>1438800</v>
      </c>
    </row>
    <row r="5" spans="1:4">
      <c r="A5" s="4" t="s">
        <v>1076</v>
      </c>
      <c r="B5" s="5" t="n">
        <v>817500</v>
      </c>
    </row>
    <row r="6" spans="1:4">
      <c r="A6" s="4" t="s">
        <v>1160</v>
      </c>
      <c r="B6" s="5" t="n">
        <v>-875400</v>
      </c>
    </row>
    <row r="7" spans="1:4">
      <c r="A7" s="4" t="s">
        <v>1161</v>
      </c>
      <c r="B7" s="5" t="n">
        <v>-233400</v>
      </c>
    </row>
    <row r="8" spans="1:4">
      <c r="A8" s="4" t="s">
        <v>1162</v>
      </c>
      <c r="B8" s="5" t="n">
        <v>1147500</v>
      </c>
      <c r="C8" s="5" t="n">
        <v>1438800</v>
      </c>
    </row>
    <row r="9" spans="1:4">
      <c r="A9" s="3" t="s">
        <v>1163</v>
      </c>
    </row>
    <row r="10" spans="1:4">
      <c r="A10" s="4" t="s">
        <v>1164</v>
      </c>
      <c r="B10" s="9" t="n">
        <v>13.87</v>
      </c>
    </row>
    <row r="11" spans="1:4">
      <c r="A11" s="4" t="s">
        <v>1077</v>
      </c>
      <c r="B11" s="10" t="n">
        <v>16.83</v>
      </c>
      <c r="C11" s="9" t="n">
        <v>7.96</v>
      </c>
      <c r="D11" s="9" t="n">
        <v>15.97</v>
      </c>
    </row>
    <row r="12" spans="1:4">
      <c r="A12" s="4" t="s">
        <v>1165</v>
      </c>
      <c r="B12" s="10" t="n">
        <v>17.39</v>
      </c>
    </row>
    <row r="13" spans="1:4">
      <c r="A13" s="4" t="s">
        <v>1166</v>
      </c>
      <c r="B13" s="10" t="n">
        <v>11.83</v>
      </c>
    </row>
    <row r="14" spans="1:4">
      <c r="A14" s="4" t="s">
        <v>1167</v>
      </c>
      <c r="B14" s="9" t="n">
        <v>13.54</v>
      </c>
      <c r="C14" s="9" t="n">
        <v>13.8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3</v>
      </c>
      <c r="D2" s="2" t="s">
        <v>37</v>
      </c>
    </row>
    <row r="3" spans="1:4">
      <c r="A3" s="3" t="s">
        <v>1068</v>
      </c>
    </row>
    <row r="4" spans="1:4">
      <c r="A4" s="4" t="s">
        <v>1169</v>
      </c>
      <c r="B4" s="9" t="n">
        <v>16.83</v>
      </c>
      <c r="C4" s="9" t="n">
        <v>7.96</v>
      </c>
      <c r="D4" s="9" t="n">
        <v>15.97</v>
      </c>
    </row>
    <row r="5" spans="1:4">
      <c r="A5" s="4" t="s">
        <v>1170</v>
      </c>
      <c r="B5" s="6" t="n">
        <v>13.8</v>
      </c>
      <c r="C5" s="6" t="n">
        <v>9.199999999999999</v>
      </c>
      <c r="D5" s="6" t="n">
        <v>15.2</v>
      </c>
    </row>
    <row r="6" spans="1:4">
      <c r="A6" s="4" t="s">
        <v>1079</v>
      </c>
      <c r="B6" s="6" t="n">
        <v>15.2</v>
      </c>
      <c r="C6" s="6" t="n">
        <v>14.2</v>
      </c>
      <c r="D6" s="6" t="n">
        <v>8.69999999999999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33</v>
      </c>
      <c r="D2" s="2" t="s">
        <v>37</v>
      </c>
    </row>
    <row r="3" spans="1:4">
      <c r="A3" s="3" t="s">
        <v>692</v>
      </c>
    </row>
    <row r="4" spans="1:4">
      <c r="A4" s="4" t="s">
        <v>1172</v>
      </c>
      <c r="B4" s="8" t="n">
        <v>2.6</v>
      </c>
      <c r="C4" s="8" t="n">
        <v>3.4</v>
      </c>
      <c r="D4" s="8" t="n">
        <v>3.6</v>
      </c>
    </row>
    <row r="5" spans="1:4">
      <c r="A5" s="4" t="s">
        <v>480</v>
      </c>
    </row>
    <row r="6" spans="1:4">
      <c r="A6" s="3" t="s">
        <v>692</v>
      </c>
    </row>
    <row r="7" spans="1:4">
      <c r="A7" s="4" t="s">
        <v>1173</v>
      </c>
      <c r="B7" s="9" t="n">
        <v>36.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32</v>
      </c>
    </row>
    <row r="4" spans="1:12">
      <c r="A4" s="4" t="s">
        <v>56</v>
      </c>
      <c r="B4" s="7" t="n">
        <v>16</v>
      </c>
      <c r="C4" s="6" t="n">
        <v>-14.2</v>
      </c>
      <c r="D4" s="6" t="n">
        <v>-70.8</v>
      </c>
      <c r="E4" s="6" t="n">
        <v>12.4</v>
      </c>
      <c r="F4" s="6" t="n">
        <v>-104.6</v>
      </c>
      <c r="G4" s="6" t="n">
        <v>-14.3</v>
      </c>
      <c r="H4" s="6" t="n">
        <v>29.8</v>
      </c>
      <c r="I4" s="6" t="n">
        <v>-4.7</v>
      </c>
      <c r="J4" s="6" t="n">
        <v>-56.6</v>
      </c>
      <c r="K4" s="6" t="n">
        <v>-93.8</v>
      </c>
      <c r="L4" s="6" t="n">
        <v>-121.9</v>
      </c>
    </row>
    <row r="5" spans="1:12">
      <c r="A5" s="4" t="s">
        <v>1175</v>
      </c>
      <c r="J5" s="6" t="n">
        <v>-56.6</v>
      </c>
      <c r="K5" s="6" t="n">
        <v>-93.8</v>
      </c>
      <c r="L5" s="6" t="n">
        <v>-121.9</v>
      </c>
    </row>
    <row r="6" spans="1:12">
      <c r="A6" s="4" t="s">
        <v>1176</v>
      </c>
      <c r="J6" s="8" t="n">
        <v>50.1</v>
      </c>
      <c r="K6" s="8" t="n">
        <v>49.6</v>
      </c>
      <c r="L6" s="8" t="n">
        <v>48.9</v>
      </c>
    </row>
    <row r="7" spans="1:12">
      <c r="A7" s="4" t="s">
        <v>1177</v>
      </c>
      <c r="B7" s="9" t="n">
        <v>0.32</v>
      </c>
      <c r="C7" s="9" t="n">
        <v>-0.28</v>
      </c>
      <c r="D7" s="9" t="n">
        <v>-1.42</v>
      </c>
      <c r="E7" s="9" t="n">
        <v>0.25</v>
      </c>
      <c r="F7" s="9" t="n">
        <v>-2.1</v>
      </c>
      <c r="G7" s="9" t="n">
        <v>-0.29</v>
      </c>
      <c r="H7" s="9" t="n">
        <v>0.6</v>
      </c>
      <c r="I7" s="9" t="n">
        <v>-0.1</v>
      </c>
      <c r="J7" s="9" t="n">
        <v>-1.13</v>
      </c>
      <c r="K7" s="9" t="n">
        <v>-1.89</v>
      </c>
      <c r="L7" s="9" t="n">
        <v>-2.49</v>
      </c>
    </row>
    <row r="8" spans="1:12">
      <c r="A8" s="4" t="s">
        <v>1176</v>
      </c>
      <c r="J8" s="8" t="n">
        <v>50.1</v>
      </c>
      <c r="K8" s="8" t="n">
        <v>49.6</v>
      </c>
      <c r="L8" s="8" t="n">
        <v>48.9</v>
      </c>
    </row>
    <row r="9" spans="1:12">
      <c r="A9" s="4" t="s">
        <v>1178</v>
      </c>
      <c r="J9" s="8" t="n">
        <v>50.1</v>
      </c>
      <c r="K9" s="8" t="n">
        <v>49.6</v>
      </c>
      <c r="L9" s="8" t="n">
        <v>48.9</v>
      </c>
    </row>
    <row r="10" spans="1:12">
      <c r="A10" s="4" t="s">
        <v>1179</v>
      </c>
      <c r="B10" s="9" t="n">
        <v>0.31</v>
      </c>
      <c r="C10" s="9" t="n">
        <v>-0.28</v>
      </c>
      <c r="D10" s="9" t="n">
        <v>-1.42</v>
      </c>
      <c r="E10" s="9" t="n">
        <v>0.24</v>
      </c>
      <c r="F10" s="9" t="n">
        <v>-2.1</v>
      </c>
      <c r="G10" s="9" t="n">
        <v>-0.29</v>
      </c>
      <c r="H10" s="9" t="n">
        <v>0.57</v>
      </c>
      <c r="I10" s="9" t="n">
        <v>-0.1</v>
      </c>
      <c r="J10" s="9" t="n">
        <v>-1.13</v>
      </c>
      <c r="K10" s="9" t="n">
        <v>-1.89</v>
      </c>
      <c r="L10" s="9" t="n">
        <v>-2.4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1180</v>
      </c>
      <c r="B1" s="2" t="s">
        <v>1</v>
      </c>
    </row>
    <row r="2" spans="1:2">
      <c r="B2" s="2" t="s">
        <v>766</v>
      </c>
    </row>
    <row r="3" spans="1:2">
      <c r="A3" s="3" t="s">
        <v>1181</v>
      </c>
    </row>
    <row r="4" spans="1:2">
      <c r="A4" s="4" t="s">
        <v>1182</v>
      </c>
      <c r="B4" s="9" t="n">
        <v>36.75</v>
      </c>
    </row>
    <row r="5" spans="1:2">
      <c r="A5" s="7" t="n">
        <v>31</v>
      </c>
    </row>
    <row r="6" spans="1:2">
      <c r="A6" s="3" t="s">
        <v>1181</v>
      </c>
    </row>
    <row r="7" spans="1:2">
      <c r="A7" s="4" t="s">
        <v>1182</v>
      </c>
      <c r="B7" s="7" t="n">
        <v>31</v>
      </c>
    </row>
    <row r="8" spans="1:2">
      <c r="A8" s="4" t="s">
        <v>1183</v>
      </c>
      <c r="B8" s="5" t="n">
        <v>280970</v>
      </c>
    </row>
    <row r="9" spans="1:2">
      <c r="A9" s="4" t="s">
        <v>1184</v>
      </c>
    </row>
    <row r="10" spans="1:2">
      <c r="A10" s="3" t="s">
        <v>1181</v>
      </c>
    </row>
    <row r="11" spans="1:2">
      <c r="A11" s="4" t="s">
        <v>1183</v>
      </c>
      <c r="B11" s="5" t="n">
        <v>280970</v>
      </c>
    </row>
    <row r="12" spans="1:2">
      <c r="A12" s="7" t="n">
        <v>33</v>
      </c>
    </row>
    <row r="13" spans="1:2">
      <c r="A13" s="3" t="s">
        <v>1181</v>
      </c>
    </row>
    <row r="14" spans="1:2">
      <c r="A14" s="4" t="s">
        <v>1182</v>
      </c>
      <c r="B14" s="7" t="n">
        <v>33</v>
      </c>
    </row>
    <row r="15" spans="1:2">
      <c r="A15" s="4" t="s">
        <v>1183</v>
      </c>
      <c r="B15" s="5" t="n">
        <v>1120585</v>
      </c>
    </row>
    <row r="16" spans="1:2">
      <c r="A16" s="4" t="s">
        <v>1185</v>
      </c>
    </row>
    <row r="17" spans="1:2">
      <c r="A17" s="3" t="s">
        <v>1181</v>
      </c>
    </row>
    <row r="18" spans="1:2">
      <c r="A18" s="4" t="s">
        <v>1183</v>
      </c>
      <c r="B18" s="5" t="n">
        <v>1120585</v>
      </c>
    </row>
    <row r="19" spans="1:2">
      <c r="A19" s="7" t="n">
        <v>35</v>
      </c>
    </row>
    <row r="20" spans="1:2">
      <c r="A20" s="3" t="s">
        <v>1181</v>
      </c>
    </row>
    <row r="21" spans="1:2">
      <c r="A21" s="4" t="s">
        <v>1182</v>
      </c>
      <c r="B21" s="7" t="n">
        <v>35</v>
      </c>
    </row>
    <row r="22" spans="1:2">
      <c r="A22" s="4" t="s">
        <v>1183</v>
      </c>
      <c r="B22" s="5" t="n">
        <v>1864244</v>
      </c>
    </row>
    <row r="23" spans="1:2">
      <c r="A23" s="4" t="s">
        <v>1186</v>
      </c>
    </row>
    <row r="24" spans="1:2">
      <c r="A24" s="3" t="s">
        <v>1181</v>
      </c>
    </row>
    <row r="25" spans="1:2">
      <c r="A25" s="4" t="s">
        <v>1183</v>
      </c>
      <c r="B25" s="5" t="n">
        <v>1864244</v>
      </c>
    </row>
    <row r="26" spans="1:2">
      <c r="A26" s="7" t="n">
        <v>37</v>
      </c>
    </row>
    <row r="27" spans="1:2">
      <c r="A27" s="3" t="s">
        <v>1181</v>
      </c>
    </row>
    <row r="28" spans="1:2">
      <c r="A28" s="4" t="s">
        <v>1182</v>
      </c>
      <c r="B28" s="7" t="n">
        <v>37</v>
      </c>
    </row>
    <row r="29" spans="1:2">
      <c r="A29" s="4" t="s">
        <v>1183</v>
      </c>
      <c r="B29" s="5" t="n">
        <v>2527507</v>
      </c>
    </row>
    <row r="30" spans="1:2">
      <c r="A30" s="4" t="s">
        <v>1187</v>
      </c>
    </row>
    <row r="31" spans="1:2">
      <c r="A31" s="3" t="s">
        <v>1181</v>
      </c>
    </row>
    <row r="32" spans="1:2">
      <c r="A32" s="4" t="s">
        <v>1183</v>
      </c>
      <c r="B32" s="5" t="n">
        <v>2527507</v>
      </c>
    </row>
    <row r="33" spans="1:2">
      <c r="A33" s="7" t="n">
        <v>39</v>
      </c>
    </row>
    <row r="34" spans="1:2">
      <c r="A34" s="3" t="s">
        <v>1181</v>
      </c>
    </row>
    <row r="35" spans="1:2">
      <c r="A35" s="4" t="s">
        <v>1182</v>
      </c>
      <c r="B35" s="7" t="n">
        <v>39</v>
      </c>
    </row>
    <row r="36" spans="1:2">
      <c r="A36" s="4" t="s">
        <v>1183</v>
      </c>
      <c r="B36" s="5" t="n">
        <v>3122743</v>
      </c>
    </row>
    <row r="37" spans="1:2">
      <c r="A37" s="4" t="s">
        <v>1188</v>
      </c>
    </row>
    <row r="38" spans="1:2">
      <c r="A38" s="3" t="s">
        <v>1181</v>
      </c>
    </row>
    <row r="39" spans="1:2">
      <c r="A39" s="4" t="s">
        <v>1183</v>
      </c>
      <c r="B39" s="5" t="n">
        <v>312274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89</v>
      </c>
      <c r="B1" s="2" t="s">
        <v>30</v>
      </c>
      <c r="J1" s="2" t="s">
        <v>1</v>
      </c>
    </row>
    <row r="2" spans="1:12">
      <c r="B2" s="2" t="s">
        <v>479</v>
      </c>
      <c r="C2" s="2" t="s">
        <v>1190</v>
      </c>
      <c r="D2" s="2" t="s">
        <v>1191</v>
      </c>
      <c r="E2" s="2" t="s">
        <v>1192</v>
      </c>
      <c r="F2" s="2" t="s">
        <v>582</v>
      </c>
      <c r="G2" s="2" t="s">
        <v>1193</v>
      </c>
      <c r="H2" s="2" t="s">
        <v>1194</v>
      </c>
      <c r="I2" s="2" t="s">
        <v>1195</v>
      </c>
      <c r="J2" s="2" t="s">
        <v>1196</v>
      </c>
      <c r="K2" s="2" t="s">
        <v>582</v>
      </c>
      <c r="L2" s="2" t="s">
        <v>583</v>
      </c>
    </row>
    <row r="3" spans="1:12">
      <c r="A3" s="3" t="s">
        <v>1197</v>
      </c>
    </row>
    <row r="4" spans="1:12">
      <c r="A4" s="4" t="s">
        <v>1198</v>
      </c>
      <c r="J4" s="5" t="n">
        <v>4</v>
      </c>
    </row>
    <row r="5" spans="1:12">
      <c r="A5" s="4" t="s">
        <v>39</v>
      </c>
      <c r="B5" s="6" t="n">
        <v>981.9</v>
      </c>
      <c r="C5" s="7" t="n">
        <v>994</v>
      </c>
      <c r="D5" s="6" t="n">
        <v>943.1</v>
      </c>
      <c r="E5" s="6" t="n">
        <v>918.2</v>
      </c>
      <c r="F5" s="7" t="n">
        <v>910</v>
      </c>
      <c r="G5" s="6" t="n">
        <v>924.5</v>
      </c>
      <c r="H5" s="6" t="n">
        <v>1021.2</v>
      </c>
      <c r="I5" s="6" t="n">
        <v>1002.7</v>
      </c>
      <c r="J5" s="6" t="n">
        <v>3837.2</v>
      </c>
      <c r="K5" s="6" t="n">
        <v>3858.4</v>
      </c>
      <c r="L5" s="6" t="n">
        <v>4514.5</v>
      </c>
    </row>
    <row r="6" spans="1:12">
      <c r="A6" s="4" t="s">
        <v>1199</v>
      </c>
      <c r="J6" s="8" t="n">
        <v>9.300000000000001</v>
      </c>
      <c r="K6" s="8" t="n">
        <v>-18.3</v>
      </c>
      <c r="L6" s="8" t="n">
        <v>14.5</v>
      </c>
    </row>
    <row r="7" spans="1:12">
      <c r="A7" s="4" t="s">
        <v>1200</v>
      </c>
      <c r="J7" s="8" t="n">
        <v>85.40000000000001</v>
      </c>
      <c r="K7" s="8" t="n">
        <v>84.09999999999999</v>
      </c>
      <c r="L7" s="8" t="n">
        <v>61.5</v>
      </c>
    </row>
    <row r="8" spans="1:12">
      <c r="A8" s="4" t="s">
        <v>1201</v>
      </c>
      <c r="J8" s="5" t="n">
        <v>66</v>
      </c>
      <c r="K8" s="8" t="n">
        <v>75.8</v>
      </c>
      <c r="L8" s="8" t="n">
        <v>84.09999999999999</v>
      </c>
    </row>
    <row r="9" spans="1:12">
      <c r="A9" s="4" t="s">
        <v>71</v>
      </c>
      <c r="B9" s="8" t="n">
        <v>2235.3</v>
      </c>
      <c r="F9" s="8" t="n">
        <v>2241.6</v>
      </c>
      <c r="J9" s="8" t="n">
        <v>2235.3</v>
      </c>
      <c r="K9" s="8" t="n">
        <v>2241.6</v>
      </c>
      <c r="L9" s="8" t="n">
        <v>2454.6</v>
      </c>
    </row>
    <row r="10" spans="1:12">
      <c r="A10" s="4" t="s">
        <v>1202</v>
      </c>
      <c r="B10" s="8" t="n">
        <v>640.3</v>
      </c>
      <c r="F10" s="8" t="n">
        <v>642.4</v>
      </c>
      <c r="J10" s="8" t="n">
        <v>640.3</v>
      </c>
      <c r="K10" s="8" t="n">
        <v>642.4</v>
      </c>
    </row>
    <row r="11" spans="1:12">
      <c r="A11" s="4" t="s">
        <v>807</v>
      </c>
    </row>
    <row r="12" spans="1:12">
      <c r="A12" s="3" t="s">
        <v>1197</v>
      </c>
    </row>
    <row r="13" spans="1:12">
      <c r="A13" s="4" t="s">
        <v>39</v>
      </c>
      <c r="J13" s="8" t="n">
        <v>1900.7</v>
      </c>
      <c r="K13" s="8" t="n">
        <v>1738.4</v>
      </c>
      <c r="L13" s="5" t="n">
        <v>1914</v>
      </c>
    </row>
    <row r="14" spans="1:12">
      <c r="A14" s="4" t="s">
        <v>1202</v>
      </c>
      <c r="B14" s="8" t="n">
        <v>240.6</v>
      </c>
      <c r="F14" s="8" t="n">
        <v>242.2</v>
      </c>
      <c r="J14" s="8" t="n">
        <v>240.6</v>
      </c>
      <c r="K14" s="8" t="n">
        <v>242.2</v>
      </c>
    </row>
    <row r="15" spans="1:12">
      <c r="A15" s="4" t="s">
        <v>617</v>
      </c>
    </row>
    <row r="16" spans="1:12">
      <c r="A16" s="3" t="s">
        <v>1197</v>
      </c>
    </row>
    <row r="17" spans="1:12">
      <c r="A17" s="4" t="s">
        <v>39</v>
      </c>
      <c r="J17" s="8" t="n">
        <v>317.5</v>
      </c>
      <c r="K17" s="5" t="n">
        <v>293</v>
      </c>
      <c r="L17" s="8" t="n">
        <v>345.5</v>
      </c>
    </row>
    <row r="18" spans="1:12">
      <c r="A18" s="4" t="s">
        <v>1202</v>
      </c>
      <c r="B18" s="8" t="n">
        <v>24.5</v>
      </c>
      <c r="F18" s="8" t="n">
        <v>25.2</v>
      </c>
      <c r="J18" s="8" t="n">
        <v>24.5</v>
      </c>
      <c r="K18" s="8" t="n">
        <v>25.2</v>
      </c>
    </row>
    <row r="19" spans="1:12">
      <c r="A19" s="4" t="s">
        <v>890</v>
      </c>
    </row>
    <row r="20" spans="1:12">
      <c r="A20" s="3" t="s">
        <v>1197</v>
      </c>
    </row>
    <row r="21" spans="1:12">
      <c r="A21" s="4" t="s">
        <v>39</v>
      </c>
      <c r="J21" s="8" t="n">
        <v>308.1</v>
      </c>
      <c r="K21" s="8" t="n">
        <v>284.4</v>
      </c>
      <c r="L21" s="8" t="n">
        <v>295.2</v>
      </c>
    </row>
    <row r="22" spans="1:12">
      <c r="A22" s="4" t="s">
        <v>1202</v>
      </c>
      <c r="B22" s="5" t="n">
        <v>69</v>
      </c>
      <c r="F22" s="8" t="n">
        <v>66.8</v>
      </c>
      <c r="J22" s="5" t="n">
        <v>69</v>
      </c>
      <c r="K22" s="8" t="n">
        <v>66.8</v>
      </c>
    </row>
    <row r="23" spans="1:12">
      <c r="A23" s="4" t="s">
        <v>1203</v>
      </c>
    </row>
    <row r="24" spans="1:12">
      <c r="A24" s="3" t="s">
        <v>1197</v>
      </c>
    </row>
    <row r="25" spans="1:12">
      <c r="A25" s="4" t="s">
        <v>39</v>
      </c>
      <c r="J25" s="8" t="n">
        <v>251.1</v>
      </c>
      <c r="K25" s="8" t="n">
        <v>222.6</v>
      </c>
      <c r="L25" s="8" t="n">
        <v>247.4</v>
      </c>
    </row>
    <row r="26" spans="1:12">
      <c r="A26" s="4" t="s">
        <v>1202</v>
      </c>
      <c r="B26" s="8" t="n">
        <v>74.2</v>
      </c>
      <c r="F26" s="8" t="n">
        <v>61.4</v>
      </c>
      <c r="J26" s="8" t="n">
        <v>74.2</v>
      </c>
      <c r="K26" s="8" t="n">
        <v>61.4</v>
      </c>
    </row>
    <row r="27" spans="1:12">
      <c r="A27" s="4" t="s">
        <v>1204</v>
      </c>
    </row>
    <row r="28" spans="1:12">
      <c r="A28" s="3" t="s">
        <v>1197</v>
      </c>
    </row>
    <row r="29" spans="1:12">
      <c r="A29" s="4" t="s">
        <v>39</v>
      </c>
      <c r="J29" s="8" t="n">
        <v>173.5</v>
      </c>
      <c r="K29" s="8" t="n">
        <v>149.2</v>
      </c>
      <c r="L29" s="8" t="n">
        <v>153.5</v>
      </c>
    </row>
    <row r="30" spans="1:12">
      <c r="A30" s="4" t="s">
        <v>1202</v>
      </c>
      <c r="B30" s="8" t="n">
        <v>53.9</v>
      </c>
      <c r="F30" s="8" t="n">
        <v>48.1</v>
      </c>
      <c r="J30" s="8" t="n">
        <v>53.9</v>
      </c>
      <c r="K30" s="8" t="n">
        <v>48.1</v>
      </c>
    </row>
    <row r="31" spans="1:12">
      <c r="A31" s="4" t="s">
        <v>891</v>
      </c>
    </row>
    <row r="32" spans="1:12">
      <c r="A32" s="3" t="s">
        <v>1197</v>
      </c>
    </row>
    <row r="33" spans="1:12">
      <c r="A33" s="4" t="s">
        <v>39</v>
      </c>
      <c r="J33" s="8" t="n">
        <v>886.3</v>
      </c>
      <c r="K33" s="8" t="n">
        <v>1170.8</v>
      </c>
      <c r="L33" s="8" t="n">
        <v>1558.9</v>
      </c>
    </row>
    <row r="34" spans="1:12">
      <c r="A34" s="4" t="s">
        <v>1202</v>
      </c>
      <c r="B34" s="8" t="n">
        <v>178.1</v>
      </c>
      <c r="F34" s="8" t="n">
        <v>198.7</v>
      </c>
      <c r="J34" s="8" t="n">
        <v>178.1</v>
      </c>
      <c r="K34" s="8" t="n">
        <v>198.7</v>
      </c>
    </row>
    <row r="35" spans="1:12">
      <c r="A35" s="4" t="s">
        <v>1205</v>
      </c>
    </row>
    <row r="36" spans="1:12">
      <c r="A36" s="3" t="s">
        <v>1197</v>
      </c>
    </row>
    <row r="37" spans="1:12">
      <c r="A37" s="4" t="s">
        <v>39</v>
      </c>
      <c r="J37" s="8" t="n">
        <v>1336.2</v>
      </c>
      <c r="K37" s="8" t="n">
        <v>1357.1</v>
      </c>
      <c r="L37" s="8" t="n">
        <v>1550.2</v>
      </c>
    </row>
    <row r="38" spans="1:12">
      <c r="A38" s="4" t="s">
        <v>1206</v>
      </c>
    </row>
    <row r="39" spans="1:12">
      <c r="A39" s="3" t="s">
        <v>1197</v>
      </c>
    </row>
    <row r="40" spans="1:12">
      <c r="A40" s="4" t="s">
        <v>39</v>
      </c>
      <c r="J40" s="8" t="n">
        <v>976.7</v>
      </c>
      <c r="K40" s="8" t="n">
        <v>989.7</v>
      </c>
      <c r="L40" s="8" t="n">
        <v>1234.6</v>
      </c>
    </row>
    <row r="41" spans="1:12">
      <c r="A41" s="4" t="s">
        <v>1207</v>
      </c>
    </row>
    <row r="42" spans="1:12">
      <c r="A42" s="3" t="s">
        <v>1197</v>
      </c>
    </row>
    <row r="43" spans="1:12">
      <c r="A43" s="4" t="s">
        <v>39</v>
      </c>
      <c r="J43" s="8" t="n">
        <v>855.8</v>
      </c>
      <c r="K43" s="8" t="n">
        <v>820.8</v>
      </c>
      <c r="L43" s="8" t="n">
        <v>962.9</v>
      </c>
    </row>
    <row r="44" spans="1:12">
      <c r="A44" s="4" t="s">
        <v>1208</v>
      </c>
    </row>
    <row r="45" spans="1:12">
      <c r="A45" s="3" t="s">
        <v>1197</v>
      </c>
    </row>
    <row r="46" spans="1:12">
      <c r="A46" s="4" t="s">
        <v>39</v>
      </c>
      <c r="J46" s="8" t="n">
        <v>490.8</v>
      </c>
      <c r="K46" s="8" t="n">
        <v>473.8</v>
      </c>
      <c r="L46" s="5" t="n">
        <v>517</v>
      </c>
    </row>
    <row r="47" spans="1:12">
      <c r="A47" s="4" t="s">
        <v>1209</v>
      </c>
    </row>
    <row r="48" spans="1:12">
      <c r="A48" s="3" t="s">
        <v>1197</v>
      </c>
    </row>
    <row r="49" spans="1:12">
      <c r="A49" s="4" t="s">
        <v>39</v>
      </c>
      <c r="J49" s="8" t="n">
        <v>177.7</v>
      </c>
      <c r="K49" s="5" t="n">
        <v>217</v>
      </c>
      <c r="L49" s="8" t="n">
        <v>249.8</v>
      </c>
    </row>
    <row r="50" spans="1:12">
      <c r="A50" s="4" t="s">
        <v>648</v>
      </c>
    </row>
    <row r="51" spans="1:12">
      <c r="A51" s="3" t="s">
        <v>1197</v>
      </c>
    </row>
    <row r="52" spans="1:12">
      <c r="A52" s="4" t="s">
        <v>39</v>
      </c>
      <c r="J52" s="8" t="n">
        <v>2218.1</v>
      </c>
      <c r="K52" s="8" t="n">
        <v>2041.7</v>
      </c>
      <c r="L52" s="8" t="n">
        <v>2299.3</v>
      </c>
    </row>
    <row r="53" spans="1:12">
      <c r="A53" s="4" t="s">
        <v>1199</v>
      </c>
      <c r="J53" s="8" t="n">
        <v>68.59999999999999</v>
      </c>
      <c r="K53" s="8" t="n">
        <v>62.4</v>
      </c>
      <c r="L53" s="8" t="n">
        <v>84.5</v>
      </c>
    </row>
    <row r="54" spans="1:12">
      <c r="A54" s="4" t="s">
        <v>1200</v>
      </c>
      <c r="J54" s="8" t="n">
        <v>49.7</v>
      </c>
      <c r="K54" s="8" t="n">
        <v>51.3</v>
      </c>
      <c r="L54" s="8" t="n">
        <v>20.9</v>
      </c>
    </row>
    <row r="55" spans="1:12">
      <c r="A55" s="4" t="s">
        <v>1201</v>
      </c>
      <c r="J55" s="8" t="n">
        <v>32.2</v>
      </c>
      <c r="K55" s="8" t="n">
        <v>37.9</v>
      </c>
      <c r="L55" s="8" t="n">
        <v>37.1</v>
      </c>
    </row>
    <row r="56" spans="1:12">
      <c r="A56" s="4" t="s">
        <v>71</v>
      </c>
      <c r="B56" s="8" t="n">
        <v>988.8</v>
      </c>
      <c r="F56" s="8" t="n">
        <v>950.2</v>
      </c>
      <c r="J56" s="8" t="n">
        <v>988.8</v>
      </c>
      <c r="K56" s="8" t="n">
        <v>950.2</v>
      </c>
      <c r="L56" s="8" t="n">
        <v>986.9</v>
      </c>
    </row>
    <row r="57" spans="1:12">
      <c r="A57" s="4" t="s">
        <v>806</v>
      </c>
    </row>
    <row r="58" spans="1:12">
      <c r="A58" s="3" t="s">
        <v>1197</v>
      </c>
    </row>
    <row r="59" spans="1:12">
      <c r="A59" s="4" t="s">
        <v>39</v>
      </c>
      <c r="J59" s="8" t="n">
        <v>874.5</v>
      </c>
      <c r="K59" s="8" t="n">
        <v>875.7</v>
      </c>
      <c r="L59" s="8" t="n">
        <v>960.2</v>
      </c>
    </row>
    <row r="60" spans="1:12">
      <c r="A60" s="4" t="s">
        <v>1199</v>
      </c>
      <c r="J60" s="8" t="n">
        <v>-12.4</v>
      </c>
      <c r="K60" s="8" t="n">
        <v>2.6</v>
      </c>
      <c r="L60" s="8" t="n">
        <v>6.6</v>
      </c>
    </row>
    <row r="61" spans="1:12">
      <c r="A61" s="4" t="s">
        <v>1200</v>
      </c>
      <c r="J61" s="8" t="n">
        <v>28.6</v>
      </c>
      <c r="K61" s="8" t="n">
        <v>19.8</v>
      </c>
      <c r="L61" s="8" t="n">
        <v>20.7</v>
      </c>
    </row>
    <row r="62" spans="1:12">
      <c r="A62" s="4" t="s">
        <v>1201</v>
      </c>
      <c r="J62" s="8" t="n">
        <v>22.1</v>
      </c>
      <c r="K62" s="8" t="n">
        <v>22.4</v>
      </c>
      <c r="L62" s="8" t="n">
        <v>25.2</v>
      </c>
    </row>
    <row r="63" spans="1:12">
      <c r="A63" s="4" t="s">
        <v>71</v>
      </c>
      <c r="B63" s="8" t="n">
        <v>729.9</v>
      </c>
      <c r="F63" s="8" t="n">
        <v>624.1</v>
      </c>
      <c r="J63" s="8" t="n">
        <v>729.9</v>
      </c>
      <c r="K63" s="8" t="n">
        <v>624.1</v>
      </c>
      <c r="L63" s="5" t="n">
        <v>632</v>
      </c>
    </row>
    <row r="64" spans="1:12">
      <c r="A64" s="4" t="s">
        <v>650</v>
      </c>
    </row>
    <row r="65" spans="1:12">
      <c r="A65" s="3" t="s">
        <v>1197</v>
      </c>
    </row>
    <row r="66" spans="1:12">
      <c r="A66" s="4" t="s">
        <v>39</v>
      </c>
      <c r="J66" s="8" t="n">
        <v>677.9</v>
      </c>
      <c r="K66" s="8" t="n">
        <v>655.2</v>
      </c>
      <c r="L66" s="8" t="n">
        <v>726.8</v>
      </c>
    </row>
    <row r="67" spans="1:12">
      <c r="A67" s="4" t="s">
        <v>1199</v>
      </c>
      <c r="J67" s="8" t="n">
        <v>17.6</v>
      </c>
      <c r="K67" s="8" t="n">
        <v>-14.4</v>
      </c>
      <c r="L67" s="8" t="n">
        <v>-22.8</v>
      </c>
    </row>
    <row r="68" spans="1:12">
      <c r="A68" s="4" t="s">
        <v>1200</v>
      </c>
      <c r="J68" s="8" t="n">
        <v>6.9</v>
      </c>
      <c r="K68" s="8" t="n">
        <v>12.4</v>
      </c>
      <c r="L68" s="8" t="n">
        <v>11.1</v>
      </c>
    </row>
    <row r="69" spans="1:12">
      <c r="A69" s="4" t="s">
        <v>1201</v>
      </c>
      <c r="J69" s="8" t="n">
        <v>10.7</v>
      </c>
      <c r="K69" s="8" t="n">
        <v>10.7</v>
      </c>
      <c r="L69" s="8" t="n">
        <v>12.6</v>
      </c>
    </row>
    <row r="70" spans="1:12">
      <c r="A70" s="4" t="s">
        <v>71</v>
      </c>
      <c r="B70" s="8" t="n">
        <v>487.2</v>
      </c>
      <c r="F70" s="8" t="n">
        <v>466.4</v>
      </c>
      <c r="J70" s="8" t="n">
        <v>487.2</v>
      </c>
      <c r="K70" s="8" t="n">
        <v>466.4</v>
      </c>
      <c r="L70" s="8" t="n">
        <v>480.8</v>
      </c>
    </row>
    <row r="71" spans="1:12">
      <c r="A71" s="4" t="s">
        <v>632</v>
      </c>
    </row>
    <row r="72" spans="1:12">
      <c r="A72" s="3" t="s">
        <v>1197</v>
      </c>
    </row>
    <row r="73" spans="1:12">
      <c r="A73" s="4" t="s">
        <v>39</v>
      </c>
      <c r="J73" s="8" t="n">
        <v>66.7</v>
      </c>
      <c r="K73" s="8" t="n">
        <v>285.8</v>
      </c>
      <c r="L73" s="8" t="n">
        <v>528.2</v>
      </c>
    </row>
    <row r="74" spans="1:12">
      <c r="A74" s="4" t="s">
        <v>1199</v>
      </c>
      <c r="J74" s="8" t="n">
        <v>-64.5</v>
      </c>
      <c r="K74" s="8" t="n">
        <v>-68.90000000000001</v>
      </c>
      <c r="L74" s="8" t="n">
        <v>-53.8</v>
      </c>
    </row>
    <row r="75" spans="1:12">
      <c r="A75" s="4" t="s">
        <v>1200</v>
      </c>
      <c r="J75" s="8" t="n">
        <v>0.2</v>
      </c>
      <c r="K75" s="8" t="n">
        <v>0.6</v>
      </c>
      <c r="L75" s="8" t="n">
        <v>8.800000000000001</v>
      </c>
    </row>
    <row r="76" spans="1:12">
      <c r="A76" s="4" t="s">
        <v>1201</v>
      </c>
      <c r="J76" s="5" t="n">
        <v>1</v>
      </c>
      <c r="K76" s="8" t="n">
        <v>4.8</v>
      </c>
      <c r="L76" s="8" t="n">
        <v>9.199999999999999</v>
      </c>
    </row>
    <row r="77" spans="1:12">
      <c r="A77" s="4" t="s">
        <v>71</v>
      </c>
      <c r="B77" s="6" t="n">
        <v>29.4</v>
      </c>
      <c r="F77" s="6" t="n">
        <v>200.9</v>
      </c>
      <c r="J77" s="8" t="n">
        <v>29.4</v>
      </c>
      <c r="K77" s="8" t="n">
        <v>200.9</v>
      </c>
      <c r="L77" s="8" t="n">
        <v>354.9</v>
      </c>
    </row>
    <row r="78" spans="1:12">
      <c r="A78" s="4" t="s">
        <v>1210</v>
      </c>
    </row>
    <row r="79" spans="1:12">
      <c r="A79" s="3" t="s">
        <v>1197</v>
      </c>
    </row>
    <row r="80" spans="1:12">
      <c r="A80" s="4" t="s">
        <v>39</v>
      </c>
      <c r="J80" s="8" t="n">
        <v>16.2</v>
      </c>
      <c r="K80" s="5" t="n">
        <v>38</v>
      </c>
      <c r="L80" s="8" t="n">
        <v>29.8</v>
      </c>
    </row>
    <row r="81" spans="1:12">
      <c r="A81" s="4" t="s">
        <v>1211</v>
      </c>
    </row>
    <row r="82" spans="1:12">
      <c r="A82" s="3" t="s">
        <v>1197</v>
      </c>
    </row>
    <row r="83" spans="1:12">
      <c r="A83" s="4" t="s">
        <v>39</v>
      </c>
      <c r="J83" s="8" t="n">
        <v>6.4</v>
      </c>
      <c r="K83" s="8" t="n">
        <v>9.9</v>
      </c>
      <c r="L83" s="8" t="n">
        <v>18.3</v>
      </c>
    </row>
    <row r="84" spans="1:12">
      <c r="A84" s="4" t="s">
        <v>1212</v>
      </c>
    </row>
    <row r="85" spans="1:12">
      <c r="A85" s="3" t="s">
        <v>1197</v>
      </c>
    </row>
    <row r="86" spans="1:12">
      <c r="A86" s="4" t="s">
        <v>39</v>
      </c>
      <c r="J86" s="6" t="n">
        <v>22.7</v>
      </c>
      <c r="K86" s="8" t="n">
        <v>22.9</v>
      </c>
      <c r="L86" s="6" t="n">
        <v>19.5</v>
      </c>
    </row>
    <row r="87" spans="1:12">
      <c r="A87" s="4" t="s">
        <v>1213</v>
      </c>
    </row>
    <row r="88" spans="1:12">
      <c r="A88" s="3" t="s">
        <v>1197</v>
      </c>
    </row>
    <row r="89" spans="1:12">
      <c r="A89" s="4" t="s">
        <v>39</v>
      </c>
      <c r="K89" s="6" t="n">
        <v>0.2</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40"/>
    <col customWidth="1" max="6" min="6" width="21"/>
    <col customWidth="1" max="7" min="7" width="21"/>
    <col customWidth="1" max="8" min="8" width="21"/>
    <col customWidth="1" max="9" min="9" width="21"/>
    <col customWidth="1" max="10" min="10" width="40"/>
    <col customWidth="1" max="11" min="11" width="25"/>
    <col customWidth="1" max="12" min="12" width="21"/>
  </cols>
  <sheetData>
    <row r="1" spans="1:12">
      <c r="A1" s="1" t="s">
        <v>1214</v>
      </c>
      <c r="B1" s="2" t="s">
        <v>1215</v>
      </c>
      <c r="C1" s="2" t="s">
        <v>1216</v>
      </c>
      <c r="D1" s="2" t="s">
        <v>1217</v>
      </c>
      <c r="E1" s="2" t="s">
        <v>1218</v>
      </c>
      <c r="F1" s="2" t="s">
        <v>1191</v>
      </c>
      <c r="G1" s="2" t="s">
        <v>1219</v>
      </c>
      <c r="H1" s="2" t="s">
        <v>582</v>
      </c>
      <c r="I1" s="2" t="s">
        <v>1220</v>
      </c>
      <c r="J1" s="2" t="s">
        <v>1218</v>
      </c>
      <c r="K1" s="2" t="s">
        <v>1221</v>
      </c>
      <c r="L1" s="2" t="s">
        <v>583</v>
      </c>
    </row>
    <row r="2" spans="1:12">
      <c r="A2" s="3" t="s">
        <v>1222</v>
      </c>
    </row>
    <row r="3" spans="1:12">
      <c r="A3" s="4" t="s">
        <v>1223</v>
      </c>
      <c r="E3" s="7" t="n">
        <v>4700</v>
      </c>
      <c r="H3" s="7" t="n">
        <v>5600</v>
      </c>
      <c r="J3" s="7" t="n">
        <v>4700</v>
      </c>
      <c r="K3" s="7" t="n">
        <v>5600</v>
      </c>
    </row>
    <row r="4" spans="1:12">
      <c r="A4" s="4" t="s">
        <v>1224</v>
      </c>
      <c r="J4" s="4" t="s">
        <v>1225</v>
      </c>
    </row>
    <row r="5" spans="1:12">
      <c r="A5" s="4" t="s">
        <v>1226</v>
      </c>
      <c r="E5" s="5" t="n">
        <v>247</v>
      </c>
      <c r="J5" s="5" t="n">
        <v>247</v>
      </c>
    </row>
    <row r="6" spans="1:12">
      <c r="A6" s="4" t="s">
        <v>1227</v>
      </c>
      <c r="E6" s="5" t="n">
        <v>0</v>
      </c>
      <c r="J6" s="5" t="n">
        <v>0</v>
      </c>
    </row>
    <row r="7" spans="1:12">
      <c r="A7" s="4" t="s">
        <v>1228</v>
      </c>
      <c r="J7" s="5" t="n">
        <v>111</v>
      </c>
      <c r="K7" s="5" t="n">
        <v>50958</v>
      </c>
    </row>
    <row r="8" spans="1:12">
      <c r="A8" s="4" t="s">
        <v>1229</v>
      </c>
      <c r="E8" s="5" t="n">
        <v>247</v>
      </c>
      <c r="J8" s="5" t="n">
        <v>247</v>
      </c>
    </row>
    <row r="9" spans="1:12">
      <c r="A9" s="4" t="s">
        <v>1230</v>
      </c>
      <c r="J9" s="7" t="n">
        <v>425000</v>
      </c>
    </row>
    <row r="10" spans="1:12">
      <c r="A10" s="4" t="s">
        <v>1231</v>
      </c>
      <c r="E10" s="5" t="n">
        <v>50</v>
      </c>
      <c r="J10" s="5" t="n">
        <v>50</v>
      </c>
    </row>
    <row r="11" spans="1:12">
      <c r="A11" s="4" t="s">
        <v>1232</v>
      </c>
      <c r="J11" s="7" t="n">
        <v>271000</v>
      </c>
    </row>
    <row r="12" spans="1:12">
      <c r="A12" s="4" t="s">
        <v>1233</v>
      </c>
      <c r="J12" s="5" t="n">
        <v>1200</v>
      </c>
      <c r="K12" s="7" t="n">
        <v>4400</v>
      </c>
    </row>
    <row r="13" spans="1:12">
      <c r="A13" s="4" t="s">
        <v>1234</v>
      </c>
      <c r="J13" s="5" t="n">
        <v>100</v>
      </c>
      <c r="K13" s="5" t="n">
        <v>400</v>
      </c>
    </row>
    <row r="14" spans="1:12">
      <c r="A14" s="4" t="s">
        <v>1235</v>
      </c>
      <c r="J14" s="5" t="n">
        <v>1100</v>
      </c>
      <c r="K14" s="5" t="n">
        <v>4000</v>
      </c>
    </row>
    <row r="15" spans="1:12">
      <c r="A15" s="4" t="s">
        <v>1236</v>
      </c>
      <c r="J15" s="5" t="n">
        <v>10500</v>
      </c>
      <c r="K15" s="5" t="n">
        <v>9800</v>
      </c>
    </row>
    <row r="16" spans="1:12">
      <c r="A16" s="4" t="s">
        <v>1237</v>
      </c>
      <c r="J16" s="5" t="n">
        <v>29200</v>
      </c>
      <c r="K16" s="5" t="n">
        <v>27100</v>
      </c>
    </row>
    <row r="17" spans="1:12">
      <c r="A17" s="4" t="s">
        <v>1238</v>
      </c>
      <c r="J17" s="7" t="n">
        <v>15800</v>
      </c>
      <c r="K17" s="5" t="n">
        <v>-3700</v>
      </c>
      <c r="L17" s="7" t="n">
        <v>-14800</v>
      </c>
    </row>
    <row r="18" spans="1:12">
      <c r="A18" s="3" t="s">
        <v>1239</v>
      </c>
    </row>
    <row r="19" spans="1:12">
      <c r="A19" s="4" t="s">
        <v>712</v>
      </c>
      <c r="J19" s="4" t="s">
        <v>713</v>
      </c>
    </row>
    <row r="20" spans="1:12">
      <c r="A20" s="4" t="s">
        <v>1240</v>
      </c>
      <c r="E20" s="7" t="n">
        <v>15400</v>
      </c>
      <c r="J20" s="7" t="n">
        <v>15400</v>
      </c>
    </row>
    <row r="21" spans="1:12">
      <c r="A21" s="4" t="s">
        <v>1241</v>
      </c>
      <c r="E21" s="5" t="n">
        <v>13400</v>
      </c>
      <c r="J21" s="5" t="n">
        <v>13400</v>
      </c>
    </row>
    <row r="22" spans="1:12">
      <c r="A22" s="4" t="s">
        <v>1242</v>
      </c>
      <c r="E22" s="5" t="n">
        <v>10900</v>
      </c>
      <c r="J22" s="5" t="n">
        <v>10900</v>
      </c>
    </row>
    <row r="23" spans="1:12">
      <c r="A23" s="4" t="s">
        <v>1243</v>
      </c>
      <c r="E23" s="5" t="n">
        <v>8000</v>
      </c>
      <c r="J23" s="5" t="n">
        <v>8000</v>
      </c>
    </row>
    <row r="24" spans="1:12">
      <c r="A24" s="4" t="s">
        <v>1244</v>
      </c>
      <c r="E24" s="5" t="n">
        <v>5600</v>
      </c>
      <c r="J24" s="5" t="n">
        <v>5600</v>
      </c>
    </row>
    <row r="25" spans="1:12">
      <c r="A25" s="4" t="s">
        <v>1245</v>
      </c>
      <c r="E25" s="5" t="n">
        <v>9900</v>
      </c>
      <c r="J25" s="5" t="n">
        <v>9900</v>
      </c>
    </row>
    <row r="26" spans="1:12">
      <c r="A26" s="4" t="s">
        <v>1246</v>
      </c>
      <c r="J26" s="5" t="n">
        <v>21400</v>
      </c>
      <c r="K26" s="7" t="n">
        <v>23900</v>
      </c>
      <c r="L26" s="5" t="n">
        <v>41600</v>
      </c>
    </row>
    <row r="27" spans="1:12">
      <c r="A27" s="4" t="s">
        <v>1247</v>
      </c>
      <c r="E27" s="5" t="n">
        <v>31700</v>
      </c>
      <c r="J27" s="5" t="n">
        <v>31700</v>
      </c>
    </row>
    <row r="28" spans="1:12">
      <c r="A28" s="4" t="s">
        <v>1248</v>
      </c>
      <c r="E28" s="5" t="n">
        <v>187600</v>
      </c>
      <c r="J28" s="5" t="n">
        <v>187600</v>
      </c>
    </row>
    <row r="29" spans="1:12">
      <c r="A29" s="4" t="s">
        <v>1249</v>
      </c>
      <c r="E29" s="7" t="n">
        <v>123600</v>
      </c>
      <c r="J29" s="7" t="n">
        <v>123600</v>
      </c>
    </row>
    <row r="30" spans="1:12">
      <c r="A30" s="4" t="s">
        <v>806</v>
      </c>
    </row>
    <row r="31" spans="1:12">
      <c r="A31" s="3" t="s">
        <v>1222</v>
      </c>
    </row>
    <row r="32" spans="1:12">
      <c r="A32" s="4" t="s">
        <v>1250</v>
      </c>
      <c r="D32" s="5" t="n">
        <v>2</v>
      </c>
    </row>
    <row r="33" spans="1:12">
      <c r="A33" s="4" t="s">
        <v>1251</v>
      </c>
    </row>
    <row r="34" spans="1:12">
      <c r="A34" s="3" t="s">
        <v>1222</v>
      </c>
    </row>
    <row r="35" spans="1:12">
      <c r="A35" s="4" t="s">
        <v>1252</v>
      </c>
      <c r="E35" s="5" t="n">
        <v>2</v>
      </c>
      <c r="J35" s="5" t="n">
        <v>2</v>
      </c>
    </row>
    <row r="36" spans="1:12">
      <c r="A36" s="4" t="s">
        <v>1230</v>
      </c>
      <c r="J36" s="7" t="n">
        <v>20000</v>
      </c>
    </row>
    <row r="37" spans="1:12">
      <c r="A37" s="4" t="s">
        <v>1253</v>
      </c>
    </row>
    <row r="38" spans="1:12">
      <c r="A38" s="3" t="s">
        <v>1222</v>
      </c>
    </row>
    <row r="39" spans="1:12">
      <c r="A39" s="4" t="s">
        <v>1226</v>
      </c>
      <c r="E39" s="5" t="n">
        <v>146</v>
      </c>
      <c r="J39" s="5" t="n">
        <v>146</v>
      </c>
    </row>
    <row r="40" spans="1:12">
      <c r="A40" s="4" t="s">
        <v>1254</v>
      </c>
      <c r="E40" s="5" t="n">
        <v>100</v>
      </c>
      <c r="J40" s="5" t="n">
        <v>100</v>
      </c>
    </row>
    <row r="41" spans="1:12">
      <c r="A41" s="4" t="s">
        <v>1255</v>
      </c>
    </row>
    <row r="42" spans="1:12">
      <c r="A42" s="3" t="s">
        <v>1222</v>
      </c>
    </row>
    <row r="43" spans="1:12">
      <c r="A43" s="4" t="s">
        <v>1226</v>
      </c>
      <c r="E43" s="5" t="n">
        <v>44</v>
      </c>
      <c r="J43" s="5" t="n">
        <v>44</v>
      </c>
    </row>
    <row r="44" spans="1:12">
      <c r="A44" s="4" t="s">
        <v>1256</v>
      </c>
      <c r="E44" s="7" t="n">
        <v>726</v>
      </c>
      <c r="J44" s="7" t="n">
        <v>726</v>
      </c>
    </row>
    <row r="45" spans="1:12">
      <c r="A45" s="4" t="s">
        <v>1257</v>
      </c>
    </row>
    <row r="46" spans="1:12">
      <c r="A46" s="3" t="s">
        <v>1222</v>
      </c>
    </row>
    <row r="47" spans="1:12">
      <c r="A47" s="4" t="s">
        <v>1238</v>
      </c>
      <c r="C47" s="7" t="n">
        <v>8000</v>
      </c>
    </row>
    <row r="48" spans="1:12">
      <c r="A48" s="4" t="s">
        <v>1258</v>
      </c>
      <c r="I48" s="7" t="n">
        <v>8000</v>
      </c>
    </row>
    <row r="49" spans="1:12">
      <c r="A49" s="4" t="s">
        <v>1259</v>
      </c>
    </row>
    <row r="50" spans="1:12">
      <c r="A50" s="3" t="s">
        <v>1222</v>
      </c>
    </row>
    <row r="51" spans="1:12">
      <c r="A51" s="4" t="s">
        <v>1260</v>
      </c>
      <c r="E51" s="5" t="n">
        <v>0</v>
      </c>
      <c r="J51" s="5" t="n">
        <v>0</v>
      </c>
    </row>
    <row r="52" spans="1:12">
      <c r="A52" s="4" t="s">
        <v>1261</v>
      </c>
    </row>
    <row r="53" spans="1:12">
      <c r="A53" s="3" t="s">
        <v>1222</v>
      </c>
    </row>
    <row r="54" spans="1:12">
      <c r="A54" s="4" t="s">
        <v>1260</v>
      </c>
      <c r="E54" s="5" t="n">
        <v>8000</v>
      </c>
      <c r="J54" s="5" t="n">
        <v>8000</v>
      </c>
    </row>
    <row r="55" spans="1:12">
      <c r="A55" s="4" t="s">
        <v>1262</v>
      </c>
    </row>
    <row r="56" spans="1:12">
      <c r="A56" s="3" t="s">
        <v>1222</v>
      </c>
    </row>
    <row r="57" spans="1:12">
      <c r="A57" s="4" t="s">
        <v>1238</v>
      </c>
      <c r="J57" s="7" t="n">
        <v>22000</v>
      </c>
    </row>
    <row r="58" spans="1:12">
      <c r="A58" s="4" t="s">
        <v>1263</v>
      </c>
    </row>
    <row r="59" spans="1:12">
      <c r="A59" s="3" t="s">
        <v>1222</v>
      </c>
    </row>
    <row r="60" spans="1:12">
      <c r="A60" s="4" t="s">
        <v>1264</v>
      </c>
      <c r="J60" s="5" t="n">
        <v>63</v>
      </c>
      <c r="K60" s="5" t="n">
        <v>84</v>
      </c>
    </row>
    <row r="61" spans="1:12">
      <c r="A61" s="4" t="s">
        <v>1228</v>
      </c>
      <c r="J61" s="5" t="n">
        <v>51069</v>
      </c>
    </row>
    <row r="62" spans="1:12">
      <c r="A62" s="4" t="s">
        <v>1236</v>
      </c>
      <c r="J62" s="7" t="n">
        <v>700</v>
      </c>
      <c r="K62" s="7" t="n">
        <v>100</v>
      </c>
      <c r="L62" s="5" t="n">
        <v>200</v>
      </c>
    </row>
    <row r="63" spans="1:12">
      <c r="A63" s="4" t="s">
        <v>1237</v>
      </c>
      <c r="J63" s="7" t="n">
        <v>2100</v>
      </c>
      <c r="K63" s="7" t="n">
        <v>1000</v>
      </c>
      <c r="L63" s="7" t="n">
        <v>1400</v>
      </c>
    </row>
    <row r="64" spans="1:12">
      <c r="A64" s="4" t="s">
        <v>1265</v>
      </c>
    </row>
    <row r="65" spans="1:12">
      <c r="A65" s="3" t="s">
        <v>1222</v>
      </c>
    </row>
    <row r="66" spans="1:12">
      <c r="A66" s="4" t="s">
        <v>1266</v>
      </c>
      <c r="G66" s="7" t="n">
        <v>12000</v>
      </c>
    </row>
    <row r="67" spans="1:12">
      <c r="A67" s="4" t="s">
        <v>1267</v>
      </c>
    </row>
    <row r="68" spans="1:12">
      <c r="A68" s="3" t="s">
        <v>1222</v>
      </c>
    </row>
    <row r="69" spans="1:12">
      <c r="A69" s="4" t="s">
        <v>1268</v>
      </c>
      <c r="B69" s="15" t="n">
        <v>1.9</v>
      </c>
    </row>
    <row r="70" spans="1:12">
      <c r="A70" s="4" t="s">
        <v>1269</v>
      </c>
      <c r="D70" s="4" t="s">
        <v>1270</v>
      </c>
    </row>
    <row r="71" spans="1:12">
      <c r="A71" s="4" t="s">
        <v>1271</v>
      </c>
    </row>
    <row r="72" spans="1:12">
      <c r="A72" s="3" t="s">
        <v>1222</v>
      </c>
    </row>
    <row r="73" spans="1:12">
      <c r="A73" s="4" t="s">
        <v>1272</v>
      </c>
      <c r="H73" s="7" t="n">
        <v>82300</v>
      </c>
    </row>
    <row r="74" spans="1:12">
      <c r="A74" s="4" t="s">
        <v>1273</v>
      </c>
    </row>
    <row r="75" spans="1:12">
      <c r="A75" s="3" t="s">
        <v>1222</v>
      </c>
    </row>
    <row r="76" spans="1:12">
      <c r="A76" s="4" t="s">
        <v>1274</v>
      </c>
      <c r="G76" s="5" t="n">
        <v>20500</v>
      </c>
    </row>
    <row r="77" spans="1:12">
      <c r="A77" s="4" t="s">
        <v>1275</v>
      </c>
    </row>
    <row r="78" spans="1:12">
      <c r="A78" s="3" t="s">
        <v>1222</v>
      </c>
    </row>
    <row r="79" spans="1:12">
      <c r="A79" s="4" t="s">
        <v>1274</v>
      </c>
      <c r="E79" s="7" t="n">
        <v>30900</v>
      </c>
      <c r="F79" s="7" t="n">
        <v>18500</v>
      </c>
      <c r="G79" s="7" t="n">
        <v>124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1276</v>
      </c>
      <c r="B1" s="2" t="s">
        <v>30</v>
      </c>
      <c r="C1" s="2" t="s">
        <v>1</v>
      </c>
    </row>
    <row r="2" spans="1:5">
      <c r="B2" s="2" t="s">
        <v>32</v>
      </c>
      <c r="C2" s="2" t="s">
        <v>2</v>
      </c>
      <c r="D2" s="2" t="s">
        <v>33</v>
      </c>
      <c r="E2" s="2" t="s">
        <v>37</v>
      </c>
    </row>
    <row r="3" spans="1:5">
      <c r="A3" s="3" t="s">
        <v>1277</v>
      </c>
    </row>
    <row r="4" spans="1:5">
      <c r="A4" s="4" t="s">
        <v>1278</v>
      </c>
      <c r="C4" s="4" t="s">
        <v>425</v>
      </c>
    </row>
    <row r="5" spans="1:5">
      <c r="A5" s="4" t="s">
        <v>81</v>
      </c>
      <c r="C5" s="6" t="n">
        <v>0.2</v>
      </c>
      <c r="D5" s="7" t="n">
        <v>9</v>
      </c>
    </row>
    <row r="6" spans="1:5">
      <c r="A6" s="4" t="s">
        <v>1279</v>
      </c>
      <c r="C6" s="7" t="n">
        <v>0</v>
      </c>
      <c r="D6" s="6" t="n">
        <v>0.9</v>
      </c>
      <c r="E6" s="6" t="n">
        <v>0.5</v>
      </c>
    </row>
    <row r="7" spans="1:5">
      <c r="A7" s="4" t="s">
        <v>1280</v>
      </c>
    </row>
    <row r="8" spans="1:5">
      <c r="A8" s="3" t="s">
        <v>1277</v>
      </c>
    </row>
    <row r="9" spans="1:5">
      <c r="A9" s="4" t="s">
        <v>1281</v>
      </c>
      <c r="C9" s="4" t="s">
        <v>1282</v>
      </c>
    </row>
    <row r="10" spans="1:5">
      <c r="A10" s="4" t="s">
        <v>1283</v>
      </c>
      <c r="B10" s="6" t="n">
        <v>5.3</v>
      </c>
    </row>
    <row r="11" spans="1:5">
      <c r="A11" s="4" t="s">
        <v>1284</v>
      </c>
    </row>
    <row r="12" spans="1:5">
      <c r="A12" s="3" t="s">
        <v>1277</v>
      </c>
    </row>
    <row r="13" spans="1:5">
      <c r="A13" s="4" t="s">
        <v>1281</v>
      </c>
      <c r="C13" s="4" t="s">
        <v>1285</v>
      </c>
    </row>
    <row r="14" spans="1:5">
      <c r="A14" s="4" t="s">
        <v>1286</v>
      </c>
    </row>
    <row r="15" spans="1:5">
      <c r="A15" s="3" t="s">
        <v>1277</v>
      </c>
    </row>
    <row r="16" spans="1:5">
      <c r="A16" s="4" t="s">
        <v>1281</v>
      </c>
      <c r="C16" s="4" t="s">
        <v>1287</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288</v>
      </c>
      <c r="B1" s="2" t="s">
        <v>30</v>
      </c>
      <c r="E1" s="2" t="s">
        <v>1</v>
      </c>
    </row>
    <row r="2" spans="1:7">
      <c r="B2" s="2" t="s">
        <v>33</v>
      </c>
      <c r="C2" s="2" t="s">
        <v>37</v>
      </c>
      <c r="D2" s="2" t="s">
        <v>495</v>
      </c>
      <c r="E2" s="2" t="s">
        <v>2</v>
      </c>
      <c r="F2" s="2" t="s">
        <v>33</v>
      </c>
      <c r="G2" s="2" t="s">
        <v>37</v>
      </c>
    </row>
    <row r="3" spans="1:7">
      <c r="A3" s="3" t="s">
        <v>1289</v>
      </c>
    </row>
    <row r="4" spans="1:7">
      <c r="A4" s="4" t="s">
        <v>629</v>
      </c>
      <c r="E4" s="6" t="n">
        <v>2.3</v>
      </c>
      <c r="F4" s="6" t="n">
        <v>59.5</v>
      </c>
      <c r="G4" s="6" t="n">
        <v>67.3</v>
      </c>
    </row>
    <row r="5" spans="1:7">
      <c r="A5" s="4" t="s">
        <v>451</v>
      </c>
    </row>
    <row r="6" spans="1:7">
      <c r="A6" s="3" t="s">
        <v>1289</v>
      </c>
    </row>
    <row r="7" spans="1:7">
      <c r="A7" s="4" t="s">
        <v>1290</v>
      </c>
      <c r="E7" s="4" t="s">
        <v>797</v>
      </c>
    </row>
    <row r="8" spans="1:7">
      <c r="A8" s="4" t="s">
        <v>1291</v>
      </c>
      <c r="E8" s="4" t="s">
        <v>1292</v>
      </c>
    </row>
    <row r="9" spans="1:7">
      <c r="A9" s="4" t="s">
        <v>418</v>
      </c>
    </row>
    <row r="10" spans="1:7">
      <c r="A10" s="3" t="s">
        <v>1289</v>
      </c>
    </row>
    <row r="11" spans="1:7">
      <c r="A11" s="4" t="s">
        <v>1290</v>
      </c>
      <c r="E11" s="4" t="s">
        <v>1293</v>
      </c>
    </row>
    <row r="12" spans="1:7">
      <c r="A12" s="4" t="s">
        <v>1291</v>
      </c>
      <c r="E12" s="4" t="s">
        <v>935</v>
      </c>
    </row>
    <row r="13" spans="1:7">
      <c r="A13" s="4" t="s">
        <v>572</v>
      </c>
    </row>
    <row r="14" spans="1:7">
      <c r="A14" s="3" t="s">
        <v>1289</v>
      </c>
    </row>
    <row r="15" spans="1:7">
      <c r="A15" s="4" t="s">
        <v>584</v>
      </c>
      <c r="F15" s="8" t="n">
        <v>21.4</v>
      </c>
      <c r="G15" s="6" t="n">
        <v>17.7</v>
      </c>
    </row>
    <row r="16" spans="1:7">
      <c r="A16" s="4" t="s">
        <v>1294</v>
      </c>
    </row>
    <row r="17" spans="1:7">
      <c r="A17" s="3" t="s">
        <v>1289</v>
      </c>
    </row>
    <row r="18" spans="1:7">
      <c r="A18" s="4" t="s">
        <v>1295</v>
      </c>
      <c r="B18" s="6" t="n">
        <v>18.6</v>
      </c>
      <c r="F18" s="6" t="n">
        <v>18.6</v>
      </c>
    </row>
    <row r="19" spans="1:7">
      <c r="A19" s="4" t="s">
        <v>1296</v>
      </c>
    </row>
    <row r="20" spans="1:7">
      <c r="A20" s="3" t="s">
        <v>1289</v>
      </c>
    </row>
    <row r="21" spans="1:7">
      <c r="A21" s="4" t="s">
        <v>629</v>
      </c>
      <c r="B21" s="7" t="n">
        <v>11</v>
      </c>
    </row>
    <row r="22" spans="1:7">
      <c r="A22" s="4" t="s">
        <v>1297</v>
      </c>
    </row>
    <row r="23" spans="1:7">
      <c r="A23" s="3" t="s">
        <v>1289</v>
      </c>
    </row>
    <row r="24" spans="1:7">
      <c r="A24" s="4" t="s">
        <v>629</v>
      </c>
      <c r="C24" s="6" t="n">
        <v>30.7</v>
      </c>
    </row>
    <row r="25" spans="1:7">
      <c r="A25" s="4" t="s">
        <v>1298</v>
      </c>
    </row>
    <row r="26" spans="1:7">
      <c r="A26" s="3" t="s">
        <v>1289</v>
      </c>
    </row>
    <row r="27" spans="1:7">
      <c r="A27" s="4" t="s">
        <v>629</v>
      </c>
      <c r="D27" s="6" t="n">
        <v>13.6</v>
      </c>
    </row>
  </sheetData>
  <mergeCells count="3">
    <mergeCell ref="A1:A2"/>
    <mergeCell ref="B1:D1"/>
    <mergeCell ref="E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33</v>
      </c>
    </row>
    <row r="2" spans="1:3">
      <c r="A2" s="3" t="s">
        <v>1289</v>
      </c>
    </row>
    <row r="3" spans="1:3">
      <c r="A3" s="4" t="s">
        <v>1300</v>
      </c>
      <c r="B3" s="6" t="n">
        <v>17.9</v>
      </c>
      <c r="C3" s="6" t="n">
        <v>17.2</v>
      </c>
    </row>
    <row r="4" spans="1:3">
      <c r="A4" s="4" t="s">
        <v>1301</v>
      </c>
    </row>
    <row r="5" spans="1:3">
      <c r="A5" s="3" t="s">
        <v>1289</v>
      </c>
    </row>
    <row r="6" spans="1:3">
      <c r="A6" s="4" t="s">
        <v>1302</v>
      </c>
      <c r="B6" s="8" t="n">
        <v>9.4</v>
      </c>
      <c r="C6" s="5" t="n">
        <v>11</v>
      </c>
    </row>
    <row r="7" spans="1:3">
      <c r="A7" s="4" t="s">
        <v>1303</v>
      </c>
    </row>
    <row r="8" spans="1:3">
      <c r="A8" s="3" t="s">
        <v>1289</v>
      </c>
    </row>
    <row r="9" spans="1:3">
      <c r="A9" s="4" t="s">
        <v>1304</v>
      </c>
      <c r="B9" s="8" t="n">
        <v>27.4</v>
      </c>
      <c r="C9" s="8" t="n">
        <v>9.300000000000001</v>
      </c>
    </row>
    <row r="10" spans="1:3">
      <c r="A10" s="4" t="s">
        <v>1305</v>
      </c>
      <c r="B10" s="8" t="n">
        <v>8.4</v>
      </c>
      <c r="C10" s="8" t="n">
        <v>9.800000000000001</v>
      </c>
    </row>
    <row r="11" spans="1:3">
      <c r="A11" s="4" t="s">
        <v>1306</v>
      </c>
      <c r="B11" s="8" t="n">
        <v>35.8</v>
      </c>
      <c r="C11" s="8" t="n">
        <v>19.1</v>
      </c>
    </row>
    <row r="12" spans="1:3">
      <c r="A12" s="4" t="s">
        <v>1307</v>
      </c>
      <c r="B12" s="8" t="n">
        <v>0.8</v>
      </c>
      <c r="C12" s="8" t="n">
        <v>2.9</v>
      </c>
    </row>
    <row r="13" spans="1:3">
      <c r="A13" s="4" t="s">
        <v>91</v>
      </c>
      <c r="B13" s="8" t="n">
        <v>0.8</v>
      </c>
      <c r="C13" s="8" t="n">
        <v>2.9</v>
      </c>
    </row>
    <row r="14" spans="1:3">
      <c r="A14" s="4" t="s">
        <v>1308</v>
      </c>
    </row>
    <row r="15" spans="1:3">
      <c r="A15" s="3" t="s">
        <v>1289</v>
      </c>
    </row>
    <row r="16" spans="1:3">
      <c r="A16" s="4" t="s">
        <v>1304</v>
      </c>
      <c r="B16" s="5" t="n">
        <v>0</v>
      </c>
      <c r="C16" s="5" t="n">
        <v>0</v>
      </c>
    </row>
    <row r="17" spans="1:3">
      <c r="A17" s="4" t="s">
        <v>1305</v>
      </c>
      <c r="B17" s="8" t="n">
        <v>8.4</v>
      </c>
      <c r="C17" s="8" t="n">
        <v>9.800000000000001</v>
      </c>
    </row>
    <row r="18" spans="1:3">
      <c r="A18" s="4" t="s">
        <v>1306</v>
      </c>
      <c r="B18" s="8" t="n">
        <v>8.4</v>
      </c>
      <c r="C18" s="8" t="n">
        <v>9.800000000000001</v>
      </c>
    </row>
    <row r="19" spans="1:3">
      <c r="A19" s="4" t="s">
        <v>1307</v>
      </c>
      <c r="B19" s="5" t="n">
        <v>0</v>
      </c>
      <c r="C19" s="5" t="n">
        <v>0</v>
      </c>
    </row>
    <row r="20" spans="1:3">
      <c r="A20" s="4" t="s">
        <v>91</v>
      </c>
      <c r="B20" s="5" t="n">
        <v>0</v>
      </c>
      <c r="C20" s="5" t="n">
        <v>0</v>
      </c>
    </row>
    <row r="21" spans="1:3">
      <c r="A21" s="4" t="s">
        <v>1309</v>
      </c>
    </row>
    <row r="22" spans="1:3">
      <c r="A22" s="3" t="s">
        <v>1289</v>
      </c>
    </row>
    <row r="23" spans="1:3">
      <c r="A23" s="4" t="s">
        <v>1304</v>
      </c>
      <c r="B23" s="8" t="n">
        <v>27.4</v>
      </c>
      <c r="C23" s="8" t="n">
        <v>9.300000000000001</v>
      </c>
    </row>
    <row r="24" spans="1:3">
      <c r="A24" s="4" t="s">
        <v>1305</v>
      </c>
      <c r="B24" s="5" t="n">
        <v>0</v>
      </c>
      <c r="C24" s="5" t="n">
        <v>0</v>
      </c>
    </row>
    <row r="25" spans="1:3">
      <c r="A25" s="4" t="s">
        <v>1306</v>
      </c>
      <c r="B25" s="8" t="n">
        <v>27.4</v>
      </c>
      <c r="C25" s="8" t="n">
        <v>9.300000000000001</v>
      </c>
    </row>
    <row r="26" spans="1:3">
      <c r="A26" s="4" t="s">
        <v>1307</v>
      </c>
      <c r="B26" s="8" t="n">
        <v>0.8</v>
      </c>
      <c r="C26" s="8" t="n">
        <v>2.9</v>
      </c>
    </row>
    <row r="27" spans="1:3">
      <c r="A27" s="4" t="s">
        <v>91</v>
      </c>
      <c r="B27" s="8" t="n">
        <v>0.8</v>
      </c>
      <c r="C27" s="8" t="n">
        <v>2.9</v>
      </c>
    </row>
    <row r="28" spans="1:3">
      <c r="A28" s="4" t="s">
        <v>1310</v>
      </c>
    </row>
    <row r="29" spans="1:3">
      <c r="A29" s="3" t="s">
        <v>1289</v>
      </c>
    </row>
    <row r="30" spans="1:3">
      <c r="A30" s="4" t="s">
        <v>1304</v>
      </c>
      <c r="B30" s="5" t="n">
        <v>0</v>
      </c>
      <c r="C30" s="5" t="n">
        <v>0</v>
      </c>
    </row>
    <row r="31" spans="1:3">
      <c r="A31" s="4" t="s">
        <v>1305</v>
      </c>
      <c r="B31" s="5" t="n">
        <v>0</v>
      </c>
      <c r="C31" s="5" t="n">
        <v>0</v>
      </c>
    </row>
    <row r="32" spans="1:3">
      <c r="A32" s="4" t="s">
        <v>1306</v>
      </c>
      <c r="B32" s="5" t="n">
        <v>0</v>
      </c>
      <c r="C32" s="5" t="n">
        <v>0</v>
      </c>
    </row>
    <row r="33" spans="1:3">
      <c r="A33" s="4" t="s">
        <v>1307</v>
      </c>
      <c r="B33" s="5" t="n">
        <v>0</v>
      </c>
      <c r="C33" s="5" t="n">
        <v>0</v>
      </c>
    </row>
    <row r="34" spans="1:3">
      <c r="A34" s="4" t="s">
        <v>91</v>
      </c>
      <c r="B34" s="7" t="n">
        <v>0</v>
      </c>
      <c r="C34" s="7"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48</v>
      </c>
    </row>
    <row r="4" spans="1:12">
      <c r="A4" s="4" t="s">
        <v>39</v>
      </c>
      <c r="B4" s="6" t="n">
        <v>981.9</v>
      </c>
      <c r="C4" s="7" t="n">
        <v>994</v>
      </c>
      <c r="D4" s="6" t="n">
        <v>943.1</v>
      </c>
      <c r="E4" s="6" t="n">
        <v>918.2</v>
      </c>
      <c r="F4" s="7" t="n">
        <v>910</v>
      </c>
      <c r="G4" s="6" t="n">
        <v>924.5</v>
      </c>
      <c r="H4" s="6" t="n">
        <v>1021.2</v>
      </c>
      <c r="I4" s="6" t="n">
        <v>1002.7</v>
      </c>
      <c r="J4" s="6" t="n">
        <v>3837.2</v>
      </c>
      <c r="K4" s="6" t="n">
        <v>3858.4</v>
      </c>
      <c r="L4" s="6" t="n">
        <v>4514.5</v>
      </c>
    </row>
    <row r="5" spans="1:12">
      <c r="A5" s="4" t="s">
        <v>41</v>
      </c>
      <c r="B5" s="8" t="n">
        <v>97.40000000000001</v>
      </c>
      <c r="C5" s="8" t="n">
        <v>109.2</v>
      </c>
      <c r="D5" s="8" t="n">
        <v>100.9</v>
      </c>
      <c r="E5" s="8" t="n">
        <v>118.6</v>
      </c>
      <c r="F5" s="8" t="n">
        <v>74.09999999999999</v>
      </c>
      <c r="G5" s="8" t="n">
        <v>102.9</v>
      </c>
      <c r="H5" s="8" t="n">
        <v>119.2</v>
      </c>
      <c r="I5" s="8" t="n">
        <v>110.9</v>
      </c>
      <c r="J5" s="8" t="n">
        <v>426.1</v>
      </c>
      <c r="K5" s="8" t="n">
        <v>407.1</v>
      </c>
      <c r="L5" s="8" t="n">
        <v>432.4</v>
      </c>
    </row>
    <row r="6" spans="1:12">
      <c r="A6" s="4" t="s">
        <v>54</v>
      </c>
      <c r="B6" s="8" t="n">
        <v>15.8</v>
      </c>
      <c r="C6" s="8" t="n">
        <v>-14.2</v>
      </c>
      <c r="D6" s="8" t="n">
        <v>-68.7</v>
      </c>
      <c r="E6" s="8" t="n">
        <v>12.4</v>
      </c>
      <c r="F6" s="8" t="n">
        <v>-103.7</v>
      </c>
      <c r="G6" s="8" t="n">
        <v>-13.7</v>
      </c>
      <c r="H6" s="8" t="n">
        <v>28.3</v>
      </c>
      <c r="I6" s="8" t="n">
        <v>-4.4</v>
      </c>
      <c r="J6" s="8" t="n">
        <v>-54.7</v>
      </c>
      <c r="K6" s="8" t="n">
        <v>-93.5</v>
      </c>
      <c r="L6" s="8" t="n">
        <v>-135.8</v>
      </c>
    </row>
    <row r="7" spans="1:12">
      <c r="A7" s="4" t="s">
        <v>55</v>
      </c>
      <c r="B7" s="8" t="n">
        <v>-0.2</v>
      </c>
      <c r="C7" s="5" t="n">
        <v>0</v>
      </c>
      <c r="D7" s="8" t="n">
        <v>2.1</v>
      </c>
      <c r="E7" s="5" t="n">
        <v>0</v>
      </c>
      <c r="F7" s="8" t="n">
        <v>0.9</v>
      </c>
      <c r="G7" s="8" t="n">
        <v>0.6</v>
      </c>
      <c r="H7" s="8" t="n">
        <v>-1.5</v>
      </c>
      <c r="I7" s="8" t="n">
        <v>0.3</v>
      </c>
      <c r="J7" s="8" t="n">
        <v>1.9</v>
      </c>
      <c r="K7" s="8" t="n">
        <v>0.3</v>
      </c>
      <c r="L7" s="8" t="n">
        <v>-13.9</v>
      </c>
    </row>
    <row r="8" spans="1:12">
      <c r="A8" s="4" t="s">
        <v>56</v>
      </c>
      <c r="B8" s="5" t="n">
        <v>16</v>
      </c>
      <c r="C8" s="8" t="n">
        <v>-14.2</v>
      </c>
      <c r="D8" s="8" t="n">
        <v>-70.8</v>
      </c>
      <c r="E8" s="8" t="n">
        <v>12.4</v>
      </c>
      <c r="F8" s="8" t="n">
        <v>-104.6</v>
      </c>
      <c r="G8" s="8" t="n">
        <v>-14.3</v>
      </c>
      <c r="H8" s="8" t="n">
        <v>29.8</v>
      </c>
      <c r="I8" s="8" t="n">
        <v>-4.7</v>
      </c>
      <c r="J8" s="6" t="n">
        <v>-56.6</v>
      </c>
      <c r="K8" s="6" t="n">
        <v>-93.8</v>
      </c>
      <c r="L8" s="6" t="n">
        <v>-121.9</v>
      </c>
    </row>
    <row r="9" spans="1:12">
      <c r="A9" s="4" t="s">
        <v>1312</v>
      </c>
      <c r="B9" s="7" t="n">
        <v>16</v>
      </c>
      <c r="C9" s="6" t="n">
        <v>-14.2</v>
      </c>
      <c r="D9" s="6" t="n">
        <v>-70.8</v>
      </c>
      <c r="E9" s="6" t="n">
        <v>12.4</v>
      </c>
      <c r="F9" s="6" t="n">
        <v>-104.6</v>
      </c>
      <c r="G9" s="6" t="n">
        <v>-14.3</v>
      </c>
      <c r="H9" s="6" t="n">
        <v>29.8</v>
      </c>
      <c r="I9" s="6" t="n">
        <v>-4.7</v>
      </c>
    </row>
    <row r="10" spans="1:12">
      <c r="A10" s="4" t="s">
        <v>58</v>
      </c>
      <c r="B10" s="9" t="n">
        <v>0.32</v>
      </c>
      <c r="C10" s="9" t="n">
        <v>-0.28</v>
      </c>
      <c r="D10" s="9" t="n">
        <v>-1.42</v>
      </c>
      <c r="E10" s="9" t="n">
        <v>0.25</v>
      </c>
      <c r="F10" s="9" t="n">
        <v>-2.1</v>
      </c>
      <c r="G10" s="9" t="n">
        <v>-0.29</v>
      </c>
      <c r="H10" s="9" t="n">
        <v>0.6</v>
      </c>
      <c r="I10" s="9" t="n">
        <v>-0.1</v>
      </c>
      <c r="J10" s="9" t="n">
        <v>-1.13</v>
      </c>
      <c r="K10" s="9" t="n">
        <v>-1.89</v>
      </c>
      <c r="L10" s="9" t="n">
        <v>-2.49</v>
      </c>
    </row>
    <row r="11" spans="1:12">
      <c r="A11" s="4" t="s">
        <v>59</v>
      </c>
      <c r="B11" s="9" t="n">
        <v>0.31</v>
      </c>
      <c r="C11" s="9" t="n">
        <v>-0.28</v>
      </c>
      <c r="D11" s="9" t="n">
        <v>-1.42</v>
      </c>
      <c r="E11" s="9" t="n">
        <v>0.24</v>
      </c>
      <c r="F11" s="9" t="n">
        <v>-2.1</v>
      </c>
      <c r="G11" s="9" t="n">
        <v>-0.29</v>
      </c>
      <c r="H11" s="9" t="n">
        <v>0.57</v>
      </c>
      <c r="I11" s="9" t="n">
        <v>-0.1</v>
      </c>
      <c r="J11" s="9" t="n">
        <v>-1.13</v>
      </c>
      <c r="K11" s="9" t="n">
        <v>-1.89</v>
      </c>
      <c r="L11" s="9" t="n">
        <v>-2.49</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3</v>
      </c>
      <c r="D2" s="2" t="s">
        <v>37</v>
      </c>
    </row>
    <row r="3" spans="1:4">
      <c r="A3" s="3" t="s">
        <v>692</v>
      </c>
    </row>
    <row r="4" spans="1:4">
      <c r="A4" s="4" t="s">
        <v>1314</v>
      </c>
      <c r="B4" s="7" t="n">
        <v>37400000</v>
      </c>
      <c r="C4" s="7" t="n">
        <v>35600000</v>
      </c>
      <c r="D4" s="7" t="n">
        <v>35300000</v>
      </c>
    </row>
    <row r="5" spans="1:4">
      <c r="A5" s="4" t="s">
        <v>325</v>
      </c>
    </row>
    <row r="6" spans="1:4">
      <c r="A6" s="3" t="s">
        <v>692</v>
      </c>
    </row>
    <row r="7" spans="1:4">
      <c r="A7" s="4" t="s">
        <v>1315</v>
      </c>
      <c r="B7" s="4" t="s">
        <v>486</v>
      </c>
    </row>
    <row r="8" spans="1:4">
      <c r="A8" s="4" t="s">
        <v>1316</v>
      </c>
    </row>
    <row r="9" spans="1:4">
      <c r="A9" s="3" t="s">
        <v>692</v>
      </c>
    </row>
    <row r="10" spans="1:4">
      <c r="A10" s="4" t="s">
        <v>1314</v>
      </c>
      <c r="B10" s="7" t="n">
        <v>0</v>
      </c>
      <c r="C10" s="7" t="n">
        <v>0</v>
      </c>
      <c r="D10" s="7" t="n">
        <v>0</v>
      </c>
    </row>
    <row r="11" spans="1:4">
      <c r="A11" s="4" t="s">
        <v>1317</v>
      </c>
    </row>
    <row r="12" spans="1:4">
      <c r="A12" s="3" t="s">
        <v>692</v>
      </c>
    </row>
    <row r="13" spans="1:4">
      <c r="A13" s="4" t="s">
        <v>760</v>
      </c>
      <c r="B13" s="7" t="n">
        <v>600000000</v>
      </c>
    </row>
    <row r="14" spans="1:4">
      <c r="A14" s="4" t="s">
        <v>1318</v>
      </c>
      <c r="B14" s="4" t="s">
        <v>713</v>
      </c>
    </row>
    <row r="15" spans="1:4">
      <c r="A15" s="4" t="s">
        <v>1319</v>
      </c>
    </row>
    <row r="16" spans="1:4">
      <c r="A16" s="3" t="s">
        <v>692</v>
      </c>
    </row>
    <row r="17" spans="1:4">
      <c r="A17" s="4" t="s">
        <v>1318</v>
      </c>
      <c r="B17" s="4" t="s">
        <v>132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322</v>
      </c>
    </row>
    <row r="4" spans="1:12">
      <c r="A4" s="4" t="s">
        <v>1323</v>
      </c>
      <c r="J4" s="6" t="n">
        <v>3837.2</v>
      </c>
      <c r="K4" s="6" t="n">
        <v>3858.4</v>
      </c>
      <c r="L4" s="6" t="n">
        <v>4514.5</v>
      </c>
    </row>
    <row r="5" spans="1:12">
      <c r="A5" s="4" t="s">
        <v>1324</v>
      </c>
      <c r="J5" s="5" t="n">
        <v>0</v>
      </c>
      <c r="K5" s="5" t="n">
        <v>0</v>
      </c>
      <c r="L5" s="5" t="n">
        <v>0</v>
      </c>
    </row>
    <row r="6" spans="1:12">
      <c r="A6" s="4" t="s">
        <v>39</v>
      </c>
      <c r="B6" s="6" t="n">
        <v>981.9</v>
      </c>
      <c r="C6" s="7" t="n">
        <v>994</v>
      </c>
      <c r="D6" s="6" t="n">
        <v>943.1</v>
      </c>
      <c r="E6" s="6" t="n">
        <v>918.2</v>
      </c>
      <c r="F6" s="7" t="n">
        <v>910</v>
      </c>
      <c r="G6" s="6" t="n">
        <v>924.5</v>
      </c>
      <c r="H6" s="6" t="n">
        <v>1021.2</v>
      </c>
      <c r="I6" s="6" t="n">
        <v>1002.7</v>
      </c>
      <c r="J6" s="8" t="n">
        <v>3837.2</v>
      </c>
      <c r="K6" s="8" t="n">
        <v>3858.4</v>
      </c>
      <c r="L6" s="8" t="n">
        <v>4514.5</v>
      </c>
    </row>
    <row r="7" spans="1:12">
      <c r="A7" s="4" t="s">
        <v>40</v>
      </c>
      <c r="J7" s="8" t="n">
        <v>3411.1</v>
      </c>
      <c r="K7" s="8" t="n">
        <v>3451.3</v>
      </c>
      <c r="L7" s="8" t="n">
        <v>4082.1</v>
      </c>
    </row>
    <row r="8" spans="1:12">
      <c r="A8" s="4" t="s">
        <v>41</v>
      </c>
      <c r="B8" s="8" t="n">
        <v>97.40000000000001</v>
      </c>
      <c r="C8" s="8" t="n">
        <v>109.2</v>
      </c>
      <c r="D8" s="8" t="n">
        <v>100.9</v>
      </c>
      <c r="E8" s="8" t="n">
        <v>118.6</v>
      </c>
      <c r="F8" s="8" t="n">
        <v>74.09999999999999</v>
      </c>
      <c r="G8" s="8" t="n">
        <v>102.9</v>
      </c>
      <c r="H8" s="8" t="n">
        <v>119.2</v>
      </c>
      <c r="I8" s="8" t="n">
        <v>110.9</v>
      </c>
      <c r="J8" s="8" t="n">
        <v>426.1</v>
      </c>
      <c r="K8" s="8" t="n">
        <v>407.1</v>
      </c>
      <c r="L8" s="8" t="n">
        <v>432.4</v>
      </c>
    </row>
    <row r="9" spans="1:12">
      <c r="A9" s="4" t="s">
        <v>42</v>
      </c>
      <c r="J9" s="8" t="n">
        <v>416.8</v>
      </c>
      <c r="K9" s="8" t="n">
        <v>408.9</v>
      </c>
      <c r="L9" s="8" t="n">
        <v>412.3</v>
      </c>
    </row>
    <row r="10" spans="1:12">
      <c r="A10" s="4" t="s">
        <v>43</v>
      </c>
      <c r="J10" s="5" t="n">
        <v>0</v>
      </c>
      <c r="K10" s="5" t="n">
        <v>9</v>
      </c>
      <c r="L10" s="8" t="n">
        <v>3.9</v>
      </c>
    </row>
    <row r="11" spans="1:12">
      <c r="A11" s="4" t="s">
        <v>44</v>
      </c>
      <c r="J11" s="5" t="n">
        <v>0</v>
      </c>
      <c r="K11" s="8" t="n">
        <v>7.5</v>
      </c>
      <c r="L11" s="8" t="n">
        <v>1.7</v>
      </c>
    </row>
    <row r="12" spans="1:12">
      <c r="A12" s="4" t="s">
        <v>45</v>
      </c>
      <c r="J12" s="8" t="n">
        <v>9.300000000000001</v>
      </c>
      <c r="K12" s="8" t="n">
        <v>-18.3</v>
      </c>
      <c r="L12" s="8" t="n">
        <v>14.5</v>
      </c>
    </row>
    <row r="13" spans="1:12">
      <c r="A13" s="4" t="s">
        <v>46</v>
      </c>
      <c r="J13" s="8" t="n">
        <v>28.5</v>
      </c>
      <c r="K13" s="8" t="n">
        <v>7.2</v>
      </c>
      <c r="L13" s="8" t="n">
        <v>-71.3</v>
      </c>
    </row>
    <row r="14" spans="1:12">
      <c r="A14" s="4" t="s">
        <v>48</v>
      </c>
      <c r="J14" s="8" t="n">
        <v>-78.7</v>
      </c>
      <c r="K14" s="8" t="n">
        <v>-89.5</v>
      </c>
      <c r="L14" s="5" t="n">
        <v>-97</v>
      </c>
    </row>
    <row r="15" spans="1:12">
      <c r="A15" s="4" t="s">
        <v>49</v>
      </c>
      <c r="J15" s="5" t="n">
        <v>2</v>
      </c>
      <c r="K15" s="8" t="n">
        <v>2.5</v>
      </c>
      <c r="L15" s="8" t="n">
        <v>2.7</v>
      </c>
    </row>
    <row r="16" spans="1:12">
      <c r="A16" s="4" t="s">
        <v>50</v>
      </c>
      <c r="J16" s="8" t="n">
        <v>-76.7</v>
      </c>
      <c r="K16" s="5" t="n">
        <v>-87</v>
      </c>
      <c r="L16" s="8" t="n">
        <v>-94.3</v>
      </c>
    </row>
    <row r="17" spans="1:12">
      <c r="A17" s="4" t="s">
        <v>51</v>
      </c>
      <c r="J17" s="8" t="n">
        <v>-38.9</v>
      </c>
      <c r="K17" s="8" t="n">
        <v>-98.09999999999999</v>
      </c>
      <c r="L17" s="8" t="n">
        <v>-151.1</v>
      </c>
    </row>
    <row r="18" spans="1:12">
      <c r="A18" s="4" t="s">
        <v>52</v>
      </c>
      <c r="J18" s="8" t="n">
        <v>-15.8</v>
      </c>
      <c r="K18" s="8" t="n">
        <v>3.7</v>
      </c>
      <c r="L18" s="8" t="n">
        <v>14.8</v>
      </c>
    </row>
    <row r="19" spans="1:12">
      <c r="A19" s="4" t="s">
        <v>1325</v>
      </c>
      <c r="J19" s="5" t="n">
        <v>0</v>
      </c>
      <c r="K19" s="8" t="n">
        <v>0.9</v>
      </c>
      <c r="L19" s="8" t="n">
        <v>0.5</v>
      </c>
    </row>
    <row r="20" spans="1:12">
      <c r="A20" s="4" t="s">
        <v>1326</v>
      </c>
      <c r="J20" s="8" t="n">
        <v>-54.7</v>
      </c>
      <c r="K20" s="8" t="n">
        <v>-93.5</v>
      </c>
      <c r="L20" s="8" t="n">
        <v>-135.8</v>
      </c>
    </row>
    <row r="21" spans="1:12">
      <c r="A21" s="4" t="s">
        <v>54</v>
      </c>
      <c r="B21" s="8" t="n">
        <v>15.8</v>
      </c>
      <c r="C21" s="8" t="n">
        <v>-14.2</v>
      </c>
      <c r="D21" s="8" t="n">
        <v>-68.7</v>
      </c>
      <c r="E21" s="8" t="n">
        <v>12.4</v>
      </c>
      <c r="F21" s="8" t="n">
        <v>-103.7</v>
      </c>
      <c r="G21" s="8" t="n">
        <v>-13.7</v>
      </c>
      <c r="H21" s="8" t="n">
        <v>28.3</v>
      </c>
      <c r="I21" s="8" t="n">
        <v>-4.4</v>
      </c>
      <c r="J21" s="8" t="n">
        <v>-54.7</v>
      </c>
      <c r="K21" s="8" t="n">
        <v>-93.5</v>
      </c>
      <c r="L21" s="8" t="n">
        <v>-135.8</v>
      </c>
    </row>
    <row r="22" spans="1:12">
      <c r="A22" s="4" t="s">
        <v>55</v>
      </c>
      <c r="B22" s="8" t="n">
        <v>-0.2</v>
      </c>
      <c r="C22" s="5" t="n">
        <v>0</v>
      </c>
      <c r="D22" s="8" t="n">
        <v>2.1</v>
      </c>
      <c r="E22" s="5" t="n">
        <v>0</v>
      </c>
      <c r="F22" s="8" t="n">
        <v>0.9</v>
      </c>
      <c r="G22" s="8" t="n">
        <v>0.6</v>
      </c>
      <c r="H22" s="8" t="n">
        <v>-1.5</v>
      </c>
      <c r="I22" s="8" t="n">
        <v>0.3</v>
      </c>
      <c r="J22" s="8" t="n">
        <v>1.9</v>
      </c>
      <c r="K22" s="8" t="n">
        <v>0.3</v>
      </c>
      <c r="L22" s="8" t="n">
        <v>-13.9</v>
      </c>
    </row>
    <row r="23" spans="1:12">
      <c r="A23" s="4" t="s">
        <v>56</v>
      </c>
      <c r="B23" s="5" t="n">
        <v>16</v>
      </c>
      <c r="C23" s="8" t="n">
        <v>-14.2</v>
      </c>
      <c r="D23" s="8" t="n">
        <v>-70.8</v>
      </c>
      <c r="E23" s="8" t="n">
        <v>12.4</v>
      </c>
      <c r="F23" s="8" t="n">
        <v>-104.6</v>
      </c>
      <c r="G23" s="8" t="n">
        <v>-14.3</v>
      </c>
      <c r="H23" s="8" t="n">
        <v>29.8</v>
      </c>
      <c r="I23" s="8" t="n">
        <v>-4.7</v>
      </c>
      <c r="J23" s="8" t="n">
        <v>-56.6</v>
      </c>
      <c r="K23" s="8" t="n">
        <v>-93.8</v>
      </c>
      <c r="L23" s="8" t="n">
        <v>-121.9</v>
      </c>
    </row>
    <row r="24" spans="1:12">
      <c r="A24" s="3" t="s">
        <v>61</v>
      </c>
    </row>
    <row r="25" spans="1:12">
      <c r="A25" s="4" t="s">
        <v>62</v>
      </c>
      <c r="B25" s="6" t="n">
        <v>15.8</v>
      </c>
      <c r="C25" s="6" t="n">
        <v>-14.2</v>
      </c>
      <c r="D25" s="6" t="n">
        <v>-68.7</v>
      </c>
      <c r="E25" s="6" t="n">
        <v>12.4</v>
      </c>
      <c r="F25" s="6" t="n">
        <v>-103.7</v>
      </c>
      <c r="G25" s="6" t="n">
        <v>-13.7</v>
      </c>
      <c r="H25" s="6" t="n">
        <v>28.3</v>
      </c>
      <c r="I25" s="6" t="n">
        <v>-4.4</v>
      </c>
      <c r="J25" s="8" t="n">
        <v>-54.7</v>
      </c>
      <c r="K25" s="8" t="n">
        <v>-93.5</v>
      </c>
      <c r="L25" s="8" t="n">
        <v>-135.8</v>
      </c>
    </row>
    <row r="26" spans="1:12">
      <c r="A26" s="4" t="s">
        <v>63</v>
      </c>
      <c r="J26" s="8" t="n">
        <v>72.90000000000001</v>
      </c>
      <c r="K26" s="8" t="n">
        <v>47.9</v>
      </c>
      <c r="L26" s="8" t="n">
        <v>-100.2</v>
      </c>
    </row>
    <row r="27" spans="1:12">
      <c r="A27" s="4" t="s">
        <v>1327</v>
      </c>
      <c r="J27" s="5" t="n">
        <v>-6</v>
      </c>
      <c r="K27" s="8" t="n">
        <v>6.6</v>
      </c>
      <c r="L27" s="8" t="n">
        <v>15.1</v>
      </c>
    </row>
    <row r="28" spans="1:12">
      <c r="A28" s="4" t="s">
        <v>65</v>
      </c>
      <c r="J28" s="8" t="n">
        <v>12.2</v>
      </c>
      <c r="K28" s="5" t="n">
        <v>-39</v>
      </c>
      <c r="L28" s="8" t="n">
        <v>-220.9</v>
      </c>
    </row>
    <row r="29" spans="1:12">
      <c r="A29" s="4" t="s">
        <v>66</v>
      </c>
      <c r="J29" s="8" t="n">
        <v>13.2</v>
      </c>
      <c r="K29" s="5" t="n">
        <v>1</v>
      </c>
      <c r="L29" s="8" t="n">
        <v>-22.2</v>
      </c>
    </row>
    <row r="30" spans="1:12">
      <c r="A30" s="4" t="s">
        <v>67</v>
      </c>
      <c r="J30" s="5" t="n">
        <v>-1</v>
      </c>
      <c r="K30" s="5" t="n">
        <v>-40</v>
      </c>
      <c r="L30" s="8" t="n">
        <v>-198.7</v>
      </c>
    </row>
    <row r="31" spans="1:12">
      <c r="A31" s="4" t="s">
        <v>1328</v>
      </c>
    </row>
    <row r="32" spans="1:12">
      <c r="A32" s="3" t="s">
        <v>1322</v>
      </c>
    </row>
    <row r="33" spans="1:12">
      <c r="A33" s="4" t="s">
        <v>1323</v>
      </c>
      <c r="J33" s="5" t="n">
        <v>0</v>
      </c>
      <c r="K33" s="5" t="n">
        <v>0</v>
      </c>
      <c r="L33" s="5" t="n">
        <v>0</v>
      </c>
    </row>
    <row r="34" spans="1:12">
      <c r="A34" s="4" t="s">
        <v>1324</v>
      </c>
      <c r="J34" s="8" t="n">
        <v>-429.5</v>
      </c>
      <c r="K34" s="8" t="n">
        <v>-424.9</v>
      </c>
      <c r="L34" s="8" t="n">
        <v>-445.9</v>
      </c>
    </row>
    <row r="35" spans="1:12">
      <c r="A35" s="4" t="s">
        <v>39</v>
      </c>
      <c r="J35" s="8" t="n">
        <v>-429.5</v>
      </c>
      <c r="K35" s="8" t="n">
        <v>-424.9</v>
      </c>
      <c r="L35" s="8" t="n">
        <v>-445.9</v>
      </c>
    </row>
    <row r="36" spans="1:12">
      <c r="A36" s="4" t="s">
        <v>40</v>
      </c>
      <c r="J36" s="5" t="n">
        <v>-359</v>
      </c>
      <c r="K36" s="8" t="n">
        <v>-361.7</v>
      </c>
      <c r="L36" s="8" t="n">
        <v>-370.3</v>
      </c>
    </row>
    <row r="37" spans="1:12">
      <c r="A37" s="4" t="s">
        <v>41</v>
      </c>
      <c r="J37" s="8" t="n">
        <v>-70.5</v>
      </c>
      <c r="K37" s="8" t="n">
        <v>-63.2</v>
      </c>
      <c r="L37" s="8" t="n">
        <v>-75.59999999999999</v>
      </c>
    </row>
    <row r="38" spans="1:12">
      <c r="A38" s="4" t="s">
        <v>42</v>
      </c>
      <c r="J38" s="8" t="n">
        <v>-70.5</v>
      </c>
      <c r="K38" s="8" t="n">
        <v>-63.2</v>
      </c>
      <c r="L38" s="8" t="n">
        <v>-75.59999999999999</v>
      </c>
    </row>
    <row r="39" spans="1:12">
      <c r="A39" s="4" t="s">
        <v>43</v>
      </c>
      <c r="J39" s="5" t="n">
        <v>0</v>
      </c>
      <c r="K39" s="5" t="n">
        <v>0</v>
      </c>
      <c r="L39" s="5" t="n">
        <v>0</v>
      </c>
    </row>
    <row r="40" spans="1:12">
      <c r="A40" s="4" t="s">
        <v>44</v>
      </c>
      <c r="J40" s="5" t="n">
        <v>0</v>
      </c>
      <c r="K40" s="5" t="n">
        <v>0</v>
      </c>
      <c r="L40" s="5" t="n">
        <v>0</v>
      </c>
    </row>
    <row r="41" spans="1:12">
      <c r="A41" s="4" t="s">
        <v>45</v>
      </c>
      <c r="J41" s="5" t="n">
        <v>0</v>
      </c>
      <c r="K41" s="5" t="n">
        <v>0</v>
      </c>
      <c r="L41" s="5" t="n">
        <v>0</v>
      </c>
    </row>
    <row r="42" spans="1:12">
      <c r="A42" s="4" t="s">
        <v>46</v>
      </c>
      <c r="J42" s="5" t="n">
        <v>0</v>
      </c>
      <c r="K42" s="5" t="n">
        <v>0</v>
      </c>
      <c r="L42" s="5" t="n">
        <v>0</v>
      </c>
    </row>
    <row r="43" spans="1:12">
      <c r="A43" s="4" t="s">
        <v>48</v>
      </c>
      <c r="J43" s="8" t="n">
        <v>33.7</v>
      </c>
      <c r="K43" s="8" t="n">
        <v>60.7</v>
      </c>
      <c r="L43" s="8" t="n">
        <v>63.8</v>
      </c>
    </row>
    <row r="44" spans="1:12">
      <c r="A44" s="4" t="s">
        <v>49</v>
      </c>
      <c r="J44" s="8" t="n">
        <v>-33.7</v>
      </c>
      <c r="K44" s="8" t="n">
        <v>-60.7</v>
      </c>
      <c r="L44" s="8" t="n">
        <v>-63.8</v>
      </c>
    </row>
    <row r="45" spans="1:12">
      <c r="A45" s="4" t="s">
        <v>50</v>
      </c>
      <c r="J45" s="5" t="n">
        <v>0</v>
      </c>
      <c r="K45" s="5" t="n">
        <v>0</v>
      </c>
      <c r="L45" s="5" t="n">
        <v>0</v>
      </c>
    </row>
    <row r="46" spans="1:12">
      <c r="A46" s="4" t="s">
        <v>51</v>
      </c>
      <c r="J46" s="5" t="n">
        <v>0</v>
      </c>
      <c r="K46" s="5" t="n">
        <v>0</v>
      </c>
      <c r="L46" s="5" t="n">
        <v>0</v>
      </c>
    </row>
    <row r="47" spans="1:12">
      <c r="A47" s="4" t="s">
        <v>52</v>
      </c>
      <c r="J47" s="5" t="n">
        <v>0</v>
      </c>
      <c r="K47" s="5" t="n">
        <v>0</v>
      </c>
      <c r="L47" s="5" t="n">
        <v>0</v>
      </c>
    </row>
    <row r="48" spans="1:12">
      <c r="A48" s="4" t="s">
        <v>1325</v>
      </c>
      <c r="J48" s="8" t="n">
        <v>171.4</v>
      </c>
      <c r="K48" s="8" t="n">
        <v>159.6</v>
      </c>
      <c r="L48" s="8" t="n">
        <v>267.1</v>
      </c>
    </row>
    <row r="49" spans="1:12">
      <c r="A49" s="4" t="s">
        <v>1326</v>
      </c>
      <c r="J49" s="8" t="n">
        <v>171.4</v>
      </c>
      <c r="K49" s="8" t="n">
        <v>159.6</v>
      </c>
      <c r="L49" s="8" t="n">
        <v>267.1</v>
      </c>
    </row>
    <row r="50" spans="1:12">
      <c r="A50" s="4" t="s">
        <v>54</v>
      </c>
      <c r="J50" s="8" t="n">
        <v>171.4</v>
      </c>
      <c r="K50" s="8" t="n">
        <v>159.6</v>
      </c>
      <c r="L50" s="8" t="n">
        <v>267.1</v>
      </c>
    </row>
    <row r="51" spans="1:12">
      <c r="A51" s="4" t="s">
        <v>55</v>
      </c>
      <c r="J51" s="5" t="n">
        <v>0</v>
      </c>
      <c r="K51" s="5" t="n">
        <v>0</v>
      </c>
      <c r="L51" s="5" t="n">
        <v>0</v>
      </c>
    </row>
    <row r="52" spans="1:12">
      <c r="A52" s="4" t="s">
        <v>56</v>
      </c>
      <c r="J52" s="8" t="n">
        <v>171.4</v>
      </c>
      <c r="K52" s="8" t="n">
        <v>159.6</v>
      </c>
      <c r="L52" s="8" t="n">
        <v>267.1</v>
      </c>
    </row>
    <row r="53" spans="1:12">
      <c r="A53" s="3" t="s">
        <v>61</v>
      </c>
    </row>
    <row r="54" spans="1:12">
      <c r="A54" s="4" t="s">
        <v>62</v>
      </c>
      <c r="J54" s="8" t="n">
        <v>171.4</v>
      </c>
      <c r="K54" s="8" t="n">
        <v>159.6</v>
      </c>
      <c r="L54" s="8" t="n">
        <v>267.1</v>
      </c>
    </row>
    <row r="55" spans="1:12">
      <c r="A55" s="4" t="s">
        <v>63</v>
      </c>
      <c r="J55" s="8" t="n">
        <v>-97.2</v>
      </c>
      <c r="K55" s="8" t="n">
        <v>-92.09999999999999</v>
      </c>
      <c r="L55" s="8" t="n">
        <v>171.6</v>
      </c>
    </row>
    <row r="56" spans="1:12">
      <c r="A56" s="4" t="s">
        <v>1327</v>
      </c>
      <c r="J56" s="8" t="n">
        <v>4.8</v>
      </c>
      <c r="K56" s="8" t="n">
        <v>-7.2</v>
      </c>
      <c r="L56" s="8" t="n">
        <v>-25.1</v>
      </c>
    </row>
    <row r="57" spans="1:12">
      <c r="A57" s="4" t="s">
        <v>65</v>
      </c>
      <c r="J57" s="5" t="n">
        <v>79</v>
      </c>
      <c r="K57" s="8" t="n">
        <v>60.3</v>
      </c>
      <c r="L57" s="8" t="n">
        <v>413.6</v>
      </c>
    </row>
    <row r="58" spans="1:12">
      <c r="A58" s="4" t="s">
        <v>66</v>
      </c>
      <c r="J58" s="5" t="n">
        <v>0</v>
      </c>
      <c r="K58" s="5" t="n">
        <v>0</v>
      </c>
      <c r="L58" s="5" t="n">
        <v>0</v>
      </c>
    </row>
    <row r="59" spans="1:12">
      <c r="A59" s="4" t="s">
        <v>67</v>
      </c>
      <c r="J59" s="5" t="n">
        <v>79</v>
      </c>
      <c r="K59" s="8" t="n">
        <v>60.3</v>
      </c>
      <c r="L59" s="8" t="n">
        <v>413.6</v>
      </c>
    </row>
    <row r="60" spans="1:12">
      <c r="A60" s="4" t="s">
        <v>1329</v>
      </c>
    </row>
    <row r="61" spans="1:12">
      <c r="A61" s="3" t="s">
        <v>1322</v>
      </c>
    </row>
    <row r="62" spans="1:12">
      <c r="A62" s="4" t="s">
        <v>1323</v>
      </c>
      <c r="J62" s="5" t="n">
        <v>0</v>
      </c>
      <c r="K62" s="5" t="n">
        <v>0</v>
      </c>
      <c r="L62" s="5" t="n">
        <v>0</v>
      </c>
    </row>
    <row r="63" spans="1:12">
      <c r="A63" s="4" t="s">
        <v>1324</v>
      </c>
      <c r="J63" s="8" t="n">
        <v>70.5</v>
      </c>
      <c r="K63" s="8" t="n">
        <v>63.2</v>
      </c>
      <c r="L63" s="8" t="n">
        <v>75.59999999999999</v>
      </c>
    </row>
    <row r="64" spans="1:12">
      <c r="A64" s="4" t="s">
        <v>39</v>
      </c>
      <c r="J64" s="8" t="n">
        <v>70.5</v>
      </c>
      <c r="K64" s="8" t="n">
        <v>63.2</v>
      </c>
      <c r="L64" s="8" t="n">
        <v>75.59999999999999</v>
      </c>
    </row>
    <row r="65" spans="1:12">
      <c r="A65" s="4" t="s">
        <v>40</v>
      </c>
      <c r="J65" s="5" t="n">
        <v>0</v>
      </c>
      <c r="K65" s="5" t="n">
        <v>0</v>
      </c>
      <c r="L65" s="5" t="n">
        <v>0</v>
      </c>
    </row>
    <row r="66" spans="1:12">
      <c r="A66" s="4" t="s">
        <v>41</v>
      </c>
      <c r="J66" s="8" t="n">
        <v>70.5</v>
      </c>
      <c r="K66" s="8" t="n">
        <v>63.2</v>
      </c>
      <c r="L66" s="8" t="n">
        <v>75.59999999999999</v>
      </c>
    </row>
    <row r="67" spans="1:12">
      <c r="A67" s="4" t="s">
        <v>42</v>
      </c>
      <c r="J67" s="8" t="n">
        <v>67.59999999999999</v>
      </c>
      <c r="K67" s="8" t="n">
        <v>111.8</v>
      </c>
      <c r="L67" s="8" t="n">
        <v>75.59999999999999</v>
      </c>
    </row>
    <row r="68" spans="1:12">
      <c r="A68" s="4" t="s">
        <v>43</v>
      </c>
      <c r="J68" s="5" t="n">
        <v>0</v>
      </c>
      <c r="K68" s="5" t="n">
        <v>0</v>
      </c>
      <c r="L68" s="5" t="n">
        <v>0</v>
      </c>
    </row>
    <row r="69" spans="1:12">
      <c r="A69" s="4" t="s">
        <v>44</v>
      </c>
      <c r="J69" s="5" t="n">
        <v>0</v>
      </c>
      <c r="K69" s="5" t="n">
        <v>0</v>
      </c>
      <c r="L69" s="5" t="n">
        <v>0</v>
      </c>
    </row>
    <row r="70" spans="1:12">
      <c r="A70" s="4" t="s">
        <v>45</v>
      </c>
      <c r="J70" s="8" t="n">
        <v>2.9</v>
      </c>
      <c r="K70" s="8" t="n">
        <v>-48.6</v>
      </c>
      <c r="L70" s="5" t="n">
        <v>0</v>
      </c>
    </row>
    <row r="71" spans="1:12">
      <c r="A71" s="4" t="s">
        <v>46</v>
      </c>
      <c r="J71" s="5" t="n">
        <v>0</v>
      </c>
      <c r="K71" s="5" t="n">
        <v>0</v>
      </c>
      <c r="L71" s="8" t="n">
        <v>0.7</v>
      </c>
    </row>
    <row r="72" spans="1:12">
      <c r="A72" s="4" t="s">
        <v>48</v>
      </c>
      <c r="J72" s="8" t="n">
        <v>-57.9</v>
      </c>
      <c r="K72" s="8" t="n">
        <v>-57.6</v>
      </c>
      <c r="L72" s="8" t="n">
        <v>-58.2</v>
      </c>
    </row>
    <row r="73" spans="1:12">
      <c r="A73" s="4" t="s">
        <v>49</v>
      </c>
      <c r="J73" s="8" t="n">
        <v>28.4</v>
      </c>
      <c r="K73" s="8" t="n">
        <v>55.6</v>
      </c>
      <c r="L73" s="8" t="n">
        <v>56.2</v>
      </c>
    </row>
    <row r="74" spans="1:12">
      <c r="A74" s="4" t="s">
        <v>50</v>
      </c>
      <c r="J74" s="8" t="n">
        <v>-29.5</v>
      </c>
      <c r="K74" s="5" t="n">
        <v>-2</v>
      </c>
      <c r="L74" s="5" t="n">
        <v>-2</v>
      </c>
    </row>
    <row r="75" spans="1:12">
      <c r="A75" s="4" t="s">
        <v>51</v>
      </c>
      <c r="J75" s="8" t="n">
        <v>-26.6</v>
      </c>
      <c r="K75" s="8" t="n">
        <v>-50.6</v>
      </c>
      <c r="L75" s="8" t="n">
        <v>-1.3</v>
      </c>
    </row>
    <row r="76" spans="1:12">
      <c r="A76" s="4" t="s">
        <v>52</v>
      </c>
      <c r="J76" s="8" t="n">
        <v>79.5</v>
      </c>
      <c r="K76" s="8" t="n">
        <v>9.699999999999999</v>
      </c>
      <c r="L76" s="8" t="n">
        <v>0.3</v>
      </c>
    </row>
    <row r="77" spans="1:12">
      <c r="A77" s="4" t="s">
        <v>1325</v>
      </c>
      <c r="J77" s="8" t="n">
        <v>-109.5</v>
      </c>
      <c r="K77" s="8" t="n">
        <v>-52.9</v>
      </c>
      <c r="L77" s="8" t="n">
        <v>-120.9</v>
      </c>
    </row>
    <row r="78" spans="1:12">
      <c r="A78" s="4" t="s">
        <v>1326</v>
      </c>
      <c r="J78" s="8" t="n">
        <v>-56.6</v>
      </c>
      <c r="K78" s="8" t="n">
        <v>-93.8</v>
      </c>
      <c r="L78" s="8" t="n">
        <v>-121.9</v>
      </c>
    </row>
    <row r="79" spans="1:12">
      <c r="A79" s="4" t="s">
        <v>54</v>
      </c>
      <c r="J79" s="8" t="n">
        <v>-56.6</v>
      </c>
      <c r="K79" s="8" t="n">
        <v>-93.8</v>
      </c>
      <c r="L79" s="8" t="n">
        <v>-121.9</v>
      </c>
    </row>
    <row r="80" spans="1:12">
      <c r="A80" s="4" t="s">
        <v>55</v>
      </c>
      <c r="J80" s="5" t="n">
        <v>0</v>
      </c>
      <c r="K80" s="5" t="n">
        <v>0</v>
      </c>
      <c r="L80" s="5" t="n">
        <v>0</v>
      </c>
    </row>
    <row r="81" spans="1:12">
      <c r="A81" s="4" t="s">
        <v>56</v>
      </c>
      <c r="J81" s="8" t="n">
        <v>-56.6</v>
      </c>
      <c r="K81" s="8" t="n">
        <v>-93.8</v>
      </c>
      <c r="L81" s="8" t="n">
        <v>-121.9</v>
      </c>
    </row>
    <row r="82" spans="1:12">
      <c r="A82" s="3" t="s">
        <v>61</v>
      </c>
    </row>
    <row r="83" spans="1:12">
      <c r="A83" s="4" t="s">
        <v>62</v>
      </c>
      <c r="J83" s="8" t="n">
        <v>-56.6</v>
      </c>
      <c r="K83" s="8" t="n">
        <v>-93.8</v>
      </c>
      <c r="L83" s="8" t="n">
        <v>-121.9</v>
      </c>
    </row>
    <row r="84" spans="1:12">
      <c r="A84" s="4" t="s">
        <v>63</v>
      </c>
      <c r="J84" s="8" t="n">
        <v>61.6</v>
      </c>
      <c r="K84" s="8" t="n">
        <v>47.2</v>
      </c>
      <c r="L84" s="8" t="n">
        <v>-100.2</v>
      </c>
    </row>
    <row r="85" spans="1:12">
      <c r="A85" s="4" t="s">
        <v>1327</v>
      </c>
      <c r="J85" s="5" t="n">
        <v>-6</v>
      </c>
      <c r="K85" s="8" t="n">
        <v>6.6</v>
      </c>
      <c r="L85" s="8" t="n">
        <v>15.1</v>
      </c>
    </row>
    <row r="86" spans="1:12">
      <c r="A86" s="4" t="s">
        <v>65</v>
      </c>
      <c r="J86" s="5" t="n">
        <v>-1</v>
      </c>
      <c r="K86" s="5" t="n">
        <v>-40</v>
      </c>
      <c r="L86" s="5" t="n">
        <v>-207</v>
      </c>
    </row>
    <row r="87" spans="1:12">
      <c r="A87" s="4" t="s">
        <v>66</v>
      </c>
      <c r="J87" s="5" t="n">
        <v>0</v>
      </c>
      <c r="K87" s="5" t="n">
        <v>0</v>
      </c>
      <c r="L87" s="5" t="n">
        <v>0</v>
      </c>
    </row>
    <row r="88" spans="1:12">
      <c r="A88" s="4" t="s">
        <v>67</v>
      </c>
      <c r="J88" s="5" t="n">
        <v>-1</v>
      </c>
      <c r="K88" s="5" t="n">
        <v>-40</v>
      </c>
      <c r="L88" s="5" t="n">
        <v>-207</v>
      </c>
    </row>
    <row r="89" spans="1:12">
      <c r="A89" s="4" t="s">
        <v>1330</v>
      </c>
    </row>
    <row r="90" spans="1:12">
      <c r="A90" s="3" t="s">
        <v>1322</v>
      </c>
    </row>
    <row r="91" spans="1:12">
      <c r="A91" s="4" t="s">
        <v>1323</v>
      </c>
      <c r="J91" s="8" t="n">
        <v>1905.2</v>
      </c>
      <c r="K91" s="8" t="n">
        <v>1730.3</v>
      </c>
      <c r="L91" s="8" t="n">
        <v>1926.4</v>
      </c>
    </row>
    <row r="92" spans="1:12">
      <c r="A92" s="4" t="s">
        <v>1324</v>
      </c>
      <c r="J92" s="8" t="n">
        <v>180.9</v>
      </c>
      <c r="K92" s="8" t="n">
        <v>206.4</v>
      </c>
      <c r="L92" s="8" t="n">
        <v>219.2</v>
      </c>
    </row>
    <row r="93" spans="1:12">
      <c r="A93" s="4" t="s">
        <v>39</v>
      </c>
      <c r="J93" s="8" t="n">
        <v>2086.1</v>
      </c>
      <c r="K93" s="8" t="n">
        <v>1936.7</v>
      </c>
      <c r="L93" s="8" t="n">
        <v>2145.6</v>
      </c>
    </row>
    <row r="94" spans="1:12">
      <c r="A94" s="4" t="s">
        <v>40</v>
      </c>
      <c r="J94" s="5" t="n">
        <v>1848</v>
      </c>
      <c r="K94" s="5" t="n">
        <v>1703</v>
      </c>
      <c r="L94" s="8" t="n">
        <v>1889.9</v>
      </c>
    </row>
    <row r="95" spans="1:12">
      <c r="A95" s="4" t="s">
        <v>41</v>
      </c>
      <c r="J95" s="8" t="n">
        <v>238.1</v>
      </c>
      <c r="K95" s="8" t="n">
        <v>233.7</v>
      </c>
      <c r="L95" s="8" t="n">
        <v>255.7</v>
      </c>
    </row>
    <row r="96" spans="1:12">
      <c r="A96" s="4" t="s">
        <v>42</v>
      </c>
      <c r="J96" s="8" t="n">
        <v>189.8</v>
      </c>
      <c r="K96" s="8" t="n">
        <v>127.9</v>
      </c>
      <c r="L96" s="8" t="n">
        <v>185.1</v>
      </c>
    </row>
    <row r="97" spans="1:12">
      <c r="A97" s="4" t="s">
        <v>43</v>
      </c>
      <c r="J97" s="5" t="n">
        <v>0</v>
      </c>
      <c r="K97" s="8" t="n">
        <v>7.4</v>
      </c>
      <c r="L97" s="5" t="n">
        <v>0</v>
      </c>
    </row>
    <row r="98" spans="1:12">
      <c r="A98" s="4" t="s">
        <v>44</v>
      </c>
      <c r="J98" s="5" t="n">
        <v>0</v>
      </c>
      <c r="K98" s="5" t="n">
        <v>5</v>
      </c>
      <c r="L98" s="5" t="n">
        <v>0</v>
      </c>
    </row>
    <row r="99" spans="1:12">
      <c r="A99" s="4" t="s">
        <v>45</v>
      </c>
      <c r="J99" s="8" t="n">
        <v>48.3</v>
      </c>
      <c r="K99" s="8" t="n">
        <v>93.40000000000001</v>
      </c>
      <c r="L99" s="8" t="n">
        <v>70.59999999999999</v>
      </c>
    </row>
    <row r="100" spans="1:12">
      <c r="A100" s="4" t="s">
        <v>46</v>
      </c>
      <c r="J100" s="8" t="n">
        <v>4.4</v>
      </c>
      <c r="K100" s="8" t="n">
        <v>1.5</v>
      </c>
      <c r="L100" s="8" t="n">
        <v>-8.1</v>
      </c>
    </row>
    <row r="101" spans="1:12">
      <c r="A101" s="4" t="s">
        <v>48</v>
      </c>
      <c r="J101" s="8" t="n">
        <v>-36.8</v>
      </c>
      <c r="K101" s="8" t="n">
        <v>-65.3</v>
      </c>
      <c r="L101" s="8" t="n">
        <v>-66.2</v>
      </c>
    </row>
    <row r="102" spans="1:12">
      <c r="A102" s="4" t="s">
        <v>49</v>
      </c>
      <c r="J102" s="8" t="n">
        <v>5.2</v>
      </c>
      <c r="K102" s="8" t="n">
        <v>5.1</v>
      </c>
      <c r="L102" s="8" t="n">
        <v>7.5</v>
      </c>
    </row>
    <row r="103" spans="1:12">
      <c r="A103" s="4" t="s">
        <v>50</v>
      </c>
      <c r="J103" s="8" t="n">
        <v>-31.6</v>
      </c>
      <c r="K103" s="8" t="n">
        <v>-60.2</v>
      </c>
      <c r="L103" s="8" t="n">
        <v>-58.7</v>
      </c>
    </row>
    <row r="104" spans="1:12">
      <c r="A104" s="4" t="s">
        <v>51</v>
      </c>
      <c r="J104" s="8" t="n">
        <v>21.1</v>
      </c>
      <c r="K104" s="8" t="n">
        <v>34.7</v>
      </c>
      <c r="L104" s="8" t="n">
        <v>3.8</v>
      </c>
    </row>
    <row r="105" spans="1:12">
      <c r="A105" s="4" t="s">
        <v>52</v>
      </c>
      <c r="J105" s="8" t="n">
        <v>-68.7</v>
      </c>
      <c r="K105" s="8" t="n">
        <v>18.4</v>
      </c>
      <c r="L105" s="8" t="n">
        <v>21.2</v>
      </c>
    </row>
    <row r="106" spans="1:12">
      <c r="A106" s="4" t="s">
        <v>1325</v>
      </c>
      <c r="J106" s="8" t="n">
        <v>-61.9</v>
      </c>
      <c r="K106" s="5" t="n">
        <v>-106</v>
      </c>
      <c r="L106" s="8" t="n">
        <v>-145.9</v>
      </c>
    </row>
    <row r="107" spans="1:12">
      <c r="A107" s="4" t="s">
        <v>1326</v>
      </c>
      <c r="J107" s="8" t="n">
        <v>-109.5</v>
      </c>
      <c r="K107" s="8" t="n">
        <v>-52.9</v>
      </c>
      <c r="L107" s="8" t="n">
        <v>-120.9</v>
      </c>
    </row>
    <row r="108" spans="1:12">
      <c r="A108" s="4" t="s">
        <v>54</v>
      </c>
      <c r="J108" s="8" t="n">
        <v>-109.5</v>
      </c>
      <c r="K108" s="8" t="n">
        <v>-52.9</v>
      </c>
      <c r="L108" s="8" t="n">
        <v>-120.9</v>
      </c>
    </row>
    <row r="109" spans="1:12">
      <c r="A109" s="4" t="s">
        <v>55</v>
      </c>
      <c r="J109" s="5" t="n">
        <v>0</v>
      </c>
      <c r="K109" s="5" t="n">
        <v>0</v>
      </c>
      <c r="L109" s="5" t="n">
        <v>0</v>
      </c>
    </row>
    <row r="110" spans="1:12">
      <c r="A110" s="4" t="s">
        <v>56</v>
      </c>
      <c r="J110" s="8" t="n">
        <v>-109.5</v>
      </c>
      <c r="K110" s="8" t="n">
        <v>-52.9</v>
      </c>
      <c r="L110" s="8" t="n">
        <v>-120.9</v>
      </c>
    </row>
    <row r="111" spans="1:12">
      <c r="A111" s="3" t="s">
        <v>61</v>
      </c>
    </row>
    <row r="112" spans="1:12">
      <c r="A112" s="4" t="s">
        <v>62</v>
      </c>
      <c r="J112" s="8" t="n">
        <v>-109.5</v>
      </c>
      <c r="K112" s="8" t="n">
        <v>-52.9</v>
      </c>
      <c r="L112" s="8" t="n">
        <v>-120.9</v>
      </c>
    </row>
    <row r="113" spans="1:12">
      <c r="A113" s="4" t="s">
        <v>63</v>
      </c>
      <c r="J113" s="8" t="n">
        <v>61.6</v>
      </c>
      <c r="K113" s="8" t="n">
        <v>47.2</v>
      </c>
      <c r="L113" s="8" t="n">
        <v>-100.2</v>
      </c>
    </row>
    <row r="114" spans="1:12">
      <c r="A114" s="4" t="s">
        <v>1327</v>
      </c>
      <c r="J114" s="5" t="n">
        <v>-6</v>
      </c>
      <c r="K114" s="8" t="n">
        <v>6.6</v>
      </c>
      <c r="L114" s="8" t="n">
        <v>15.1</v>
      </c>
    </row>
    <row r="115" spans="1:12">
      <c r="A115" s="4" t="s">
        <v>65</v>
      </c>
      <c r="J115" s="8" t="n">
        <v>-53.9</v>
      </c>
      <c r="K115" s="8" t="n">
        <v>0.9</v>
      </c>
      <c r="L115" s="5" t="n">
        <v>-206</v>
      </c>
    </row>
    <row r="116" spans="1:12">
      <c r="A116" s="4" t="s">
        <v>66</v>
      </c>
      <c r="J116" s="5" t="n">
        <v>0</v>
      </c>
      <c r="K116" s="5" t="n">
        <v>0</v>
      </c>
      <c r="L116" s="5" t="n">
        <v>0</v>
      </c>
    </row>
    <row r="117" spans="1:12">
      <c r="A117" s="4" t="s">
        <v>67</v>
      </c>
      <c r="J117" s="8" t="n">
        <v>-53.9</v>
      </c>
      <c r="K117" s="8" t="n">
        <v>0.9</v>
      </c>
      <c r="L117" s="5" t="n">
        <v>-206</v>
      </c>
    </row>
    <row r="118" spans="1:12">
      <c r="A118" s="4" t="s">
        <v>1331</v>
      </c>
    </row>
    <row r="119" spans="1:12">
      <c r="A119" s="3" t="s">
        <v>1322</v>
      </c>
    </row>
    <row r="120" spans="1:12">
      <c r="A120" s="4" t="s">
        <v>1323</v>
      </c>
      <c r="J120" s="5" t="n">
        <v>1932</v>
      </c>
      <c r="K120" s="8" t="n">
        <v>2128.1</v>
      </c>
      <c r="L120" s="8" t="n">
        <v>2588.1</v>
      </c>
    </row>
    <row r="121" spans="1:12">
      <c r="A121" s="4" t="s">
        <v>1324</v>
      </c>
      <c r="J121" s="8" t="n">
        <v>178.1</v>
      </c>
      <c r="K121" s="8" t="n">
        <v>155.3</v>
      </c>
      <c r="L121" s="8" t="n">
        <v>151.1</v>
      </c>
    </row>
    <row r="122" spans="1:12">
      <c r="A122" s="4" t="s">
        <v>39</v>
      </c>
      <c r="J122" s="8" t="n">
        <v>2110.1</v>
      </c>
      <c r="K122" s="8" t="n">
        <v>2283.4</v>
      </c>
      <c r="L122" s="8" t="n">
        <v>2739.2</v>
      </c>
    </row>
    <row r="123" spans="1:12">
      <c r="A123" s="4" t="s">
        <v>40</v>
      </c>
      <c r="J123" s="8" t="n">
        <v>1922.1</v>
      </c>
      <c r="K123" s="5" t="n">
        <v>2110</v>
      </c>
      <c r="L123" s="8" t="n">
        <v>2562.5</v>
      </c>
    </row>
    <row r="124" spans="1:12">
      <c r="A124" s="4" t="s">
        <v>41</v>
      </c>
      <c r="J124" s="5" t="n">
        <v>188</v>
      </c>
      <c r="K124" s="8" t="n">
        <v>173.4</v>
      </c>
      <c r="L124" s="8" t="n">
        <v>176.7</v>
      </c>
    </row>
    <row r="125" spans="1:12">
      <c r="A125" s="4" t="s">
        <v>42</v>
      </c>
      <c r="J125" s="8" t="n">
        <v>229.9</v>
      </c>
      <c r="K125" s="8" t="n">
        <v>232.4</v>
      </c>
      <c r="L125" s="8" t="n">
        <v>227.2</v>
      </c>
    </row>
    <row r="126" spans="1:12">
      <c r="A126" s="4" t="s">
        <v>43</v>
      </c>
      <c r="J126" s="5" t="n">
        <v>0</v>
      </c>
      <c r="K126" s="8" t="n">
        <v>1.6</v>
      </c>
      <c r="L126" s="8" t="n">
        <v>3.9</v>
      </c>
    </row>
    <row r="127" spans="1:12">
      <c r="A127" s="4" t="s">
        <v>44</v>
      </c>
      <c r="J127" s="5" t="n">
        <v>0</v>
      </c>
      <c r="K127" s="8" t="n">
        <v>2.5</v>
      </c>
      <c r="L127" s="8" t="n">
        <v>1.7</v>
      </c>
    </row>
    <row r="128" spans="1:12">
      <c r="A128" s="4" t="s">
        <v>45</v>
      </c>
      <c r="J128" s="8" t="n">
        <v>-41.9</v>
      </c>
      <c r="K128" s="8" t="n">
        <v>-63.1</v>
      </c>
      <c r="L128" s="8" t="n">
        <v>-56.1</v>
      </c>
    </row>
    <row r="129" spans="1:12">
      <c r="A129" s="4" t="s">
        <v>46</v>
      </c>
      <c r="J129" s="8" t="n">
        <v>24.1</v>
      </c>
      <c r="K129" s="8" t="n">
        <v>5.7</v>
      </c>
      <c r="L129" s="8" t="n">
        <v>-63.9</v>
      </c>
    </row>
    <row r="130" spans="1:12">
      <c r="A130" s="4" t="s">
        <v>48</v>
      </c>
      <c r="J130" s="8" t="n">
        <v>-17.7</v>
      </c>
      <c r="K130" s="8" t="n">
        <v>-27.3</v>
      </c>
      <c r="L130" s="8" t="n">
        <v>-36.4</v>
      </c>
    </row>
    <row r="131" spans="1:12">
      <c r="A131" s="4" t="s">
        <v>49</v>
      </c>
      <c r="J131" s="8" t="n">
        <v>2.1</v>
      </c>
      <c r="K131" s="8" t="n">
        <v>2.5</v>
      </c>
      <c r="L131" s="8" t="n">
        <v>2.8</v>
      </c>
    </row>
    <row r="132" spans="1:12">
      <c r="A132" s="4" t="s">
        <v>50</v>
      </c>
      <c r="J132" s="8" t="n">
        <v>-15.6</v>
      </c>
      <c r="K132" s="8" t="n">
        <v>-24.8</v>
      </c>
      <c r="L132" s="8" t="n">
        <v>-33.6</v>
      </c>
    </row>
    <row r="133" spans="1:12">
      <c r="A133" s="4" t="s">
        <v>51</v>
      </c>
      <c r="J133" s="8" t="n">
        <v>-33.4</v>
      </c>
      <c r="K133" s="8" t="n">
        <v>-82.2</v>
      </c>
      <c r="L133" s="8" t="n">
        <v>-153.6</v>
      </c>
    </row>
    <row r="134" spans="1:12">
      <c r="A134" s="4" t="s">
        <v>52</v>
      </c>
      <c r="J134" s="8" t="n">
        <v>-26.6</v>
      </c>
      <c r="K134" s="8" t="n">
        <v>-24.4</v>
      </c>
      <c r="L134" s="8" t="n">
        <v>-6.7</v>
      </c>
    </row>
    <row r="135" spans="1:12">
      <c r="A135" s="4" t="s">
        <v>1325</v>
      </c>
      <c r="J135" s="5" t="n">
        <v>0</v>
      </c>
      <c r="K135" s="8" t="n">
        <v>0.2</v>
      </c>
      <c r="L135" s="8" t="n">
        <v>0.2</v>
      </c>
    </row>
    <row r="136" spans="1:12">
      <c r="A136" s="4" t="s">
        <v>1326</v>
      </c>
      <c r="J136" s="5" t="n">
        <v>-60</v>
      </c>
      <c r="K136" s="8" t="n">
        <v>-106.4</v>
      </c>
      <c r="L136" s="8" t="n">
        <v>-160.1</v>
      </c>
    </row>
    <row r="137" spans="1:12">
      <c r="A137" s="4" t="s">
        <v>54</v>
      </c>
      <c r="J137" s="5" t="n">
        <v>-60</v>
      </c>
      <c r="K137" s="8" t="n">
        <v>-106.4</v>
      </c>
      <c r="L137" s="8" t="n">
        <v>-160.1</v>
      </c>
    </row>
    <row r="138" spans="1:12">
      <c r="A138" s="4" t="s">
        <v>55</v>
      </c>
      <c r="J138" s="8" t="n">
        <v>1.9</v>
      </c>
      <c r="K138" s="8" t="n">
        <v>0.3</v>
      </c>
      <c r="L138" s="8" t="n">
        <v>-13.9</v>
      </c>
    </row>
    <row r="139" spans="1:12">
      <c r="A139" s="4" t="s">
        <v>56</v>
      </c>
      <c r="J139" s="8" t="n">
        <v>-61.9</v>
      </c>
      <c r="K139" s="8" t="n">
        <v>-106.7</v>
      </c>
      <c r="L139" s="8" t="n">
        <v>-146.2</v>
      </c>
    </row>
    <row r="140" spans="1:12">
      <c r="A140" s="3" t="s">
        <v>61</v>
      </c>
    </row>
    <row r="141" spans="1:12">
      <c r="A141" s="4" t="s">
        <v>62</v>
      </c>
      <c r="J141" s="5" t="n">
        <v>-60</v>
      </c>
      <c r="K141" s="8" t="n">
        <v>-106.4</v>
      </c>
      <c r="L141" s="8" t="n">
        <v>-160.1</v>
      </c>
    </row>
    <row r="142" spans="1:12">
      <c r="A142" s="4" t="s">
        <v>63</v>
      </c>
      <c r="J142" s="8" t="n">
        <v>46.9</v>
      </c>
      <c r="K142" s="8" t="n">
        <v>45.6</v>
      </c>
      <c r="L142" s="8" t="n">
        <v>-71.40000000000001</v>
      </c>
    </row>
    <row r="143" spans="1:12">
      <c r="A143" s="4" t="s">
        <v>1327</v>
      </c>
      <c r="J143" s="8" t="n">
        <v>1.2</v>
      </c>
      <c r="K143" s="8" t="n">
        <v>0.6</v>
      </c>
      <c r="L143" s="5" t="n">
        <v>10</v>
      </c>
    </row>
    <row r="144" spans="1:12">
      <c r="A144" s="4" t="s">
        <v>65</v>
      </c>
      <c r="J144" s="8" t="n">
        <v>-11.9</v>
      </c>
      <c r="K144" s="8" t="n">
        <v>-60.2</v>
      </c>
      <c r="L144" s="8" t="n">
        <v>-221.5</v>
      </c>
    </row>
    <row r="145" spans="1:12">
      <c r="A145" s="4" t="s">
        <v>66</v>
      </c>
      <c r="J145" s="8" t="n">
        <v>13.2</v>
      </c>
      <c r="K145" s="5" t="n">
        <v>1</v>
      </c>
      <c r="L145" s="8" t="n">
        <v>-22.2</v>
      </c>
    </row>
    <row r="146" spans="1:12">
      <c r="A146" s="4" t="s">
        <v>67</v>
      </c>
      <c r="J146" s="6" t="n">
        <v>-25.1</v>
      </c>
      <c r="K146" s="6" t="n">
        <v>-61.2</v>
      </c>
      <c r="L146" s="6" t="n">
        <v>-199.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2</v>
      </c>
      <c r="B1" s="2" t="s">
        <v>2</v>
      </c>
      <c r="C1" s="2" t="s">
        <v>33</v>
      </c>
      <c r="D1" s="2" t="s">
        <v>37</v>
      </c>
      <c r="E1" s="2" t="s">
        <v>497</v>
      </c>
    </row>
    <row r="2" spans="1:5">
      <c r="A2" s="3" t="s">
        <v>1333</v>
      </c>
    </row>
    <row r="3" spans="1:5">
      <c r="A3" s="4" t="s">
        <v>72</v>
      </c>
      <c r="B3" s="6" t="n">
        <v>84.7</v>
      </c>
      <c r="C3" s="6" t="n">
        <v>101.1</v>
      </c>
    </row>
    <row r="4" spans="1:5">
      <c r="A4" s="4" t="s">
        <v>1334</v>
      </c>
      <c r="B4" s="8" t="n">
        <v>714.2</v>
      </c>
      <c r="C4" s="8" t="n">
        <v>664.5</v>
      </c>
    </row>
    <row r="5" spans="1:5">
      <c r="A5" s="4" t="s">
        <v>74</v>
      </c>
      <c r="B5" s="8" t="n">
        <v>736.1</v>
      </c>
      <c r="C5" s="8" t="n">
        <v>768.2</v>
      </c>
    </row>
    <row r="6" spans="1:5">
      <c r="A6" s="4" t="s">
        <v>75</v>
      </c>
      <c r="B6" s="5" t="n">
        <v>60</v>
      </c>
      <c r="C6" s="8" t="n">
        <v>65.40000000000001</v>
      </c>
    </row>
    <row r="7" spans="1:5">
      <c r="A7" s="4" t="s">
        <v>76</v>
      </c>
      <c r="B7" s="5" t="n">
        <v>1595</v>
      </c>
      <c r="C7" s="8" t="n">
        <v>1599.2</v>
      </c>
    </row>
    <row r="8" spans="1:5">
      <c r="A8" s="4" t="s">
        <v>77</v>
      </c>
      <c r="B8" s="8" t="n">
        <v>530.3</v>
      </c>
      <c r="C8" s="8" t="n">
        <v>529.3</v>
      </c>
    </row>
    <row r="9" spans="1:5">
      <c r="A9" s="4" t="s">
        <v>78</v>
      </c>
      <c r="B9" s="8" t="n">
        <v>7.9</v>
      </c>
      <c r="C9" s="8" t="n">
        <v>20.4</v>
      </c>
    </row>
    <row r="10" spans="1:5">
      <c r="A10" s="4" t="s">
        <v>1335</v>
      </c>
      <c r="B10" s="5" t="n">
        <v>0</v>
      </c>
      <c r="C10" s="5" t="n">
        <v>0</v>
      </c>
    </row>
    <row r="11" spans="1:5">
      <c r="A11" s="4" t="s">
        <v>1336</v>
      </c>
      <c r="B11" s="5" t="n">
        <v>0</v>
      </c>
      <c r="C11" s="5" t="n">
        <v>0</v>
      </c>
    </row>
    <row r="12" spans="1:5">
      <c r="A12" s="4" t="s">
        <v>79</v>
      </c>
      <c r="B12" s="5" t="n">
        <v>11</v>
      </c>
      <c r="C12" s="5" t="n">
        <v>12</v>
      </c>
      <c r="D12" s="6" t="n">
        <v>22.2</v>
      </c>
    </row>
    <row r="13" spans="1:5">
      <c r="A13" s="4" t="s">
        <v>80</v>
      </c>
      <c r="B13" s="8" t="n">
        <v>23.3</v>
      </c>
      <c r="C13" s="8" t="n">
        <v>28.3</v>
      </c>
    </row>
    <row r="14" spans="1:5">
      <c r="A14" s="4" t="s">
        <v>81</v>
      </c>
      <c r="B14" s="8" t="n">
        <v>0.2</v>
      </c>
      <c r="C14" s="5" t="n">
        <v>9</v>
      </c>
    </row>
    <row r="15" spans="1:5">
      <c r="A15" s="4" t="s">
        <v>82</v>
      </c>
      <c r="B15" s="8" t="n">
        <v>67.59999999999999</v>
      </c>
      <c r="C15" s="8" t="n">
        <v>43.4</v>
      </c>
    </row>
    <row r="16" spans="1:5">
      <c r="A16" s="4" t="s">
        <v>83</v>
      </c>
      <c r="B16" s="8" t="n">
        <v>2235.3</v>
      </c>
      <c r="C16" s="8" t="n">
        <v>2241.6</v>
      </c>
      <c r="D16" s="8" t="n">
        <v>2454.6</v>
      </c>
    </row>
    <row r="17" spans="1:5">
      <c r="A17" s="4" t="s">
        <v>85</v>
      </c>
      <c r="B17" s="8" t="n">
        <v>437.5</v>
      </c>
      <c r="C17" s="5" t="n">
        <v>414</v>
      </c>
    </row>
    <row r="18" spans="1:5">
      <c r="A18" s="4" t="s">
        <v>86</v>
      </c>
      <c r="B18" s="8" t="n">
        <v>308.8</v>
      </c>
      <c r="C18" s="8" t="n">
        <v>419.6</v>
      </c>
    </row>
    <row r="19" spans="1:5">
      <c r="A19" s="4" t="s">
        <v>87</v>
      </c>
      <c r="B19" s="8" t="n">
        <v>46.9</v>
      </c>
      <c r="C19" s="8" t="n">
        <v>67.5</v>
      </c>
    </row>
    <row r="20" spans="1:5">
      <c r="A20" s="4" t="s">
        <v>88</v>
      </c>
      <c r="B20" s="8" t="n">
        <v>793.2</v>
      </c>
      <c r="C20" s="8" t="n">
        <v>901.1</v>
      </c>
    </row>
    <row r="21" spans="1:5">
      <c r="A21" s="4" t="s">
        <v>89</v>
      </c>
      <c r="B21" s="8" t="n">
        <v>1038.8</v>
      </c>
      <c r="C21" s="8" t="n">
        <v>871.1</v>
      </c>
    </row>
    <row r="22" spans="1:5">
      <c r="A22" s="4" t="s">
        <v>78</v>
      </c>
      <c r="B22" s="8" t="n">
        <v>108.6</v>
      </c>
      <c r="C22" s="8" t="n">
        <v>126.7</v>
      </c>
    </row>
    <row r="23" spans="1:5">
      <c r="A23" s="4" t="s">
        <v>1335</v>
      </c>
      <c r="B23" s="5" t="n">
        <v>0</v>
      </c>
      <c r="C23" s="5" t="n">
        <v>0</v>
      </c>
    </row>
    <row r="24" spans="1:5">
      <c r="A24" s="4" t="s">
        <v>90</v>
      </c>
      <c r="B24" s="8" t="n">
        <v>162.9</v>
      </c>
      <c r="C24" s="8" t="n">
        <v>173.8</v>
      </c>
    </row>
    <row r="25" spans="1:5">
      <c r="A25" s="4" t="s">
        <v>91</v>
      </c>
      <c r="B25" s="8" t="n">
        <v>2103.5</v>
      </c>
      <c r="C25" s="8" t="n">
        <v>2072.7</v>
      </c>
    </row>
    <row r="26" spans="1:5">
      <c r="A26" s="4" t="s">
        <v>100</v>
      </c>
      <c r="B26" s="8" t="n">
        <v>129.2</v>
      </c>
      <c r="C26" s="8" t="n">
        <v>153.1</v>
      </c>
    </row>
    <row r="27" spans="1:5">
      <c r="A27" s="4" t="s">
        <v>101</v>
      </c>
      <c r="B27" s="8" t="n">
        <v>2.6</v>
      </c>
      <c r="C27" s="8" t="n">
        <v>15.8</v>
      </c>
    </row>
    <row r="28" spans="1:5">
      <c r="A28" s="4" t="s">
        <v>103</v>
      </c>
      <c r="B28" s="8" t="n">
        <v>2235.3</v>
      </c>
      <c r="C28" s="8" t="n">
        <v>2241.6</v>
      </c>
    </row>
    <row r="29" spans="1:5">
      <c r="A29" s="4" t="s">
        <v>1328</v>
      </c>
    </row>
    <row r="30" spans="1:5">
      <c r="A30" s="3" t="s">
        <v>1333</v>
      </c>
    </row>
    <row r="31" spans="1:5">
      <c r="A31" s="4" t="s">
        <v>72</v>
      </c>
      <c r="B31" s="5" t="n">
        <v>0</v>
      </c>
      <c r="C31" s="5" t="n">
        <v>0</v>
      </c>
    </row>
    <row r="32" spans="1:5">
      <c r="A32" s="4" t="s">
        <v>1334</v>
      </c>
      <c r="B32" s="5" t="n">
        <v>0</v>
      </c>
      <c r="C32" s="5" t="n">
        <v>0</v>
      </c>
    </row>
    <row r="33" spans="1:5">
      <c r="A33" s="4" t="s">
        <v>74</v>
      </c>
      <c r="B33" s="5" t="n">
        <v>0</v>
      </c>
      <c r="C33" s="5" t="n">
        <v>0</v>
      </c>
    </row>
    <row r="34" spans="1:5">
      <c r="A34" s="4" t="s">
        <v>75</v>
      </c>
      <c r="B34" s="5" t="n">
        <v>0</v>
      </c>
      <c r="C34" s="5" t="n">
        <v>0</v>
      </c>
    </row>
    <row r="35" spans="1:5">
      <c r="A35" s="4" t="s">
        <v>76</v>
      </c>
      <c r="B35" s="5" t="n">
        <v>0</v>
      </c>
      <c r="C35" s="5" t="n">
        <v>0</v>
      </c>
    </row>
    <row r="36" spans="1:5">
      <c r="A36" s="4" t="s">
        <v>77</v>
      </c>
      <c r="B36" s="5" t="n">
        <v>0</v>
      </c>
      <c r="C36" s="5" t="n">
        <v>0</v>
      </c>
    </row>
    <row r="37" spans="1:5">
      <c r="A37" s="4" t="s">
        <v>78</v>
      </c>
      <c r="B37" s="8" t="n">
        <v>-26.1</v>
      </c>
      <c r="C37" s="8" t="n">
        <v>-42.9</v>
      </c>
    </row>
    <row r="38" spans="1:5">
      <c r="A38" s="4" t="s">
        <v>1335</v>
      </c>
      <c r="B38" s="8" t="n">
        <v>-1207.8</v>
      </c>
      <c r="C38" s="8" t="n">
        <v>-1266.5</v>
      </c>
    </row>
    <row r="39" spans="1:5">
      <c r="A39" s="4" t="s">
        <v>1336</v>
      </c>
      <c r="B39" s="8" t="n">
        <v>-600.5</v>
      </c>
      <c r="C39" s="8" t="n">
        <v>-685.9</v>
      </c>
    </row>
    <row r="40" spans="1:5">
      <c r="A40" s="4" t="s">
        <v>79</v>
      </c>
      <c r="B40" s="5" t="n">
        <v>0</v>
      </c>
      <c r="C40" s="5" t="n">
        <v>0</v>
      </c>
    </row>
    <row r="41" spans="1:5">
      <c r="A41" s="4" t="s">
        <v>80</v>
      </c>
      <c r="B41" s="5" t="n">
        <v>0</v>
      </c>
      <c r="C41" s="5" t="n">
        <v>0</v>
      </c>
    </row>
    <row r="42" spans="1:5">
      <c r="A42" s="4" t="s">
        <v>81</v>
      </c>
      <c r="B42" s="5" t="n">
        <v>0</v>
      </c>
      <c r="C42" s="5" t="n">
        <v>0</v>
      </c>
    </row>
    <row r="43" spans="1:5">
      <c r="A43" s="4" t="s">
        <v>82</v>
      </c>
      <c r="B43" s="5" t="n">
        <v>0</v>
      </c>
      <c r="C43" s="5" t="n">
        <v>0</v>
      </c>
    </row>
    <row r="44" spans="1:5">
      <c r="A44" s="4" t="s">
        <v>83</v>
      </c>
      <c r="B44" s="8" t="n">
        <v>-1834.4</v>
      </c>
      <c r="C44" s="8" t="n">
        <v>-1995.3</v>
      </c>
    </row>
    <row r="45" spans="1:5">
      <c r="A45" s="4" t="s">
        <v>85</v>
      </c>
      <c r="B45" s="5" t="n">
        <v>0</v>
      </c>
      <c r="C45" s="5" t="n">
        <v>0</v>
      </c>
    </row>
    <row r="46" spans="1:5">
      <c r="A46" s="4" t="s">
        <v>86</v>
      </c>
      <c r="B46" s="5" t="n">
        <v>0</v>
      </c>
      <c r="C46" s="5" t="n">
        <v>0</v>
      </c>
    </row>
    <row r="47" spans="1:5">
      <c r="A47" s="4" t="s">
        <v>87</v>
      </c>
      <c r="B47" s="5" t="n">
        <v>0</v>
      </c>
      <c r="C47" s="5" t="n">
        <v>0</v>
      </c>
    </row>
    <row r="48" spans="1:5">
      <c r="A48" s="4" t="s">
        <v>88</v>
      </c>
      <c r="B48" s="5" t="n">
        <v>0</v>
      </c>
      <c r="C48" s="5" t="n">
        <v>0</v>
      </c>
    </row>
    <row r="49" spans="1:5">
      <c r="A49" s="4" t="s">
        <v>89</v>
      </c>
      <c r="B49" s="5" t="n">
        <v>0</v>
      </c>
      <c r="C49" s="5" t="n">
        <v>0</v>
      </c>
    </row>
    <row r="50" spans="1:5">
      <c r="A50" s="4" t="s">
        <v>78</v>
      </c>
      <c r="B50" s="8" t="n">
        <v>-26.1</v>
      </c>
      <c r="C50" s="8" t="n">
        <v>-42.9</v>
      </c>
    </row>
    <row r="51" spans="1:5">
      <c r="A51" s="4" t="s">
        <v>1335</v>
      </c>
      <c r="B51" s="8" t="n">
        <v>-1207.8</v>
      </c>
      <c r="C51" s="8" t="n">
        <v>-1266.5</v>
      </c>
    </row>
    <row r="52" spans="1:5">
      <c r="A52" s="4" t="s">
        <v>90</v>
      </c>
      <c r="B52" s="5" t="n">
        <v>0</v>
      </c>
      <c r="C52" s="5" t="n">
        <v>0</v>
      </c>
    </row>
    <row r="53" spans="1:5">
      <c r="A53" s="4" t="s">
        <v>91</v>
      </c>
      <c r="B53" s="8" t="n">
        <v>-1233.9</v>
      </c>
      <c r="C53" s="8" t="n">
        <v>-1309.4</v>
      </c>
    </row>
    <row r="54" spans="1:5">
      <c r="A54" s="4" t="s">
        <v>100</v>
      </c>
      <c r="B54" s="8" t="n">
        <v>-600.5</v>
      </c>
      <c r="C54" s="8" t="n">
        <v>-685.9</v>
      </c>
    </row>
    <row r="55" spans="1:5">
      <c r="A55" s="4" t="s">
        <v>101</v>
      </c>
      <c r="B55" s="5" t="n">
        <v>0</v>
      </c>
      <c r="C55" s="5" t="n">
        <v>0</v>
      </c>
    </row>
    <row r="56" spans="1:5">
      <c r="A56" s="4" t="s">
        <v>103</v>
      </c>
      <c r="B56" s="8" t="n">
        <v>-1834.4</v>
      </c>
      <c r="C56" s="8" t="n">
        <v>-1995.3</v>
      </c>
    </row>
    <row r="57" spans="1:5">
      <c r="A57" s="4" t="s">
        <v>1316</v>
      </c>
    </row>
    <row r="58" spans="1:5">
      <c r="A58" s="3" t="s">
        <v>1333</v>
      </c>
    </row>
    <row r="59" spans="1:5">
      <c r="A59" s="4" t="s">
        <v>1335</v>
      </c>
      <c r="B59" s="8" t="n">
        <v>1022.7</v>
      </c>
      <c r="C59" s="8" t="n">
        <v>1092.4</v>
      </c>
      <c r="D59" s="6" t="n">
        <v>1114.5</v>
      </c>
      <c r="E59" s="6" t="n">
        <v>1280.8</v>
      </c>
    </row>
    <row r="60" spans="1:5">
      <c r="A60" s="4" t="s">
        <v>1329</v>
      </c>
    </row>
    <row r="61" spans="1:5">
      <c r="A61" s="3" t="s">
        <v>1333</v>
      </c>
    </row>
    <row r="62" spans="1:5">
      <c r="A62" s="4" t="s">
        <v>72</v>
      </c>
      <c r="B62" s="5" t="n">
        <v>0</v>
      </c>
      <c r="C62" s="5" t="n">
        <v>0</v>
      </c>
    </row>
    <row r="63" spans="1:5">
      <c r="A63" s="4" t="s">
        <v>1334</v>
      </c>
      <c r="B63" s="5" t="n">
        <v>0</v>
      </c>
      <c r="C63" s="5" t="n">
        <v>0</v>
      </c>
    </row>
    <row r="64" spans="1:5">
      <c r="A64" s="4" t="s">
        <v>74</v>
      </c>
      <c r="B64" s="5" t="n">
        <v>0</v>
      </c>
      <c r="C64" s="5" t="n">
        <v>0</v>
      </c>
    </row>
    <row r="65" spans="1:5">
      <c r="A65" s="4" t="s">
        <v>75</v>
      </c>
      <c r="B65" s="5" t="n">
        <v>0</v>
      </c>
      <c r="C65" s="5" t="n">
        <v>0</v>
      </c>
    </row>
    <row r="66" spans="1:5">
      <c r="A66" s="4" t="s">
        <v>76</v>
      </c>
      <c r="B66" s="5" t="n">
        <v>0</v>
      </c>
      <c r="C66" s="5" t="n">
        <v>0</v>
      </c>
    </row>
    <row r="67" spans="1:5">
      <c r="A67" s="4" t="s">
        <v>77</v>
      </c>
      <c r="B67" s="8" t="n">
        <v>0.3</v>
      </c>
      <c r="C67" s="8" t="n">
        <v>0.3</v>
      </c>
    </row>
    <row r="68" spans="1:5">
      <c r="A68" s="4" t="s">
        <v>78</v>
      </c>
      <c r="B68" s="5" t="n">
        <v>0</v>
      </c>
      <c r="C68" s="5" t="n">
        <v>0</v>
      </c>
    </row>
    <row r="69" spans="1:5">
      <c r="A69" s="4" t="s">
        <v>1335</v>
      </c>
      <c r="B69" s="8" t="n">
        <v>1022.7</v>
      </c>
      <c r="C69" s="8" t="n">
        <v>1092.4</v>
      </c>
    </row>
    <row r="70" spans="1:5">
      <c r="A70" s="4" t="s">
        <v>1336</v>
      </c>
      <c r="B70" s="8" t="n">
        <v>19.4</v>
      </c>
      <c r="C70" s="8" t="n">
        <v>73.2</v>
      </c>
    </row>
    <row r="71" spans="1:5">
      <c r="A71" s="4" t="s">
        <v>79</v>
      </c>
      <c r="B71" s="5" t="n">
        <v>0</v>
      </c>
      <c r="C71" s="5" t="n">
        <v>0</v>
      </c>
    </row>
    <row r="72" spans="1:5">
      <c r="A72" s="4" t="s">
        <v>80</v>
      </c>
      <c r="B72" s="8" t="n">
        <v>0.1</v>
      </c>
      <c r="C72" s="5" t="n">
        <v>0</v>
      </c>
    </row>
    <row r="73" spans="1:5">
      <c r="A73" s="4" t="s">
        <v>81</v>
      </c>
      <c r="B73" s="5" t="n">
        <v>0</v>
      </c>
      <c r="C73" s="5" t="n">
        <v>0</v>
      </c>
    </row>
    <row r="74" spans="1:5">
      <c r="A74" s="4" t="s">
        <v>82</v>
      </c>
      <c r="B74" s="5" t="n">
        <v>0</v>
      </c>
      <c r="C74" s="5" t="n">
        <v>0</v>
      </c>
    </row>
    <row r="75" spans="1:5">
      <c r="A75" s="4" t="s">
        <v>83</v>
      </c>
      <c r="B75" s="8" t="n">
        <v>1042.5</v>
      </c>
      <c r="C75" s="8" t="n">
        <v>1165.9</v>
      </c>
    </row>
    <row r="76" spans="1:5">
      <c r="A76" s="4" t="s">
        <v>85</v>
      </c>
      <c r="B76" s="5" t="n">
        <v>0</v>
      </c>
      <c r="C76" s="5" t="n">
        <v>0</v>
      </c>
    </row>
    <row r="77" spans="1:5">
      <c r="A77" s="4" t="s">
        <v>86</v>
      </c>
      <c r="B77" s="8" t="n">
        <v>15.6</v>
      </c>
      <c r="C77" s="8" t="n">
        <v>93.40000000000001</v>
      </c>
    </row>
    <row r="78" spans="1:5">
      <c r="A78" s="4" t="s">
        <v>87</v>
      </c>
      <c r="B78" s="5" t="n">
        <v>0</v>
      </c>
      <c r="C78" s="5" t="n">
        <v>0</v>
      </c>
    </row>
    <row r="79" spans="1:5">
      <c r="A79" s="4" t="s">
        <v>88</v>
      </c>
      <c r="B79" s="8" t="n">
        <v>15.6</v>
      </c>
      <c r="C79" s="8" t="n">
        <v>93.40000000000001</v>
      </c>
    </row>
    <row r="80" spans="1:5">
      <c r="A80" s="4" t="s">
        <v>89</v>
      </c>
      <c r="B80" s="8" t="n">
        <v>776.3</v>
      </c>
      <c r="C80" s="8" t="n">
        <v>772.3</v>
      </c>
    </row>
    <row r="81" spans="1:5">
      <c r="A81" s="4" t="s">
        <v>78</v>
      </c>
      <c r="B81" s="8" t="n">
        <v>121.4</v>
      </c>
      <c r="C81" s="8" t="n">
        <v>147.1</v>
      </c>
    </row>
    <row r="82" spans="1:5">
      <c r="A82" s="4" t="s">
        <v>1335</v>
      </c>
      <c r="B82" s="5" t="n">
        <v>0</v>
      </c>
      <c r="C82" s="5" t="n">
        <v>0</v>
      </c>
    </row>
    <row r="83" spans="1:5">
      <c r="A83" s="4" t="s">
        <v>90</v>
      </c>
      <c r="B83" s="5" t="n">
        <v>0</v>
      </c>
      <c r="C83" s="5" t="n">
        <v>0</v>
      </c>
    </row>
    <row r="84" spans="1:5">
      <c r="A84" s="4" t="s">
        <v>91</v>
      </c>
      <c r="B84" s="8" t="n">
        <v>913.3</v>
      </c>
      <c r="C84" s="8" t="n">
        <v>1012.8</v>
      </c>
    </row>
    <row r="85" spans="1:5">
      <c r="A85" s="4" t="s">
        <v>100</v>
      </c>
      <c r="B85" s="8" t="n">
        <v>129.2</v>
      </c>
      <c r="C85" s="8" t="n">
        <v>153.1</v>
      </c>
    </row>
    <row r="86" spans="1:5">
      <c r="A86" s="4" t="s">
        <v>101</v>
      </c>
      <c r="B86" s="5" t="n">
        <v>0</v>
      </c>
      <c r="C86" s="5" t="n">
        <v>0</v>
      </c>
    </row>
    <row r="87" spans="1:5">
      <c r="A87" s="4" t="s">
        <v>103</v>
      </c>
      <c r="B87" s="8" t="n">
        <v>1042.5</v>
      </c>
      <c r="C87" s="8" t="n">
        <v>1165.9</v>
      </c>
    </row>
    <row r="88" spans="1:5">
      <c r="A88" s="4" t="s">
        <v>1330</v>
      </c>
    </row>
    <row r="89" spans="1:5">
      <c r="A89" s="3" t="s">
        <v>1333</v>
      </c>
    </row>
    <row r="90" spans="1:5">
      <c r="A90" s="4" t="s">
        <v>72</v>
      </c>
      <c r="B90" s="5" t="n">
        <v>0</v>
      </c>
      <c r="C90" s="5" t="n">
        <v>1</v>
      </c>
    </row>
    <row r="91" spans="1:5">
      <c r="A91" s="4" t="s">
        <v>1334</v>
      </c>
      <c r="B91" s="8" t="n">
        <v>226.2</v>
      </c>
      <c r="C91" s="8" t="n">
        <v>202.9</v>
      </c>
    </row>
    <row r="92" spans="1:5">
      <c r="A92" s="4" t="s">
        <v>74</v>
      </c>
      <c r="B92" s="8" t="n">
        <v>380.2</v>
      </c>
      <c r="C92" s="8" t="n">
        <v>363.4</v>
      </c>
    </row>
    <row r="93" spans="1:5">
      <c r="A93" s="4" t="s">
        <v>75</v>
      </c>
      <c r="B93" s="5" t="n">
        <v>27</v>
      </c>
      <c r="C93" s="8" t="n">
        <v>26.2</v>
      </c>
    </row>
    <row r="94" spans="1:5">
      <c r="A94" s="4" t="s">
        <v>76</v>
      </c>
      <c r="B94" s="8" t="n">
        <v>633.4</v>
      </c>
      <c r="C94" s="8" t="n">
        <v>593.5</v>
      </c>
    </row>
    <row r="95" spans="1:5">
      <c r="A95" s="4" t="s">
        <v>77</v>
      </c>
      <c r="B95" s="8" t="n">
        <v>209.3</v>
      </c>
      <c r="C95" s="8" t="n">
        <v>202.8</v>
      </c>
    </row>
    <row r="96" spans="1:5">
      <c r="A96" s="4" t="s">
        <v>78</v>
      </c>
      <c r="B96" s="8" t="n">
        <v>26.1</v>
      </c>
      <c r="C96" s="8" t="n">
        <v>42.9</v>
      </c>
    </row>
    <row r="97" spans="1:5">
      <c r="A97" s="4" t="s">
        <v>1335</v>
      </c>
      <c r="B97" s="8" t="n">
        <v>114.8</v>
      </c>
      <c r="C97" s="8" t="n">
        <v>104.7</v>
      </c>
    </row>
    <row r="98" spans="1:5">
      <c r="A98" s="4" t="s">
        <v>1336</v>
      </c>
      <c r="B98" s="8" t="n">
        <v>581.1</v>
      </c>
      <c r="C98" s="8" t="n">
        <v>612.7</v>
      </c>
    </row>
    <row r="99" spans="1:5">
      <c r="A99" s="4" t="s">
        <v>79</v>
      </c>
      <c r="B99" s="8" t="n">
        <v>5.6</v>
      </c>
      <c r="C99" s="8" t="n">
        <v>5.6</v>
      </c>
    </row>
    <row r="100" spans="1:5">
      <c r="A100" s="4" t="s">
        <v>80</v>
      </c>
      <c r="B100" s="8" t="n">
        <v>5.6</v>
      </c>
      <c r="C100" s="5" t="n">
        <v>6</v>
      </c>
    </row>
    <row r="101" spans="1:5">
      <c r="A101" s="4" t="s">
        <v>81</v>
      </c>
      <c r="B101" s="5" t="n">
        <v>0</v>
      </c>
      <c r="C101" s="8" t="n">
        <v>8.800000000000001</v>
      </c>
    </row>
    <row r="102" spans="1:5">
      <c r="A102" s="4" t="s">
        <v>82</v>
      </c>
      <c r="B102" s="8" t="n">
        <v>17.3</v>
      </c>
      <c r="C102" s="8" t="n">
        <v>15.5</v>
      </c>
    </row>
    <row r="103" spans="1:5">
      <c r="A103" s="4" t="s">
        <v>83</v>
      </c>
      <c r="B103" s="8" t="n">
        <v>1593.2</v>
      </c>
      <c r="C103" s="8" t="n">
        <v>1592.5</v>
      </c>
    </row>
    <row r="104" spans="1:5">
      <c r="A104" s="4" t="s">
        <v>85</v>
      </c>
      <c r="B104" s="8" t="n">
        <v>118.1</v>
      </c>
      <c r="C104" s="8" t="n">
        <v>112.4</v>
      </c>
    </row>
    <row r="105" spans="1:5">
      <c r="A105" s="4" t="s">
        <v>86</v>
      </c>
      <c r="B105" s="8" t="n">
        <v>88.59999999999999</v>
      </c>
      <c r="C105" s="5" t="n">
        <v>105</v>
      </c>
    </row>
    <row r="106" spans="1:5">
      <c r="A106" s="4" t="s">
        <v>87</v>
      </c>
      <c r="B106" s="5" t="n">
        <v>0</v>
      </c>
      <c r="C106" s="5" t="n">
        <v>0</v>
      </c>
    </row>
    <row r="107" spans="1:5">
      <c r="A107" s="4" t="s">
        <v>88</v>
      </c>
      <c r="B107" s="8" t="n">
        <v>206.7</v>
      </c>
      <c r="C107" s="8" t="n">
        <v>217.4</v>
      </c>
    </row>
    <row r="108" spans="1:5">
      <c r="A108" s="4" t="s">
        <v>89</v>
      </c>
      <c r="B108" s="8" t="n">
        <v>219.9</v>
      </c>
      <c r="C108" s="8" t="n">
        <v>75.90000000000001</v>
      </c>
    </row>
    <row r="109" spans="1:5">
      <c r="A109" s="4" t="s">
        <v>78</v>
      </c>
      <c r="B109" s="5" t="n">
        <v>0</v>
      </c>
      <c r="C109" s="5" t="n">
        <v>0</v>
      </c>
    </row>
    <row r="110" spans="1:5">
      <c r="A110" s="4" t="s">
        <v>1335</v>
      </c>
      <c r="B110" s="8" t="n">
        <v>1092.3</v>
      </c>
      <c r="C110" s="8" t="n">
        <v>1161.1</v>
      </c>
    </row>
    <row r="111" spans="1:5">
      <c r="A111" s="4" t="s">
        <v>90</v>
      </c>
      <c r="B111" s="8" t="n">
        <v>54.9</v>
      </c>
      <c r="C111" s="8" t="n">
        <v>64.90000000000001</v>
      </c>
    </row>
    <row r="112" spans="1:5">
      <c r="A112" s="4" t="s">
        <v>91</v>
      </c>
      <c r="B112" s="8" t="n">
        <v>1573.8</v>
      </c>
      <c r="C112" s="8" t="n">
        <v>1519.3</v>
      </c>
    </row>
    <row r="113" spans="1:5">
      <c r="A113" s="4" t="s">
        <v>100</v>
      </c>
      <c r="B113" s="8" t="n">
        <v>19.4</v>
      </c>
      <c r="C113" s="8" t="n">
        <v>73.2</v>
      </c>
    </row>
    <row r="114" spans="1:5">
      <c r="A114" s="4" t="s">
        <v>101</v>
      </c>
      <c r="B114" s="5" t="n">
        <v>0</v>
      </c>
      <c r="C114" s="5" t="n">
        <v>0</v>
      </c>
    </row>
    <row r="115" spans="1:5">
      <c r="A115" s="4" t="s">
        <v>103</v>
      </c>
      <c r="B115" s="8" t="n">
        <v>1593.2</v>
      </c>
      <c r="C115" s="8" t="n">
        <v>1592.5</v>
      </c>
    </row>
    <row r="116" spans="1:5">
      <c r="A116" s="4" t="s">
        <v>1331</v>
      </c>
    </row>
    <row r="117" spans="1:5">
      <c r="A117" s="3" t="s">
        <v>1333</v>
      </c>
    </row>
    <row r="118" spans="1:5">
      <c r="A118" s="4" t="s">
        <v>72</v>
      </c>
      <c r="B118" s="8" t="n">
        <v>84.7</v>
      </c>
      <c r="C118" s="8" t="n">
        <v>100.1</v>
      </c>
    </row>
    <row r="119" spans="1:5">
      <c r="A119" s="4" t="s">
        <v>1334</v>
      </c>
      <c r="B119" s="5" t="n">
        <v>488</v>
      </c>
      <c r="C119" s="8" t="n">
        <v>461.6</v>
      </c>
    </row>
    <row r="120" spans="1:5">
      <c r="A120" s="4" t="s">
        <v>74</v>
      </c>
      <c r="B120" s="8" t="n">
        <v>355.9</v>
      </c>
      <c r="C120" s="8" t="n">
        <v>404.8</v>
      </c>
    </row>
    <row r="121" spans="1:5">
      <c r="A121" s="4" t="s">
        <v>75</v>
      </c>
      <c r="B121" s="5" t="n">
        <v>33</v>
      </c>
      <c r="C121" s="8" t="n">
        <v>39.2</v>
      </c>
    </row>
    <row r="122" spans="1:5">
      <c r="A122" s="4" t="s">
        <v>76</v>
      </c>
      <c r="B122" s="8" t="n">
        <v>961.6</v>
      </c>
      <c r="C122" s="8" t="n">
        <v>1005.7</v>
      </c>
    </row>
    <row r="123" spans="1:5">
      <c r="A123" s="4" t="s">
        <v>77</v>
      </c>
      <c r="B123" s="8" t="n">
        <v>320.7</v>
      </c>
      <c r="C123" s="8" t="n">
        <v>326.2</v>
      </c>
    </row>
    <row r="124" spans="1:5">
      <c r="A124" s="4" t="s">
        <v>78</v>
      </c>
      <c r="B124" s="8" t="n">
        <v>7.9</v>
      </c>
      <c r="C124" s="8" t="n">
        <v>20.4</v>
      </c>
    </row>
    <row r="125" spans="1:5">
      <c r="A125" s="4" t="s">
        <v>1335</v>
      </c>
      <c r="B125" s="8" t="n">
        <v>70.3</v>
      </c>
      <c r="C125" s="8" t="n">
        <v>69.40000000000001</v>
      </c>
    </row>
    <row r="126" spans="1:5">
      <c r="A126" s="4" t="s">
        <v>1336</v>
      </c>
      <c r="B126" s="5" t="n">
        <v>0</v>
      </c>
      <c r="C126" s="5" t="n">
        <v>0</v>
      </c>
    </row>
    <row r="127" spans="1:5">
      <c r="A127" s="4" t="s">
        <v>79</v>
      </c>
      <c r="B127" s="8" t="n">
        <v>5.4</v>
      </c>
      <c r="C127" s="8" t="n">
        <v>6.4</v>
      </c>
    </row>
    <row r="128" spans="1:5">
      <c r="A128" s="4" t="s">
        <v>80</v>
      </c>
      <c r="B128" s="8" t="n">
        <v>17.6</v>
      </c>
      <c r="C128" s="8" t="n">
        <v>22.3</v>
      </c>
    </row>
    <row r="129" spans="1:5">
      <c r="A129" s="4" t="s">
        <v>81</v>
      </c>
      <c r="B129" s="8" t="n">
        <v>0.2</v>
      </c>
      <c r="C129" s="8" t="n">
        <v>0.2</v>
      </c>
    </row>
    <row r="130" spans="1:5">
      <c r="A130" s="4" t="s">
        <v>82</v>
      </c>
      <c r="B130" s="8" t="n">
        <v>50.3</v>
      </c>
      <c r="C130" s="8" t="n">
        <v>27.9</v>
      </c>
    </row>
    <row r="131" spans="1:5">
      <c r="A131" s="4" t="s">
        <v>83</v>
      </c>
      <c r="B131" s="5" t="n">
        <v>1434</v>
      </c>
      <c r="C131" s="8" t="n">
        <v>1478.5</v>
      </c>
    </row>
    <row r="132" spans="1:5">
      <c r="A132" s="4" t="s">
        <v>85</v>
      </c>
      <c r="B132" s="8" t="n">
        <v>319.4</v>
      </c>
      <c r="C132" s="8" t="n">
        <v>301.6</v>
      </c>
    </row>
    <row r="133" spans="1:5">
      <c r="A133" s="4" t="s">
        <v>86</v>
      </c>
      <c r="B133" s="8" t="n">
        <v>204.6</v>
      </c>
      <c r="C133" s="8" t="n">
        <v>221.2</v>
      </c>
    </row>
    <row r="134" spans="1:5">
      <c r="A134" s="4" t="s">
        <v>87</v>
      </c>
      <c r="B134" s="8" t="n">
        <v>46.9</v>
      </c>
      <c r="C134" s="8" t="n">
        <v>67.5</v>
      </c>
    </row>
    <row r="135" spans="1:5">
      <c r="A135" s="4" t="s">
        <v>88</v>
      </c>
      <c r="B135" s="8" t="n">
        <v>570.9</v>
      </c>
      <c r="C135" s="8" t="n">
        <v>590.3</v>
      </c>
    </row>
    <row r="136" spans="1:5">
      <c r="A136" s="4" t="s">
        <v>89</v>
      </c>
      <c r="B136" s="8" t="n">
        <v>42.6</v>
      </c>
      <c r="C136" s="8" t="n">
        <v>22.9</v>
      </c>
    </row>
    <row r="137" spans="1:5">
      <c r="A137" s="4" t="s">
        <v>78</v>
      </c>
      <c r="B137" s="8" t="n">
        <v>13.3</v>
      </c>
      <c r="C137" s="8" t="n">
        <v>22.5</v>
      </c>
    </row>
    <row r="138" spans="1:5">
      <c r="A138" s="4" t="s">
        <v>1335</v>
      </c>
      <c r="B138" s="8" t="n">
        <v>115.5</v>
      </c>
      <c r="C138" s="8" t="n">
        <v>105.4</v>
      </c>
    </row>
    <row r="139" spans="1:5">
      <c r="A139" s="4" t="s">
        <v>90</v>
      </c>
      <c r="B139" s="5" t="n">
        <v>108</v>
      </c>
      <c r="C139" s="8" t="n">
        <v>108.9</v>
      </c>
    </row>
    <row r="140" spans="1:5">
      <c r="A140" s="4" t="s">
        <v>91</v>
      </c>
      <c r="B140" s="8" t="n">
        <v>850.3</v>
      </c>
      <c r="C140" s="5" t="n">
        <v>850</v>
      </c>
    </row>
    <row r="141" spans="1:5">
      <c r="A141" s="4" t="s">
        <v>100</v>
      </c>
      <c r="B141" s="8" t="n">
        <v>581.1</v>
      </c>
      <c r="C141" s="8" t="n">
        <v>612.7</v>
      </c>
    </row>
    <row r="142" spans="1:5">
      <c r="A142" s="4" t="s">
        <v>101</v>
      </c>
      <c r="B142" s="8" t="n">
        <v>2.6</v>
      </c>
      <c r="C142" s="8" t="n">
        <v>15.8</v>
      </c>
    </row>
    <row r="143" spans="1:5">
      <c r="A143" s="4" t="s">
        <v>103</v>
      </c>
      <c r="B143" s="7" t="n">
        <v>1434</v>
      </c>
      <c r="C143" s="6" t="n">
        <v>1478.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3</v>
      </c>
      <c r="D2" s="2" t="s">
        <v>37</v>
      </c>
    </row>
    <row r="3" spans="1:4">
      <c r="A3" s="3" t="s">
        <v>1338</v>
      </c>
    </row>
    <row r="4" spans="1:4">
      <c r="A4" s="4" t="s">
        <v>127</v>
      </c>
      <c r="B4" s="7" t="n">
        <v>-39</v>
      </c>
      <c r="C4" s="6" t="n">
        <v>156.2</v>
      </c>
      <c r="D4" s="6" t="n">
        <v>199.7</v>
      </c>
    </row>
    <row r="5" spans="1:4">
      <c r="A5" s="4" t="s">
        <v>129</v>
      </c>
      <c r="B5" s="8" t="n">
        <v>-85.40000000000001</v>
      </c>
      <c r="C5" s="8" t="n">
        <v>-84.09999999999999</v>
      </c>
      <c r="D5" s="8" t="n">
        <v>-61.5</v>
      </c>
    </row>
    <row r="6" spans="1:4">
      <c r="A6" s="4" t="s">
        <v>130</v>
      </c>
      <c r="B6" s="8" t="n">
        <v>11.9</v>
      </c>
      <c r="C6" s="8" t="n">
        <v>1.5</v>
      </c>
      <c r="D6" s="8" t="n">
        <v>1.8</v>
      </c>
    </row>
    <row r="7" spans="1:4">
      <c r="A7" s="4" t="s">
        <v>131</v>
      </c>
      <c r="B7" s="5" t="n">
        <v>0</v>
      </c>
      <c r="C7" s="5" t="n">
        <v>0</v>
      </c>
      <c r="D7" s="8" t="n">
        <v>-8.199999999999999</v>
      </c>
    </row>
    <row r="8" spans="1:4">
      <c r="A8" s="4" t="s">
        <v>132</v>
      </c>
      <c r="B8" s="8" t="n">
        <v>2.2</v>
      </c>
      <c r="C8" s="8" t="n">
        <v>81.8</v>
      </c>
      <c r="D8" s="8" t="n">
        <v>78.40000000000001</v>
      </c>
    </row>
    <row r="9" spans="1:4">
      <c r="A9" s="4" t="s">
        <v>132</v>
      </c>
      <c r="B9" s="5" t="n">
        <v>0</v>
      </c>
    </row>
    <row r="10" spans="1:4">
      <c r="A10" s="4" t="s">
        <v>133</v>
      </c>
      <c r="B10" s="5" t="n">
        <v>-10</v>
      </c>
    </row>
    <row r="11" spans="1:4">
      <c r="A11" s="4" t="s">
        <v>134</v>
      </c>
      <c r="B11" s="8" t="n">
        <v>-0.1</v>
      </c>
      <c r="C11" s="8" t="n">
        <v>0.2</v>
      </c>
      <c r="D11" s="5" t="n">
        <v>0</v>
      </c>
    </row>
    <row r="12" spans="1:4">
      <c r="A12" s="4" t="s">
        <v>135</v>
      </c>
      <c r="B12" s="8" t="n">
        <v>-81.40000000000001</v>
      </c>
      <c r="C12" s="8" t="n">
        <v>-0.6</v>
      </c>
      <c r="D12" s="8" t="n">
        <v>10.5</v>
      </c>
    </row>
    <row r="13" spans="1:4">
      <c r="A13" s="4" t="s">
        <v>137</v>
      </c>
      <c r="B13" s="8" t="n">
        <v>-37.4</v>
      </c>
      <c r="C13" s="8" t="n">
        <v>-35.6</v>
      </c>
      <c r="D13" s="8" t="n">
        <v>-35.3</v>
      </c>
    </row>
    <row r="14" spans="1:4">
      <c r="A14" s="4" t="s">
        <v>1335</v>
      </c>
      <c r="B14" s="5" t="n">
        <v>0</v>
      </c>
      <c r="C14" s="5" t="n">
        <v>0</v>
      </c>
      <c r="D14" s="5" t="n">
        <v>0</v>
      </c>
    </row>
    <row r="15" spans="1:4">
      <c r="A15" s="4" t="s">
        <v>138</v>
      </c>
      <c r="B15" s="8" t="n">
        <v>2101.1</v>
      </c>
      <c r="C15" s="8" t="n">
        <v>1516.2</v>
      </c>
      <c r="D15" s="8" t="n">
        <v>2945.5</v>
      </c>
    </row>
    <row r="16" spans="1:4">
      <c r="A16" s="4" t="s">
        <v>139</v>
      </c>
      <c r="B16" s="8" t="n">
        <v>-1967.3</v>
      </c>
      <c r="C16" s="8" t="n">
        <v>-1635.2</v>
      </c>
      <c r="D16" s="8" t="n">
        <v>-3167.2</v>
      </c>
    </row>
    <row r="17" spans="1:4">
      <c r="A17" s="4" t="s">
        <v>140</v>
      </c>
      <c r="B17" s="5" t="n">
        <v>0</v>
      </c>
      <c r="C17" s="5" t="n">
        <v>-18</v>
      </c>
      <c r="D17" s="5" t="n">
        <v>0</v>
      </c>
    </row>
    <row r="18" spans="1:4">
      <c r="A18" s="4" t="s">
        <v>141</v>
      </c>
      <c r="B18" s="5" t="n">
        <v>0</v>
      </c>
      <c r="C18" s="8" t="n">
        <v>-0.1</v>
      </c>
      <c r="D18" s="8" t="n">
        <v>-2.5</v>
      </c>
    </row>
    <row r="19" spans="1:4">
      <c r="A19" s="4" t="s">
        <v>143</v>
      </c>
      <c r="B19" s="8" t="n">
        <v>2.1</v>
      </c>
      <c r="C19" s="8" t="n">
        <v>-0.4</v>
      </c>
      <c r="D19" s="8" t="n">
        <v>-0.6</v>
      </c>
    </row>
    <row r="20" spans="1:4">
      <c r="A20" s="4" t="s">
        <v>142</v>
      </c>
      <c r="B20" s="5" t="n">
        <v>0</v>
      </c>
      <c r="C20" s="8" t="n">
        <v>6.2</v>
      </c>
      <c r="D20" s="5" t="n">
        <v>0</v>
      </c>
    </row>
    <row r="21" spans="1:4">
      <c r="A21" s="4" t="s">
        <v>144</v>
      </c>
      <c r="B21" s="8" t="n">
        <v>98.5</v>
      </c>
      <c r="C21" s="8" t="n">
        <v>-166.9</v>
      </c>
      <c r="D21" s="8" t="n">
        <v>-260.1</v>
      </c>
    </row>
    <row r="22" spans="1:4">
      <c r="A22" s="4" t="s">
        <v>145</v>
      </c>
      <c r="B22" s="8" t="n">
        <v>5.5</v>
      </c>
      <c r="C22" s="5" t="n">
        <v>0</v>
      </c>
      <c r="D22" s="8" t="n">
        <v>-43.5</v>
      </c>
    </row>
    <row r="23" spans="1:4">
      <c r="A23" s="4" t="s">
        <v>146</v>
      </c>
      <c r="B23" s="8" t="n">
        <v>-16.4</v>
      </c>
      <c r="C23" s="8" t="n">
        <v>-11.3</v>
      </c>
      <c r="D23" s="8" t="n">
        <v>-93.40000000000001</v>
      </c>
    </row>
    <row r="24" spans="1:4">
      <c r="A24" s="4" t="s">
        <v>147</v>
      </c>
      <c r="B24" s="8" t="n">
        <v>101.1</v>
      </c>
      <c r="C24" s="8" t="n">
        <v>112.4</v>
      </c>
      <c r="D24" s="8" t="n">
        <v>205.8</v>
      </c>
    </row>
    <row r="25" spans="1:4">
      <c r="A25" s="4" t="s">
        <v>148</v>
      </c>
      <c r="B25" s="8" t="n">
        <v>84.7</v>
      </c>
      <c r="C25" s="8" t="n">
        <v>101.1</v>
      </c>
      <c r="D25" s="8" t="n">
        <v>112.4</v>
      </c>
    </row>
    <row r="26" spans="1:4">
      <c r="A26" s="4" t="s">
        <v>1328</v>
      </c>
    </row>
    <row r="27" spans="1:4">
      <c r="A27" s="3" t="s">
        <v>1338</v>
      </c>
    </row>
    <row r="28" spans="1:4">
      <c r="A28" s="4" t="s">
        <v>127</v>
      </c>
      <c r="B28" s="5" t="n">
        <v>0</v>
      </c>
      <c r="C28" s="5" t="n">
        <v>0</v>
      </c>
      <c r="D28" s="8" t="n">
        <v>-11.7</v>
      </c>
    </row>
    <row r="29" spans="1:4">
      <c r="A29" s="4" t="s">
        <v>129</v>
      </c>
      <c r="B29" s="5" t="n">
        <v>0</v>
      </c>
      <c r="C29" s="5" t="n">
        <v>0</v>
      </c>
      <c r="D29" s="5" t="n">
        <v>0</v>
      </c>
    </row>
    <row r="30" spans="1:4">
      <c r="A30" s="4" t="s">
        <v>130</v>
      </c>
      <c r="B30" s="5" t="n">
        <v>0</v>
      </c>
      <c r="C30" s="5" t="n">
        <v>0</v>
      </c>
      <c r="D30" s="5" t="n">
        <v>0</v>
      </c>
    </row>
    <row r="31" spans="1:4">
      <c r="A31" s="4" t="s">
        <v>131</v>
      </c>
      <c r="D31" s="5" t="n">
        <v>0</v>
      </c>
    </row>
    <row r="32" spans="1:4">
      <c r="A32" s="4" t="s">
        <v>132</v>
      </c>
      <c r="B32" s="5" t="n">
        <v>0</v>
      </c>
      <c r="C32" s="5" t="n">
        <v>0</v>
      </c>
      <c r="D32" s="5" t="n">
        <v>0</v>
      </c>
    </row>
    <row r="33" spans="1:4">
      <c r="A33" s="4" t="s">
        <v>132</v>
      </c>
      <c r="B33" s="8" t="n">
        <v>-46.8</v>
      </c>
    </row>
    <row r="34" spans="1:4">
      <c r="A34" s="4" t="s">
        <v>133</v>
      </c>
      <c r="B34" s="5" t="n">
        <v>0</v>
      </c>
    </row>
    <row r="35" spans="1:4">
      <c r="A35" s="4" t="s">
        <v>134</v>
      </c>
      <c r="B35" s="5" t="n">
        <v>0</v>
      </c>
      <c r="C35" s="5" t="n">
        <v>0</v>
      </c>
      <c r="D35" s="5" t="n">
        <v>0</v>
      </c>
    </row>
    <row r="36" spans="1:4">
      <c r="A36" s="4" t="s">
        <v>135</v>
      </c>
      <c r="B36" s="8" t="n">
        <v>-46.8</v>
      </c>
      <c r="C36" s="5" t="n">
        <v>0</v>
      </c>
      <c r="D36" s="5" t="n">
        <v>0</v>
      </c>
    </row>
    <row r="37" spans="1:4">
      <c r="A37" s="4" t="s">
        <v>137</v>
      </c>
      <c r="B37" s="5" t="n">
        <v>0</v>
      </c>
      <c r="C37" s="5" t="n">
        <v>0</v>
      </c>
      <c r="D37" s="5" t="n">
        <v>0</v>
      </c>
    </row>
    <row r="38" spans="1:4">
      <c r="A38" s="4" t="s">
        <v>1335</v>
      </c>
      <c r="B38" s="8" t="n">
        <v>46.8</v>
      </c>
      <c r="C38" s="5" t="n">
        <v>0</v>
      </c>
      <c r="D38" s="8" t="n">
        <v>11.7</v>
      </c>
    </row>
    <row r="39" spans="1:4">
      <c r="A39" s="4" t="s">
        <v>138</v>
      </c>
      <c r="B39" s="5" t="n">
        <v>0</v>
      </c>
      <c r="C39" s="5" t="n">
        <v>0</v>
      </c>
      <c r="D39" s="5" t="n">
        <v>0</v>
      </c>
    </row>
    <row r="40" spans="1:4">
      <c r="A40" s="4" t="s">
        <v>139</v>
      </c>
      <c r="B40" s="5" t="n">
        <v>0</v>
      </c>
      <c r="C40" s="5" t="n">
        <v>0</v>
      </c>
      <c r="D40" s="5" t="n">
        <v>0</v>
      </c>
    </row>
    <row r="41" spans="1:4">
      <c r="A41" s="4" t="s">
        <v>140</v>
      </c>
      <c r="C41" s="5" t="n">
        <v>0</v>
      </c>
    </row>
    <row r="42" spans="1:4">
      <c r="A42" s="4" t="s">
        <v>141</v>
      </c>
      <c r="C42" s="5" t="n">
        <v>0</v>
      </c>
      <c r="D42" s="5" t="n">
        <v>0</v>
      </c>
    </row>
    <row r="43" spans="1:4">
      <c r="A43" s="4" t="s">
        <v>143</v>
      </c>
      <c r="B43" s="5" t="n">
        <v>0</v>
      </c>
      <c r="C43" s="5" t="n">
        <v>0</v>
      </c>
      <c r="D43" s="5" t="n">
        <v>0</v>
      </c>
    </row>
    <row r="44" spans="1:4">
      <c r="A44" s="4" t="s">
        <v>142</v>
      </c>
      <c r="C44" s="5" t="n">
        <v>0</v>
      </c>
    </row>
    <row r="45" spans="1:4">
      <c r="A45" s="4" t="s">
        <v>144</v>
      </c>
      <c r="B45" s="8" t="n">
        <v>46.8</v>
      </c>
      <c r="C45" s="5" t="n">
        <v>0</v>
      </c>
      <c r="D45" s="8" t="n">
        <v>11.7</v>
      </c>
    </row>
    <row r="46" spans="1:4">
      <c r="A46" s="4" t="s">
        <v>145</v>
      </c>
      <c r="B46" s="5" t="n">
        <v>0</v>
      </c>
      <c r="C46" s="5" t="n">
        <v>0</v>
      </c>
      <c r="D46" s="5" t="n">
        <v>0</v>
      </c>
    </row>
    <row r="47" spans="1:4">
      <c r="A47" s="4" t="s">
        <v>146</v>
      </c>
      <c r="B47" s="5" t="n">
        <v>0</v>
      </c>
      <c r="C47" s="5" t="n">
        <v>0</v>
      </c>
      <c r="D47" s="5" t="n">
        <v>0</v>
      </c>
    </row>
    <row r="48" spans="1:4">
      <c r="A48" s="4" t="s">
        <v>147</v>
      </c>
      <c r="B48" s="5" t="n">
        <v>0</v>
      </c>
      <c r="C48" s="5" t="n">
        <v>0</v>
      </c>
      <c r="D48" s="5" t="n">
        <v>0</v>
      </c>
    </row>
    <row r="49" spans="1:4">
      <c r="A49" s="4" t="s">
        <v>148</v>
      </c>
      <c r="B49" s="5" t="n">
        <v>0</v>
      </c>
      <c r="C49" s="5" t="n">
        <v>0</v>
      </c>
      <c r="D49" s="5" t="n">
        <v>0</v>
      </c>
    </row>
    <row r="50" spans="1:4">
      <c r="A50" s="4" t="s">
        <v>1316</v>
      </c>
    </row>
    <row r="51" spans="1:4">
      <c r="A51" s="3" t="s">
        <v>1338</v>
      </c>
    </row>
    <row r="52" spans="1:4">
      <c r="A52" s="4" t="s">
        <v>1335</v>
      </c>
      <c r="B52" s="8" t="n">
        <v>137.4</v>
      </c>
      <c r="C52" s="8" t="n">
        <v>28.1</v>
      </c>
      <c r="D52" s="8" t="n">
        <v>158.3</v>
      </c>
    </row>
    <row r="53" spans="1:4">
      <c r="A53" s="4" t="s">
        <v>1329</v>
      </c>
    </row>
    <row r="54" spans="1:4">
      <c r="A54" s="3" t="s">
        <v>1338</v>
      </c>
    </row>
    <row r="55" spans="1:4">
      <c r="A55" s="4" t="s">
        <v>127</v>
      </c>
      <c r="B55" s="5" t="n">
        <v>-102</v>
      </c>
      <c r="C55" s="8" t="n">
        <v>7.9</v>
      </c>
      <c r="D55" s="8" t="n">
        <v>2.6</v>
      </c>
    </row>
    <row r="56" spans="1:4">
      <c r="A56" s="4" t="s">
        <v>129</v>
      </c>
      <c r="B56" s="8" t="n">
        <v>-0.1</v>
      </c>
      <c r="C56" s="5" t="n">
        <v>0</v>
      </c>
      <c r="D56" s="5" t="n">
        <v>0</v>
      </c>
    </row>
    <row r="57" spans="1:4">
      <c r="A57" s="4" t="s">
        <v>130</v>
      </c>
      <c r="B57" s="5" t="n">
        <v>0</v>
      </c>
      <c r="C57" s="5" t="n">
        <v>0</v>
      </c>
      <c r="D57" s="5" t="n">
        <v>0</v>
      </c>
    </row>
    <row r="58" spans="1:4">
      <c r="A58" s="4" t="s">
        <v>131</v>
      </c>
      <c r="D58" s="5" t="n">
        <v>0</v>
      </c>
    </row>
    <row r="59" spans="1:4">
      <c r="A59" s="4" t="s">
        <v>132</v>
      </c>
      <c r="B59" s="5" t="n">
        <v>0</v>
      </c>
      <c r="C59" s="5" t="n">
        <v>0</v>
      </c>
      <c r="D59" s="5" t="n">
        <v>0</v>
      </c>
    </row>
    <row r="60" spans="1:4">
      <c r="A60" s="4" t="s">
        <v>132</v>
      </c>
      <c r="B60" s="5" t="n">
        <v>0</v>
      </c>
    </row>
    <row r="61" spans="1:4">
      <c r="A61" s="4" t="s">
        <v>133</v>
      </c>
      <c r="B61" s="5" t="n">
        <v>0</v>
      </c>
    </row>
    <row r="62" spans="1:4">
      <c r="A62" s="4" t="s">
        <v>134</v>
      </c>
      <c r="B62" s="5" t="n">
        <v>0</v>
      </c>
      <c r="C62" s="5" t="n">
        <v>0</v>
      </c>
      <c r="D62" s="5" t="n">
        <v>0</v>
      </c>
    </row>
    <row r="63" spans="1:4">
      <c r="A63" s="4" t="s">
        <v>135</v>
      </c>
      <c r="B63" s="8" t="n">
        <v>-0.1</v>
      </c>
      <c r="C63" s="5" t="n">
        <v>0</v>
      </c>
      <c r="D63" s="5" t="n">
        <v>0</v>
      </c>
    </row>
    <row r="64" spans="1:4">
      <c r="A64" s="4" t="s">
        <v>137</v>
      </c>
      <c r="B64" s="8" t="n">
        <v>-37.4</v>
      </c>
      <c r="C64" s="8" t="n">
        <v>-35.6</v>
      </c>
      <c r="D64" s="8" t="n">
        <v>-35.3</v>
      </c>
    </row>
    <row r="65" spans="1:4">
      <c r="A65" s="4" t="s">
        <v>1335</v>
      </c>
      <c r="B65" s="8" t="n">
        <v>137.4</v>
      </c>
      <c r="C65" s="8" t="n">
        <v>28.1</v>
      </c>
      <c r="D65" s="8" t="n">
        <v>158.3</v>
      </c>
    </row>
    <row r="66" spans="1:4">
      <c r="A66" s="4" t="s">
        <v>138</v>
      </c>
      <c r="B66" s="5" t="n">
        <v>0</v>
      </c>
      <c r="C66" s="5" t="n">
        <v>0</v>
      </c>
      <c r="D66" s="5" t="n">
        <v>0</v>
      </c>
    </row>
    <row r="67" spans="1:4">
      <c r="A67" s="4" t="s">
        <v>139</v>
      </c>
      <c r="B67" s="5" t="n">
        <v>0</v>
      </c>
      <c r="C67" s="5" t="n">
        <v>0</v>
      </c>
      <c r="D67" s="5" t="n">
        <v>-125</v>
      </c>
    </row>
    <row r="68" spans="1:4">
      <c r="A68" s="4" t="s">
        <v>140</v>
      </c>
      <c r="C68" s="5" t="n">
        <v>0</v>
      </c>
    </row>
    <row r="69" spans="1:4">
      <c r="A69" s="4" t="s">
        <v>141</v>
      </c>
      <c r="C69" s="5" t="n">
        <v>0</v>
      </c>
      <c r="D69" s="5" t="n">
        <v>0</v>
      </c>
    </row>
    <row r="70" spans="1:4">
      <c r="A70" s="4" t="s">
        <v>143</v>
      </c>
      <c r="B70" s="8" t="n">
        <v>2.1</v>
      </c>
      <c r="C70" s="8" t="n">
        <v>-0.4</v>
      </c>
      <c r="D70" s="8" t="n">
        <v>-0.6</v>
      </c>
    </row>
    <row r="71" spans="1:4">
      <c r="A71" s="4" t="s">
        <v>142</v>
      </c>
      <c r="C71" s="5" t="n">
        <v>0</v>
      </c>
    </row>
    <row r="72" spans="1:4">
      <c r="A72" s="4" t="s">
        <v>144</v>
      </c>
      <c r="B72" s="8" t="n">
        <v>102.1</v>
      </c>
      <c r="C72" s="8" t="n">
        <v>-7.9</v>
      </c>
      <c r="D72" s="8" t="n">
        <v>-2.6</v>
      </c>
    </row>
    <row r="73" spans="1:4">
      <c r="A73" s="4" t="s">
        <v>145</v>
      </c>
      <c r="B73" s="5" t="n">
        <v>0</v>
      </c>
      <c r="C73" s="5" t="n">
        <v>0</v>
      </c>
      <c r="D73" s="5" t="n">
        <v>0</v>
      </c>
    </row>
    <row r="74" spans="1:4">
      <c r="A74" s="4" t="s">
        <v>146</v>
      </c>
      <c r="B74" s="5" t="n">
        <v>0</v>
      </c>
      <c r="C74" s="5" t="n">
        <v>0</v>
      </c>
      <c r="D74" s="5" t="n">
        <v>0</v>
      </c>
    </row>
    <row r="75" spans="1:4">
      <c r="A75" s="4" t="s">
        <v>147</v>
      </c>
      <c r="B75" s="5" t="n">
        <v>0</v>
      </c>
      <c r="C75" s="5" t="n">
        <v>0</v>
      </c>
      <c r="D75" s="5" t="n">
        <v>0</v>
      </c>
    </row>
    <row r="76" spans="1:4">
      <c r="A76" s="4" t="s">
        <v>148</v>
      </c>
      <c r="B76" s="5" t="n">
        <v>0</v>
      </c>
      <c r="C76" s="5" t="n">
        <v>0</v>
      </c>
      <c r="D76" s="5" t="n">
        <v>0</v>
      </c>
    </row>
    <row r="77" spans="1:4">
      <c r="A77" s="4" t="s">
        <v>1330</v>
      </c>
    </row>
    <row r="78" spans="1:4">
      <c r="A78" s="3" t="s">
        <v>1338</v>
      </c>
    </row>
    <row r="79" spans="1:4">
      <c r="A79" s="4" t="s">
        <v>127</v>
      </c>
      <c r="B79" s="8" t="n">
        <v>20.5</v>
      </c>
      <c r="C79" s="8" t="n">
        <v>63.2</v>
      </c>
      <c r="D79" s="8" t="n">
        <v>179.2</v>
      </c>
    </row>
    <row r="80" spans="1:4">
      <c r="A80" s="4" t="s">
        <v>129</v>
      </c>
      <c r="B80" s="8" t="n">
        <v>-47.3</v>
      </c>
      <c r="C80" s="5" t="n">
        <v>-48</v>
      </c>
      <c r="D80" s="8" t="n">
        <v>-18.6</v>
      </c>
    </row>
    <row r="81" spans="1:4">
      <c r="A81" s="4" t="s">
        <v>130</v>
      </c>
      <c r="B81" s="8" t="n">
        <v>0.8</v>
      </c>
      <c r="C81" s="8" t="n">
        <v>0.7</v>
      </c>
      <c r="D81" s="8" t="n">
        <v>0.1</v>
      </c>
    </row>
    <row r="82" spans="1:4">
      <c r="A82" s="4" t="s">
        <v>131</v>
      </c>
      <c r="D82" s="5" t="n">
        <v>0</v>
      </c>
    </row>
    <row r="83" spans="1:4">
      <c r="A83" s="4" t="s">
        <v>132</v>
      </c>
      <c r="B83" s="8" t="n">
        <v>5.3</v>
      </c>
      <c r="C83" s="8" t="n">
        <v>76.8</v>
      </c>
      <c r="D83" s="8" t="n">
        <v>88.40000000000001</v>
      </c>
    </row>
    <row r="84" spans="1:4">
      <c r="A84" s="4" t="s">
        <v>132</v>
      </c>
      <c r="B84" s="8" t="n">
        <v>46.8</v>
      </c>
    </row>
    <row r="85" spans="1:4">
      <c r="A85" s="4" t="s">
        <v>133</v>
      </c>
      <c r="B85" s="5" t="n">
        <v>0</v>
      </c>
    </row>
    <row r="86" spans="1:4">
      <c r="A86" s="4" t="s">
        <v>134</v>
      </c>
      <c r="B86" s="5" t="n">
        <v>0</v>
      </c>
      <c r="C86" s="5" t="n">
        <v>-1</v>
      </c>
      <c r="D86" s="8" t="n">
        <v>-0.2</v>
      </c>
    </row>
    <row r="87" spans="1:4">
      <c r="A87" s="4" t="s">
        <v>135</v>
      </c>
      <c r="B87" s="8" t="n">
        <v>5.6</v>
      </c>
      <c r="C87" s="8" t="n">
        <v>28.5</v>
      </c>
      <c r="D87" s="8" t="n">
        <v>69.7</v>
      </c>
    </row>
    <row r="88" spans="1:4">
      <c r="A88" s="4" t="s">
        <v>137</v>
      </c>
      <c r="B88" s="5" t="n">
        <v>0</v>
      </c>
      <c r="C88" s="5" t="n">
        <v>0</v>
      </c>
      <c r="D88" s="5" t="n">
        <v>0</v>
      </c>
    </row>
    <row r="89" spans="1:4">
      <c r="A89" s="4" t="s">
        <v>1335</v>
      </c>
      <c r="B89" s="8" t="n">
        <v>-175.7</v>
      </c>
      <c r="C89" s="5" t="n">
        <v>-42</v>
      </c>
      <c r="D89" s="8" t="n">
        <v>-208.4</v>
      </c>
    </row>
    <row r="90" spans="1:4">
      <c r="A90" s="4" t="s">
        <v>138</v>
      </c>
      <c r="B90" s="8" t="n">
        <v>1579.9</v>
      </c>
      <c r="C90" s="5" t="n">
        <v>1114</v>
      </c>
      <c r="D90" s="8" t="n">
        <v>2082.1</v>
      </c>
    </row>
    <row r="91" spans="1:4">
      <c r="A91" s="4" t="s">
        <v>139</v>
      </c>
      <c r="B91" s="8" t="n">
        <v>-1435.9</v>
      </c>
      <c r="C91" s="8" t="n">
        <v>-1165.7</v>
      </c>
      <c r="D91" s="8" t="n">
        <v>-2091.3</v>
      </c>
    </row>
    <row r="92" spans="1:4">
      <c r="A92" s="4" t="s">
        <v>140</v>
      </c>
      <c r="C92" s="5" t="n">
        <v>0</v>
      </c>
    </row>
    <row r="93" spans="1:4">
      <c r="A93" s="4" t="s">
        <v>141</v>
      </c>
      <c r="C93" s="5" t="n">
        <v>0</v>
      </c>
      <c r="D93" s="5" t="n">
        <v>0</v>
      </c>
    </row>
    <row r="94" spans="1:4">
      <c r="A94" s="4" t="s">
        <v>143</v>
      </c>
      <c r="B94" s="5" t="n">
        <v>0</v>
      </c>
      <c r="C94" s="5" t="n">
        <v>0</v>
      </c>
      <c r="D94" s="5" t="n">
        <v>0</v>
      </c>
    </row>
    <row r="95" spans="1:4">
      <c r="A95" s="4" t="s">
        <v>142</v>
      </c>
      <c r="C95" s="5" t="n">
        <v>0</v>
      </c>
    </row>
    <row r="96" spans="1:4">
      <c r="A96" s="4" t="s">
        <v>144</v>
      </c>
      <c r="B96" s="8" t="n">
        <v>-31.7</v>
      </c>
      <c r="C96" s="8" t="n">
        <v>-93.7</v>
      </c>
      <c r="D96" s="8" t="n">
        <v>-217.6</v>
      </c>
    </row>
    <row r="97" spans="1:4">
      <c r="A97" s="4" t="s">
        <v>145</v>
      </c>
      <c r="B97" s="8" t="n">
        <v>4.6</v>
      </c>
      <c r="C97" s="8" t="n">
        <v>2.2</v>
      </c>
      <c r="D97" s="8" t="n">
        <v>-31.7</v>
      </c>
    </row>
    <row r="98" spans="1:4">
      <c r="A98" s="4" t="s">
        <v>146</v>
      </c>
      <c r="B98" s="5" t="n">
        <v>-1</v>
      </c>
      <c r="C98" s="8" t="n">
        <v>0.2</v>
      </c>
      <c r="D98" s="8" t="n">
        <v>-0.4</v>
      </c>
    </row>
    <row r="99" spans="1:4">
      <c r="A99" s="4" t="s">
        <v>147</v>
      </c>
      <c r="B99" s="5" t="n">
        <v>1</v>
      </c>
      <c r="C99" s="8" t="n">
        <v>0.8</v>
      </c>
      <c r="D99" s="8" t="n">
        <v>1.2</v>
      </c>
    </row>
    <row r="100" spans="1:4">
      <c r="A100" s="4" t="s">
        <v>148</v>
      </c>
      <c r="B100" s="5" t="n">
        <v>0</v>
      </c>
      <c r="C100" s="5" t="n">
        <v>1</v>
      </c>
      <c r="D100" s="8" t="n">
        <v>0.8</v>
      </c>
    </row>
    <row r="101" spans="1:4">
      <c r="A101" s="4" t="s">
        <v>1331</v>
      </c>
    </row>
    <row r="102" spans="1:4">
      <c r="A102" s="3" t="s">
        <v>1338</v>
      </c>
    </row>
    <row r="103" spans="1:4">
      <c r="A103" s="4" t="s">
        <v>127</v>
      </c>
      <c r="B103" s="8" t="n">
        <v>42.5</v>
      </c>
      <c r="C103" s="8" t="n">
        <v>85.09999999999999</v>
      </c>
      <c r="D103" s="8" t="n">
        <v>29.6</v>
      </c>
    </row>
    <row r="104" spans="1:4">
      <c r="A104" s="4" t="s">
        <v>129</v>
      </c>
      <c r="B104" s="5" t="n">
        <v>-38</v>
      </c>
      <c r="C104" s="8" t="n">
        <v>-36.1</v>
      </c>
      <c r="D104" s="8" t="n">
        <v>-42.9</v>
      </c>
    </row>
    <row r="105" spans="1:4">
      <c r="A105" s="4" t="s">
        <v>130</v>
      </c>
      <c r="B105" s="8" t="n">
        <v>11.1</v>
      </c>
      <c r="C105" s="8" t="n">
        <v>0.8</v>
      </c>
      <c r="D105" s="8" t="n">
        <v>1.7</v>
      </c>
    </row>
    <row r="106" spans="1:4">
      <c r="A106" s="4" t="s">
        <v>131</v>
      </c>
      <c r="D106" s="8" t="n">
        <v>-8.199999999999999</v>
      </c>
    </row>
    <row r="107" spans="1:4">
      <c r="A107" s="4" t="s">
        <v>132</v>
      </c>
      <c r="B107" s="8" t="n">
        <v>-3.1</v>
      </c>
      <c r="C107" s="5" t="n">
        <v>5</v>
      </c>
      <c r="D107" s="5" t="n">
        <v>-10</v>
      </c>
    </row>
    <row r="108" spans="1:4">
      <c r="A108" s="4" t="s">
        <v>132</v>
      </c>
      <c r="B108" s="5" t="n">
        <v>0</v>
      </c>
    </row>
    <row r="109" spans="1:4">
      <c r="A109" s="4" t="s">
        <v>133</v>
      </c>
      <c r="B109" s="5" t="n">
        <v>-10</v>
      </c>
    </row>
    <row r="110" spans="1:4">
      <c r="A110" s="4" t="s">
        <v>134</v>
      </c>
      <c r="B110" s="8" t="n">
        <v>-0.1</v>
      </c>
      <c r="C110" s="8" t="n">
        <v>1.2</v>
      </c>
      <c r="D110" s="8" t="n">
        <v>0.2</v>
      </c>
    </row>
    <row r="111" spans="1:4">
      <c r="A111" s="4" t="s">
        <v>135</v>
      </c>
      <c r="B111" s="8" t="n">
        <v>-40.1</v>
      </c>
      <c r="C111" s="8" t="n">
        <v>-29.1</v>
      </c>
      <c r="D111" s="8" t="n">
        <v>-59.2</v>
      </c>
    </row>
    <row r="112" spans="1:4">
      <c r="A112" s="4" t="s">
        <v>137</v>
      </c>
      <c r="B112" s="5" t="n">
        <v>0</v>
      </c>
      <c r="C112" s="5" t="n">
        <v>0</v>
      </c>
      <c r="D112" s="5" t="n">
        <v>0</v>
      </c>
    </row>
    <row r="113" spans="1:4">
      <c r="A113" s="4" t="s">
        <v>1335</v>
      </c>
      <c r="B113" s="8" t="n">
        <v>-8.5</v>
      </c>
      <c r="C113" s="8" t="n">
        <v>13.9</v>
      </c>
      <c r="D113" s="8" t="n">
        <v>38.4</v>
      </c>
    </row>
    <row r="114" spans="1:4">
      <c r="A114" s="4" t="s">
        <v>138</v>
      </c>
      <c r="B114" s="8" t="n">
        <v>521.2</v>
      </c>
      <c r="C114" s="8" t="n">
        <v>402.2</v>
      </c>
      <c r="D114" s="8" t="n">
        <v>863.4</v>
      </c>
    </row>
    <row r="115" spans="1:4">
      <c r="A115" s="4" t="s">
        <v>139</v>
      </c>
      <c r="B115" s="8" t="n">
        <v>-531.4</v>
      </c>
      <c r="C115" s="8" t="n">
        <v>-469.5</v>
      </c>
      <c r="D115" s="8" t="n">
        <v>-950.9</v>
      </c>
    </row>
    <row r="116" spans="1:4">
      <c r="A116" s="4" t="s">
        <v>140</v>
      </c>
      <c r="C116" s="5" t="n">
        <v>-18</v>
      </c>
    </row>
    <row r="117" spans="1:4">
      <c r="A117" s="4" t="s">
        <v>141</v>
      </c>
      <c r="C117" s="8" t="n">
        <v>-0.1</v>
      </c>
      <c r="D117" s="8" t="n">
        <v>-2.5</v>
      </c>
    </row>
    <row r="118" spans="1:4">
      <c r="A118" s="4" t="s">
        <v>143</v>
      </c>
      <c r="B118" s="5" t="n">
        <v>0</v>
      </c>
      <c r="C118" s="5" t="n">
        <v>0</v>
      </c>
      <c r="D118" s="5" t="n">
        <v>0</v>
      </c>
    </row>
    <row r="119" spans="1:4">
      <c r="A119" s="4" t="s">
        <v>142</v>
      </c>
      <c r="C119" s="8" t="n">
        <v>6.2</v>
      </c>
    </row>
    <row r="120" spans="1:4">
      <c r="A120" s="4" t="s">
        <v>144</v>
      </c>
      <c r="B120" s="8" t="n">
        <v>-18.7</v>
      </c>
      <c r="C120" s="8" t="n">
        <v>-65.3</v>
      </c>
      <c r="D120" s="8" t="n">
        <v>-51.6</v>
      </c>
    </row>
    <row r="121" spans="1:4">
      <c r="A121" s="4" t="s">
        <v>145</v>
      </c>
      <c r="B121" s="8" t="n">
        <v>0.9</v>
      </c>
      <c r="C121" s="8" t="n">
        <v>-2.2</v>
      </c>
      <c r="D121" s="8" t="n">
        <v>-11.8</v>
      </c>
    </row>
    <row r="122" spans="1:4">
      <c r="A122" s="4" t="s">
        <v>146</v>
      </c>
      <c r="B122" s="8" t="n">
        <v>-15.4</v>
      </c>
      <c r="C122" s="8" t="n">
        <v>-11.5</v>
      </c>
      <c r="D122" s="5" t="n">
        <v>-93</v>
      </c>
    </row>
    <row r="123" spans="1:4">
      <c r="A123" s="4" t="s">
        <v>147</v>
      </c>
      <c r="B123" s="8" t="n">
        <v>100.1</v>
      </c>
      <c r="C123" s="8" t="n">
        <v>111.6</v>
      </c>
      <c r="D123" s="8" t="n">
        <v>204.6</v>
      </c>
    </row>
    <row r="124" spans="1:4">
      <c r="A124" s="4" t="s">
        <v>148</v>
      </c>
      <c r="B124" s="6" t="n">
        <v>84.7</v>
      </c>
      <c r="C124" s="6" t="n">
        <v>100.1</v>
      </c>
      <c r="D124" s="6" t="n">
        <v>111.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9</v>
      </c>
      <c r="B1" s="2" t="s">
        <v>1</v>
      </c>
    </row>
    <row r="2" spans="1:4">
      <c r="B2" s="2" t="s">
        <v>2</v>
      </c>
      <c r="C2" s="2" t="s">
        <v>33</v>
      </c>
      <c r="D2" s="2" t="s">
        <v>37</v>
      </c>
    </row>
    <row r="3" spans="1:4">
      <c r="A3" s="3" t="s">
        <v>1340</v>
      </c>
    </row>
    <row r="4" spans="1:4">
      <c r="A4" s="4" t="s">
        <v>1055</v>
      </c>
      <c r="B4" s="7" t="n">
        <v>0</v>
      </c>
    </row>
    <row r="5" spans="1:4">
      <c r="A5" s="4" t="s">
        <v>1341</v>
      </c>
      <c r="B5" s="5" t="n">
        <v>0</v>
      </c>
      <c r="C5" s="7" t="n">
        <v>0</v>
      </c>
      <c r="D5" s="7" t="n">
        <v>0</v>
      </c>
    </row>
    <row r="6" spans="1:4">
      <c r="A6" s="4" t="s">
        <v>1057</v>
      </c>
      <c r="B6" s="5" t="n">
        <v>0</v>
      </c>
      <c r="C6" s="5" t="n">
        <v>0</v>
      </c>
    </row>
    <row r="7" spans="1:4">
      <c r="A7" s="4" t="s">
        <v>1316</v>
      </c>
    </row>
    <row r="8" spans="1:4">
      <c r="A8" s="3" t="s">
        <v>1340</v>
      </c>
    </row>
    <row r="9" spans="1:4">
      <c r="A9" s="4" t="s">
        <v>1055</v>
      </c>
      <c r="B9" s="8" t="n">
        <v>1092.4</v>
      </c>
      <c r="C9" s="8" t="n">
        <v>1114.5</v>
      </c>
      <c r="D9" s="8" t="n">
        <v>1280.8</v>
      </c>
    </row>
    <row r="10" spans="1:4">
      <c r="A10" s="4" t="s">
        <v>1342</v>
      </c>
      <c r="B10" s="8" t="n">
        <v>53.8</v>
      </c>
      <c r="C10" s="8" t="n">
        <v>-27.6</v>
      </c>
      <c r="D10" s="8" t="n">
        <v>-19.9</v>
      </c>
    </row>
    <row r="11" spans="1:4">
      <c r="A11" s="4" t="s">
        <v>1343</v>
      </c>
      <c r="B11" s="8" t="n">
        <v>13.3</v>
      </c>
      <c r="C11" s="8" t="n">
        <v>5.2</v>
      </c>
      <c r="D11" s="8" t="n">
        <v>11.7</v>
      </c>
    </row>
    <row r="12" spans="1:4">
      <c r="A12" s="4" t="s">
        <v>1344</v>
      </c>
      <c r="B12" s="8" t="n">
        <v>0.6</v>
      </c>
      <c r="C12" s="8" t="n">
        <v>28.4</v>
      </c>
      <c r="D12" s="8" t="n">
        <v>0.2</v>
      </c>
    </row>
    <row r="13" spans="1:4">
      <c r="A13" s="4" t="s">
        <v>1341</v>
      </c>
      <c r="B13" s="8" t="n">
        <v>-137.4</v>
      </c>
      <c r="C13" s="8" t="n">
        <v>-28.1</v>
      </c>
      <c r="D13" s="8" t="n">
        <v>-158.3</v>
      </c>
    </row>
    <row r="14" spans="1:4">
      <c r="A14" s="4" t="s">
        <v>1057</v>
      </c>
      <c r="B14" s="6" t="n">
        <v>1022.7</v>
      </c>
      <c r="C14" s="6" t="n">
        <v>1092.4</v>
      </c>
      <c r="D14" s="6" t="n">
        <v>1114.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5</v>
      </c>
      <c r="B1" s="2" t="s">
        <v>2</v>
      </c>
      <c r="C1" s="2" t="s">
        <v>33</v>
      </c>
      <c r="D1" s="2" t="s">
        <v>478</v>
      </c>
    </row>
    <row r="2" spans="1:4">
      <c r="A2" s="3" t="s">
        <v>692</v>
      </c>
    </row>
    <row r="3" spans="1:4">
      <c r="A3" s="4" t="s">
        <v>694</v>
      </c>
      <c r="B3" s="6" t="n">
        <v>46.9</v>
      </c>
      <c r="C3" s="6" t="n">
        <v>67.5</v>
      </c>
    </row>
    <row r="4" spans="1:4">
      <c r="A4" s="4" t="s">
        <v>89</v>
      </c>
      <c r="B4" s="8" t="n">
        <v>1038.8</v>
      </c>
      <c r="C4" s="8" t="n">
        <v>871.1</v>
      </c>
    </row>
    <row r="5" spans="1:4">
      <c r="A5" s="4" t="s">
        <v>1346</v>
      </c>
      <c r="B5" s="8" t="n">
        <v>46.9</v>
      </c>
    </row>
    <row r="6" spans="1:4">
      <c r="A6" s="4" t="s">
        <v>1347</v>
      </c>
      <c r="B6" s="8" t="n">
        <v>0.9</v>
      </c>
    </row>
    <row r="7" spans="1:4">
      <c r="A7" s="4" t="s">
        <v>1348</v>
      </c>
      <c r="B7" s="8" t="n">
        <v>0.8</v>
      </c>
    </row>
    <row r="8" spans="1:4">
      <c r="A8" s="4" t="s">
        <v>1349</v>
      </c>
      <c r="B8" s="8" t="n">
        <v>0.4</v>
      </c>
    </row>
    <row r="9" spans="1:4">
      <c r="A9" s="4" t="s">
        <v>1350</v>
      </c>
      <c r="B9" s="8" t="n">
        <v>854.6</v>
      </c>
    </row>
    <row r="10" spans="1:4">
      <c r="A10" s="4" t="s">
        <v>648</v>
      </c>
    </row>
    <row r="11" spans="1:4">
      <c r="A11" s="3" t="s">
        <v>692</v>
      </c>
    </row>
    <row r="12" spans="1:4">
      <c r="A12" s="4" t="s">
        <v>697</v>
      </c>
      <c r="B12" s="8" t="n">
        <v>-253.1</v>
      </c>
      <c r="C12" s="8" t="n">
        <v>-255.6</v>
      </c>
    </row>
    <row r="13" spans="1:4">
      <c r="A13" s="4" t="s">
        <v>484</v>
      </c>
    </row>
    <row r="14" spans="1:4">
      <c r="A14" s="3" t="s">
        <v>692</v>
      </c>
    </row>
    <row r="15" spans="1:4">
      <c r="A15" s="4" t="s">
        <v>700</v>
      </c>
      <c r="B15" s="5" t="n">
        <v>600</v>
      </c>
      <c r="C15" s="5" t="n">
        <v>600</v>
      </c>
    </row>
    <row r="16" spans="1:4">
      <c r="A16" s="4" t="s">
        <v>702</v>
      </c>
    </row>
    <row r="17" spans="1:4">
      <c r="A17" s="3" t="s">
        <v>692</v>
      </c>
    </row>
    <row r="18" spans="1:4">
      <c r="A18" s="4" t="s">
        <v>700</v>
      </c>
      <c r="B18" s="8" t="n">
        <v>429.5</v>
      </c>
      <c r="C18" s="8" t="n">
        <v>429.5</v>
      </c>
      <c r="D18" s="6" t="n">
        <v>162.9</v>
      </c>
    </row>
    <row r="19" spans="1:4">
      <c r="A19" s="4" t="s">
        <v>697</v>
      </c>
      <c r="B19" s="8" t="n">
        <v>-253.1</v>
      </c>
      <c r="C19" s="8" t="n">
        <v>-255.6</v>
      </c>
      <c r="D19" s="6" t="n">
        <v>-266.6</v>
      </c>
    </row>
    <row r="20" spans="1:4">
      <c r="A20" s="4" t="s">
        <v>703</v>
      </c>
    </row>
    <row r="21" spans="1:4">
      <c r="A21" s="3" t="s">
        <v>692</v>
      </c>
    </row>
    <row r="22" spans="1:4">
      <c r="A22" s="4" t="s">
        <v>700</v>
      </c>
      <c r="B22" s="5" t="n">
        <v>9</v>
      </c>
      <c r="C22" s="5" t="n">
        <v>9</v>
      </c>
    </row>
    <row r="23" spans="1:4">
      <c r="A23" s="4" t="s">
        <v>1316</v>
      </c>
    </row>
    <row r="24" spans="1:4">
      <c r="A24" s="3" t="s">
        <v>692</v>
      </c>
    </row>
    <row r="25" spans="1:4">
      <c r="A25" s="4" t="s">
        <v>1346</v>
      </c>
      <c r="B25" s="5" t="n">
        <v>0</v>
      </c>
    </row>
    <row r="26" spans="1:4">
      <c r="A26" s="4" t="s">
        <v>1347</v>
      </c>
      <c r="B26" s="5" t="n">
        <v>0</v>
      </c>
    </row>
    <row r="27" spans="1:4">
      <c r="A27" s="4" t="s">
        <v>1348</v>
      </c>
      <c r="B27" s="5" t="n">
        <v>0</v>
      </c>
    </row>
    <row r="28" spans="1:4">
      <c r="A28" s="4" t="s">
        <v>1349</v>
      </c>
      <c r="B28" s="5" t="n">
        <v>0</v>
      </c>
    </row>
    <row r="29" spans="1:4">
      <c r="A29" s="4" t="s">
        <v>1350</v>
      </c>
      <c r="B29" s="5" t="n">
        <v>600</v>
      </c>
    </row>
    <row r="30" spans="1:4">
      <c r="A30" s="4" t="s">
        <v>1351</v>
      </c>
    </row>
    <row r="31" spans="1:4">
      <c r="A31" s="3" t="s">
        <v>692</v>
      </c>
    </row>
    <row r="32" spans="1:4">
      <c r="A32" s="4" t="s">
        <v>700</v>
      </c>
      <c r="B32" s="8" t="n">
        <v>776.3</v>
      </c>
      <c r="C32" s="8" t="n">
        <v>772.3</v>
      </c>
    </row>
    <row r="33" spans="1:4">
      <c r="A33" s="4" t="s">
        <v>697</v>
      </c>
      <c r="C33" s="8" t="n">
        <v>-255.6</v>
      </c>
    </row>
    <row r="34" spans="1:4">
      <c r="A34" s="4" t="s">
        <v>698</v>
      </c>
      <c r="B34" s="8" t="n">
        <v>-9.1</v>
      </c>
      <c r="C34" s="8" t="n">
        <v>-10.6</v>
      </c>
    </row>
    <row r="35" spans="1:4">
      <c r="A35" s="4" t="s">
        <v>694</v>
      </c>
      <c r="B35" s="5" t="n">
        <v>0</v>
      </c>
      <c r="C35" s="5" t="n">
        <v>0</v>
      </c>
    </row>
    <row r="36" spans="1:4">
      <c r="A36" s="4" t="s">
        <v>89</v>
      </c>
      <c r="B36" s="8" t="n">
        <v>776.3</v>
      </c>
      <c r="C36" s="8" t="n">
        <v>772.3</v>
      </c>
    </row>
    <row r="37" spans="1:4">
      <c r="A37" s="4" t="s">
        <v>1352</v>
      </c>
    </row>
    <row r="38" spans="1:4">
      <c r="A38" s="3" t="s">
        <v>692</v>
      </c>
    </row>
    <row r="39" spans="1:4">
      <c r="A39" s="4" t="s">
        <v>700</v>
      </c>
      <c r="B39" s="5" t="n">
        <v>600</v>
      </c>
      <c r="C39" s="5" t="n">
        <v>600</v>
      </c>
    </row>
    <row r="40" spans="1:4">
      <c r="A40" s="4" t="s">
        <v>1353</v>
      </c>
    </row>
    <row r="41" spans="1:4">
      <c r="A41" s="3" t="s">
        <v>692</v>
      </c>
    </row>
    <row r="42" spans="1:4">
      <c r="A42" s="4" t="s">
        <v>700</v>
      </c>
      <c r="B42" s="8" t="n">
        <v>429.5</v>
      </c>
      <c r="C42" s="8" t="n">
        <v>429.5</v>
      </c>
    </row>
    <row r="43" spans="1:4">
      <c r="A43" s="4" t="s">
        <v>1354</v>
      </c>
    </row>
    <row r="44" spans="1:4">
      <c r="A44" s="3" t="s">
        <v>692</v>
      </c>
    </row>
    <row r="45" spans="1:4">
      <c r="A45" s="4" t="s">
        <v>700</v>
      </c>
      <c r="B45" s="7" t="n">
        <v>9</v>
      </c>
      <c r="C45" s="7" t="n">
        <v>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5</v>
      </c>
      <c r="B1" s="2" t="s">
        <v>1</v>
      </c>
    </row>
    <row r="2" spans="1:4">
      <c r="B2" s="2" t="s">
        <v>2</v>
      </c>
      <c r="C2" s="2" t="s">
        <v>33</v>
      </c>
      <c r="D2" s="2" t="s">
        <v>37</v>
      </c>
    </row>
    <row r="3" spans="1:4">
      <c r="A3" s="3" t="s">
        <v>1356</v>
      </c>
    </row>
    <row r="4" spans="1:4">
      <c r="A4" s="4" t="s">
        <v>1357</v>
      </c>
      <c r="B4" s="6" t="n">
        <v>4.1</v>
      </c>
      <c r="C4" s="6" t="n">
        <v>5.1</v>
      </c>
      <c r="D4" s="6" t="n">
        <v>8.1</v>
      </c>
    </row>
    <row r="5" spans="1:4">
      <c r="A5" s="4" t="s">
        <v>109</v>
      </c>
    </row>
    <row r="6" spans="1:4">
      <c r="A6" s="3" t="s">
        <v>1356</v>
      </c>
    </row>
    <row r="7" spans="1:4">
      <c r="A7" s="4" t="s">
        <v>570</v>
      </c>
      <c r="B7" s="8" t="n">
        <v>20.2</v>
      </c>
      <c r="C7" s="5" t="n">
        <v>23</v>
      </c>
      <c r="D7" s="5" t="n">
        <v>32</v>
      </c>
    </row>
    <row r="8" spans="1:4">
      <c r="A8" s="4" t="s">
        <v>1358</v>
      </c>
      <c r="B8" s="8" t="n">
        <v>0.8</v>
      </c>
      <c r="C8" s="8" t="n">
        <v>-0.1</v>
      </c>
      <c r="D8" s="8" t="n">
        <v>-4.2</v>
      </c>
    </row>
    <row r="9" spans="1:4">
      <c r="A9" s="4" t="s">
        <v>1357</v>
      </c>
      <c r="B9" s="8" t="n">
        <v>4.1</v>
      </c>
      <c r="C9" s="8" t="n">
        <v>5.1</v>
      </c>
      <c r="D9" s="8" t="n">
        <v>8.1</v>
      </c>
    </row>
    <row r="10" spans="1:4">
      <c r="A10" s="4" t="s">
        <v>1359</v>
      </c>
      <c r="B10" s="8" t="n">
        <v>-1.1</v>
      </c>
      <c r="C10" s="8" t="n">
        <v>-4.4</v>
      </c>
      <c r="D10" s="8" t="n">
        <v>-3.1</v>
      </c>
    </row>
    <row r="11" spans="1:4">
      <c r="A11" s="4" t="s">
        <v>134</v>
      </c>
      <c r="B11" s="8" t="n">
        <v>-4.8</v>
      </c>
      <c r="C11" s="8" t="n">
        <v>-3.4</v>
      </c>
      <c r="D11" s="8" t="n">
        <v>-9.800000000000001</v>
      </c>
    </row>
    <row r="12" spans="1:4">
      <c r="A12" s="4" t="s">
        <v>571</v>
      </c>
      <c r="B12" s="8" t="n">
        <v>19.2</v>
      </c>
      <c r="C12" s="8" t="n">
        <v>20.2</v>
      </c>
      <c r="D12" s="5" t="n">
        <v>23</v>
      </c>
    </row>
    <row r="13" spans="1:4">
      <c r="A13" s="4" t="s">
        <v>1360</v>
      </c>
    </row>
    <row r="14" spans="1:4">
      <c r="A14" s="3" t="s">
        <v>1356</v>
      </c>
    </row>
    <row r="15" spans="1:4">
      <c r="A15" s="4" t="s">
        <v>570</v>
      </c>
      <c r="B15" s="8" t="n">
        <v>177.1</v>
      </c>
      <c r="C15" s="8" t="n">
        <v>172.1</v>
      </c>
      <c r="D15" s="8" t="n">
        <v>145.4</v>
      </c>
    </row>
    <row r="16" spans="1:4">
      <c r="A16" s="4" t="s">
        <v>1357</v>
      </c>
      <c r="B16" s="8" t="n">
        <v>13.7</v>
      </c>
      <c r="C16" s="8" t="n">
        <v>27.9</v>
      </c>
      <c r="D16" s="8" t="n">
        <v>45.8</v>
      </c>
    </row>
    <row r="17" spans="1:4">
      <c r="A17" s="4" t="s">
        <v>1361</v>
      </c>
      <c r="B17" s="8" t="n">
        <v>-38.9</v>
      </c>
      <c r="C17" s="8" t="n">
        <v>-20.5</v>
      </c>
      <c r="D17" s="8" t="n">
        <v>6.3</v>
      </c>
    </row>
    <row r="18" spans="1:4">
      <c r="A18" s="4" t="s">
        <v>1362</v>
      </c>
      <c r="B18" s="8" t="n">
        <v>18.9</v>
      </c>
      <c r="C18" s="8" t="n">
        <v>0.9</v>
      </c>
      <c r="D18" s="8" t="n">
        <v>-18.6</v>
      </c>
    </row>
    <row r="19" spans="1:4">
      <c r="A19" s="4" t="s">
        <v>1359</v>
      </c>
      <c r="B19" s="8" t="n">
        <v>-13.4</v>
      </c>
      <c r="C19" s="8" t="n">
        <v>-3.3</v>
      </c>
      <c r="D19" s="8" t="n">
        <v>-6.8</v>
      </c>
    </row>
    <row r="20" spans="1:4">
      <c r="A20" s="4" t="s">
        <v>571</v>
      </c>
      <c r="B20" s="6" t="n">
        <v>157.4</v>
      </c>
      <c r="C20" s="6" t="n">
        <v>177.1</v>
      </c>
      <c r="D20" s="6" t="n">
        <v>172.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2</v>
      </c>
    </row>
    <row r="3" spans="1:2">
      <c r="A3" s="3" t="s">
        <v>202</v>
      </c>
    </row>
    <row r="4" spans="1:2">
      <c r="A4" s="4" t="s">
        <v>74</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6" t="n">
        <v>981.9</v>
      </c>
      <c r="C4" s="7" t="n">
        <v>994</v>
      </c>
      <c r="D4" s="6" t="n">
        <v>943.1</v>
      </c>
      <c r="E4" s="6" t="n">
        <v>918.2</v>
      </c>
      <c r="F4" s="7" t="n">
        <v>910</v>
      </c>
      <c r="G4" s="6" t="n">
        <v>924.5</v>
      </c>
      <c r="H4" s="6" t="n">
        <v>1021.2</v>
      </c>
      <c r="I4" s="6" t="n">
        <v>1002.7</v>
      </c>
      <c r="J4" s="6" t="n">
        <v>3837.2</v>
      </c>
      <c r="K4" s="6" t="n">
        <v>3858.4</v>
      </c>
      <c r="L4" s="6" t="n">
        <v>4514.5</v>
      </c>
    </row>
    <row r="5" spans="1:12">
      <c r="A5" s="4" t="s">
        <v>40</v>
      </c>
      <c r="J5" s="8" t="n">
        <v>3411.1</v>
      </c>
      <c r="K5" s="8" t="n">
        <v>3451.3</v>
      </c>
      <c r="L5" s="8" t="n">
        <v>4082.1</v>
      </c>
    </row>
    <row r="6" spans="1:12">
      <c r="A6" s="4" t="s">
        <v>41</v>
      </c>
      <c r="B6" s="8" t="n">
        <v>97.40000000000001</v>
      </c>
      <c r="C6" s="8" t="n">
        <v>109.2</v>
      </c>
      <c r="D6" s="8" t="n">
        <v>100.9</v>
      </c>
      <c r="E6" s="8" t="n">
        <v>118.6</v>
      </c>
      <c r="F6" s="8" t="n">
        <v>74.09999999999999</v>
      </c>
      <c r="G6" s="8" t="n">
        <v>102.9</v>
      </c>
      <c r="H6" s="8" t="n">
        <v>119.2</v>
      </c>
      <c r="I6" s="8" t="n">
        <v>110.9</v>
      </c>
      <c r="J6" s="8" t="n">
        <v>426.1</v>
      </c>
      <c r="K6" s="8" t="n">
        <v>407.1</v>
      </c>
      <c r="L6" s="8" t="n">
        <v>432.4</v>
      </c>
    </row>
    <row r="7" spans="1:12">
      <c r="A7" s="4" t="s">
        <v>42</v>
      </c>
      <c r="J7" s="8" t="n">
        <v>416.8</v>
      </c>
      <c r="K7" s="8" t="n">
        <v>408.9</v>
      </c>
      <c r="L7" s="8" t="n">
        <v>412.3</v>
      </c>
    </row>
    <row r="8" spans="1:12">
      <c r="A8" s="4" t="s">
        <v>43</v>
      </c>
      <c r="J8" s="5" t="n">
        <v>0</v>
      </c>
      <c r="K8" s="5" t="n">
        <v>9</v>
      </c>
      <c r="L8" s="8" t="n">
        <v>3.9</v>
      </c>
    </row>
    <row r="9" spans="1:12">
      <c r="A9" s="4" t="s">
        <v>44</v>
      </c>
      <c r="J9" s="5" t="n">
        <v>0</v>
      </c>
      <c r="K9" s="8" t="n">
        <v>7.5</v>
      </c>
      <c r="L9" s="8" t="n">
        <v>1.7</v>
      </c>
    </row>
    <row r="10" spans="1:12">
      <c r="A10" s="4" t="s">
        <v>45</v>
      </c>
      <c r="J10" s="8" t="n">
        <v>9.300000000000001</v>
      </c>
      <c r="K10" s="8" t="n">
        <v>-18.3</v>
      </c>
      <c r="L10" s="8" t="n">
        <v>14.5</v>
      </c>
    </row>
    <row r="11" spans="1:12">
      <c r="A11" s="4" t="s">
        <v>46</v>
      </c>
      <c r="J11" s="8" t="n">
        <v>28.5</v>
      </c>
      <c r="K11" s="8" t="n">
        <v>7.2</v>
      </c>
      <c r="L11" s="8" t="n">
        <v>-71.3</v>
      </c>
    </row>
    <row r="12" spans="1:12">
      <c r="A12" s="3" t="s">
        <v>47</v>
      </c>
    </row>
    <row r="13" spans="1:12">
      <c r="A13" s="4" t="s">
        <v>48</v>
      </c>
      <c r="J13" s="8" t="n">
        <v>-78.7</v>
      </c>
      <c r="K13" s="8" t="n">
        <v>-89.5</v>
      </c>
      <c r="L13" s="5" t="n">
        <v>-97</v>
      </c>
    </row>
    <row r="14" spans="1:12">
      <c r="A14" s="4" t="s">
        <v>49</v>
      </c>
      <c r="J14" s="5" t="n">
        <v>2</v>
      </c>
      <c r="K14" s="8" t="n">
        <v>2.5</v>
      </c>
      <c r="L14" s="8" t="n">
        <v>2.7</v>
      </c>
    </row>
    <row r="15" spans="1:12">
      <c r="A15" s="4" t="s">
        <v>50</v>
      </c>
      <c r="J15" s="8" t="n">
        <v>-76.7</v>
      </c>
      <c r="K15" s="5" t="n">
        <v>-87</v>
      </c>
      <c r="L15" s="8" t="n">
        <v>-94.3</v>
      </c>
    </row>
    <row r="16" spans="1:12">
      <c r="A16" s="4" t="s">
        <v>51</v>
      </c>
      <c r="J16" s="8" t="n">
        <v>-38.9</v>
      </c>
      <c r="K16" s="8" t="n">
        <v>-98.09999999999999</v>
      </c>
      <c r="L16" s="8" t="n">
        <v>-151.1</v>
      </c>
    </row>
    <row r="17" spans="1:12">
      <c r="A17" s="4" t="s">
        <v>52</v>
      </c>
      <c r="J17" s="8" t="n">
        <v>-15.8</v>
      </c>
      <c r="K17" s="8" t="n">
        <v>3.7</v>
      </c>
      <c r="L17" s="8" t="n">
        <v>14.8</v>
      </c>
    </row>
    <row r="18" spans="1:12">
      <c r="A18" s="4" t="s">
        <v>53</v>
      </c>
      <c r="J18" s="5" t="n">
        <v>0</v>
      </c>
      <c r="K18" s="8" t="n">
        <v>0.9</v>
      </c>
      <c r="L18" s="8" t="n">
        <v>0.5</v>
      </c>
    </row>
    <row r="19" spans="1:12">
      <c r="A19" s="4" t="s">
        <v>54</v>
      </c>
      <c r="B19" s="8" t="n">
        <v>15.8</v>
      </c>
      <c r="C19" s="8" t="n">
        <v>-14.2</v>
      </c>
      <c r="D19" s="8" t="n">
        <v>-68.7</v>
      </c>
      <c r="E19" s="8" t="n">
        <v>12.4</v>
      </c>
      <c r="F19" s="8" t="n">
        <v>-103.7</v>
      </c>
      <c r="G19" s="8" t="n">
        <v>-13.7</v>
      </c>
      <c r="H19" s="8" t="n">
        <v>28.3</v>
      </c>
      <c r="I19" s="8" t="n">
        <v>-4.4</v>
      </c>
      <c r="J19" s="8" t="n">
        <v>-54.7</v>
      </c>
      <c r="K19" s="8" t="n">
        <v>-93.5</v>
      </c>
      <c r="L19" s="8" t="n">
        <v>-135.8</v>
      </c>
    </row>
    <row r="20" spans="1:12">
      <c r="A20" s="4" t="s">
        <v>55</v>
      </c>
      <c r="B20" s="8" t="n">
        <v>-0.2</v>
      </c>
      <c r="C20" s="5" t="n">
        <v>0</v>
      </c>
      <c r="D20" s="8" t="n">
        <v>2.1</v>
      </c>
      <c r="E20" s="5" t="n">
        <v>0</v>
      </c>
      <c r="F20" s="8" t="n">
        <v>0.9</v>
      </c>
      <c r="G20" s="8" t="n">
        <v>0.6</v>
      </c>
      <c r="H20" s="8" t="n">
        <v>-1.5</v>
      </c>
      <c r="I20" s="8" t="n">
        <v>0.3</v>
      </c>
      <c r="J20" s="8" t="n">
        <v>1.9</v>
      </c>
      <c r="K20" s="8" t="n">
        <v>0.3</v>
      </c>
      <c r="L20" s="8" t="n">
        <v>-13.9</v>
      </c>
    </row>
    <row r="21" spans="1:12">
      <c r="A21" s="4" t="s">
        <v>56</v>
      </c>
      <c r="B21" s="7" t="n">
        <v>16</v>
      </c>
      <c r="C21" s="6" t="n">
        <v>-14.2</v>
      </c>
      <c r="D21" s="6" t="n">
        <v>-70.8</v>
      </c>
      <c r="E21" s="6" t="n">
        <v>12.4</v>
      </c>
      <c r="F21" s="6" t="n">
        <v>-104.6</v>
      </c>
      <c r="G21" s="6" t="n">
        <v>-14.3</v>
      </c>
      <c r="H21" s="6" t="n">
        <v>29.8</v>
      </c>
      <c r="I21" s="6" t="n">
        <v>-4.7</v>
      </c>
      <c r="J21" s="6" t="n">
        <v>-56.6</v>
      </c>
      <c r="K21" s="6" t="n">
        <v>-93.8</v>
      </c>
      <c r="L21" s="6" t="n">
        <v>-121.9</v>
      </c>
    </row>
    <row r="22" spans="1:12">
      <c r="A22" s="3" t="s">
        <v>57</v>
      </c>
    </row>
    <row r="23" spans="1:12">
      <c r="A23" s="4" t="s">
        <v>58</v>
      </c>
      <c r="B23" s="9" t="n">
        <v>0.32</v>
      </c>
      <c r="C23" s="9" t="n">
        <v>-0.28</v>
      </c>
      <c r="D23" s="9" t="n">
        <v>-1.42</v>
      </c>
      <c r="E23" s="9" t="n">
        <v>0.25</v>
      </c>
      <c r="F23" s="9" t="n">
        <v>-2.1</v>
      </c>
      <c r="G23" s="9" t="n">
        <v>-0.29</v>
      </c>
      <c r="H23" s="9" t="n">
        <v>0.6</v>
      </c>
      <c r="I23" s="9" t="n">
        <v>-0.1</v>
      </c>
      <c r="J23" s="9" t="n">
        <v>-1.13</v>
      </c>
      <c r="K23" s="9" t="n">
        <v>-1.89</v>
      </c>
      <c r="L23" s="9" t="n">
        <v>-2.49</v>
      </c>
    </row>
    <row r="24" spans="1:12">
      <c r="A24" s="4" t="s">
        <v>59</v>
      </c>
      <c r="B24" s="9" t="n">
        <v>0.31</v>
      </c>
      <c r="C24" s="9" t="n">
        <v>-0.28</v>
      </c>
      <c r="D24" s="9" t="n">
        <v>-1.42</v>
      </c>
      <c r="E24" s="9" t="n">
        <v>0.24</v>
      </c>
      <c r="F24" s="9" t="n">
        <v>-2.1</v>
      </c>
      <c r="G24" s="9" t="n">
        <v>-0.29</v>
      </c>
      <c r="H24" s="9" t="n">
        <v>0.57</v>
      </c>
      <c r="I24" s="9" t="n">
        <v>-0.1</v>
      </c>
      <c r="J24" s="10" t="n">
        <v>-1.13</v>
      </c>
      <c r="K24" s="10" t="n">
        <v>-1.89</v>
      </c>
      <c r="L24" s="10" t="n">
        <v>-2.49</v>
      </c>
    </row>
    <row r="25" spans="1:12">
      <c r="A25" s="4" t="s">
        <v>60</v>
      </c>
      <c r="J25" s="9" t="n">
        <v>0.72</v>
      </c>
      <c r="K25" s="9" t="n">
        <v>0.72</v>
      </c>
      <c r="L25" s="9" t="n">
        <v>0.72</v>
      </c>
    </row>
    <row r="26" spans="1:12">
      <c r="A26" s="3" t="s">
        <v>61</v>
      </c>
    </row>
    <row r="27" spans="1:12">
      <c r="A27" s="4" t="s">
        <v>62</v>
      </c>
      <c r="B27" s="6" t="n">
        <v>15.8</v>
      </c>
      <c r="C27" s="6" t="n">
        <v>-14.2</v>
      </c>
      <c r="D27" s="6" t="n">
        <v>-68.7</v>
      </c>
      <c r="E27" s="6" t="n">
        <v>12.4</v>
      </c>
      <c r="F27" s="6" t="n">
        <v>-103.7</v>
      </c>
      <c r="G27" s="6" t="n">
        <v>-13.7</v>
      </c>
      <c r="H27" s="6" t="n">
        <v>28.3</v>
      </c>
      <c r="I27" s="6" t="n">
        <v>-4.4</v>
      </c>
      <c r="J27" s="6" t="n">
        <v>-54.7</v>
      </c>
      <c r="K27" s="6" t="n">
        <v>-93.5</v>
      </c>
      <c r="L27" s="6" t="n">
        <v>-135.8</v>
      </c>
    </row>
    <row r="28" spans="1:12">
      <c r="A28" s="4" t="s">
        <v>63</v>
      </c>
      <c r="J28" s="8" t="n">
        <v>72.90000000000001</v>
      </c>
      <c r="K28" s="8" t="n">
        <v>47.9</v>
      </c>
      <c r="L28" s="8" t="n">
        <v>-100.2</v>
      </c>
    </row>
    <row r="29" spans="1:12">
      <c r="A29" s="4" t="s">
        <v>64</v>
      </c>
      <c r="J29" s="5" t="n">
        <v>-6</v>
      </c>
      <c r="K29" s="8" t="n">
        <v>6.6</v>
      </c>
      <c r="L29" s="8" t="n">
        <v>15.1</v>
      </c>
    </row>
    <row r="30" spans="1:12">
      <c r="A30" s="4" t="s">
        <v>65</v>
      </c>
      <c r="J30" s="8" t="n">
        <v>12.2</v>
      </c>
      <c r="K30" s="5" t="n">
        <v>-39</v>
      </c>
      <c r="L30" s="8" t="n">
        <v>-220.9</v>
      </c>
    </row>
    <row r="31" spans="1:12">
      <c r="A31" s="4" t="s">
        <v>66</v>
      </c>
      <c r="J31" s="8" t="n">
        <v>13.2</v>
      </c>
      <c r="K31" s="5" t="n">
        <v>1</v>
      </c>
      <c r="L31" s="8" t="n">
        <v>-22.2</v>
      </c>
    </row>
    <row r="32" spans="1:12">
      <c r="A32" s="4" t="s">
        <v>67</v>
      </c>
      <c r="J32" s="7" t="n">
        <v>-1</v>
      </c>
      <c r="K32" s="7" t="n">
        <v>-40</v>
      </c>
      <c r="L32" s="6" t="n">
        <v>-198.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37</v>
      </c>
    </row>
    <row r="3" spans="1:4">
      <c r="A3" s="3" t="s">
        <v>38</v>
      </c>
    </row>
    <row r="4" spans="1:4">
      <c r="A4" s="4" t="s">
        <v>69</v>
      </c>
      <c r="B4" s="6" t="n">
        <v>-7.7</v>
      </c>
      <c r="C4" s="6" t="n">
        <v>3.6</v>
      </c>
      <c r="D4" s="6" t="n">
        <v>7.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48</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8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74</v>
      </c>
      <c r="B12" s="4" t="s">
        <v>273</v>
      </c>
    </row>
    <row r="13" spans="1:2">
      <c r="A13" s="4" t="s">
        <v>274</v>
      </c>
      <c r="B13" s="4" t="s">
        <v>275</v>
      </c>
    </row>
    <row r="14" spans="1:2">
      <c r="A14" s="4" t="s">
        <v>276</v>
      </c>
      <c r="B14" s="4" t="s">
        <v>277</v>
      </c>
    </row>
    <row r="15" spans="1:2">
      <c r="A15" s="4" t="s">
        <v>278</v>
      </c>
      <c r="B15" s="4" t="s">
        <v>279</v>
      </c>
    </row>
    <row r="16" spans="1:2">
      <c r="A16" s="4" t="s">
        <v>213</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19</v>
      </c>
      <c r="B23" s="4" t="s">
        <v>293</v>
      </c>
    </row>
    <row r="24" spans="1:2">
      <c r="A24" s="4" t="s">
        <v>294</v>
      </c>
      <c r="B24" s="4" t="s">
        <v>295</v>
      </c>
    </row>
    <row r="25" spans="1:2">
      <c r="A25" s="4" t="s">
        <v>296</v>
      </c>
      <c r="B25" s="4" t="s">
        <v>297</v>
      </c>
    </row>
    <row r="26" spans="1:2">
      <c r="A26" s="4" t="s">
        <v>298</v>
      </c>
      <c r="B2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19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02</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05</v>
      </c>
    </row>
    <row r="4" spans="1:2">
      <c r="A4" s="4" t="s">
        <v>204</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0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11</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3</v>
      </c>
    </row>
    <row r="2" spans="1:3">
      <c r="A2" s="3" t="s">
        <v>71</v>
      </c>
    </row>
    <row r="3" spans="1:3">
      <c r="A3" s="4" t="s">
        <v>72</v>
      </c>
      <c r="B3" s="6" t="n">
        <v>84.7</v>
      </c>
      <c r="C3" s="6" t="n">
        <v>101.1</v>
      </c>
    </row>
    <row r="4" spans="1:3">
      <c r="A4" s="4" t="s">
        <v>73</v>
      </c>
      <c r="B4" s="8" t="n">
        <v>714.2</v>
      </c>
      <c r="C4" s="8" t="n">
        <v>664.5</v>
      </c>
    </row>
    <row r="5" spans="1:3">
      <c r="A5" s="4" t="s">
        <v>74</v>
      </c>
      <c r="B5" s="8" t="n">
        <v>736.1</v>
      </c>
      <c r="C5" s="8" t="n">
        <v>768.2</v>
      </c>
    </row>
    <row r="6" spans="1:3">
      <c r="A6" s="4" t="s">
        <v>75</v>
      </c>
      <c r="B6" s="5" t="n">
        <v>60</v>
      </c>
      <c r="C6" s="8" t="n">
        <v>65.40000000000001</v>
      </c>
    </row>
    <row r="7" spans="1:3">
      <c r="A7" s="4" t="s">
        <v>76</v>
      </c>
      <c r="B7" s="5" t="n">
        <v>1595</v>
      </c>
      <c r="C7" s="8" t="n">
        <v>1599.2</v>
      </c>
    </row>
    <row r="8" spans="1:3">
      <c r="A8" s="4" t="s">
        <v>77</v>
      </c>
      <c r="B8" s="8" t="n">
        <v>530.3</v>
      </c>
      <c r="C8" s="8" t="n">
        <v>529.3</v>
      </c>
    </row>
    <row r="9" spans="1:3">
      <c r="A9" s="4" t="s">
        <v>78</v>
      </c>
      <c r="B9" s="8" t="n">
        <v>7.9</v>
      </c>
      <c r="C9" s="8" t="n">
        <v>20.4</v>
      </c>
    </row>
    <row r="10" spans="1:3">
      <c r="A10" s="4" t="s">
        <v>79</v>
      </c>
      <c r="B10" s="5" t="n">
        <v>11</v>
      </c>
      <c r="C10" s="5" t="n">
        <v>12</v>
      </c>
    </row>
    <row r="11" spans="1:3">
      <c r="A11" s="4" t="s">
        <v>80</v>
      </c>
      <c r="B11" s="8" t="n">
        <v>23.3</v>
      </c>
      <c r="C11" s="8" t="n">
        <v>28.3</v>
      </c>
    </row>
    <row r="12" spans="1:3">
      <c r="A12" s="4" t="s">
        <v>81</v>
      </c>
      <c r="B12" s="8" t="n">
        <v>0.2</v>
      </c>
      <c r="C12" s="5" t="n">
        <v>9</v>
      </c>
    </row>
    <row r="13" spans="1:3">
      <c r="A13" s="4" t="s">
        <v>82</v>
      </c>
      <c r="B13" s="8" t="n">
        <v>67.59999999999999</v>
      </c>
      <c r="C13" s="8" t="n">
        <v>43.4</v>
      </c>
    </row>
    <row r="14" spans="1:3">
      <c r="A14" s="4" t="s">
        <v>83</v>
      </c>
      <c r="B14" s="8" t="n">
        <v>2235.3</v>
      </c>
      <c r="C14" s="8" t="n">
        <v>2241.6</v>
      </c>
    </row>
    <row r="15" spans="1:3">
      <c r="A15" s="3" t="s">
        <v>84</v>
      </c>
    </row>
    <row r="16" spans="1:3">
      <c r="A16" s="4" t="s">
        <v>85</v>
      </c>
      <c r="B16" s="8" t="n">
        <v>437.5</v>
      </c>
      <c r="C16" s="5" t="n">
        <v>414</v>
      </c>
    </row>
    <row r="17" spans="1:3">
      <c r="A17" s="4" t="s">
        <v>86</v>
      </c>
      <c r="B17" s="8" t="n">
        <v>308.8</v>
      </c>
      <c r="C17" s="8" t="n">
        <v>419.6</v>
      </c>
    </row>
    <row r="18" spans="1:3">
      <c r="A18" s="4" t="s">
        <v>87</v>
      </c>
      <c r="B18" s="8" t="n">
        <v>46.9</v>
      </c>
      <c r="C18" s="8" t="n">
        <v>67.5</v>
      </c>
    </row>
    <row r="19" spans="1:3">
      <c r="A19" s="4" t="s">
        <v>88</v>
      </c>
      <c r="B19" s="8" t="n">
        <v>793.2</v>
      </c>
      <c r="C19" s="8" t="n">
        <v>901.1</v>
      </c>
    </row>
    <row r="20" spans="1:3">
      <c r="A20" s="4" t="s">
        <v>89</v>
      </c>
      <c r="B20" s="8" t="n">
        <v>1038.8</v>
      </c>
      <c r="C20" s="8" t="n">
        <v>871.1</v>
      </c>
    </row>
    <row r="21" spans="1:3">
      <c r="A21" s="4" t="s">
        <v>78</v>
      </c>
      <c r="B21" s="8" t="n">
        <v>108.6</v>
      </c>
      <c r="C21" s="8" t="n">
        <v>126.7</v>
      </c>
    </row>
    <row r="22" spans="1:3">
      <c r="A22" s="4" t="s">
        <v>90</v>
      </c>
      <c r="B22" s="8" t="n">
        <v>162.9</v>
      </c>
      <c r="C22" s="8" t="n">
        <v>173.8</v>
      </c>
    </row>
    <row r="23" spans="1:3">
      <c r="A23" s="4" t="s">
        <v>91</v>
      </c>
      <c r="B23" s="8" t="n">
        <v>2103.5</v>
      </c>
      <c r="C23" s="8" t="n">
        <v>2072.7</v>
      </c>
    </row>
    <row r="24" spans="1:3">
      <c r="A24" s="4" t="s">
        <v>92</v>
      </c>
      <c r="B24" s="4" t="s">
        <v>93</v>
      </c>
      <c r="C24" s="4" t="s">
        <v>93</v>
      </c>
    </row>
    <row r="25" spans="1:3">
      <c r="A25" s="3" t="s">
        <v>94</v>
      </c>
    </row>
    <row r="26" spans="1:3">
      <c r="A26" s="4" t="s">
        <v>95</v>
      </c>
      <c r="B26" s="8" t="n">
        <v>0.6</v>
      </c>
      <c r="C26" s="8" t="n">
        <v>0.6</v>
      </c>
    </row>
    <row r="27" spans="1:3">
      <c r="A27" s="4" t="s">
        <v>96</v>
      </c>
      <c r="B27" s="8" t="n">
        <v>706.6</v>
      </c>
      <c r="C27" s="5" t="n">
        <v>711</v>
      </c>
    </row>
    <row r="28" spans="1:3">
      <c r="A28" s="4" t="s">
        <v>97</v>
      </c>
      <c r="B28" s="8" t="n">
        <v>-151.9</v>
      </c>
      <c r="C28" s="8" t="n">
        <v>-169.9</v>
      </c>
    </row>
    <row r="29" spans="1:3">
      <c r="A29" s="4" t="s">
        <v>98</v>
      </c>
      <c r="B29" s="8" t="n">
        <v>-195.3</v>
      </c>
      <c r="C29" s="8" t="n">
        <v>-102.2</v>
      </c>
    </row>
    <row r="30" spans="1:3">
      <c r="A30" s="4" t="s">
        <v>99</v>
      </c>
      <c r="B30" s="8" t="n">
        <v>-230.8</v>
      </c>
      <c r="C30" s="8" t="n">
        <v>-286.4</v>
      </c>
    </row>
    <row r="31" spans="1:3">
      <c r="A31" s="4" t="s">
        <v>100</v>
      </c>
      <c r="B31" s="8" t="n">
        <v>129.2</v>
      </c>
      <c r="C31" s="8" t="n">
        <v>153.1</v>
      </c>
    </row>
    <row r="32" spans="1:3">
      <c r="A32" s="4" t="s">
        <v>101</v>
      </c>
      <c r="B32" s="8" t="n">
        <v>2.6</v>
      </c>
      <c r="C32" s="8" t="n">
        <v>15.8</v>
      </c>
    </row>
    <row r="33" spans="1:3">
      <c r="A33" s="4" t="s">
        <v>102</v>
      </c>
      <c r="B33" s="8" t="n">
        <v>131.8</v>
      </c>
      <c r="C33" s="8" t="n">
        <v>168.9</v>
      </c>
    </row>
    <row r="34" spans="1:3">
      <c r="A34" s="4" t="s">
        <v>103</v>
      </c>
      <c r="B34" s="6" t="n">
        <v>2235.3</v>
      </c>
      <c r="C34" s="6" t="n">
        <v>224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row>
    <row r="7" spans="1:2">
      <c r="A7" s="3" t="s">
        <v>320</v>
      </c>
    </row>
    <row r="8" spans="1:2">
      <c r="A8" s="4" t="s">
        <v>321</v>
      </c>
      <c r="B8" s="4" t="s">
        <v>326</v>
      </c>
    </row>
    <row r="9" spans="1:2">
      <c r="A9" s="4" t="s">
        <v>327</v>
      </c>
    </row>
    <row r="10" spans="1:2">
      <c r="A10" s="3" t="s">
        <v>320</v>
      </c>
    </row>
    <row r="11" spans="1:2">
      <c r="A11" s="4" t="s">
        <v>321</v>
      </c>
      <c r="B11" s="4" t="s">
        <v>328</v>
      </c>
    </row>
    <row r="12" spans="1:2">
      <c r="A12" s="4" t="s">
        <v>329</v>
      </c>
    </row>
    <row r="13" spans="1:2">
      <c r="A13" s="3" t="s">
        <v>320</v>
      </c>
    </row>
    <row r="14" spans="1:2">
      <c r="A14" s="4" t="s">
        <v>330</v>
      </c>
      <c r="B14" s="4" t="s">
        <v>331</v>
      </c>
    </row>
    <row r="15" spans="1:2">
      <c r="A15" s="4" t="s">
        <v>332</v>
      </c>
    </row>
    <row r="16" spans="1:2">
      <c r="A16" s="3" t="s">
        <v>320</v>
      </c>
    </row>
    <row r="17" spans="1:2">
      <c r="A17" s="4" t="s">
        <v>330</v>
      </c>
      <c r="B17"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7</v>
      </c>
    </row>
    <row r="4" spans="1:2">
      <c r="A4" s="4" t="s">
        <v>335</v>
      </c>
      <c r="B4"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3</v>
      </c>
      <c r="B1" s="2" t="s">
        <v>1</v>
      </c>
    </row>
    <row r="2" spans="1:2">
      <c r="B2" s="2" t="s">
        <v>2</v>
      </c>
    </row>
    <row r="3" spans="1:2">
      <c r="A3" s="3" t="s">
        <v>226</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29</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3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86</v>
      </c>
      <c r="B1" s="2" t="s">
        <v>1</v>
      </c>
    </row>
    <row r="2" spans="1:2">
      <c r="B2" s="2" t="s">
        <v>2</v>
      </c>
    </row>
    <row r="3" spans="1:2">
      <c r="A3" s="3" t="s">
        <v>235</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45</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6</v>
      </c>
      <c r="B1" s="2" t="s">
        <v>1</v>
      </c>
    </row>
    <row r="2" spans="1:2">
      <c r="B2" s="2" t="s">
        <v>2</v>
      </c>
    </row>
    <row r="3" spans="1:2">
      <c r="A3" s="3" t="s">
        <v>248</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33</v>
      </c>
    </row>
    <row r="2" spans="1:3">
      <c r="A2" s="4" t="s">
        <v>105</v>
      </c>
      <c r="B2" s="9" t="n">
        <v>0.01</v>
      </c>
      <c r="C2" s="9" t="n">
        <v>0.01</v>
      </c>
    </row>
    <row r="3" spans="1:3">
      <c r="A3" s="4" t="s">
        <v>106</v>
      </c>
      <c r="B3" s="5" t="n">
        <v>50583870</v>
      </c>
      <c r="C3" s="5" t="n">
        <v>49390850</v>
      </c>
    </row>
    <row r="4" spans="1:3">
      <c r="A4" s="4" t="s">
        <v>107</v>
      </c>
      <c r="B4" s="5" t="n">
        <v>50583870</v>
      </c>
      <c r="C4" s="5" t="n">
        <v>49390850</v>
      </c>
    </row>
    <row r="5" spans="1:3">
      <c r="A5" s="4" t="s">
        <v>108</v>
      </c>
      <c r="B5" s="5" t="n">
        <v>8054826</v>
      </c>
      <c r="C5" s="5" t="n">
        <v>9419116</v>
      </c>
    </row>
    <row r="6" spans="1:3">
      <c r="A6" s="4" t="s">
        <v>109</v>
      </c>
    </row>
    <row r="7" spans="1:3">
      <c r="A7" s="4" t="s">
        <v>110</v>
      </c>
      <c r="B7" s="6" t="n">
        <v>19.2</v>
      </c>
      <c r="C7" s="6" t="n">
        <v>2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99</v>
      </c>
      <c r="B1" s="2" t="s">
        <v>1</v>
      </c>
    </row>
    <row r="2" spans="1:2">
      <c r="B2" s="2" t="s">
        <v>2</v>
      </c>
    </row>
    <row r="3" spans="1:2">
      <c r="A3" s="3" t="s">
        <v>248</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0"/>
  </cols>
  <sheetData>
    <row r="1" spans="1:2">
      <c r="A1" s="1" t="s">
        <v>412</v>
      </c>
      <c r="B1" s="2" t="s">
        <v>1</v>
      </c>
    </row>
    <row r="2" spans="1:2">
      <c r="B2" s="2" t="s">
        <v>413</v>
      </c>
    </row>
    <row r="3" spans="1:2">
      <c r="A3" s="3" t="s">
        <v>185</v>
      </c>
    </row>
    <row r="4" spans="1:2">
      <c r="A4" s="4" t="s">
        <v>414</v>
      </c>
      <c r="B4" s="5" t="n">
        <v>4</v>
      </c>
    </row>
    <row r="5" spans="1:2">
      <c r="A5" s="4" t="s">
        <v>415</v>
      </c>
      <c r="B5" s="5" t="n">
        <v>30</v>
      </c>
    </row>
    <row r="6" spans="1:2">
      <c r="A6" s="4" t="s">
        <v>416</v>
      </c>
      <c r="B6" s="5" t="n">
        <v>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417</v>
      </c>
      <c r="B1" s="2" t="s">
        <v>2</v>
      </c>
    </row>
    <row r="2" spans="1:2">
      <c r="A2" s="4" t="s">
        <v>418</v>
      </c>
    </row>
    <row r="3" spans="1:2">
      <c r="A3" s="3" t="s">
        <v>419</v>
      </c>
    </row>
    <row r="4" spans="1:2">
      <c r="A4" s="4" t="s">
        <v>420</v>
      </c>
      <c r="B4" s="4" t="s">
        <v>421</v>
      </c>
    </row>
    <row r="5" spans="1:2">
      <c r="A5" s="4" t="s">
        <v>422</v>
      </c>
    </row>
    <row r="6" spans="1:2">
      <c r="A6" s="3" t="s">
        <v>419</v>
      </c>
    </row>
    <row r="7" spans="1:2">
      <c r="A7" s="4" t="s">
        <v>423</v>
      </c>
      <c r="B7" s="4" t="s">
        <v>421</v>
      </c>
    </row>
    <row r="8" spans="1:2">
      <c r="A8" s="4" t="s">
        <v>424</v>
      </c>
      <c r="B8" s="4" t="s">
        <v>4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0"/>
    <col customWidth="1" max="2" min="2" width="16"/>
  </cols>
  <sheetData>
    <row r="1" spans="1:2">
      <c r="A1" s="1" t="s">
        <v>426</v>
      </c>
      <c r="B1" s="2" t="s">
        <v>1</v>
      </c>
    </row>
    <row r="2" spans="1:2">
      <c r="B2" s="2" t="s">
        <v>2</v>
      </c>
    </row>
    <row r="3" spans="1:2">
      <c r="A3" s="4" t="s">
        <v>427</v>
      </c>
    </row>
    <row r="4" spans="1:2">
      <c r="A4" s="3" t="s">
        <v>428</v>
      </c>
    </row>
    <row r="5" spans="1:2">
      <c r="A5" s="4" t="s">
        <v>429</v>
      </c>
      <c r="B5" s="4" t="s">
        <v>430</v>
      </c>
    </row>
    <row r="6" spans="1:2">
      <c r="A6" s="4" t="s">
        <v>431</v>
      </c>
    </row>
    <row r="7" spans="1:2">
      <c r="A7" s="3" t="s">
        <v>428</v>
      </c>
    </row>
    <row r="8" spans="1:2">
      <c r="A8" s="4" t="s">
        <v>429</v>
      </c>
      <c r="B8" s="4" t="s">
        <v>432</v>
      </c>
    </row>
    <row r="9" spans="1:2">
      <c r="A9" s="4" t="s">
        <v>433</v>
      </c>
    </row>
    <row r="10" spans="1:2">
      <c r="A10" s="3" t="s">
        <v>428</v>
      </c>
    </row>
    <row r="11" spans="1:2">
      <c r="A11" s="4" t="s">
        <v>429</v>
      </c>
      <c r="B11" s="4" t="s">
        <v>434</v>
      </c>
    </row>
    <row r="12" spans="1:2">
      <c r="A12" s="4" t="s">
        <v>435</v>
      </c>
    </row>
    <row r="13" spans="1:2">
      <c r="A13" s="3" t="s">
        <v>428</v>
      </c>
    </row>
    <row r="14" spans="1:2">
      <c r="A14" s="4" t="s">
        <v>429</v>
      </c>
      <c r="B14"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3</v>
      </c>
      <c r="D2" s="2" t="s">
        <v>37</v>
      </c>
    </row>
    <row r="3" spans="1:4">
      <c r="A3" s="3" t="s">
        <v>419</v>
      </c>
    </row>
    <row r="4" spans="1:4">
      <c r="A4" s="4" t="s">
        <v>438</v>
      </c>
      <c r="B4" s="6" t="n">
        <v>4.1</v>
      </c>
      <c r="C4" s="6" t="n">
        <v>5.1</v>
      </c>
      <c r="D4" s="6" t="n">
        <v>8.1</v>
      </c>
    </row>
    <row r="5" spans="1:4">
      <c r="A5" s="4" t="s">
        <v>439</v>
      </c>
    </row>
    <row r="6" spans="1:4">
      <c r="A6" s="3" t="s">
        <v>419</v>
      </c>
    </row>
    <row r="7" spans="1:4">
      <c r="A7" s="4" t="s">
        <v>440</v>
      </c>
      <c r="B7" s="4" t="s">
        <v>441</v>
      </c>
    </row>
    <row r="8" spans="1:4">
      <c r="A8" s="4" t="s">
        <v>442</v>
      </c>
    </row>
    <row r="9" spans="1:4">
      <c r="A9" s="3" t="s">
        <v>419</v>
      </c>
    </row>
    <row r="10" spans="1:4">
      <c r="A10" s="4" t="s">
        <v>440</v>
      </c>
      <c r="B10" s="4" t="s">
        <v>443</v>
      </c>
    </row>
    <row r="11" spans="1:4">
      <c r="A11" s="4" t="s">
        <v>444</v>
      </c>
    </row>
    <row r="12" spans="1:4">
      <c r="A12" s="3" t="s">
        <v>419</v>
      </c>
    </row>
    <row r="13" spans="1:4">
      <c r="A13" s="4" t="s">
        <v>440</v>
      </c>
      <c r="B13" s="4" t="s">
        <v>445</v>
      </c>
    </row>
    <row r="14" spans="1:4">
      <c r="A14" s="4" t="s">
        <v>446</v>
      </c>
    </row>
    <row r="15" spans="1:4">
      <c r="A15" s="3" t="s">
        <v>419</v>
      </c>
    </row>
    <row r="16" spans="1:4">
      <c r="A16" s="4" t="s">
        <v>440</v>
      </c>
      <c r="B16" s="4" t="s">
        <v>447</v>
      </c>
    </row>
    <row r="17" spans="1:4">
      <c r="A17" s="4" t="s">
        <v>448</v>
      </c>
    </row>
    <row r="18" spans="1:4">
      <c r="A18" s="3" t="s">
        <v>419</v>
      </c>
    </row>
    <row r="19" spans="1:4">
      <c r="A19" s="4" t="s">
        <v>440</v>
      </c>
      <c r="B19" s="4" t="s">
        <v>449</v>
      </c>
    </row>
    <row r="20" spans="1:4">
      <c r="A20" s="4" t="s">
        <v>450</v>
      </c>
    </row>
    <row r="21" spans="1:4">
      <c r="A21" s="3" t="s">
        <v>419</v>
      </c>
    </row>
    <row r="22" spans="1:4">
      <c r="A22" s="4" t="s">
        <v>440</v>
      </c>
      <c r="B22" s="4" t="s">
        <v>449</v>
      </c>
    </row>
    <row r="23" spans="1:4">
      <c r="A23" s="4" t="s">
        <v>451</v>
      </c>
    </row>
    <row r="24" spans="1:4">
      <c r="A24" s="3" t="s">
        <v>419</v>
      </c>
    </row>
    <row r="25" spans="1:4">
      <c r="A25" s="4" t="s">
        <v>452</v>
      </c>
      <c r="B25" s="4" t="s">
        <v>453</v>
      </c>
    </row>
    <row r="26" spans="1:4">
      <c r="A26" s="4" t="s">
        <v>454</v>
      </c>
    </row>
    <row r="27" spans="1:4">
      <c r="A27" s="3" t="s">
        <v>419</v>
      </c>
    </row>
    <row r="28" spans="1:4">
      <c r="A28" s="4" t="s">
        <v>452</v>
      </c>
      <c r="B28" s="4" t="s">
        <v>455</v>
      </c>
    </row>
    <row r="29" spans="1:4">
      <c r="A29" s="4" t="s">
        <v>418</v>
      </c>
    </row>
    <row r="30" spans="1:4">
      <c r="A30" s="3" t="s">
        <v>419</v>
      </c>
    </row>
    <row r="31" spans="1:4">
      <c r="A31" s="4" t="s">
        <v>452</v>
      </c>
      <c r="B31" s="4" t="s">
        <v>456</v>
      </c>
    </row>
    <row r="32" spans="1:4">
      <c r="A32" s="4" t="s">
        <v>457</v>
      </c>
    </row>
    <row r="33" spans="1:4">
      <c r="A33" s="3" t="s">
        <v>419</v>
      </c>
    </row>
    <row r="34" spans="1:4">
      <c r="A34" s="4" t="s">
        <v>452</v>
      </c>
      <c r="B34" s="4" t="s">
        <v>4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37</v>
      </c>
    </row>
    <row r="3" spans="1:4">
      <c r="A3" s="3" t="s">
        <v>188</v>
      </c>
    </row>
    <row r="4" spans="1:4">
      <c r="A4" s="4" t="s">
        <v>460</v>
      </c>
      <c r="B4" s="6" t="n">
        <v>100.7</v>
      </c>
      <c r="C4" s="6" t="n">
        <v>106.3</v>
      </c>
    </row>
    <row r="5" spans="1:4">
      <c r="A5" s="4" t="s">
        <v>461</v>
      </c>
      <c r="B5" s="8" t="n">
        <v>128.4</v>
      </c>
      <c r="C5" s="8" t="n">
        <v>199.3</v>
      </c>
    </row>
    <row r="6" spans="1:4">
      <c r="A6" s="4" t="s">
        <v>462</v>
      </c>
      <c r="B6" s="8" t="n">
        <v>229.1</v>
      </c>
      <c r="C6" s="8" t="n">
        <v>305.6</v>
      </c>
    </row>
    <row r="7" spans="1:4">
      <c r="A7" s="4" t="s">
        <v>463</v>
      </c>
      <c r="B7" s="8" t="n">
        <v>157.4</v>
      </c>
      <c r="C7" s="8" t="n">
        <v>177.1</v>
      </c>
    </row>
    <row r="8" spans="1:4">
      <c r="A8" s="4" t="s">
        <v>464</v>
      </c>
      <c r="B8" s="8" t="n">
        <v>112.5</v>
      </c>
      <c r="C8" s="8" t="n">
        <v>114.2</v>
      </c>
      <c r="D8" s="7" t="n">
        <v>118</v>
      </c>
    </row>
    <row r="9" spans="1:4">
      <c r="A9" s="4" t="s">
        <v>465</v>
      </c>
      <c r="B9" s="6" t="n">
        <v>6.4</v>
      </c>
      <c r="C9" s="6" t="n">
        <v>7.9</v>
      </c>
      <c r="D9" s="6" t="n">
        <v>1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3</v>
      </c>
      <c r="D2" s="2" t="s">
        <v>37</v>
      </c>
    </row>
    <row r="3" spans="1:4">
      <c r="A3" s="4" t="s">
        <v>467</v>
      </c>
    </row>
    <row r="4" spans="1:4">
      <c r="A4" s="3" t="s">
        <v>468</v>
      </c>
    </row>
    <row r="5" spans="1:4">
      <c r="A5" s="4" t="s">
        <v>469</v>
      </c>
      <c r="B5" s="6" t="n">
        <v>1.4</v>
      </c>
      <c r="C5" s="6" t="n">
        <v>2.2</v>
      </c>
    </row>
    <row r="6" spans="1:4">
      <c r="A6" s="4" t="s">
        <v>470</v>
      </c>
    </row>
    <row r="7" spans="1:4">
      <c r="A7" s="3" t="s">
        <v>468</v>
      </c>
    </row>
    <row r="8" spans="1:4">
      <c r="A8" s="4" t="s">
        <v>469</v>
      </c>
      <c r="B8" s="8" t="n">
        <v>10.1</v>
      </c>
      <c r="C8" s="8" t="n">
        <v>0.3</v>
      </c>
    </row>
    <row r="9" spans="1:4">
      <c r="A9" s="4" t="s">
        <v>471</v>
      </c>
    </row>
    <row r="10" spans="1:4">
      <c r="A10" s="3" t="s">
        <v>468</v>
      </c>
    </row>
    <row r="11" spans="1:4">
      <c r="A11" s="4" t="s">
        <v>472</v>
      </c>
      <c r="C11" s="8" t="n">
        <v>0.9</v>
      </c>
    </row>
    <row r="12" spans="1:4">
      <c r="A12" s="4" t="s">
        <v>473</v>
      </c>
    </row>
    <row r="13" spans="1:4">
      <c r="A13" s="3" t="s">
        <v>468</v>
      </c>
    </row>
    <row r="14" spans="1:4">
      <c r="A14" s="4" t="s">
        <v>474</v>
      </c>
      <c r="B14" s="8" t="n">
        <v>2.3</v>
      </c>
      <c r="C14" s="6" t="n">
        <v>11.1</v>
      </c>
      <c r="D14" s="6" t="n">
        <v>10.4</v>
      </c>
    </row>
    <row r="15" spans="1:4">
      <c r="A15" s="4" t="s">
        <v>475</v>
      </c>
    </row>
    <row r="16" spans="1:4">
      <c r="A16" s="3" t="s">
        <v>468</v>
      </c>
    </row>
    <row r="17" spans="1:4">
      <c r="A17" s="4" t="s">
        <v>472</v>
      </c>
      <c r="B17" s="7" t="n">
        <v>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14"/>
  </cols>
  <sheetData>
    <row r="1" spans="1:5">
      <c r="A1" s="1" t="s">
        <v>476</v>
      </c>
      <c r="B1" s="2" t="s">
        <v>477</v>
      </c>
      <c r="C1" s="2" t="s">
        <v>478</v>
      </c>
      <c r="D1" s="2" t="s">
        <v>479</v>
      </c>
      <c r="E1" s="2" t="s">
        <v>33</v>
      </c>
    </row>
    <row r="2" spans="1:5">
      <c r="A2" s="4" t="s">
        <v>480</v>
      </c>
    </row>
    <row r="3" spans="1:5">
      <c r="A3" s="3" t="s">
        <v>481</v>
      </c>
    </row>
    <row r="4" spans="1:5">
      <c r="A4" s="4" t="s">
        <v>482</v>
      </c>
      <c r="C4" s="11" t="n">
        <v>0.000272</v>
      </c>
      <c r="D4" s="11" t="n">
        <v>0.010816</v>
      </c>
    </row>
    <row r="5" spans="1:5">
      <c r="A5" s="4" t="s">
        <v>483</v>
      </c>
      <c r="D5" s="9" t="n">
        <v>1081.59</v>
      </c>
    </row>
    <row r="6" spans="1:5">
      <c r="A6" s="4" t="s">
        <v>484</v>
      </c>
    </row>
    <row r="7" spans="1:5">
      <c r="A7" s="3" t="s">
        <v>481</v>
      </c>
    </row>
    <row r="8" spans="1:5">
      <c r="A8" s="4" t="s">
        <v>485</v>
      </c>
      <c r="D8" s="4" t="s">
        <v>486</v>
      </c>
      <c r="E8" s="4" t="s">
        <v>486</v>
      </c>
    </row>
    <row r="9" spans="1:5">
      <c r="A9" s="4" t="s">
        <v>190</v>
      </c>
    </row>
    <row r="10" spans="1:5">
      <c r="A10" s="3" t="s">
        <v>481</v>
      </c>
    </row>
    <row r="11" spans="1:5">
      <c r="A11" s="4" t="s">
        <v>487</v>
      </c>
      <c r="B11" s="7" t="n">
        <v>30</v>
      </c>
    </row>
    <row r="12" spans="1:5">
      <c r="A12" s="4" t="s">
        <v>488</v>
      </c>
      <c r="B12" s="7" t="n">
        <v>47000000</v>
      </c>
    </row>
    <row r="13" spans="1:5">
      <c r="A13" s="4" t="s">
        <v>489</v>
      </c>
      <c r="B13" s="7" t="n">
        <v>30</v>
      </c>
    </row>
    <row r="14" spans="1:5">
      <c r="A14" s="4" t="s">
        <v>490</v>
      </c>
    </row>
    <row r="15" spans="1:5">
      <c r="A15" s="3" t="s">
        <v>481</v>
      </c>
    </row>
    <row r="16" spans="1:5">
      <c r="A16" s="4" t="s">
        <v>491</v>
      </c>
      <c r="D16" s="7" t="n">
        <v>162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6"/>
    <col customWidth="1" max="17" min="17" width="16"/>
  </cols>
  <sheetData>
    <row r="1" spans="1:17">
      <c r="A1" s="1" t="s">
        <v>492</v>
      </c>
      <c r="B1" s="2" t="s">
        <v>30</v>
      </c>
      <c r="M1" s="2" t="s">
        <v>1</v>
      </c>
      <c r="P1" s="2" t="s">
        <v>493</v>
      </c>
      <c r="Q1" s="2" t="s">
        <v>494</v>
      </c>
    </row>
    <row r="2" spans="1:17">
      <c r="B2" s="2" t="s">
        <v>2</v>
      </c>
      <c r="C2" s="2" t="s">
        <v>31</v>
      </c>
      <c r="D2" s="2" t="s">
        <v>4</v>
      </c>
      <c r="E2" s="2" t="s">
        <v>32</v>
      </c>
      <c r="F2" s="2" t="s">
        <v>33</v>
      </c>
      <c r="G2" s="2" t="s">
        <v>34</v>
      </c>
      <c r="H2" s="2" t="s">
        <v>35</v>
      </c>
      <c r="I2" s="2" t="s">
        <v>36</v>
      </c>
      <c r="J2" s="2" t="s">
        <v>495</v>
      </c>
      <c r="K2" s="2" t="s">
        <v>496</v>
      </c>
      <c r="L2" s="2" t="s">
        <v>497</v>
      </c>
      <c r="M2" s="2" t="s">
        <v>2</v>
      </c>
      <c r="N2" s="2" t="s">
        <v>33</v>
      </c>
      <c r="O2" s="2" t="s">
        <v>37</v>
      </c>
      <c r="P2" s="2" t="s">
        <v>2</v>
      </c>
      <c r="Q2" s="2" t="s">
        <v>2</v>
      </c>
    </row>
    <row r="3" spans="1:17">
      <c r="A3" s="3" t="s">
        <v>498</v>
      </c>
    </row>
    <row r="4" spans="1:17">
      <c r="A4" s="4" t="s">
        <v>499</v>
      </c>
      <c r="M4" s="6" t="n">
        <v>1.4</v>
      </c>
      <c r="N4" s="6" t="n">
        <v>-2.1</v>
      </c>
      <c r="O4" s="6" t="n">
        <v>-2.5</v>
      </c>
    </row>
    <row r="5" spans="1:17">
      <c r="A5" s="4" t="s">
        <v>500</v>
      </c>
    </row>
    <row r="6" spans="1:17">
      <c r="A6" s="3" t="s">
        <v>498</v>
      </c>
    </row>
    <row r="7" spans="1:17">
      <c r="A7" s="4" t="s">
        <v>501</v>
      </c>
      <c r="Q7" s="6" t="n">
        <v>-46.9</v>
      </c>
    </row>
    <row r="8" spans="1:17">
      <c r="A8" s="4" t="s">
        <v>502</v>
      </c>
    </row>
    <row r="9" spans="1:17">
      <c r="A9" s="3" t="s">
        <v>498</v>
      </c>
    </row>
    <row r="10" spans="1:17">
      <c r="A10" s="4" t="s">
        <v>503</v>
      </c>
      <c r="O10" s="8" t="n">
        <v>-5.7</v>
      </c>
    </row>
    <row r="11" spans="1:17">
      <c r="A11" s="4" t="s">
        <v>504</v>
      </c>
    </row>
    <row r="12" spans="1:17">
      <c r="A12" s="3" t="s">
        <v>498</v>
      </c>
    </row>
    <row r="13" spans="1:17">
      <c r="A13" s="4" t="s">
        <v>505</v>
      </c>
      <c r="C13" s="6" t="n">
        <v>8.800000000000001</v>
      </c>
    </row>
    <row r="14" spans="1:17">
      <c r="A14" s="4" t="s">
        <v>503</v>
      </c>
      <c r="C14" s="6" t="n">
        <v>-19.9</v>
      </c>
    </row>
    <row r="15" spans="1:17">
      <c r="A15" s="4" t="s">
        <v>506</v>
      </c>
    </row>
    <row r="16" spans="1:17">
      <c r="A16" s="3" t="s">
        <v>498</v>
      </c>
    </row>
    <row r="17" spans="1:17">
      <c r="A17" s="4" t="s">
        <v>507</v>
      </c>
      <c r="F17" s="7" t="n">
        <v>11</v>
      </c>
    </row>
    <row r="18" spans="1:17">
      <c r="A18" s="4" t="s">
        <v>508</v>
      </c>
    </row>
    <row r="19" spans="1:17">
      <c r="A19" s="3" t="s">
        <v>498</v>
      </c>
    </row>
    <row r="20" spans="1:17">
      <c r="A20" s="4" t="s">
        <v>505</v>
      </c>
      <c r="E20" s="6" t="n">
        <v>5.3</v>
      </c>
    </row>
    <row r="21" spans="1:17">
      <c r="A21" s="4" t="s">
        <v>503</v>
      </c>
      <c r="E21" s="6" t="n">
        <v>-3.5</v>
      </c>
    </row>
    <row r="22" spans="1:17">
      <c r="A22" s="4" t="s">
        <v>509</v>
      </c>
    </row>
    <row r="23" spans="1:17">
      <c r="A23" s="3" t="s">
        <v>498</v>
      </c>
    </row>
    <row r="24" spans="1:17">
      <c r="A24" s="4" t="s">
        <v>505</v>
      </c>
      <c r="I24" s="6" t="n">
        <v>10.8</v>
      </c>
    </row>
    <row r="25" spans="1:17">
      <c r="A25" s="4" t="s">
        <v>503</v>
      </c>
      <c r="I25" s="6" t="n">
        <v>1.6</v>
      </c>
    </row>
    <row r="26" spans="1:17">
      <c r="A26" s="4" t="s">
        <v>510</v>
      </c>
    </row>
    <row r="27" spans="1:17">
      <c r="A27" s="3" t="s">
        <v>498</v>
      </c>
    </row>
    <row r="28" spans="1:17">
      <c r="A28" s="4" t="s">
        <v>505</v>
      </c>
      <c r="J28" s="7" t="n">
        <v>88</v>
      </c>
    </row>
    <row r="29" spans="1:17">
      <c r="A29" s="4" t="s">
        <v>503</v>
      </c>
      <c r="J29" s="6" t="n">
        <v>16.1</v>
      </c>
      <c r="O29" s="6" t="n">
        <v>-7.6</v>
      </c>
    </row>
    <row r="30" spans="1:17">
      <c r="A30" s="4" t="s">
        <v>511</v>
      </c>
    </row>
    <row r="31" spans="1:17">
      <c r="A31" s="3" t="s">
        <v>498</v>
      </c>
    </row>
    <row r="32" spans="1:17">
      <c r="A32" s="4" t="s">
        <v>505</v>
      </c>
      <c r="K32" s="6" t="n">
        <v>9.300000000000001</v>
      </c>
    </row>
    <row r="33" spans="1:17">
      <c r="A33" s="4" t="s">
        <v>503</v>
      </c>
      <c r="K33" s="8" t="n">
        <v>-2.6</v>
      </c>
    </row>
    <row r="34" spans="1:17">
      <c r="A34" s="4" t="s">
        <v>512</v>
      </c>
    </row>
    <row r="35" spans="1:17">
      <c r="A35" s="3" t="s">
        <v>498</v>
      </c>
    </row>
    <row r="36" spans="1:17">
      <c r="A36" s="4" t="s">
        <v>505</v>
      </c>
      <c r="K36" s="5" t="n">
        <v>11</v>
      </c>
    </row>
    <row r="37" spans="1:17">
      <c r="A37" s="4" t="s">
        <v>503</v>
      </c>
      <c r="K37" s="6" t="n">
        <v>3.6</v>
      </c>
    </row>
    <row r="38" spans="1:17">
      <c r="A38" s="4" t="s">
        <v>513</v>
      </c>
    </row>
    <row r="39" spans="1:17">
      <c r="A39" s="3" t="s">
        <v>498</v>
      </c>
    </row>
    <row r="40" spans="1:17">
      <c r="A40" s="4" t="s">
        <v>505</v>
      </c>
      <c r="L40" s="6" t="n">
        <v>67.09999999999999</v>
      </c>
    </row>
    <row r="41" spans="1:17">
      <c r="A41" s="4" t="s">
        <v>503</v>
      </c>
      <c r="L41" s="6" t="n">
        <v>17.6</v>
      </c>
    </row>
    <row r="42" spans="1:17">
      <c r="A42" s="4" t="s">
        <v>514</v>
      </c>
    </row>
    <row r="43" spans="1:17">
      <c r="A43" s="3" t="s">
        <v>498</v>
      </c>
    </row>
    <row r="44" spans="1:17">
      <c r="A44" s="4" t="s">
        <v>505</v>
      </c>
      <c r="B44" s="6" t="n">
        <v>10.3</v>
      </c>
      <c r="M44" s="6" t="n">
        <v>10.3</v>
      </c>
      <c r="P44" s="6" t="n">
        <v>10.3</v>
      </c>
      <c r="Q44" s="6" t="n">
        <v>10.3</v>
      </c>
    </row>
    <row r="45" spans="1:17">
      <c r="A45" s="4" t="s">
        <v>503</v>
      </c>
      <c r="B45" s="8" t="n">
        <v>5.4</v>
      </c>
    </row>
    <row r="46" spans="1:17">
      <c r="A46" s="4" t="s">
        <v>501</v>
      </c>
      <c r="B46" s="8" t="n">
        <v>0.9</v>
      </c>
    </row>
    <row r="47" spans="1:17">
      <c r="A47" s="4" t="s">
        <v>499</v>
      </c>
      <c r="B47" s="6" t="n">
        <v>4.5</v>
      </c>
    </row>
    <row r="48" spans="1:17">
      <c r="A48" s="4" t="s">
        <v>515</v>
      </c>
    </row>
    <row r="49" spans="1:17">
      <c r="A49" s="3" t="s">
        <v>498</v>
      </c>
    </row>
    <row r="50" spans="1:17">
      <c r="A50" s="4" t="s">
        <v>505</v>
      </c>
      <c r="D50" s="7" t="n">
        <v>0</v>
      </c>
    </row>
    <row r="51" spans="1:17">
      <c r="A51" s="4" t="s">
        <v>503</v>
      </c>
      <c r="D51" s="8" t="n">
        <v>-4.2</v>
      </c>
    </row>
    <row r="52" spans="1:17">
      <c r="A52" s="4" t="s">
        <v>516</v>
      </c>
    </row>
    <row r="53" spans="1:17">
      <c r="A53" s="3" t="s">
        <v>498</v>
      </c>
    </row>
    <row r="54" spans="1:17">
      <c r="A54" s="4" t="s">
        <v>501</v>
      </c>
      <c r="P54" s="6" t="n">
        <v>-79.40000000000001</v>
      </c>
    </row>
    <row r="55" spans="1:17">
      <c r="A55" s="4" t="s">
        <v>517</v>
      </c>
    </row>
    <row r="56" spans="1:17">
      <c r="A56" s="3" t="s">
        <v>498</v>
      </c>
    </row>
    <row r="57" spans="1:17">
      <c r="A57" s="4" t="s">
        <v>505</v>
      </c>
      <c r="D57" s="8" t="n">
        <v>3.8</v>
      </c>
    </row>
    <row r="58" spans="1:17">
      <c r="A58" s="4" t="s">
        <v>503</v>
      </c>
      <c r="D58" s="7" t="n">
        <v>-38</v>
      </c>
    </row>
    <row r="59" spans="1:17">
      <c r="A59" s="4" t="s">
        <v>518</v>
      </c>
    </row>
    <row r="60" spans="1:17">
      <c r="A60" s="3" t="s">
        <v>498</v>
      </c>
    </row>
    <row r="61" spans="1:17">
      <c r="A61" s="4" t="s">
        <v>505</v>
      </c>
      <c r="G61" s="6" t="n">
        <v>9.800000000000001</v>
      </c>
    </row>
    <row r="62" spans="1:17">
      <c r="A62" s="4" t="s">
        <v>503</v>
      </c>
      <c r="G62" s="6" t="n">
        <v>-14.4</v>
      </c>
    </row>
    <row r="63" spans="1:17">
      <c r="A63" s="4" t="s">
        <v>519</v>
      </c>
    </row>
    <row r="64" spans="1:17">
      <c r="A64" s="3" t="s">
        <v>498</v>
      </c>
    </row>
    <row r="65" spans="1:17">
      <c r="A65" s="4" t="s">
        <v>505</v>
      </c>
      <c r="H65" s="6" t="n">
        <v>5.8</v>
      </c>
    </row>
    <row r="66" spans="1:17">
      <c r="A66" s="4" t="s">
        <v>503</v>
      </c>
      <c r="H66" s="6" t="n">
        <v>-8.4</v>
      </c>
    </row>
    <row r="67" spans="1:17">
      <c r="A67" s="4" t="s">
        <v>520</v>
      </c>
    </row>
    <row r="68" spans="1:17">
      <c r="A68" s="3" t="s">
        <v>498</v>
      </c>
    </row>
    <row r="69" spans="1:17">
      <c r="A69" s="4" t="s">
        <v>503</v>
      </c>
      <c r="F69" s="8" t="n">
        <v>1.6</v>
      </c>
    </row>
    <row r="70" spans="1:17">
      <c r="A70" s="4" t="s">
        <v>521</v>
      </c>
    </row>
    <row r="71" spans="1:17">
      <c r="A71" s="3" t="s">
        <v>498</v>
      </c>
    </row>
    <row r="72" spans="1:17">
      <c r="A72" s="4" t="s">
        <v>503</v>
      </c>
      <c r="F72" s="6" t="n">
        <v>-29.4</v>
      </c>
    </row>
  </sheetData>
  <mergeCells count="3">
    <mergeCell ref="A1:A2"/>
    <mergeCell ref="B1:L1"/>
    <mergeCell ref="M1:O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22</v>
      </c>
      <c r="B1" s="2" t="s">
        <v>30</v>
      </c>
      <c r="D1" s="2" t="s">
        <v>1</v>
      </c>
    </row>
    <row r="2" spans="1:7">
      <c r="B2" s="2" t="s">
        <v>495</v>
      </c>
      <c r="C2" s="2" t="s">
        <v>523</v>
      </c>
      <c r="D2" s="2" t="s">
        <v>2</v>
      </c>
      <c r="E2" s="2" t="s">
        <v>33</v>
      </c>
      <c r="F2" s="2" t="s">
        <v>37</v>
      </c>
      <c r="G2" s="2" t="s">
        <v>34</v>
      </c>
    </row>
    <row r="3" spans="1:7">
      <c r="A3" s="4" t="s">
        <v>524</v>
      </c>
    </row>
    <row r="4" spans="1:7">
      <c r="A4" s="3" t="s">
        <v>498</v>
      </c>
    </row>
    <row r="5" spans="1:7">
      <c r="A5" s="4" t="s">
        <v>525</v>
      </c>
      <c r="D5" s="6" t="n">
        <v>107.4</v>
      </c>
    </row>
    <row r="6" spans="1:7">
      <c r="A6" s="4" t="s">
        <v>526</v>
      </c>
    </row>
    <row r="7" spans="1:7">
      <c r="A7" s="3" t="s">
        <v>498</v>
      </c>
    </row>
    <row r="8" spans="1:7">
      <c r="A8" s="4" t="s">
        <v>525</v>
      </c>
      <c r="D8" s="5" t="n">
        <v>220</v>
      </c>
    </row>
    <row r="9" spans="1:7">
      <c r="A9" s="4" t="s">
        <v>527</v>
      </c>
    </row>
    <row r="10" spans="1:7">
      <c r="A10" s="3" t="s">
        <v>498</v>
      </c>
    </row>
    <row r="11" spans="1:7">
      <c r="A11" s="4" t="s">
        <v>528</v>
      </c>
      <c r="D11" s="8" t="n">
        <v>-6.9</v>
      </c>
      <c r="E11" s="6" t="n">
        <v>53.2</v>
      </c>
    </row>
    <row r="12" spans="1:7">
      <c r="A12" s="4" t="s">
        <v>525</v>
      </c>
      <c r="D12" s="8" t="n">
        <v>80.3</v>
      </c>
    </row>
    <row r="13" spans="1:7">
      <c r="A13" s="4" t="s">
        <v>529</v>
      </c>
      <c r="D13" s="8" t="n">
        <v>70.7</v>
      </c>
    </row>
    <row r="14" spans="1:7">
      <c r="A14" s="4" t="s">
        <v>530</v>
      </c>
    </row>
    <row r="15" spans="1:7">
      <c r="A15" s="3" t="s">
        <v>498</v>
      </c>
    </row>
    <row r="16" spans="1:7">
      <c r="A16" s="4" t="s">
        <v>525</v>
      </c>
      <c r="D16" s="8" t="n">
        <v>21.6</v>
      </c>
    </row>
    <row r="17" spans="1:7">
      <c r="A17" s="4" t="s">
        <v>531</v>
      </c>
    </row>
    <row r="18" spans="1:7">
      <c r="A18" s="3" t="s">
        <v>498</v>
      </c>
    </row>
    <row r="19" spans="1:7">
      <c r="A19" s="4" t="s">
        <v>528</v>
      </c>
      <c r="C19" s="6" t="n">
        <v>-11.6</v>
      </c>
    </row>
    <row r="20" spans="1:7">
      <c r="A20" s="4" t="s">
        <v>529</v>
      </c>
      <c r="C20" s="6" t="n">
        <v>1.8</v>
      </c>
    </row>
    <row r="21" spans="1:7">
      <c r="A21" s="4" t="s">
        <v>532</v>
      </c>
    </row>
    <row r="22" spans="1:7">
      <c r="A22" s="3" t="s">
        <v>498</v>
      </c>
    </row>
    <row r="23" spans="1:7">
      <c r="A23" s="4" t="s">
        <v>529</v>
      </c>
      <c r="G23" s="7" t="n">
        <v>6</v>
      </c>
    </row>
    <row r="24" spans="1:7">
      <c r="A24" s="4" t="s">
        <v>533</v>
      </c>
    </row>
    <row r="25" spans="1:7">
      <c r="A25" s="3" t="s">
        <v>498</v>
      </c>
    </row>
    <row r="26" spans="1:7">
      <c r="A26" s="4" t="s">
        <v>534</v>
      </c>
      <c r="E26" s="8" t="n">
        <v>5.9</v>
      </c>
    </row>
    <row r="27" spans="1:7">
      <c r="A27" s="4" t="s">
        <v>535</v>
      </c>
    </row>
    <row r="28" spans="1:7">
      <c r="A28" s="3" t="s">
        <v>498</v>
      </c>
    </row>
    <row r="29" spans="1:7">
      <c r="A29" s="4" t="s">
        <v>528</v>
      </c>
      <c r="F29" s="6" t="n">
        <v>-5.7</v>
      </c>
    </row>
    <row r="30" spans="1:7">
      <c r="A30" s="4" t="s">
        <v>536</v>
      </c>
    </row>
    <row r="31" spans="1:7">
      <c r="A31" s="3" t="s">
        <v>498</v>
      </c>
    </row>
    <row r="32" spans="1:7">
      <c r="A32" s="4" t="s">
        <v>528</v>
      </c>
      <c r="B32" s="6" t="n">
        <v>16.1</v>
      </c>
      <c r="F32" s="8" t="n">
        <v>-7.6</v>
      </c>
    </row>
    <row r="33" spans="1:7">
      <c r="A33" s="4" t="s">
        <v>529</v>
      </c>
      <c r="B33" s="7" t="n">
        <v>88</v>
      </c>
    </row>
    <row r="34" spans="1:7">
      <c r="A34" s="4" t="s">
        <v>537</v>
      </c>
    </row>
    <row r="35" spans="1:7">
      <c r="A35" s="3" t="s">
        <v>498</v>
      </c>
    </row>
    <row r="36" spans="1:7">
      <c r="A36" s="4" t="s">
        <v>538</v>
      </c>
      <c r="D36" s="8" t="n">
        <v>3.9</v>
      </c>
      <c r="E36" s="6" t="n">
        <v>2.1</v>
      </c>
      <c r="F36" s="6" t="n">
        <v>3.4</v>
      </c>
    </row>
    <row r="37" spans="1:7">
      <c r="A37" s="4" t="s">
        <v>539</v>
      </c>
    </row>
    <row r="38" spans="1:7">
      <c r="A38" s="3" t="s">
        <v>498</v>
      </c>
    </row>
    <row r="39" spans="1:7">
      <c r="A39" s="4" t="s">
        <v>525</v>
      </c>
      <c r="D39" s="6" t="n">
        <v>9.4</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3</v>
      </c>
      <c r="D2" s="2" t="s">
        <v>37</v>
      </c>
    </row>
    <row r="3" spans="1:4">
      <c r="A3" s="3" t="s">
        <v>112</v>
      </c>
    </row>
    <row r="4" spans="1:4">
      <c r="A4" s="4" t="s">
        <v>54</v>
      </c>
      <c r="B4" s="6" t="n">
        <v>-54.7</v>
      </c>
      <c r="C4" s="6" t="n">
        <v>-93.5</v>
      </c>
      <c r="D4" s="6" t="n">
        <v>-135.8</v>
      </c>
    </row>
    <row r="5" spans="1:4">
      <c r="A5" s="3" t="s">
        <v>113</v>
      </c>
    </row>
    <row r="6" spans="1:4">
      <c r="A6" s="4" t="s">
        <v>114</v>
      </c>
      <c r="B6" s="8" t="n">
        <v>73.90000000000001</v>
      </c>
      <c r="C6" s="5" t="n">
        <v>86</v>
      </c>
      <c r="D6" s="8" t="n">
        <v>96.40000000000001</v>
      </c>
    </row>
    <row r="7" spans="1:4">
      <c r="A7" s="4" t="s">
        <v>115</v>
      </c>
      <c r="B7" s="8" t="n">
        <v>3.4</v>
      </c>
      <c r="C7" s="8" t="n">
        <v>0.6</v>
      </c>
      <c r="D7" s="8" t="n">
        <v>61.4</v>
      </c>
    </row>
    <row r="8" spans="1:4">
      <c r="A8" s="4" t="s">
        <v>116</v>
      </c>
      <c r="B8" s="8" t="n">
        <v>2.3</v>
      </c>
      <c r="C8" s="8" t="n">
        <v>59.5</v>
      </c>
      <c r="D8" s="8" t="n">
        <v>67.3</v>
      </c>
    </row>
    <row r="9" spans="1:4">
      <c r="A9" s="4" t="s">
        <v>117</v>
      </c>
      <c r="B9" s="5" t="n">
        <v>4</v>
      </c>
      <c r="C9" s="5" t="n">
        <v>5</v>
      </c>
      <c r="D9" s="8" t="n">
        <v>3.6</v>
      </c>
    </row>
    <row r="10" spans="1:4">
      <c r="A10" s="4" t="s">
        <v>78</v>
      </c>
      <c r="B10" s="8" t="n">
        <v>-12.1</v>
      </c>
      <c r="C10" s="8" t="n">
        <v>-22.7</v>
      </c>
      <c r="D10" s="8" t="n">
        <v>-24.4</v>
      </c>
    </row>
    <row r="11" spans="1:4">
      <c r="A11" s="4" t="s">
        <v>118</v>
      </c>
      <c r="B11" s="5" t="n">
        <v>0</v>
      </c>
      <c r="C11" s="5" t="n">
        <v>0</v>
      </c>
      <c r="D11" s="5" t="n">
        <v>12</v>
      </c>
    </row>
    <row r="12" spans="1:4">
      <c r="A12" s="4" t="s">
        <v>119</v>
      </c>
      <c r="B12" s="8" t="n">
        <v>71.90000000000001</v>
      </c>
      <c r="C12" s="8" t="n">
        <v>-25.6</v>
      </c>
      <c r="D12" s="8" t="n">
        <v>-5.1</v>
      </c>
    </row>
    <row r="13" spans="1:4">
      <c r="A13" s="4" t="s">
        <v>120</v>
      </c>
      <c r="B13" s="8" t="n">
        <v>-1.4</v>
      </c>
      <c r="C13" s="8" t="n">
        <v>2.1</v>
      </c>
      <c r="D13" s="8" t="n">
        <v>2.5</v>
      </c>
    </row>
    <row r="14" spans="1:4">
      <c r="A14" s="3" t="s">
        <v>121</v>
      </c>
    </row>
    <row r="15" spans="1:4">
      <c r="A15" s="4" t="s">
        <v>122</v>
      </c>
      <c r="B15" s="8" t="n">
        <v>-25.3</v>
      </c>
      <c r="C15" s="8" t="n">
        <v>11.2</v>
      </c>
      <c r="D15" s="8" t="n">
        <v>133.5</v>
      </c>
    </row>
    <row r="16" spans="1:4">
      <c r="A16" s="4" t="s">
        <v>123</v>
      </c>
      <c r="B16" s="8" t="n">
        <v>18.1</v>
      </c>
      <c r="C16" s="8" t="n">
        <v>52.6</v>
      </c>
      <c r="D16" s="5" t="n">
        <v>34</v>
      </c>
    </row>
    <row r="17" spans="1:4">
      <c r="A17" s="4" t="s">
        <v>124</v>
      </c>
      <c r="B17" s="8" t="n">
        <v>6.4</v>
      </c>
      <c r="C17" s="8" t="n">
        <v>7.3</v>
      </c>
      <c r="D17" s="5" t="n">
        <v>23</v>
      </c>
    </row>
    <row r="18" spans="1:4">
      <c r="A18" s="4" t="s">
        <v>125</v>
      </c>
      <c r="B18" s="8" t="n">
        <v>7.8</v>
      </c>
      <c r="C18" s="8" t="n">
        <v>2.8</v>
      </c>
      <c r="D18" s="8" t="n">
        <v>-37.6</v>
      </c>
    </row>
    <row r="19" spans="1:4">
      <c r="A19" s="4" t="s">
        <v>126</v>
      </c>
      <c r="B19" s="8" t="n">
        <v>-133.3</v>
      </c>
      <c r="C19" s="8" t="n">
        <v>70.90000000000001</v>
      </c>
      <c r="D19" s="8" t="n">
        <v>-31.1</v>
      </c>
    </row>
    <row r="20" spans="1:4">
      <c r="A20" s="4" t="s">
        <v>127</v>
      </c>
      <c r="B20" s="5" t="n">
        <v>-39</v>
      </c>
      <c r="C20" s="8" t="n">
        <v>156.2</v>
      </c>
      <c r="D20" s="8" t="n">
        <v>199.7</v>
      </c>
    </row>
    <row r="21" spans="1:4">
      <c r="A21" s="3" t="s">
        <v>128</v>
      </c>
    </row>
    <row r="22" spans="1:4">
      <c r="A22" s="4" t="s">
        <v>129</v>
      </c>
      <c r="B22" s="8" t="n">
        <v>-85.40000000000001</v>
      </c>
      <c r="C22" s="8" t="n">
        <v>-84.09999999999999</v>
      </c>
      <c r="D22" s="8" t="n">
        <v>-61.5</v>
      </c>
    </row>
    <row r="23" spans="1:4">
      <c r="A23" s="4" t="s">
        <v>130</v>
      </c>
      <c r="B23" s="8" t="n">
        <v>11.9</v>
      </c>
      <c r="C23" s="8" t="n">
        <v>1.5</v>
      </c>
      <c r="D23" s="8" t="n">
        <v>1.8</v>
      </c>
    </row>
    <row r="24" spans="1:4">
      <c r="A24" s="4" t="s">
        <v>131</v>
      </c>
      <c r="B24" s="5" t="n">
        <v>0</v>
      </c>
      <c r="C24" s="5" t="n">
        <v>0</v>
      </c>
      <c r="D24" s="8" t="n">
        <v>-8.199999999999999</v>
      </c>
    </row>
    <row r="25" spans="1:4">
      <c r="A25" s="4" t="s">
        <v>132</v>
      </c>
      <c r="B25" s="8" t="n">
        <v>2.2</v>
      </c>
      <c r="C25" s="8" t="n">
        <v>81.8</v>
      </c>
      <c r="D25" s="8" t="n">
        <v>78.40000000000001</v>
      </c>
    </row>
    <row r="26" spans="1:4">
      <c r="A26" s="4" t="s">
        <v>133</v>
      </c>
      <c r="B26" s="5" t="n">
        <v>-10</v>
      </c>
      <c r="C26" s="5" t="n">
        <v>0</v>
      </c>
      <c r="D26" s="5" t="n">
        <v>0</v>
      </c>
    </row>
    <row r="27" spans="1:4">
      <c r="A27" s="4" t="s">
        <v>134</v>
      </c>
      <c r="B27" s="8" t="n">
        <v>-0.1</v>
      </c>
      <c r="C27" s="8" t="n">
        <v>0.2</v>
      </c>
      <c r="D27" s="5" t="n">
        <v>0</v>
      </c>
    </row>
    <row r="28" spans="1:4">
      <c r="A28" s="4" t="s">
        <v>135</v>
      </c>
      <c r="B28" s="8" t="n">
        <v>-81.40000000000001</v>
      </c>
      <c r="C28" s="8" t="n">
        <v>-0.6</v>
      </c>
      <c r="D28" s="8" t="n">
        <v>10.5</v>
      </c>
    </row>
    <row r="29" spans="1:4">
      <c r="A29" s="3" t="s">
        <v>136</v>
      </c>
    </row>
    <row r="30" spans="1:4">
      <c r="A30" s="4" t="s">
        <v>137</v>
      </c>
      <c r="B30" s="8" t="n">
        <v>-37.4</v>
      </c>
      <c r="C30" s="8" t="n">
        <v>-35.6</v>
      </c>
      <c r="D30" s="8" t="n">
        <v>-35.3</v>
      </c>
    </row>
    <row r="31" spans="1:4">
      <c r="A31" s="4" t="s">
        <v>138</v>
      </c>
      <c r="B31" s="8" t="n">
        <v>2101.1</v>
      </c>
      <c r="C31" s="8" t="n">
        <v>1516.2</v>
      </c>
      <c r="D31" s="8" t="n">
        <v>2945.5</v>
      </c>
    </row>
    <row r="32" spans="1:4">
      <c r="A32" s="4" t="s">
        <v>139</v>
      </c>
      <c r="B32" s="8" t="n">
        <v>-1967.3</v>
      </c>
      <c r="C32" s="8" t="n">
        <v>-1635.2</v>
      </c>
      <c r="D32" s="8" t="n">
        <v>-3167.2</v>
      </c>
    </row>
    <row r="33" spans="1:4">
      <c r="A33" s="4" t="s">
        <v>140</v>
      </c>
      <c r="B33" s="5" t="n">
        <v>0</v>
      </c>
      <c r="C33" s="5" t="n">
        <v>-18</v>
      </c>
      <c r="D33" s="5" t="n">
        <v>0</v>
      </c>
    </row>
    <row r="34" spans="1:4">
      <c r="A34" s="4" t="s">
        <v>141</v>
      </c>
      <c r="B34" s="5" t="n">
        <v>0</v>
      </c>
      <c r="C34" s="8" t="n">
        <v>-0.1</v>
      </c>
      <c r="D34" s="8" t="n">
        <v>-2.5</v>
      </c>
    </row>
    <row r="35" spans="1:4">
      <c r="A35" s="4" t="s">
        <v>142</v>
      </c>
      <c r="B35" s="5" t="n">
        <v>0</v>
      </c>
      <c r="C35" s="8" t="n">
        <v>6.2</v>
      </c>
      <c r="D35" s="5" t="n">
        <v>0</v>
      </c>
    </row>
    <row r="36" spans="1:4">
      <c r="A36" s="4" t="s">
        <v>143</v>
      </c>
      <c r="B36" s="8" t="n">
        <v>2.1</v>
      </c>
      <c r="C36" s="8" t="n">
        <v>-0.4</v>
      </c>
      <c r="D36" s="8" t="n">
        <v>-0.6</v>
      </c>
    </row>
    <row r="37" spans="1:4">
      <c r="A37" s="4" t="s">
        <v>144</v>
      </c>
      <c r="B37" s="8" t="n">
        <v>98.5</v>
      </c>
      <c r="C37" s="8" t="n">
        <v>-166.9</v>
      </c>
      <c r="D37" s="8" t="n">
        <v>-260.1</v>
      </c>
    </row>
    <row r="38" spans="1:4">
      <c r="A38" s="4" t="s">
        <v>145</v>
      </c>
      <c r="B38" s="8" t="n">
        <v>5.5</v>
      </c>
      <c r="C38" s="5" t="n">
        <v>0</v>
      </c>
      <c r="D38" s="8" t="n">
        <v>-43.5</v>
      </c>
    </row>
    <row r="39" spans="1:4">
      <c r="A39" s="4" t="s">
        <v>146</v>
      </c>
      <c r="B39" s="8" t="n">
        <v>-16.4</v>
      </c>
      <c r="C39" s="8" t="n">
        <v>-11.3</v>
      </c>
      <c r="D39" s="8" t="n">
        <v>-93.40000000000001</v>
      </c>
    </row>
    <row r="40" spans="1:4">
      <c r="A40" s="4" t="s">
        <v>147</v>
      </c>
      <c r="B40" s="8" t="n">
        <v>101.1</v>
      </c>
      <c r="C40" s="8" t="n">
        <v>112.4</v>
      </c>
      <c r="D40" s="8" t="n">
        <v>205.8</v>
      </c>
    </row>
    <row r="41" spans="1:4">
      <c r="A41" s="4" t="s">
        <v>148</v>
      </c>
      <c r="B41" s="8" t="n">
        <v>84.7</v>
      </c>
      <c r="C41" s="8" t="n">
        <v>101.1</v>
      </c>
      <c r="D41" s="8" t="n">
        <v>112.4</v>
      </c>
    </row>
    <row r="42" spans="1:4">
      <c r="A42" s="3" t="s">
        <v>149</v>
      </c>
    </row>
    <row r="43" spans="1:4">
      <c r="A43" s="4" t="s">
        <v>150</v>
      </c>
      <c r="B43" s="8" t="n">
        <v>9.6</v>
      </c>
      <c r="C43" s="8" t="n">
        <v>16.3</v>
      </c>
      <c r="D43" s="8" t="n">
        <v>13.6</v>
      </c>
    </row>
    <row r="44" spans="1:4">
      <c r="A44" s="4" t="s">
        <v>151</v>
      </c>
      <c r="B44" s="8" t="n">
        <v>75.5</v>
      </c>
      <c r="C44" s="8" t="n">
        <v>81.40000000000001</v>
      </c>
      <c r="D44" s="8" t="n">
        <v>87.09999999999999</v>
      </c>
    </row>
    <row r="45" spans="1:4">
      <c r="A45" s="3" t="s">
        <v>152</v>
      </c>
    </row>
    <row r="46" spans="1:4">
      <c r="A46" s="4" t="s">
        <v>153</v>
      </c>
      <c r="B46" s="6" t="n">
        <v>10.3</v>
      </c>
      <c r="C46" s="6" t="n">
        <v>24.1</v>
      </c>
      <c r="D46" s="6" t="n">
        <v>13.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37</v>
      </c>
    </row>
    <row r="3" spans="1:4">
      <c r="A3" s="4" t="s">
        <v>524</v>
      </c>
    </row>
    <row r="4" spans="1:4">
      <c r="A4" s="3" t="s">
        <v>541</v>
      </c>
    </row>
    <row r="5" spans="1:4">
      <c r="A5" s="4" t="s">
        <v>542</v>
      </c>
      <c r="B5" s="7" t="n">
        <v>33</v>
      </c>
      <c r="C5" s="6" t="n">
        <v>65.8</v>
      </c>
      <c r="D5" s="6" t="n">
        <v>8.6</v>
      </c>
    </row>
    <row r="6" spans="1:4">
      <c r="A6" s="4" t="s">
        <v>525</v>
      </c>
      <c r="B6" s="8" t="n">
        <v>107.4</v>
      </c>
    </row>
    <row r="7" spans="1:4">
      <c r="A7" s="4" t="s">
        <v>543</v>
      </c>
    </row>
    <row r="8" spans="1:4">
      <c r="A8" s="3" t="s">
        <v>541</v>
      </c>
    </row>
    <row r="9" spans="1:4">
      <c r="A9" s="4" t="s">
        <v>542</v>
      </c>
      <c r="B9" s="8" t="n">
        <v>7.3</v>
      </c>
      <c r="C9" s="8" t="n">
        <v>20.5</v>
      </c>
      <c r="D9" s="8" t="n">
        <v>6.8</v>
      </c>
    </row>
    <row r="10" spans="1:4">
      <c r="A10" s="4" t="s">
        <v>544</v>
      </c>
    </row>
    <row r="11" spans="1:4">
      <c r="A11" s="3" t="s">
        <v>541</v>
      </c>
    </row>
    <row r="12" spans="1:4">
      <c r="A12" s="4" t="s">
        <v>542</v>
      </c>
      <c r="B12" s="8" t="n">
        <v>25.7</v>
      </c>
      <c r="C12" s="8" t="n">
        <v>45.3</v>
      </c>
      <c r="D12" s="8" t="n">
        <v>1.8</v>
      </c>
    </row>
    <row r="13" spans="1:4">
      <c r="A13" s="4" t="s">
        <v>545</v>
      </c>
    </row>
    <row r="14" spans="1:4">
      <c r="A14" s="3" t="s">
        <v>541</v>
      </c>
    </row>
    <row r="15" spans="1:4">
      <c r="A15" s="4" t="s">
        <v>542</v>
      </c>
      <c r="B15" s="8" t="n">
        <v>31.5</v>
      </c>
      <c r="C15" s="8" t="n">
        <v>48.7</v>
      </c>
      <c r="D15" s="8" t="n">
        <v>0.1</v>
      </c>
    </row>
    <row r="16" spans="1:4">
      <c r="A16" s="4" t="s">
        <v>525</v>
      </c>
      <c r="B16" s="8" t="n">
        <v>80.3</v>
      </c>
    </row>
    <row r="17" spans="1:4">
      <c r="A17" s="4" t="s">
        <v>546</v>
      </c>
    </row>
    <row r="18" spans="1:4">
      <c r="A18" s="3" t="s">
        <v>541</v>
      </c>
    </row>
    <row r="19" spans="1:4">
      <c r="A19" s="4" t="s">
        <v>542</v>
      </c>
      <c r="B19" s="8" t="n">
        <v>6.9</v>
      </c>
      <c r="C19" s="8" t="n">
        <v>7.4</v>
      </c>
      <c r="D19" s="8" t="n">
        <v>0.1</v>
      </c>
    </row>
    <row r="20" spans="1:4">
      <c r="A20" s="4" t="s">
        <v>547</v>
      </c>
    </row>
    <row r="21" spans="1:4">
      <c r="A21" s="3" t="s">
        <v>541</v>
      </c>
    </row>
    <row r="22" spans="1:4">
      <c r="A22" s="4" t="s">
        <v>542</v>
      </c>
      <c r="B22" s="8" t="n">
        <v>24.6</v>
      </c>
      <c r="C22" s="8" t="n">
        <v>41.3</v>
      </c>
      <c r="D22" s="5" t="n">
        <v>0</v>
      </c>
    </row>
    <row r="23" spans="1:4">
      <c r="A23" s="4" t="s">
        <v>548</v>
      </c>
    </row>
    <row r="24" spans="1:4">
      <c r="A24" s="3" t="s">
        <v>541</v>
      </c>
    </row>
    <row r="25" spans="1:4">
      <c r="A25" s="4" t="s">
        <v>542</v>
      </c>
      <c r="B25" s="8" t="n">
        <v>1.2</v>
      </c>
      <c r="C25" s="8" t="n">
        <v>13.7</v>
      </c>
      <c r="D25" s="8" t="n">
        <v>6.7</v>
      </c>
    </row>
    <row r="26" spans="1:4">
      <c r="A26" s="4" t="s">
        <v>525</v>
      </c>
      <c r="B26" s="8" t="n">
        <v>21.6</v>
      </c>
    </row>
    <row r="27" spans="1:4">
      <c r="A27" s="4" t="s">
        <v>549</v>
      </c>
    </row>
    <row r="28" spans="1:4">
      <c r="A28" s="3" t="s">
        <v>541</v>
      </c>
    </row>
    <row r="29" spans="1:4">
      <c r="A29" s="4" t="s">
        <v>542</v>
      </c>
      <c r="B29" s="8" t="n">
        <v>0.1</v>
      </c>
      <c r="C29" s="8" t="n">
        <v>10.5</v>
      </c>
      <c r="D29" s="5" t="n">
        <v>5</v>
      </c>
    </row>
    <row r="30" spans="1:4">
      <c r="A30" s="4" t="s">
        <v>550</v>
      </c>
    </row>
    <row r="31" spans="1:4">
      <c r="A31" s="3" t="s">
        <v>541</v>
      </c>
    </row>
    <row r="32" spans="1:4">
      <c r="A32" s="4" t="s">
        <v>542</v>
      </c>
      <c r="B32" s="8" t="n">
        <v>1.1</v>
      </c>
      <c r="C32" s="8" t="n">
        <v>3.2</v>
      </c>
      <c r="D32" s="8" t="n">
        <v>1.7</v>
      </c>
    </row>
    <row r="33" spans="1:4">
      <c r="A33" s="4" t="s">
        <v>551</v>
      </c>
    </row>
    <row r="34" spans="1:4">
      <c r="A34" s="3" t="s">
        <v>541</v>
      </c>
    </row>
    <row r="35" spans="1:4">
      <c r="A35" s="4" t="s">
        <v>542</v>
      </c>
      <c r="B35" s="8" t="n">
        <v>0.3</v>
      </c>
      <c r="C35" s="8" t="n">
        <v>3.4</v>
      </c>
      <c r="D35" s="8" t="n">
        <v>1.8</v>
      </c>
    </row>
    <row r="36" spans="1:4">
      <c r="A36" s="4" t="s">
        <v>525</v>
      </c>
      <c r="B36" s="8" t="n">
        <v>5.5</v>
      </c>
    </row>
    <row r="37" spans="1:4">
      <c r="A37" s="4" t="s">
        <v>552</v>
      </c>
    </row>
    <row r="38" spans="1:4">
      <c r="A38" s="3" t="s">
        <v>541</v>
      </c>
    </row>
    <row r="39" spans="1:4">
      <c r="A39" s="4" t="s">
        <v>542</v>
      </c>
      <c r="B39" s="8" t="n">
        <v>0.3</v>
      </c>
      <c r="C39" s="8" t="n">
        <v>2.6</v>
      </c>
      <c r="D39" s="8" t="n">
        <v>1.7</v>
      </c>
    </row>
    <row r="40" spans="1:4">
      <c r="A40" s="4" t="s">
        <v>553</v>
      </c>
    </row>
    <row r="41" spans="1:4">
      <c r="A41" s="3" t="s">
        <v>541</v>
      </c>
    </row>
    <row r="42" spans="1:4">
      <c r="A42" s="4" t="s">
        <v>542</v>
      </c>
      <c r="B42" s="5" t="n">
        <v>0</v>
      </c>
      <c r="C42" s="8" t="n">
        <v>0.8</v>
      </c>
      <c r="D42" s="8" t="n">
        <v>0.1</v>
      </c>
    </row>
    <row r="43" spans="1:4">
      <c r="A43" s="4" t="s">
        <v>526</v>
      </c>
    </row>
    <row r="44" spans="1:4">
      <c r="A44" s="3" t="s">
        <v>541</v>
      </c>
    </row>
    <row r="45" spans="1:4">
      <c r="A45" s="4" t="s">
        <v>542</v>
      </c>
      <c r="C45" s="8" t="n">
        <v>11.6</v>
      </c>
      <c r="D45" s="5" t="n">
        <v>42</v>
      </c>
    </row>
    <row r="46" spans="1:4">
      <c r="A46" s="4" t="s">
        <v>525</v>
      </c>
      <c r="B46" s="7" t="n">
        <v>220</v>
      </c>
    </row>
    <row r="47" spans="1:4">
      <c r="A47" s="4" t="s">
        <v>554</v>
      </c>
    </row>
    <row r="48" spans="1:4">
      <c r="A48" s="3" t="s">
        <v>541</v>
      </c>
    </row>
    <row r="49" spans="1:4">
      <c r="A49" s="4" t="s">
        <v>542</v>
      </c>
      <c r="C49" s="8" t="n">
        <v>8.1</v>
      </c>
      <c r="D49" s="8" t="n">
        <v>17.1</v>
      </c>
    </row>
    <row r="50" spans="1:4">
      <c r="A50" s="4" t="s">
        <v>555</v>
      </c>
    </row>
    <row r="51" spans="1:4">
      <c r="A51" s="3" t="s">
        <v>541</v>
      </c>
    </row>
    <row r="52" spans="1:4">
      <c r="A52" s="4" t="s">
        <v>542</v>
      </c>
      <c r="C52" s="8" t="n">
        <v>3.5</v>
      </c>
      <c r="D52" s="8" t="n">
        <v>24.9</v>
      </c>
    </row>
    <row r="53" spans="1:4">
      <c r="A53" s="4" t="s">
        <v>556</v>
      </c>
    </row>
    <row r="54" spans="1:4">
      <c r="A54" s="3" t="s">
        <v>541</v>
      </c>
    </row>
    <row r="55" spans="1:4">
      <c r="A55" s="4" t="s">
        <v>542</v>
      </c>
      <c r="C55" s="5" t="n">
        <v>6</v>
      </c>
      <c r="D55" s="8" t="n">
        <v>11.9</v>
      </c>
    </row>
    <row r="56" spans="1:4">
      <c r="A56" s="4" t="s">
        <v>557</v>
      </c>
    </row>
    <row r="57" spans="1:4">
      <c r="A57" s="3" t="s">
        <v>541</v>
      </c>
    </row>
    <row r="58" spans="1:4">
      <c r="A58" s="4" t="s">
        <v>542</v>
      </c>
      <c r="C58" s="8" t="n">
        <v>5.7</v>
      </c>
      <c r="D58" s="8" t="n">
        <v>6.4</v>
      </c>
    </row>
    <row r="59" spans="1:4">
      <c r="A59" s="4" t="s">
        <v>558</v>
      </c>
    </row>
    <row r="60" spans="1:4">
      <c r="A60" s="3" t="s">
        <v>541</v>
      </c>
    </row>
    <row r="61" spans="1:4">
      <c r="A61" s="4" t="s">
        <v>542</v>
      </c>
      <c r="C61" s="8" t="n">
        <v>0.3</v>
      </c>
      <c r="D61" s="8" t="n">
        <v>5.5</v>
      </c>
    </row>
    <row r="62" spans="1:4">
      <c r="A62" s="4" t="s">
        <v>559</v>
      </c>
    </row>
    <row r="63" spans="1:4">
      <c r="A63" s="3" t="s">
        <v>541</v>
      </c>
    </row>
    <row r="64" spans="1:4">
      <c r="A64" s="4" t="s">
        <v>542</v>
      </c>
      <c r="C64" s="8" t="n">
        <v>2.7</v>
      </c>
      <c r="D64" s="8" t="n">
        <v>22.1</v>
      </c>
    </row>
    <row r="65" spans="1:4">
      <c r="A65" s="4" t="s">
        <v>560</v>
      </c>
    </row>
    <row r="66" spans="1:4">
      <c r="A66" s="3" t="s">
        <v>541</v>
      </c>
    </row>
    <row r="67" spans="1:4">
      <c r="A67" s="4" t="s">
        <v>542</v>
      </c>
      <c r="C67" s="8" t="n">
        <v>0.7</v>
      </c>
      <c r="D67" s="8" t="n">
        <v>7.4</v>
      </c>
    </row>
    <row r="68" spans="1:4">
      <c r="A68" s="4" t="s">
        <v>561</v>
      </c>
    </row>
    <row r="69" spans="1:4">
      <c r="A69" s="3" t="s">
        <v>541</v>
      </c>
    </row>
    <row r="70" spans="1:4">
      <c r="A70" s="4" t="s">
        <v>542</v>
      </c>
      <c r="C70" s="5" t="n">
        <v>2</v>
      </c>
      <c r="D70" s="8" t="n">
        <v>14.7</v>
      </c>
    </row>
    <row r="71" spans="1:4">
      <c r="A71" s="4" t="s">
        <v>562</v>
      </c>
    </row>
    <row r="72" spans="1:4">
      <c r="A72" s="3" t="s">
        <v>541</v>
      </c>
    </row>
    <row r="73" spans="1:4">
      <c r="A73" s="4" t="s">
        <v>542</v>
      </c>
      <c r="C73" s="8" t="n">
        <v>2.9</v>
      </c>
      <c r="D73" s="8" t="n">
        <v>7.9</v>
      </c>
    </row>
    <row r="74" spans="1:4">
      <c r="A74" s="4" t="s">
        <v>563</v>
      </c>
    </row>
    <row r="75" spans="1:4">
      <c r="A75" s="3" t="s">
        <v>541</v>
      </c>
    </row>
    <row r="76" spans="1:4">
      <c r="A76" s="4" t="s">
        <v>542</v>
      </c>
      <c r="C76" s="8" t="n">
        <v>1.7</v>
      </c>
      <c r="D76" s="8" t="n">
        <v>3.4</v>
      </c>
    </row>
    <row r="77" spans="1:4">
      <c r="A77" s="4" t="s">
        <v>564</v>
      </c>
    </row>
    <row r="78" spans="1:4">
      <c r="A78" s="3" t="s">
        <v>541</v>
      </c>
    </row>
    <row r="79" spans="1:4">
      <c r="A79" s="4" t="s">
        <v>542</v>
      </c>
      <c r="C79" s="8" t="n">
        <v>1.2</v>
      </c>
      <c r="D79" s="8" t="n">
        <v>4.5</v>
      </c>
    </row>
    <row r="80" spans="1:4">
      <c r="A80" s="4" t="s">
        <v>565</v>
      </c>
    </row>
    <row r="81" spans="1:4">
      <c r="A81" s="3" t="s">
        <v>541</v>
      </c>
    </row>
    <row r="82" spans="1:4">
      <c r="A82" s="4" t="s">
        <v>542</v>
      </c>
      <c r="C82" s="5" t="n">
        <v>0</v>
      </c>
      <c r="D82" s="8" t="n">
        <v>0.1</v>
      </c>
    </row>
    <row r="83" spans="1:4">
      <c r="A83" s="4" t="s">
        <v>566</v>
      </c>
    </row>
    <row r="84" spans="1:4">
      <c r="A84" s="3" t="s">
        <v>541</v>
      </c>
    </row>
    <row r="85" spans="1:4">
      <c r="A85" s="4" t="s">
        <v>542</v>
      </c>
      <c r="C85" s="5" t="n">
        <v>0</v>
      </c>
      <c r="D85" s="8" t="n">
        <v>-0.1</v>
      </c>
    </row>
    <row r="86" spans="1:4">
      <c r="A86" s="4" t="s">
        <v>567</v>
      </c>
    </row>
    <row r="87" spans="1:4">
      <c r="A87" s="3" t="s">
        <v>541</v>
      </c>
    </row>
    <row r="88" spans="1:4">
      <c r="A88" s="4" t="s">
        <v>542</v>
      </c>
      <c r="C88" s="7" t="n">
        <v>0</v>
      </c>
      <c r="D88" s="6" t="n">
        <v>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8</v>
      </c>
      <c r="B1" s="2" t="s">
        <v>1</v>
      </c>
    </row>
    <row r="2" spans="1:4">
      <c r="B2" s="2" t="s">
        <v>2</v>
      </c>
      <c r="C2" s="2" t="s">
        <v>33</v>
      </c>
      <c r="D2" s="2" t="s">
        <v>37</v>
      </c>
    </row>
    <row r="3" spans="1:4">
      <c r="A3" s="3" t="s">
        <v>569</v>
      </c>
    </row>
    <row r="4" spans="1:4">
      <c r="A4" s="4" t="s">
        <v>570</v>
      </c>
      <c r="B4" s="6" t="n">
        <v>23.7</v>
      </c>
    </row>
    <row r="5" spans="1:4">
      <c r="A5" s="4" t="s">
        <v>571</v>
      </c>
      <c r="B5" s="5" t="n">
        <v>3</v>
      </c>
      <c r="C5" s="6" t="n">
        <v>23.7</v>
      </c>
    </row>
    <row r="6" spans="1:4">
      <c r="A6" s="4" t="s">
        <v>572</v>
      </c>
    </row>
    <row r="7" spans="1:4">
      <c r="A7" s="3" t="s">
        <v>569</v>
      </c>
    </row>
    <row r="8" spans="1:4">
      <c r="A8" s="4" t="s">
        <v>573</v>
      </c>
      <c r="C8" s="8" t="n">
        <v>21.4</v>
      </c>
      <c r="D8" s="6" t="n">
        <v>17.7</v>
      </c>
    </row>
    <row r="9" spans="1:4">
      <c r="A9" s="4" t="s">
        <v>524</v>
      </c>
    </row>
    <row r="10" spans="1:4">
      <c r="A10" s="3" t="s">
        <v>569</v>
      </c>
    </row>
    <row r="11" spans="1:4">
      <c r="A11" s="4" t="s">
        <v>570</v>
      </c>
      <c r="B11" s="8" t="n">
        <v>19.2</v>
      </c>
      <c r="C11" s="8" t="n">
        <v>4.5</v>
      </c>
    </row>
    <row r="12" spans="1:4">
      <c r="A12" s="4" t="s">
        <v>573</v>
      </c>
      <c r="B12" s="5" t="n">
        <v>33</v>
      </c>
      <c r="C12" s="8" t="n">
        <v>65.8</v>
      </c>
      <c r="D12" s="8" t="n">
        <v>8.6</v>
      </c>
    </row>
    <row r="13" spans="1:4">
      <c r="A13" s="4" t="s">
        <v>574</v>
      </c>
      <c r="B13" s="8" t="n">
        <v>-2.6</v>
      </c>
      <c r="C13" s="8" t="n">
        <v>-20.1</v>
      </c>
    </row>
    <row r="14" spans="1:4">
      <c r="A14" s="4" t="s">
        <v>575</v>
      </c>
      <c r="B14" s="8" t="n">
        <v>-47.3</v>
      </c>
      <c r="C14" s="8" t="n">
        <v>-30.8</v>
      </c>
    </row>
    <row r="15" spans="1:4">
      <c r="A15" s="4" t="s">
        <v>576</v>
      </c>
      <c r="B15" s="8" t="n">
        <v>0.7</v>
      </c>
      <c r="C15" s="8" t="n">
        <v>-0.2</v>
      </c>
    </row>
    <row r="16" spans="1:4">
      <c r="A16" s="4" t="s">
        <v>571</v>
      </c>
      <c r="B16" s="5" t="n">
        <v>3</v>
      </c>
      <c r="C16" s="8" t="n">
        <v>19.2</v>
      </c>
      <c r="D16" s="8" t="n">
        <v>4.5</v>
      </c>
    </row>
    <row r="17" spans="1:4">
      <c r="A17" s="4" t="s">
        <v>525</v>
      </c>
      <c r="B17" s="8" t="n">
        <v>107.4</v>
      </c>
    </row>
    <row r="18" spans="1:4">
      <c r="A18" s="4" t="s">
        <v>577</v>
      </c>
    </row>
    <row r="19" spans="1:4">
      <c r="A19" s="3" t="s">
        <v>569</v>
      </c>
    </row>
    <row r="20" spans="1:4">
      <c r="A20" s="4" t="s">
        <v>570</v>
      </c>
      <c r="B20" s="8" t="n">
        <v>5.9</v>
      </c>
      <c r="C20" s="8" t="n">
        <v>1.3</v>
      </c>
    </row>
    <row r="21" spans="1:4">
      <c r="A21" s="4" t="s">
        <v>573</v>
      </c>
      <c r="B21" s="8" t="n">
        <v>2.7</v>
      </c>
      <c r="C21" s="8" t="n">
        <v>10.5</v>
      </c>
      <c r="D21" s="8" t="n">
        <v>2.2</v>
      </c>
    </row>
    <row r="22" spans="1:4">
      <c r="A22" s="4" t="s">
        <v>574</v>
      </c>
      <c r="B22" s="5" t="n">
        <v>0</v>
      </c>
      <c r="C22" s="5" t="n">
        <v>0</v>
      </c>
    </row>
    <row r="23" spans="1:4">
      <c r="A23" s="4" t="s">
        <v>575</v>
      </c>
      <c r="B23" s="8" t="n">
        <v>-7.6</v>
      </c>
      <c r="C23" s="8" t="n">
        <v>-5.8</v>
      </c>
    </row>
    <row r="24" spans="1:4">
      <c r="A24" s="4" t="s">
        <v>576</v>
      </c>
      <c r="B24" s="8" t="n">
        <v>0.2</v>
      </c>
      <c r="C24" s="8" t="n">
        <v>-0.1</v>
      </c>
    </row>
    <row r="25" spans="1:4">
      <c r="A25" s="4" t="s">
        <v>571</v>
      </c>
      <c r="B25" s="8" t="n">
        <v>1.2</v>
      </c>
      <c r="C25" s="8" t="n">
        <v>5.9</v>
      </c>
      <c r="D25" s="8" t="n">
        <v>1.3</v>
      </c>
    </row>
    <row r="26" spans="1:4">
      <c r="A26" s="4" t="s">
        <v>525</v>
      </c>
      <c r="B26" s="8" t="n">
        <v>15.4</v>
      </c>
    </row>
    <row r="27" spans="1:4">
      <c r="A27" s="4" t="s">
        <v>578</v>
      </c>
    </row>
    <row r="28" spans="1:4">
      <c r="A28" s="3" t="s">
        <v>569</v>
      </c>
    </row>
    <row r="29" spans="1:4">
      <c r="A29" s="4" t="s">
        <v>570</v>
      </c>
      <c r="B29" s="5" t="n">
        <v>0</v>
      </c>
      <c r="C29" s="5" t="n">
        <v>0</v>
      </c>
    </row>
    <row r="30" spans="1:4">
      <c r="A30" s="4" t="s">
        <v>573</v>
      </c>
      <c r="B30" s="8" t="n">
        <v>2.4</v>
      </c>
      <c r="C30" s="8" t="n">
        <v>19.4</v>
      </c>
      <c r="D30" s="8" t="n">
        <v>1.9</v>
      </c>
    </row>
    <row r="31" spans="1:4">
      <c r="A31" s="4" t="s">
        <v>574</v>
      </c>
      <c r="B31" s="8" t="n">
        <v>-2.4</v>
      </c>
      <c r="C31" s="8" t="n">
        <v>-19.4</v>
      </c>
    </row>
    <row r="32" spans="1:4">
      <c r="A32" s="4" t="s">
        <v>575</v>
      </c>
      <c r="B32" s="5" t="n">
        <v>0</v>
      </c>
      <c r="C32" s="5" t="n">
        <v>0</v>
      </c>
    </row>
    <row r="33" spans="1:4">
      <c r="A33" s="4" t="s">
        <v>576</v>
      </c>
      <c r="B33" s="5" t="n">
        <v>0</v>
      </c>
      <c r="C33" s="5" t="n">
        <v>0</v>
      </c>
    </row>
    <row r="34" spans="1:4">
      <c r="A34" s="4" t="s">
        <v>571</v>
      </c>
      <c r="B34" s="5" t="n">
        <v>0</v>
      </c>
      <c r="C34" s="5" t="n">
        <v>0</v>
      </c>
      <c r="D34" s="5" t="n">
        <v>0</v>
      </c>
    </row>
    <row r="35" spans="1:4">
      <c r="A35" s="4" t="s">
        <v>525</v>
      </c>
      <c r="B35" s="8" t="n">
        <v>23.7</v>
      </c>
    </row>
    <row r="36" spans="1:4">
      <c r="A36" s="4" t="s">
        <v>579</v>
      </c>
    </row>
    <row r="37" spans="1:4">
      <c r="A37" s="3" t="s">
        <v>569</v>
      </c>
    </row>
    <row r="38" spans="1:4">
      <c r="A38" s="4" t="s">
        <v>570</v>
      </c>
      <c r="B38" s="8" t="n">
        <v>13.3</v>
      </c>
      <c r="C38" s="8" t="n">
        <v>3.2</v>
      </c>
    </row>
    <row r="39" spans="1:4">
      <c r="A39" s="4" t="s">
        <v>573</v>
      </c>
      <c r="B39" s="8" t="n">
        <v>27.9</v>
      </c>
      <c r="C39" s="8" t="n">
        <v>35.9</v>
      </c>
      <c r="D39" s="8" t="n">
        <v>4.5</v>
      </c>
    </row>
    <row r="40" spans="1:4">
      <c r="A40" s="4" t="s">
        <v>574</v>
      </c>
      <c r="B40" s="8" t="n">
        <v>-0.2</v>
      </c>
      <c r="C40" s="8" t="n">
        <v>-0.7</v>
      </c>
    </row>
    <row r="41" spans="1:4">
      <c r="A41" s="4" t="s">
        <v>575</v>
      </c>
      <c r="B41" s="8" t="n">
        <v>-39.7</v>
      </c>
      <c r="C41" s="5" t="n">
        <v>-25</v>
      </c>
    </row>
    <row r="42" spans="1:4">
      <c r="A42" s="4" t="s">
        <v>576</v>
      </c>
      <c r="B42" s="8" t="n">
        <v>0.5</v>
      </c>
      <c r="C42" s="8" t="n">
        <v>-0.1</v>
      </c>
    </row>
    <row r="43" spans="1:4">
      <c r="A43" s="4" t="s">
        <v>571</v>
      </c>
      <c r="B43" s="8" t="n">
        <v>1.8</v>
      </c>
      <c r="C43" s="6" t="n">
        <v>13.3</v>
      </c>
      <c r="D43" s="6" t="n">
        <v>3.2</v>
      </c>
    </row>
    <row r="44" spans="1:4">
      <c r="A44" s="4" t="s">
        <v>525</v>
      </c>
      <c r="B44" s="6" t="n">
        <v>6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80</v>
      </c>
      <c r="B1" s="2" t="s">
        <v>1</v>
      </c>
    </row>
    <row r="2" spans="1:4">
      <c r="B2" s="2" t="s">
        <v>581</v>
      </c>
      <c r="C2" s="2" t="s">
        <v>582</v>
      </c>
      <c r="D2" s="2" t="s">
        <v>583</v>
      </c>
    </row>
    <row r="3" spans="1:4">
      <c r="A3" s="4" t="s">
        <v>572</v>
      </c>
    </row>
    <row r="4" spans="1:4">
      <c r="A4" s="3" t="s">
        <v>541</v>
      </c>
    </row>
    <row r="5" spans="1:4">
      <c r="A5" s="4" t="s">
        <v>584</v>
      </c>
      <c r="C5" s="6" t="n">
        <v>21.4</v>
      </c>
      <c r="D5" s="6" t="n">
        <v>17.7</v>
      </c>
    </row>
    <row r="6" spans="1:4">
      <c r="A6" s="4" t="s">
        <v>524</v>
      </c>
    </row>
    <row r="7" spans="1:4">
      <c r="A7" s="3" t="s">
        <v>541</v>
      </c>
    </row>
    <row r="8" spans="1:4">
      <c r="A8" s="4" t="s">
        <v>584</v>
      </c>
      <c r="B8" s="7" t="n">
        <v>33</v>
      </c>
      <c r="C8" s="8" t="n">
        <v>65.8</v>
      </c>
      <c r="D8" s="8" t="n">
        <v>8.6</v>
      </c>
    </row>
    <row r="9" spans="1:4">
      <c r="A9" s="4" t="s">
        <v>525</v>
      </c>
      <c r="B9" s="8" t="n">
        <v>107.4</v>
      </c>
    </row>
    <row r="10" spans="1:4">
      <c r="A10" s="4" t="s">
        <v>577</v>
      </c>
    </row>
    <row r="11" spans="1:4">
      <c r="A11" s="3" t="s">
        <v>541</v>
      </c>
    </row>
    <row r="12" spans="1:4">
      <c r="A12" s="4" t="s">
        <v>584</v>
      </c>
      <c r="B12" s="6" t="n">
        <v>2.7</v>
      </c>
      <c r="C12" s="8" t="n">
        <v>10.5</v>
      </c>
      <c r="D12" s="8" t="n">
        <v>2.2</v>
      </c>
    </row>
    <row r="13" spans="1:4">
      <c r="A13" s="4" t="s">
        <v>585</v>
      </c>
      <c r="B13" s="5" t="n">
        <v>480</v>
      </c>
    </row>
    <row r="14" spans="1:4">
      <c r="A14" s="4" t="s">
        <v>586</v>
      </c>
      <c r="B14" s="5" t="n">
        <v>360</v>
      </c>
    </row>
    <row r="15" spans="1:4">
      <c r="A15" s="4" t="s">
        <v>587</v>
      </c>
      <c r="B15" s="5" t="n">
        <v>120</v>
      </c>
    </row>
    <row r="16" spans="1:4">
      <c r="A16" s="4" t="s">
        <v>525</v>
      </c>
      <c r="B16" s="6" t="n">
        <v>15.4</v>
      </c>
    </row>
    <row r="17" spans="1:4">
      <c r="A17" s="4" t="s">
        <v>578</v>
      </c>
    </row>
    <row r="18" spans="1:4">
      <c r="A18" s="3" t="s">
        <v>541</v>
      </c>
    </row>
    <row r="19" spans="1:4">
      <c r="A19" s="4" t="s">
        <v>584</v>
      </c>
      <c r="B19" s="8" t="n">
        <v>2.4</v>
      </c>
      <c r="C19" s="8" t="n">
        <v>19.4</v>
      </c>
      <c r="D19" s="8" t="n">
        <v>1.9</v>
      </c>
    </row>
    <row r="20" spans="1:4">
      <c r="A20" s="4" t="s">
        <v>525</v>
      </c>
      <c r="B20" s="8" t="n">
        <v>23.7</v>
      </c>
    </row>
    <row r="21" spans="1:4">
      <c r="A21" s="4" t="s">
        <v>579</v>
      </c>
    </row>
    <row r="22" spans="1:4">
      <c r="A22" s="3" t="s">
        <v>541</v>
      </c>
    </row>
    <row r="23" spans="1:4">
      <c r="A23" s="4" t="s">
        <v>584</v>
      </c>
      <c r="B23" s="8" t="n">
        <v>27.9</v>
      </c>
      <c r="C23" s="8" t="n">
        <v>35.9</v>
      </c>
      <c r="D23" s="8" t="n">
        <v>4.5</v>
      </c>
    </row>
    <row r="24" spans="1:4">
      <c r="A24" s="4" t="s">
        <v>525</v>
      </c>
      <c r="B24" s="8" t="n">
        <v>68.3</v>
      </c>
    </row>
    <row r="25" spans="1:4">
      <c r="A25" s="4" t="s">
        <v>545</v>
      </c>
    </row>
    <row r="26" spans="1:4">
      <c r="A26" s="3" t="s">
        <v>541</v>
      </c>
    </row>
    <row r="27" spans="1:4">
      <c r="A27" s="4" t="s">
        <v>584</v>
      </c>
      <c r="B27" s="8" t="n">
        <v>31.5</v>
      </c>
      <c r="C27" s="8" t="n">
        <v>48.7</v>
      </c>
      <c r="D27" s="8" t="n">
        <v>0.1</v>
      </c>
    </row>
    <row r="28" spans="1:4">
      <c r="A28" s="4" t="s">
        <v>525</v>
      </c>
      <c r="B28" s="8" t="n">
        <v>80.3</v>
      </c>
    </row>
    <row r="29" spans="1:4">
      <c r="A29" s="4" t="s">
        <v>588</v>
      </c>
    </row>
    <row r="30" spans="1:4">
      <c r="A30" s="3" t="s">
        <v>541</v>
      </c>
    </row>
    <row r="31" spans="1:4">
      <c r="A31" s="4" t="s">
        <v>584</v>
      </c>
      <c r="B31" s="8" t="n">
        <v>1.4</v>
      </c>
      <c r="C31" s="8" t="n">
        <v>6.3</v>
      </c>
      <c r="D31" s="8" t="n">
        <v>0.1</v>
      </c>
    </row>
    <row r="32" spans="1:4">
      <c r="A32" s="4" t="s">
        <v>589</v>
      </c>
    </row>
    <row r="33" spans="1:4">
      <c r="A33" s="3" t="s">
        <v>541</v>
      </c>
    </row>
    <row r="34" spans="1:4">
      <c r="A34" s="4" t="s">
        <v>584</v>
      </c>
      <c r="B34" s="8" t="n">
        <v>2.3</v>
      </c>
      <c r="C34" s="8" t="n">
        <v>13.9</v>
      </c>
    </row>
    <row r="35" spans="1:4">
      <c r="A35" s="4" t="s">
        <v>590</v>
      </c>
    </row>
    <row r="36" spans="1:4">
      <c r="A36" s="3" t="s">
        <v>541</v>
      </c>
    </row>
    <row r="37" spans="1:4">
      <c r="A37" s="4" t="s">
        <v>584</v>
      </c>
      <c r="B37" s="8" t="n">
        <v>27.8</v>
      </c>
      <c r="C37" s="8" t="n">
        <v>28.5</v>
      </c>
    </row>
    <row r="38" spans="1:4">
      <c r="A38" s="4" t="s">
        <v>548</v>
      </c>
    </row>
    <row r="39" spans="1:4">
      <c r="A39" s="3" t="s">
        <v>541</v>
      </c>
    </row>
    <row r="40" spans="1:4">
      <c r="A40" s="4" t="s">
        <v>584</v>
      </c>
      <c r="B40" s="8" t="n">
        <v>1.2</v>
      </c>
      <c r="C40" s="8" t="n">
        <v>13.7</v>
      </c>
      <c r="D40" s="8" t="n">
        <v>6.7</v>
      </c>
    </row>
    <row r="41" spans="1:4">
      <c r="A41" s="4" t="s">
        <v>525</v>
      </c>
      <c r="B41" s="8" t="n">
        <v>21.6</v>
      </c>
    </row>
    <row r="42" spans="1:4">
      <c r="A42" s="4" t="s">
        <v>591</v>
      </c>
    </row>
    <row r="43" spans="1:4">
      <c r="A43" s="3" t="s">
        <v>541</v>
      </c>
    </row>
    <row r="44" spans="1:4">
      <c r="A44" s="4" t="s">
        <v>584</v>
      </c>
      <c r="B44" s="8" t="n">
        <v>1.3</v>
      </c>
      <c r="C44" s="8" t="n">
        <v>3.4</v>
      </c>
      <c r="D44" s="8" t="n">
        <v>1.4</v>
      </c>
    </row>
    <row r="45" spans="1:4">
      <c r="A45" s="4" t="s">
        <v>592</v>
      </c>
    </row>
    <row r="46" spans="1:4">
      <c r="A46" s="3" t="s">
        <v>541</v>
      </c>
    </row>
    <row r="47" spans="1:4">
      <c r="A47" s="4" t="s">
        <v>584</v>
      </c>
      <c r="B47" s="8" t="n">
        <v>0.1</v>
      </c>
      <c r="C47" s="8" t="n">
        <v>3.7</v>
      </c>
      <c r="D47" s="5" t="n">
        <v>1</v>
      </c>
    </row>
    <row r="48" spans="1:4">
      <c r="A48" s="4" t="s">
        <v>593</v>
      </c>
    </row>
    <row r="49" spans="1:4">
      <c r="A49" s="3" t="s">
        <v>541</v>
      </c>
    </row>
    <row r="50" spans="1:4">
      <c r="A50" s="4" t="s">
        <v>584</v>
      </c>
      <c r="B50" s="8" t="n">
        <v>-0.2</v>
      </c>
      <c r="C50" s="8" t="n">
        <v>6.6</v>
      </c>
      <c r="D50" s="8" t="n">
        <v>4.3</v>
      </c>
    </row>
    <row r="51" spans="1:4">
      <c r="A51" s="4" t="s">
        <v>551</v>
      </c>
    </row>
    <row r="52" spans="1:4">
      <c r="A52" s="3" t="s">
        <v>541</v>
      </c>
    </row>
    <row r="53" spans="1:4">
      <c r="A53" s="4" t="s">
        <v>584</v>
      </c>
      <c r="B53" s="8" t="n">
        <v>0.3</v>
      </c>
      <c r="C53" s="8" t="n">
        <v>3.4</v>
      </c>
      <c r="D53" s="8" t="n">
        <v>1.8</v>
      </c>
    </row>
    <row r="54" spans="1:4">
      <c r="A54" s="4" t="s">
        <v>525</v>
      </c>
      <c r="B54" s="8" t="n">
        <v>5.5</v>
      </c>
    </row>
    <row r="55" spans="1:4">
      <c r="A55" s="4" t="s">
        <v>594</v>
      </c>
    </row>
    <row r="56" spans="1:4">
      <c r="A56" s="3" t="s">
        <v>541</v>
      </c>
    </row>
    <row r="57" spans="1:4">
      <c r="A57" s="4" t="s">
        <v>584</v>
      </c>
      <c r="C57" s="8" t="n">
        <v>0.8</v>
      </c>
      <c r="D57" s="8" t="n">
        <v>0.7</v>
      </c>
    </row>
    <row r="58" spans="1:4">
      <c r="A58" s="4" t="s">
        <v>595</v>
      </c>
    </row>
    <row r="59" spans="1:4">
      <c r="A59" s="3" t="s">
        <v>541</v>
      </c>
    </row>
    <row r="60" spans="1:4">
      <c r="A60" s="4" t="s">
        <v>584</v>
      </c>
      <c r="C60" s="8" t="n">
        <v>1.8</v>
      </c>
      <c r="D60" s="8" t="n">
        <v>0.9</v>
      </c>
    </row>
    <row r="61" spans="1:4">
      <c r="A61" s="4" t="s">
        <v>596</v>
      </c>
    </row>
    <row r="62" spans="1:4">
      <c r="A62" s="3" t="s">
        <v>541</v>
      </c>
    </row>
    <row r="63" spans="1:4">
      <c r="A63" s="4" t="s">
        <v>584</v>
      </c>
      <c r="B63" s="8" t="n">
        <v>0.3</v>
      </c>
      <c r="C63" s="8" t="n">
        <v>0.8</v>
      </c>
      <c r="D63" s="8" t="n">
        <v>0.2</v>
      </c>
    </row>
    <row r="64" spans="1:4">
      <c r="A64" s="4" t="s">
        <v>526</v>
      </c>
    </row>
    <row r="65" spans="1:4">
      <c r="A65" s="3" t="s">
        <v>541</v>
      </c>
    </row>
    <row r="66" spans="1:4">
      <c r="A66" s="4" t="s">
        <v>584</v>
      </c>
      <c r="C66" s="8" t="n">
        <v>11.6</v>
      </c>
      <c r="D66" s="5" t="n">
        <v>42</v>
      </c>
    </row>
    <row r="67" spans="1:4">
      <c r="A67" s="4" t="s">
        <v>525</v>
      </c>
      <c r="B67" s="7" t="n">
        <v>220</v>
      </c>
    </row>
    <row r="68" spans="1:4">
      <c r="A68" s="4" t="s">
        <v>556</v>
      </c>
    </row>
    <row r="69" spans="1:4">
      <c r="A69" s="3" t="s">
        <v>541</v>
      </c>
    </row>
    <row r="70" spans="1:4">
      <c r="A70" s="4" t="s">
        <v>584</v>
      </c>
      <c r="C70" s="5" t="n">
        <v>6</v>
      </c>
      <c r="D70" s="8" t="n">
        <v>11.9</v>
      </c>
    </row>
    <row r="71" spans="1:4">
      <c r="A71" s="4" t="s">
        <v>559</v>
      </c>
    </row>
    <row r="72" spans="1:4">
      <c r="A72" s="3" t="s">
        <v>541</v>
      </c>
    </row>
    <row r="73" spans="1:4">
      <c r="A73" s="4" t="s">
        <v>584</v>
      </c>
      <c r="C73" s="8" t="n">
        <v>2.7</v>
      </c>
      <c r="D73" s="8" t="n">
        <v>22.1</v>
      </c>
    </row>
    <row r="74" spans="1:4">
      <c r="A74" s="4" t="s">
        <v>562</v>
      </c>
    </row>
    <row r="75" spans="1:4">
      <c r="A75" s="3" t="s">
        <v>541</v>
      </c>
    </row>
    <row r="76" spans="1:4">
      <c r="A76" s="4" t="s">
        <v>584</v>
      </c>
      <c r="C76" s="6" t="n">
        <v>2.9</v>
      </c>
      <c r="D76" s="6" t="n">
        <v>7.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7</v>
      </c>
      <c r="B1" s="2" t="s">
        <v>1</v>
      </c>
    </row>
    <row r="2" spans="1:4">
      <c r="B2" s="2" t="s">
        <v>2</v>
      </c>
      <c r="C2" s="2" t="s">
        <v>33</v>
      </c>
      <c r="D2" s="2" t="s">
        <v>37</v>
      </c>
    </row>
    <row r="3" spans="1:4">
      <c r="A3" s="3" t="s">
        <v>598</v>
      </c>
    </row>
    <row r="4" spans="1:4">
      <c r="A4" s="4" t="s">
        <v>46</v>
      </c>
      <c r="B4" s="6" t="n">
        <v>28.5</v>
      </c>
      <c r="C4" s="6" t="n">
        <v>7.2</v>
      </c>
      <c r="D4" s="6" t="n">
        <v>-71.3</v>
      </c>
    </row>
    <row r="5" spans="1:4">
      <c r="A5" s="4" t="s">
        <v>599</v>
      </c>
      <c r="C5" s="8" t="n">
        <v>-1.7</v>
      </c>
    </row>
    <row r="6" spans="1:4">
      <c r="A6" s="4" t="s">
        <v>600</v>
      </c>
    </row>
    <row r="7" spans="1:4">
      <c r="A7" s="3" t="s">
        <v>598</v>
      </c>
    </row>
    <row r="8" spans="1:4">
      <c r="A8" s="4" t="s">
        <v>599</v>
      </c>
      <c r="B8" s="8" t="n">
        <v>-2.5</v>
      </c>
      <c r="D8" s="8" t="n">
        <v>41.2</v>
      </c>
    </row>
    <row r="9" spans="1:4">
      <c r="A9" s="4" t="s">
        <v>601</v>
      </c>
    </row>
    <row r="10" spans="1:4">
      <c r="A10" s="3" t="s">
        <v>598</v>
      </c>
    </row>
    <row r="11" spans="1:4">
      <c r="A11" s="4" t="s">
        <v>599</v>
      </c>
      <c r="D11" s="8" t="n">
        <v>22.9</v>
      </c>
    </row>
    <row r="12" spans="1:4">
      <c r="A12" s="4" t="s">
        <v>602</v>
      </c>
    </row>
    <row r="13" spans="1:4">
      <c r="A13" s="3" t="s">
        <v>598</v>
      </c>
    </row>
    <row r="14" spans="1:4">
      <c r="A14" s="4" t="s">
        <v>603</v>
      </c>
      <c r="B14" s="7" t="n">
        <v>31</v>
      </c>
      <c r="C14" s="6" t="n">
        <v>-8.9</v>
      </c>
    </row>
    <row r="15" spans="1:4">
      <c r="A15" s="4" t="s">
        <v>604</v>
      </c>
    </row>
    <row r="16" spans="1:4">
      <c r="A16" s="3" t="s">
        <v>598</v>
      </c>
    </row>
    <row r="17" spans="1:4">
      <c r="A17" s="4" t="s">
        <v>605</v>
      </c>
      <c r="D17" s="6" t="n">
        <v>-7.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3</v>
      </c>
    </row>
    <row r="2" spans="1:3">
      <c r="A2" s="3" t="s">
        <v>607</v>
      </c>
    </row>
    <row r="3" spans="1:3">
      <c r="A3" s="4" t="s">
        <v>608</v>
      </c>
      <c r="B3" s="6" t="n">
        <v>175.8</v>
      </c>
      <c r="C3" s="6" t="n">
        <v>170.7</v>
      </c>
    </row>
    <row r="4" spans="1:3">
      <c r="A4" s="4" t="s">
        <v>609</v>
      </c>
      <c r="B4" s="8" t="n">
        <v>131.8</v>
      </c>
      <c r="C4" s="8" t="n">
        <v>130.3</v>
      </c>
    </row>
    <row r="5" spans="1:3">
      <c r="A5" s="4" t="s">
        <v>610</v>
      </c>
      <c r="B5" s="8" t="n">
        <v>428.5</v>
      </c>
      <c r="C5" s="8" t="n">
        <v>467.2</v>
      </c>
    </row>
    <row r="6" spans="1:3">
      <c r="A6" s="4" t="s">
        <v>155</v>
      </c>
      <c r="B6" s="6" t="n">
        <v>736.1</v>
      </c>
      <c r="C6" s="6" t="n">
        <v>76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1</v>
      </c>
      <c r="B1" s="2" t="s">
        <v>2</v>
      </c>
      <c r="C1" s="2" t="s">
        <v>33</v>
      </c>
    </row>
    <row r="2" spans="1:3">
      <c r="A2" s="3" t="s">
        <v>612</v>
      </c>
    </row>
    <row r="3" spans="1:3">
      <c r="A3" s="4" t="s">
        <v>613</v>
      </c>
      <c r="B3" s="6" t="n">
        <v>14.1</v>
      </c>
      <c r="C3" s="6" t="n">
        <v>19.3</v>
      </c>
    </row>
    <row r="4" spans="1:3">
      <c r="A4" s="4" t="s">
        <v>614</v>
      </c>
    </row>
    <row r="5" spans="1:3">
      <c r="A5" s="3" t="s">
        <v>612</v>
      </c>
    </row>
    <row r="6" spans="1:3">
      <c r="A6" s="4" t="s">
        <v>615</v>
      </c>
      <c r="B6" s="4" t="s">
        <v>616</v>
      </c>
    </row>
    <row r="7" spans="1:3">
      <c r="A7" s="4" t="s">
        <v>617</v>
      </c>
    </row>
    <row r="8" spans="1:3">
      <c r="A8" s="3" t="s">
        <v>612</v>
      </c>
    </row>
    <row r="9" spans="1:3">
      <c r="A9" s="4" t="s">
        <v>615</v>
      </c>
      <c r="B9" s="4" t="s">
        <v>6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3</v>
      </c>
    </row>
    <row r="2" spans="1:3">
      <c r="A2" s="3" t="s">
        <v>428</v>
      </c>
    </row>
    <row r="3" spans="1:3">
      <c r="A3" s="4" t="s">
        <v>620</v>
      </c>
      <c r="B3" s="6" t="n">
        <v>1062.2</v>
      </c>
      <c r="C3" s="6" t="n">
        <v>1019.1</v>
      </c>
    </row>
    <row r="4" spans="1:3">
      <c r="A4" s="4" t="s">
        <v>621</v>
      </c>
      <c r="B4" s="8" t="n">
        <v>-531.9</v>
      </c>
      <c r="C4" s="8" t="n">
        <v>-489.8</v>
      </c>
    </row>
    <row r="5" spans="1:3">
      <c r="A5" s="4" t="s">
        <v>622</v>
      </c>
      <c r="B5" s="8" t="n">
        <v>530.3</v>
      </c>
      <c r="C5" s="8" t="n">
        <v>529.3</v>
      </c>
    </row>
    <row r="6" spans="1:3">
      <c r="A6" s="4" t="s">
        <v>623</v>
      </c>
    </row>
    <row r="7" spans="1:3">
      <c r="A7" s="3" t="s">
        <v>428</v>
      </c>
    </row>
    <row r="8" spans="1:3">
      <c r="A8" s="4" t="s">
        <v>620</v>
      </c>
      <c r="B8" s="5" t="n">
        <v>44</v>
      </c>
      <c r="C8" s="8" t="n">
        <v>44.7</v>
      </c>
    </row>
    <row r="9" spans="1:3">
      <c r="A9" s="4" t="s">
        <v>624</v>
      </c>
    </row>
    <row r="10" spans="1:3">
      <c r="A10" s="3" t="s">
        <v>428</v>
      </c>
    </row>
    <row r="11" spans="1:3">
      <c r="A11" s="4" t="s">
        <v>620</v>
      </c>
      <c r="B11" s="8" t="n">
        <v>223.4</v>
      </c>
      <c r="C11" s="8" t="n">
        <v>206.5</v>
      </c>
    </row>
    <row r="12" spans="1:3">
      <c r="A12" s="4" t="s">
        <v>625</v>
      </c>
    </row>
    <row r="13" spans="1:3">
      <c r="A13" s="3" t="s">
        <v>428</v>
      </c>
    </row>
    <row r="14" spans="1:3">
      <c r="A14" s="4" t="s">
        <v>620</v>
      </c>
      <c r="B14" s="8" t="n">
        <v>755.8</v>
      </c>
      <c r="C14" s="8" t="n">
        <v>714.4</v>
      </c>
    </row>
    <row r="15" spans="1:3">
      <c r="A15" s="4" t="s">
        <v>626</v>
      </c>
    </row>
    <row r="16" spans="1:3">
      <c r="A16" s="3" t="s">
        <v>428</v>
      </c>
    </row>
    <row r="17" spans="1:3">
      <c r="A17" s="4" t="s">
        <v>620</v>
      </c>
      <c r="B17" s="7" t="n">
        <v>39</v>
      </c>
      <c r="C17" s="6" t="n">
        <v>5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27</v>
      </c>
      <c r="B1" s="2" t="s">
        <v>30</v>
      </c>
      <c r="F1" s="2" t="s">
        <v>1</v>
      </c>
    </row>
    <row r="2" spans="1:8">
      <c r="B2" s="2" t="s">
        <v>33</v>
      </c>
      <c r="C2" s="2" t="s">
        <v>36</v>
      </c>
      <c r="D2" s="2" t="s">
        <v>37</v>
      </c>
      <c r="E2" s="2" t="s">
        <v>495</v>
      </c>
      <c r="F2" s="2" t="s">
        <v>2</v>
      </c>
      <c r="G2" s="2" t="s">
        <v>33</v>
      </c>
      <c r="H2" s="2" t="s">
        <v>37</v>
      </c>
    </row>
    <row r="3" spans="1:8">
      <c r="A3" s="3" t="s">
        <v>428</v>
      </c>
    </row>
    <row r="4" spans="1:8">
      <c r="A4" s="4" t="s">
        <v>628</v>
      </c>
      <c r="F4" s="7" t="n">
        <v>66</v>
      </c>
      <c r="G4" s="6" t="n">
        <v>75.8</v>
      </c>
      <c r="H4" s="6" t="n">
        <v>84.09999999999999</v>
      </c>
    </row>
    <row r="5" spans="1:8">
      <c r="A5" s="4" t="s">
        <v>629</v>
      </c>
      <c r="F5" s="8" t="n">
        <v>2.3</v>
      </c>
      <c r="G5" s="8" t="n">
        <v>59.5</v>
      </c>
      <c r="H5" s="8" t="n">
        <v>67.3</v>
      </c>
    </row>
    <row r="6" spans="1:8">
      <c r="A6" s="4" t="s">
        <v>630</v>
      </c>
    </row>
    <row r="7" spans="1:8">
      <c r="A7" s="3" t="s">
        <v>428</v>
      </c>
    </row>
    <row r="8" spans="1:8">
      <c r="A8" s="4" t="s">
        <v>629</v>
      </c>
      <c r="E8" s="6" t="n">
        <v>13.6</v>
      </c>
    </row>
    <row r="9" spans="1:8">
      <c r="A9" s="4" t="s">
        <v>631</v>
      </c>
    </row>
    <row r="10" spans="1:8">
      <c r="A10" s="3" t="s">
        <v>428</v>
      </c>
    </row>
    <row r="11" spans="1:8">
      <c r="A11" s="4" t="s">
        <v>629</v>
      </c>
      <c r="D11" s="6" t="n">
        <v>30.7</v>
      </c>
    </row>
    <row r="12" spans="1:8">
      <c r="A12" s="4" t="s">
        <v>632</v>
      </c>
    </row>
    <row r="13" spans="1:8">
      <c r="A13" s="3" t="s">
        <v>428</v>
      </c>
    </row>
    <row r="14" spans="1:8">
      <c r="A14" s="4" t="s">
        <v>628</v>
      </c>
      <c r="F14" s="7" t="n">
        <v>1</v>
      </c>
      <c r="G14" s="6" t="n">
        <v>4.8</v>
      </c>
      <c r="H14" s="6" t="n">
        <v>9.199999999999999</v>
      </c>
    </row>
    <row r="15" spans="1:8">
      <c r="A15" s="4" t="s">
        <v>633</v>
      </c>
    </row>
    <row r="16" spans="1:8">
      <c r="A16" s="3" t="s">
        <v>428</v>
      </c>
    </row>
    <row r="17" spans="1:8">
      <c r="A17" s="4" t="s">
        <v>629</v>
      </c>
      <c r="B17" s="7" t="n">
        <v>11</v>
      </c>
    </row>
    <row r="18" spans="1:8">
      <c r="A18" s="4" t="s">
        <v>634</v>
      </c>
    </row>
    <row r="19" spans="1:8">
      <c r="A19" s="3" t="s">
        <v>428</v>
      </c>
    </row>
    <row r="20" spans="1:8">
      <c r="A20" s="4" t="s">
        <v>629</v>
      </c>
      <c r="C20" s="7" t="n">
        <v>6</v>
      </c>
    </row>
    <row r="21" spans="1:8">
      <c r="A21" s="4" t="s">
        <v>635</v>
      </c>
    </row>
    <row r="22" spans="1:8">
      <c r="A22" s="3" t="s">
        <v>428</v>
      </c>
    </row>
    <row r="23" spans="1:8">
      <c r="A23" s="4" t="s">
        <v>629</v>
      </c>
      <c r="E23" s="6" t="n">
        <v>13.6</v>
      </c>
    </row>
  </sheetData>
  <mergeCells count="3">
    <mergeCell ref="A1:A2"/>
    <mergeCell ref="B1:E1"/>
    <mergeCell ref="F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3</v>
      </c>
      <c r="D2" s="2" t="s">
        <v>37</v>
      </c>
    </row>
    <row r="3" spans="1:4">
      <c r="A3" s="3" t="s">
        <v>637</v>
      </c>
    </row>
    <row r="4" spans="1:4">
      <c r="A4" s="4" t="s">
        <v>638</v>
      </c>
      <c r="B4" s="7" t="n">
        <v>12</v>
      </c>
      <c r="C4" s="6" t="n">
        <v>22.2</v>
      </c>
    </row>
    <row r="5" spans="1:4">
      <c r="A5" s="4" t="s">
        <v>639</v>
      </c>
      <c r="B5" s="5" t="n">
        <v>-1</v>
      </c>
      <c r="C5" s="8" t="n">
        <v>-1.2</v>
      </c>
    </row>
    <row r="6" spans="1:4">
      <c r="A6" s="4" t="s">
        <v>640</v>
      </c>
      <c r="B6" s="5" t="n">
        <v>0</v>
      </c>
      <c r="C6" s="5" t="n">
        <v>-9</v>
      </c>
    </row>
    <row r="7" spans="1:4">
      <c r="A7" s="4" t="s">
        <v>641</v>
      </c>
      <c r="B7" s="5" t="n">
        <v>11</v>
      </c>
      <c r="C7" s="5" t="n">
        <v>12</v>
      </c>
      <c r="D7" s="6" t="n">
        <v>22.2</v>
      </c>
    </row>
    <row r="8" spans="1:4">
      <c r="A8" s="3" t="s">
        <v>642</v>
      </c>
    </row>
    <row r="9" spans="1:4">
      <c r="A9" s="4" t="s">
        <v>643</v>
      </c>
      <c r="B9" s="5" t="n">
        <v>0</v>
      </c>
      <c r="C9" s="8" t="n">
        <v>-7.5</v>
      </c>
      <c r="D9" s="8" t="n">
        <v>-1.7</v>
      </c>
    </row>
    <row r="10" spans="1:4">
      <c r="A10" s="4" t="s">
        <v>644</v>
      </c>
    </row>
    <row r="11" spans="1:4">
      <c r="A11" s="3" t="s">
        <v>642</v>
      </c>
    </row>
    <row r="12" spans="1:4">
      <c r="A12" s="4" t="s">
        <v>645</v>
      </c>
      <c r="B12" s="8" t="n">
        <v>0.8</v>
      </c>
      <c r="C12" s="8" t="n">
        <v>0.7</v>
      </c>
    </row>
    <row r="13" spans="1:4">
      <c r="A13" s="4" t="s">
        <v>646</v>
      </c>
      <c r="B13" s="8" t="n">
        <v>-0.1</v>
      </c>
      <c r="C13" s="8" t="n">
        <v>0.4</v>
      </c>
    </row>
    <row r="14" spans="1:4">
      <c r="A14" s="4" t="s">
        <v>643</v>
      </c>
      <c r="B14" s="5" t="n">
        <v>0</v>
      </c>
      <c r="C14" s="8" t="n">
        <v>-0.3</v>
      </c>
    </row>
    <row r="15" spans="1:4">
      <c r="A15" s="4" t="s">
        <v>647</v>
      </c>
      <c r="B15" s="8" t="n">
        <v>0.7</v>
      </c>
      <c r="C15" s="8" t="n">
        <v>0.8</v>
      </c>
      <c r="D15" s="8" t="n">
        <v>0.7</v>
      </c>
    </row>
    <row r="16" spans="1:4">
      <c r="A16" s="4" t="s">
        <v>648</v>
      </c>
    </row>
    <row r="17" spans="1:4">
      <c r="A17" s="3" t="s">
        <v>637</v>
      </c>
    </row>
    <row r="18" spans="1:4">
      <c r="A18" s="4" t="s">
        <v>638</v>
      </c>
      <c r="B18" s="8" t="n">
        <v>8.1</v>
      </c>
      <c r="C18" s="8" t="n">
        <v>16.5</v>
      </c>
    </row>
    <row r="19" spans="1:4">
      <c r="A19" s="4" t="s">
        <v>639</v>
      </c>
      <c r="B19" s="5" t="n">
        <v>-1</v>
      </c>
      <c r="C19" s="5" t="n">
        <v>-1</v>
      </c>
    </row>
    <row r="20" spans="1:4">
      <c r="A20" s="4" t="s">
        <v>640</v>
      </c>
      <c r="B20" s="5" t="n">
        <v>0</v>
      </c>
      <c r="C20" s="8" t="n">
        <v>-7.4</v>
      </c>
    </row>
    <row r="21" spans="1:4">
      <c r="A21" s="4" t="s">
        <v>641</v>
      </c>
      <c r="B21" s="8" t="n">
        <v>7.1</v>
      </c>
      <c r="C21" s="8" t="n">
        <v>8.1</v>
      </c>
      <c r="D21" s="8" t="n">
        <v>16.5</v>
      </c>
    </row>
    <row r="22" spans="1:4">
      <c r="A22" s="4" t="s">
        <v>649</v>
      </c>
    </row>
    <row r="23" spans="1:4">
      <c r="A23" s="3" t="s">
        <v>642</v>
      </c>
    </row>
    <row r="24" spans="1:4">
      <c r="A24" s="4" t="s">
        <v>645</v>
      </c>
      <c r="B24" s="8" t="n">
        <v>0.4</v>
      </c>
      <c r="C24" s="8" t="n">
        <v>0.3</v>
      </c>
    </row>
    <row r="25" spans="1:4">
      <c r="A25" s="4" t="s">
        <v>646</v>
      </c>
      <c r="B25" s="5" t="n">
        <v>0</v>
      </c>
      <c r="C25" s="8" t="n">
        <v>0.4</v>
      </c>
    </row>
    <row r="26" spans="1:4">
      <c r="A26" s="4" t="s">
        <v>643</v>
      </c>
      <c r="B26" s="5" t="n">
        <v>0</v>
      </c>
      <c r="C26" s="8" t="n">
        <v>-0.3</v>
      </c>
    </row>
    <row r="27" spans="1:4">
      <c r="A27" s="4" t="s">
        <v>647</v>
      </c>
      <c r="B27" s="8" t="n">
        <v>0.4</v>
      </c>
      <c r="C27" s="8" t="n">
        <v>0.4</v>
      </c>
      <c r="D27" s="8" t="n">
        <v>0.3</v>
      </c>
    </row>
    <row r="28" spans="1:4">
      <c r="A28" s="4" t="s">
        <v>650</v>
      </c>
    </row>
    <row r="29" spans="1:4">
      <c r="A29" s="3" t="s">
        <v>637</v>
      </c>
    </row>
    <row r="30" spans="1:4">
      <c r="A30" s="4" t="s">
        <v>638</v>
      </c>
      <c r="B30" s="8" t="n">
        <v>3.9</v>
      </c>
      <c r="C30" s="8" t="n">
        <v>3.9</v>
      </c>
    </row>
    <row r="31" spans="1:4">
      <c r="A31" s="4" t="s">
        <v>639</v>
      </c>
      <c r="B31" s="5" t="n">
        <v>0</v>
      </c>
      <c r="C31" s="5" t="n">
        <v>0</v>
      </c>
    </row>
    <row r="32" spans="1:4">
      <c r="A32" s="4" t="s">
        <v>640</v>
      </c>
      <c r="B32" s="5" t="n">
        <v>0</v>
      </c>
      <c r="C32" s="5" t="n">
        <v>0</v>
      </c>
    </row>
    <row r="33" spans="1:4">
      <c r="A33" s="4" t="s">
        <v>641</v>
      </c>
      <c r="B33" s="8" t="n">
        <v>3.9</v>
      </c>
      <c r="C33" s="8" t="n">
        <v>3.9</v>
      </c>
      <c r="D33" s="8" t="n">
        <v>3.9</v>
      </c>
    </row>
    <row r="34" spans="1:4">
      <c r="A34" s="4" t="s">
        <v>632</v>
      </c>
    </row>
    <row r="35" spans="1:4">
      <c r="A35" s="3" t="s">
        <v>637</v>
      </c>
    </row>
    <row r="36" spans="1:4">
      <c r="A36" s="4" t="s">
        <v>638</v>
      </c>
      <c r="B36" s="5" t="n">
        <v>0</v>
      </c>
      <c r="C36" s="8" t="n">
        <v>1.8</v>
      </c>
    </row>
    <row r="37" spans="1:4">
      <c r="A37" s="4" t="s">
        <v>639</v>
      </c>
      <c r="B37" s="5" t="n">
        <v>0</v>
      </c>
      <c r="C37" s="8" t="n">
        <v>-0.2</v>
      </c>
    </row>
    <row r="38" spans="1:4">
      <c r="A38" s="4" t="s">
        <v>640</v>
      </c>
      <c r="B38" s="5" t="n">
        <v>0</v>
      </c>
      <c r="C38" s="8" t="n">
        <v>-1.6</v>
      </c>
    </row>
    <row r="39" spans="1:4">
      <c r="A39" s="4" t="s">
        <v>641</v>
      </c>
      <c r="B39" s="5" t="n">
        <v>0</v>
      </c>
      <c r="C39" s="5" t="n">
        <v>0</v>
      </c>
      <c r="D39" s="8" t="n">
        <v>1.8</v>
      </c>
    </row>
    <row r="40" spans="1:4">
      <c r="A40" s="4" t="s">
        <v>651</v>
      </c>
    </row>
    <row r="41" spans="1:4">
      <c r="A41" s="3" t="s">
        <v>642</v>
      </c>
    </row>
    <row r="42" spans="1:4">
      <c r="A42" s="4" t="s">
        <v>645</v>
      </c>
      <c r="B42" s="8" t="n">
        <v>0.4</v>
      </c>
      <c r="C42" s="8" t="n">
        <v>0.4</v>
      </c>
    </row>
    <row r="43" spans="1:4">
      <c r="A43" s="4" t="s">
        <v>646</v>
      </c>
      <c r="B43" s="8" t="n">
        <v>-0.1</v>
      </c>
      <c r="C43" s="5" t="n">
        <v>0</v>
      </c>
    </row>
    <row r="44" spans="1:4">
      <c r="A44" s="4" t="s">
        <v>643</v>
      </c>
      <c r="B44" s="5" t="n">
        <v>0</v>
      </c>
      <c r="C44" s="5" t="n">
        <v>0</v>
      </c>
    </row>
    <row r="45" spans="1:4">
      <c r="A45" s="4" t="s">
        <v>647</v>
      </c>
      <c r="B45" s="6" t="n">
        <v>0.3</v>
      </c>
      <c r="C45" s="6" t="n">
        <v>0.4</v>
      </c>
      <c r="D45" s="6" t="n">
        <v>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2</v>
      </c>
      <c r="B1" s="2" t="s">
        <v>30</v>
      </c>
      <c r="C1" s="2" t="s">
        <v>1</v>
      </c>
    </row>
    <row r="2" spans="1:5">
      <c r="B2" s="2" t="s">
        <v>34</v>
      </c>
      <c r="C2" s="2" t="s">
        <v>2</v>
      </c>
      <c r="D2" s="2" t="s">
        <v>33</v>
      </c>
      <c r="E2" s="2" t="s">
        <v>37</v>
      </c>
    </row>
    <row r="3" spans="1:5">
      <c r="A3" s="3" t="s">
        <v>653</v>
      </c>
    </row>
    <row r="4" spans="1:5">
      <c r="A4" s="4" t="s">
        <v>43</v>
      </c>
      <c r="C4" s="7" t="n">
        <v>0</v>
      </c>
      <c r="D4" s="7" t="n">
        <v>9</v>
      </c>
      <c r="E4" s="6" t="n">
        <v>3.9</v>
      </c>
    </row>
    <row r="5" spans="1:5">
      <c r="A5" s="4" t="s">
        <v>654</v>
      </c>
      <c r="C5" s="8" t="n">
        <v>4.8</v>
      </c>
      <c r="D5" s="8" t="n">
        <v>8.6</v>
      </c>
      <c r="E5" s="8" t="n">
        <v>11.6</v>
      </c>
    </row>
    <row r="6" spans="1:5">
      <c r="A6" s="4" t="s">
        <v>79</v>
      </c>
      <c r="C6" s="5" t="n">
        <v>11</v>
      </c>
      <c r="D6" s="5" t="n">
        <v>12</v>
      </c>
      <c r="E6" s="8" t="n">
        <v>22.2</v>
      </c>
    </row>
    <row r="7" spans="1:5">
      <c r="A7" s="4" t="s">
        <v>80</v>
      </c>
      <c r="C7" s="8" t="n">
        <v>23.3</v>
      </c>
      <c r="D7" s="8" t="n">
        <v>28.3</v>
      </c>
    </row>
    <row r="8" spans="1:5">
      <c r="A8" s="4" t="s">
        <v>655</v>
      </c>
      <c r="C8" s="8" t="n">
        <v>2.3</v>
      </c>
    </row>
    <row r="9" spans="1:5">
      <c r="A9" s="4" t="s">
        <v>656</v>
      </c>
      <c r="C9" s="8" t="n">
        <v>2.2</v>
      </c>
    </row>
    <row r="10" spans="1:5">
      <c r="A10" s="4" t="s">
        <v>657</v>
      </c>
      <c r="C10" s="8" t="n">
        <v>2.2</v>
      </c>
    </row>
    <row r="11" spans="1:5">
      <c r="A11" s="4" t="s">
        <v>658</v>
      </c>
      <c r="C11" s="8" t="n">
        <v>2.2</v>
      </c>
    </row>
    <row r="12" spans="1:5">
      <c r="A12" s="4" t="s">
        <v>659</v>
      </c>
      <c r="C12" s="8" t="n">
        <v>2.2</v>
      </c>
    </row>
    <row r="13" spans="1:5">
      <c r="A13" s="4" t="s">
        <v>660</v>
      </c>
      <c r="C13" s="8" t="n">
        <v>2.9</v>
      </c>
    </row>
    <row r="14" spans="1:5">
      <c r="A14" s="4" t="s">
        <v>661</v>
      </c>
      <c r="C14" s="6" t="n">
        <v>8.6</v>
      </c>
      <c r="D14" s="8" t="n">
        <v>8.800000000000001</v>
      </c>
    </row>
    <row r="15" spans="1:5">
      <c r="A15" s="4" t="s">
        <v>662</v>
      </c>
    </row>
    <row r="16" spans="1:5">
      <c r="A16" s="3" t="s">
        <v>653</v>
      </c>
    </row>
    <row r="17" spans="1:5">
      <c r="A17" s="4" t="s">
        <v>663</v>
      </c>
      <c r="C17" s="4" t="s">
        <v>664</v>
      </c>
    </row>
    <row r="18" spans="1:5">
      <c r="A18" s="4" t="s">
        <v>665</v>
      </c>
    </row>
    <row r="19" spans="1:5">
      <c r="A19" s="3" t="s">
        <v>653</v>
      </c>
    </row>
    <row r="20" spans="1:5">
      <c r="A20" s="4" t="s">
        <v>663</v>
      </c>
      <c r="C20" s="4" t="s">
        <v>666</v>
      </c>
    </row>
    <row r="21" spans="1:5">
      <c r="A21" s="4" t="s">
        <v>667</v>
      </c>
    </row>
    <row r="22" spans="1:5">
      <c r="A22" s="3" t="s">
        <v>653</v>
      </c>
    </row>
    <row r="23" spans="1:5">
      <c r="A23" s="4" t="s">
        <v>663</v>
      </c>
      <c r="C23" s="4" t="s">
        <v>668</v>
      </c>
    </row>
    <row r="24" spans="1:5">
      <c r="A24" s="4" t="s">
        <v>669</v>
      </c>
    </row>
    <row r="25" spans="1:5">
      <c r="A25" s="3" t="s">
        <v>653</v>
      </c>
    </row>
    <row r="26" spans="1:5">
      <c r="A26" s="4" t="s">
        <v>43</v>
      </c>
      <c r="B26" s="6" t="n">
        <v>7.4</v>
      </c>
    </row>
    <row r="27" spans="1:5">
      <c r="A27" s="4" t="s">
        <v>654</v>
      </c>
      <c r="B27" s="6" t="n">
        <v>4.7</v>
      </c>
    </row>
    <row r="28" spans="1:5">
      <c r="A28" s="4" t="s">
        <v>79</v>
      </c>
      <c r="C28" s="7" t="n">
        <v>0</v>
      </c>
    </row>
    <row r="29" spans="1:5">
      <c r="A29" s="4" t="s">
        <v>80</v>
      </c>
      <c r="C29" s="7" t="n">
        <v>0</v>
      </c>
    </row>
    <row r="30" spans="1:5">
      <c r="A30" s="4" t="s">
        <v>644</v>
      </c>
    </row>
    <row r="31" spans="1:5">
      <c r="A31" s="3" t="s">
        <v>653</v>
      </c>
    </row>
    <row r="32" spans="1:5">
      <c r="A32" s="4" t="s">
        <v>670</v>
      </c>
      <c r="C32" s="4" t="s">
        <v>671</v>
      </c>
    </row>
    <row r="33" spans="1:5">
      <c r="A33" s="4" t="s">
        <v>648</v>
      </c>
    </row>
    <row r="34" spans="1:5">
      <c r="A34" s="3" t="s">
        <v>653</v>
      </c>
    </row>
    <row r="35" spans="1:5">
      <c r="A35" s="4" t="s">
        <v>672</v>
      </c>
      <c r="C35" s="6" t="n">
        <v>-7.4</v>
      </c>
      <c r="D35" s="8" t="n">
        <v>-7.4</v>
      </c>
    </row>
    <row r="36" spans="1:5">
      <c r="A36" s="4" t="s">
        <v>79</v>
      </c>
      <c r="C36" s="8" t="n">
        <v>7.1</v>
      </c>
      <c r="D36" s="8" t="n">
        <v>8.1</v>
      </c>
      <c r="E36" s="8" t="n">
        <v>16.5</v>
      </c>
    </row>
    <row r="37" spans="1:5">
      <c r="A37" s="4" t="s">
        <v>649</v>
      </c>
    </row>
    <row r="38" spans="1:5">
      <c r="A38" s="3" t="s">
        <v>653</v>
      </c>
    </row>
    <row r="39" spans="1:5">
      <c r="A39" s="4" t="s">
        <v>673</v>
      </c>
      <c r="C39" s="8" t="n">
        <v>2.1</v>
      </c>
    </row>
    <row r="40" spans="1:5">
      <c r="A40" s="4" t="s">
        <v>650</v>
      </c>
    </row>
    <row r="41" spans="1:5">
      <c r="A41" s="3" t="s">
        <v>653</v>
      </c>
    </row>
    <row r="42" spans="1:5">
      <c r="A42" s="4" t="s">
        <v>672</v>
      </c>
      <c r="C42" s="8" t="n">
        <v>-82.59999999999999</v>
      </c>
      <c r="D42" s="8" t="n">
        <v>-82.59999999999999</v>
      </c>
    </row>
    <row r="43" spans="1:5">
      <c r="A43" s="4" t="s">
        <v>79</v>
      </c>
      <c r="C43" s="8" t="n">
        <v>3.9</v>
      </c>
      <c r="D43" s="8" t="n">
        <v>3.9</v>
      </c>
      <c r="E43" s="8" t="n">
        <v>3.9</v>
      </c>
    </row>
    <row r="44" spans="1:5">
      <c r="A44" s="4" t="s">
        <v>674</v>
      </c>
    </row>
    <row r="45" spans="1:5">
      <c r="A45" s="3" t="s">
        <v>653</v>
      </c>
    </row>
    <row r="46" spans="1:5">
      <c r="A46" s="4" t="s">
        <v>673</v>
      </c>
      <c r="C46" s="8" t="n">
        <v>68.90000000000001</v>
      </c>
    </row>
    <row r="47" spans="1:5">
      <c r="A47" s="4" t="s">
        <v>632</v>
      </c>
    </row>
    <row r="48" spans="1:5">
      <c r="A48" s="3" t="s">
        <v>653</v>
      </c>
    </row>
    <row r="49" spans="1:5">
      <c r="A49" s="4" t="s">
        <v>672</v>
      </c>
      <c r="C49" s="8" t="n">
        <v>-77.40000000000001</v>
      </c>
    </row>
    <row r="50" spans="1:5">
      <c r="A50" s="4" t="s">
        <v>79</v>
      </c>
      <c r="C50" s="5" t="n">
        <v>0</v>
      </c>
      <c r="D50" s="7" t="n">
        <v>0</v>
      </c>
      <c r="E50" s="6" t="n">
        <v>1.8</v>
      </c>
    </row>
    <row r="51" spans="1:5">
      <c r="A51" s="4" t="s">
        <v>675</v>
      </c>
    </row>
    <row r="52" spans="1:5">
      <c r="A52" s="3" t="s">
        <v>653</v>
      </c>
    </row>
    <row r="53" spans="1:5">
      <c r="A53" s="4" t="s">
        <v>673</v>
      </c>
      <c r="C53" s="6" t="n">
        <v>24.2</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3"/>
    <col customWidth="1" max="5" min="5" width="22"/>
    <col customWidth="1" max="6" min="6" width="15"/>
    <col customWidth="1" max="7" min="7" width="28"/>
    <col customWidth="1" max="8" min="8" width="46"/>
    <col customWidth="1" max="9" min="9" width="24"/>
  </cols>
  <sheetData>
    <row r="1" spans="1:9">
      <c r="A1" s="1" t="s">
        <v>154</v>
      </c>
      <c r="B1" s="2" t="s">
        <v>155</v>
      </c>
      <c r="C1" s="2" t="s">
        <v>156</v>
      </c>
      <c r="D1" s="2" t="s">
        <v>157</v>
      </c>
      <c r="E1" s="2" t="s">
        <v>158</v>
      </c>
      <c r="F1" s="2" t="s">
        <v>159</v>
      </c>
      <c r="G1" s="2" t="s">
        <v>160</v>
      </c>
      <c r="H1" s="2" t="s">
        <v>161</v>
      </c>
      <c r="I1" s="2" t="s">
        <v>162</v>
      </c>
    </row>
    <row r="2" spans="1:9">
      <c r="A2" s="4" t="s">
        <v>163</v>
      </c>
      <c r="B2" s="6" t="n">
        <v>513.2</v>
      </c>
      <c r="C2" s="6" t="n">
        <v>452.1</v>
      </c>
      <c r="D2" s="6" t="n">
        <v>0.6</v>
      </c>
      <c r="E2" s="6" t="n">
        <v>714.8</v>
      </c>
      <c r="F2" s="6" t="n">
        <v>-184.3</v>
      </c>
      <c r="G2" s="6" t="n">
        <v>184.4</v>
      </c>
      <c r="H2" s="6" t="n">
        <v>-263.4</v>
      </c>
      <c r="I2" s="6" t="n">
        <v>61.1</v>
      </c>
    </row>
    <row r="3" spans="1:9">
      <c r="A3" s="4" t="s">
        <v>164</v>
      </c>
      <c r="D3" s="5" t="n">
        <v>48683</v>
      </c>
    </row>
    <row r="4" spans="1:9">
      <c r="A4" s="3" t="s">
        <v>165</v>
      </c>
    </row>
    <row r="5" spans="1:9">
      <c r="A5" s="4" t="s">
        <v>166</v>
      </c>
      <c r="B5" s="8" t="n">
        <v>-220.9</v>
      </c>
      <c r="C5" s="8" t="n">
        <v>-198.7</v>
      </c>
      <c r="G5" s="8" t="n">
        <v>-121.9</v>
      </c>
      <c r="H5" s="8" t="n">
        <v>-76.8</v>
      </c>
      <c r="I5" s="8" t="n">
        <v>-22.2</v>
      </c>
    </row>
    <row r="6" spans="1:9">
      <c r="A6" s="4" t="s">
        <v>167</v>
      </c>
      <c r="B6" s="8" t="n">
        <v>-35.3</v>
      </c>
      <c r="C6" s="8" t="n">
        <v>-35.3</v>
      </c>
      <c r="G6" s="8" t="n">
        <v>-35.3</v>
      </c>
    </row>
    <row r="7" spans="1:9">
      <c r="A7" s="4" t="s">
        <v>168</v>
      </c>
      <c r="B7" s="8" t="n">
        <v>-21.5</v>
      </c>
      <c r="C7" s="5" t="n">
        <v>0</v>
      </c>
      <c r="I7" s="8" t="n">
        <v>-21.5</v>
      </c>
    </row>
    <row r="8" spans="1:9">
      <c r="A8" s="4" t="s">
        <v>169</v>
      </c>
      <c r="B8" s="8" t="n">
        <v>7.5</v>
      </c>
      <c r="C8" s="8" t="n">
        <v>7.5</v>
      </c>
      <c r="E8" s="8" t="n">
        <v>7.5</v>
      </c>
    </row>
    <row r="9" spans="1:9">
      <c r="A9" s="4" t="s">
        <v>170</v>
      </c>
      <c r="B9" s="8" t="n">
        <v>0.2</v>
      </c>
      <c r="C9" s="8" t="n">
        <v>0.2</v>
      </c>
      <c r="E9" s="8" t="n">
        <v>-0.1</v>
      </c>
      <c r="F9" s="8" t="n">
        <v>0.3</v>
      </c>
    </row>
    <row r="10" spans="1:9">
      <c r="A10" s="4" t="s">
        <v>171</v>
      </c>
      <c r="D10" s="5" t="n">
        <v>18</v>
      </c>
    </row>
    <row r="11" spans="1:9">
      <c r="A11" s="4" t="s">
        <v>172</v>
      </c>
      <c r="B11" s="8" t="n">
        <v>-0.7</v>
      </c>
      <c r="C11" s="8" t="n">
        <v>-0.7</v>
      </c>
      <c r="F11" s="8" t="n">
        <v>-0.7</v>
      </c>
    </row>
    <row r="12" spans="1:9">
      <c r="A12" s="4" t="s">
        <v>173</v>
      </c>
      <c r="D12" s="5" t="n">
        <v>-56</v>
      </c>
    </row>
    <row r="13" spans="1:9">
      <c r="A13" s="4" t="s">
        <v>174</v>
      </c>
      <c r="B13" s="8" t="n">
        <v>-1.7</v>
      </c>
      <c r="C13" s="8" t="n">
        <v>-1.7</v>
      </c>
      <c r="E13" s="8" t="n">
        <v>-1.7</v>
      </c>
    </row>
    <row r="14" spans="1:9">
      <c r="A14" s="4" t="s">
        <v>141</v>
      </c>
      <c r="B14" s="8" t="n">
        <v>-2.5</v>
      </c>
      <c r="I14" s="8" t="n">
        <v>-2.5</v>
      </c>
    </row>
    <row r="15" spans="1:9">
      <c r="A15" s="4" t="s">
        <v>134</v>
      </c>
      <c r="B15" s="8" t="n">
        <v>4.6</v>
      </c>
      <c r="C15" s="8" t="n">
        <v>4.6</v>
      </c>
      <c r="F15" s="8" t="n">
        <v>4.6</v>
      </c>
    </row>
    <row r="16" spans="1:9">
      <c r="A16" s="4" t="s">
        <v>175</v>
      </c>
      <c r="D16" s="5" t="n">
        <v>263</v>
      </c>
    </row>
    <row r="17" spans="1:9">
      <c r="A17" s="4" t="s">
        <v>176</v>
      </c>
      <c r="B17" s="8" t="n">
        <v>242.9</v>
      </c>
      <c r="C17" s="5" t="n">
        <v>228</v>
      </c>
      <c r="D17" s="6" t="n">
        <v>0.6</v>
      </c>
      <c r="E17" s="8" t="n">
        <v>720.5</v>
      </c>
      <c r="F17" s="8" t="n">
        <v>-180.1</v>
      </c>
      <c r="G17" s="8" t="n">
        <v>27.2</v>
      </c>
      <c r="H17" s="8" t="n">
        <v>-340.2</v>
      </c>
      <c r="I17" s="8" t="n">
        <v>14.9</v>
      </c>
    </row>
    <row r="18" spans="1:9">
      <c r="A18" s="4" t="s">
        <v>177</v>
      </c>
      <c r="D18" s="5" t="n">
        <v>48908</v>
      </c>
    </row>
    <row r="19" spans="1:9">
      <c r="A19" s="3" t="s">
        <v>165</v>
      </c>
    </row>
    <row r="20" spans="1:9">
      <c r="A20" s="4" t="s">
        <v>166</v>
      </c>
      <c r="B20" s="5" t="n">
        <v>-39</v>
      </c>
      <c r="C20" s="5" t="n">
        <v>-40</v>
      </c>
      <c r="G20" s="8" t="n">
        <v>-93.8</v>
      </c>
      <c r="H20" s="8" t="n">
        <v>53.8</v>
      </c>
      <c r="I20" s="5" t="n">
        <v>1</v>
      </c>
    </row>
    <row r="21" spans="1:9">
      <c r="A21" s="4" t="s">
        <v>167</v>
      </c>
      <c r="B21" s="8" t="n">
        <v>-35.6</v>
      </c>
      <c r="C21" s="8" t="n">
        <v>-35.6</v>
      </c>
      <c r="G21" s="8" t="n">
        <v>-35.6</v>
      </c>
    </row>
    <row r="22" spans="1:9">
      <c r="A22" s="4" t="s">
        <v>169</v>
      </c>
      <c r="B22" s="8" t="n">
        <v>5.4</v>
      </c>
      <c r="C22" s="8" t="n">
        <v>5.4</v>
      </c>
      <c r="E22" s="8" t="n">
        <v>5.4</v>
      </c>
    </row>
    <row r="23" spans="1:9">
      <c r="A23" s="4" t="s">
        <v>170</v>
      </c>
      <c r="B23" s="8" t="n">
        <v>1.2</v>
      </c>
      <c r="C23" s="8" t="n">
        <v>1.2</v>
      </c>
      <c r="E23" s="8" t="n">
        <v>0.1</v>
      </c>
      <c r="F23" s="8" t="n">
        <v>1.1</v>
      </c>
    </row>
    <row r="24" spans="1:9">
      <c r="A24" s="4" t="s">
        <v>171</v>
      </c>
      <c r="D24" s="5" t="n">
        <v>60</v>
      </c>
    </row>
    <row r="25" spans="1:9">
      <c r="A25" s="4" t="s">
        <v>174</v>
      </c>
      <c r="B25" s="5" t="n">
        <v>-5</v>
      </c>
      <c r="C25" s="5" t="n">
        <v>-5</v>
      </c>
      <c r="E25" s="5" t="n">
        <v>-5</v>
      </c>
    </row>
    <row r="26" spans="1:9">
      <c r="A26" s="4" t="s">
        <v>141</v>
      </c>
      <c r="B26" s="8" t="n">
        <v>-0.1</v>
      </c>
      <c r="C26" s="5" t="n">
        <v>0</v>
      </c>
      <c r="I26" s="8" t="n">
        <v>-0.1</v>
      </c>
    </row>
    <row r="27" spans="1:9">
      <c r="A27" s="4" t="s">
        <v>134</v>
      </c>
      <c r="B27" s="8" t="n">
        <v>-0.9</v>
      </c>
      <c r="C27" s="8" t="n">
        <v>-0.9</v>
      </c>
      <c r="E27" s="5" t="n">
        <v>-10</v>
      </c>
      <c r="F27" s="8" t="n">
        <v>9.1</v>
      </c>
    </row>
    <row r="28" spans="1:9">
      <c r="A28" s="4" t="s">
        <v>175</v>
      </c>
      <c r="D28" s="5" t="n">
        <v>423</v>
      </c>
    </row>
    <row r="29" spans="1:9">
      <c r="A29" s="4" t="s">
        <v>178</v>
      </c>
      <c r="B29" s="8" t="n">
        <v>168.9</v>
      </c>
      <c r="C29" s="8" t="n">
        <v>153.1</v>
      </c>
      <c r="D29" s="6" t="n">
        <v>0.6</v>
      </c>
      <c r="E29" s="5" t="n">
        <v>711</v>
      </c>
      <c r="F29" s="8" t="n">
        <v>-169.9</v>
      </c>
      <c r="G29" s="8" t="n">
        <v>-102.2</v>
      </c>
      <c r="H29" s="8" t="n">
        <v>-286.4</v>
      </c>
      <c r="I29" s="8" t="n">
        <v>15.8</v>
      </c>
    </row>
    <row r="30" spans="1:9">
      <c r="A30" s="4" t="s">
        <v>179</v>
      </c>
      <c r="D30" s="5" t="n">
        <v>49391</v>
      </c>
    </row>
    <row r="31" spans="1:9">
      <c r="A31" s="3" t="s">
        <v>165</v>
      </c>
    </row>
    <row r="32" spans="1:9">
      <c r="A32" s="4" t="s">
        <v>166</v>
      </c>
      <c r="B32" s="8" t="n">
        <v>12.2</v>
      </c>
      <c r="C32" s="5" t="n">
        <v>-1</v>
      </c>
      <c r="G32" s="8" t="n">
        <v>-56.6</v>
      </c>
      <c r="H32" s="8" t="n">
        <v>55.6</v>
      </c>
      <c r="I32" s="8" t="n">
        <v>13.2</v>
      </c>
    </row>
    <row r="33" spans="1:9">
      <c r="A33" s="4" t="s">
        <v>167</v>
      </c>
      <c r="B33" s="8" t="n">
        <v>-37.4</v>
      </c>
      <c r="C33" s="8" t="n">
        <v>-37.4</v>
      </c>
      <c r="G33" s="8" t="n">
        <v>-37.4</v>
      </c>
    </row>
    <row r="34" spans="1:9">
      <c r="A34" s="4" t="s">
        <v>168</v>
      </c>
      <c r="B34" s="8" t="n">
        <v>-26.4</v>
      </c>
      <c r="C34" s="5" t="n">
        <v>0</v>
      </c>
      <c r="I34" s="8" t="n">
        <v>-26.4</v>
      </c>
    </row>
    <row r="35" spans="1:9">
      <c r="A35" s="4" t="s">
        <v>169</v>
      </c>
      <c r="B35" s="8" t="n">
        <v>10.6</v>
      </c>
      <c r="C35" s="8" t="n">
        <v>10.6</v>
      </c>
      <c r="E35" s="8" t="n">
        <v>10.6</v>
      </c>
    </row>
    <row r="36" spans="1:9">
      <c r="A36" s="4" t="s">
        <v>170</v>
      </c>
      <c r="B36" s="5" t="n">
        <v>10</v>
      </c>
      <c r="C36" s="5" t="n">
        <v>10</v>
      </c>
      <c r="E36" s="8" t="n">
        <v>1.5</v>
      </c>
      <c r="F36" s="8" t="n">
        <v>8.5</v>
      </c>
    </row>
    <row r="37" spans="1:9">
      <c r="A37" s="4" t="s">
        <v>171</v>
      </c>
      <c r="D37" s="5" t="n">
        <v>470</v>
      </c>
    </row>
    <row r="38" spans="1:9">
      <c r="A38" s="4" t="s">
        <v>174</v>
      </c>
      <c r="B38" s="8" t="n">
        <v>-0.7</v>
      </c>
    </row>
    <row r="39" spans="1:9">
      <c r="A39" s="4" t="s">
        <v>134</v>
      </c>
      <c r="B39" s="8" t="n">
        <v>-6.1</v>
      </c>
      <c r="C39" s="8" t="n">
        <v>-6.1</v>
      </c>
      <c r="E39" s="8" t="n">
        <v>-16.5</v>
      </c>
      <c r="F39" s="8" t="n">
        <v>9.5</v>
      </c>
      <c r="G39" s="8" t="n">
        <v>0.9</v>
      </c>
    </row>
    <row r="40" spans="1:9">
      <c r="A40" s="4" t="s">
        <v>175</v>
      </c>
      <c r="D40" s="5" t="n">
        <v>723</v>
      </c>
    </row>
    <row r="41" spans="1:9">
      <c r="A41" s="4" t="s">
        <v>180</v>
      </c>
      <c r="B41" s="6" t="n">
        <v>131.8</v>
      </c>
      <c r="C41" s="6" t="n">
        <v>129.2</v>
      </c>
      <c r="D41" s="6" t="n">
        <v>0.6</v>
      </c>
      <c r="E41" s="6" t="n">
        <v>706.6</v>
      </c>
      <c r="F41" s="6" t="n">
        <v>-151.9</v>
      </c>
      <c r="G41" s="6" t="n">
        <v>-195.3</v>
      </c>
      <c r="H41" s="6" t="n">
        <v>-230.8</v>
      </c>
      <c r="I41" s="6" t="n">
        <v>2.6</v>
      </c>
    </row>
    <row r="42" spans="1:9">
      <c r="A42" s="4" t="s">
        <v>181</v>
      </c>
      <c r="D42" s="5" t="n">
        <v>5058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3</v>
      </c>
    </row>
    <row r="2" spans="1:3">
      <c r="A2" s="3" t="s">
        <v>208</v>
      </c>
    </row>
    <row r="3" spans="1:3">
      <c r="A3" s="4" t="s">
        <v>677</v>
      </c>
      <c r="B3" s="6" t="n">
        <v>108.9</v>
      </c>
      <c r="C3" s="6" t="n">
        <v>108.9</v>
      </c>
    </row>
    <row r="4" spans="1:3">
      <c r="A4" s="4" t="s">
        <v>678</v>
      </c>
      <c r="B4" s="8" t="n">
        <v>-89.8</v>
      </c>
      <c r="C4" s="5" t="n">
        <v>-85</v>
      </c>
    </row>
    <row r="5" spans="1:3">
      <c r="A5" s="4" t="s">
        <v>679</v>
      </c>
      <c r="B5" s="8" t="n">
        <v>-5.1</v>
      </c>
      <c r="C5" s="8" t="n">
        <v>-5.2</v>
      </c>
    </row>
    <row r="6" spans="1:3">
      <c r="A6" s="4" t="s">
        <v>680</v>
      </c>
      <c r="B6" s="7" t="n">
        <v>14</v>
      </c>
      <c r="C6" s="6" t="n">
        <v>18.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3</v>
      </c>
    </row>
    <row r="2" spans="1:3">
      <c r="A2" s="3" t="s">
        <v>211</v>
      </c>
    </row>
    <row r="3" spans="1:3">
      <c r="A3" s="4" t="s">
        <v>682</v>
      </c>
      <c r="B3" s="7" t="n">
        <v>68</v>
      </c>
      <c r="C3" s="6" t="n">
        <v>79.09999999999999</v>
      </c>
    </row>
    <row r="4" spans="1:3">
      <c r="A4" s="4" t="s">
        <v>683</v>
      </c>
      <c r="B4" s="8" t="n">
        <v>56.1</v>
      </c>
      <c r="C4" s="8" t="n">
        <v>63.6</v>
      </c>
    </row>
    <row r="5" spans="1:3">
      <c r="A5" s="4" t="s">
        <v>684</v>
      </c>
      <c r="B5" s="8" t="n">
        <v>18.5</v>
      </c>
      <c r="C5" s="5" t="n">
        <v>20</v>
      </c>
    </row>
    <row r="6" spans="1:3">
      <c r="A6" s="4" t="s">
        <v>685</v>
      </c>
      <c r="B6" s="8" t="n">
        <v>32.4</v>
      </c>
      <c r="C6" s="8" t="n">
        <v>29.4</v>
      </c>
    </row>
    <row r="7" spans="1:3">
      <c r="A7" s="4" t="s">
        <v>686</v>
      </c>
      <c r="B7" s="8" t="n">
        <v>6.9</v>
      </c>
      <c r="C7" s="8" t="n">
        <v>13.4</v>
      </c>
    </row>
    <row r="8" spans="1:3">
      <c r="A8" s="4" t="s">
        <v>687</v>
      </c>
      <c r="B8" s="8" t="n">
        <v>19.3</v>
      </c>
      <c r="C8" s="8" t="n">
        <v>4.8</v>
      </c>
    </row>
    <row r="9" spans="1:3">
      <c r="A9" s="4" t="s">
        <v>688</v>
      </c>
      <c r="B9" s="5" t="n">
        <v>3</v>
      </c>
      <c r="C9" s="8" t="n">
        <v>23.7</v>
      </c>
    </row>
    <row r="10" spans="1:3">
      <c r="A10" s="4" t="s">
        <v>689</v>
      </c>
      <c r="B10" s="5" t="n">
        <v>0</v>
      </c>
      <c r="C10" s="8" t="n">
        <v>82.3</v>
      </c>
    </row>
    <row r="11" spans="1:3">
      <c r="A11" s="4" t="s">
        <v>690</v>
      </c>
      <c r="B11" s="8" t="n">
        <v>104.6</v>
      </c>
      <c r="C11" s="8" t="n">
        <v>103.3</v>
      </c>
    </row>
    <row r="12" spans="1:3">
      <c r="A12" s="4" t="s">
        <v>155</v>
      </c>
      <c r="B12" s="6" t="n">
        <v>308.8</v>
      </c>
      <c r="C12" s="6" t="n">
        <v>41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s>
  <sheetData>
    <row r="1" spans="1:4">
      <c r="A1" s="1" t="s">
        <v>691</v>
      </c>
      <c r="B1" s="2" t="s">
        <v>1</v>
      </c>
    </row>
    <row r="2" spans="1:4">
      <c r="B2" s="2" t="s">
        <v>2</v>
      </c>
      <c r="C2" s="2" t="s">
        <v>33</v>
      </c>
      <c r="D2" s="2" t="s">
        <v>478</v>
      </c>
    </row>
    <row r="3" spans="1:4">
      <c r="A3" s="3" t="s">
        <v>692</v>
      </c>
    </row>
    <row r="4" spans="1:4">
      <c r="A4" s="4" t="s">
        <v>693</v>
      </c>
      <c r="B4" s="6" t="n">
        <v>1085.7</v>
      </c>
      <c r="C4" s="6" t="n">
        <v>938.6</v>
      </c>
    </row>
    <row r="5" spans="1:4">
      <c r="A5" s="4" t="s">
        <v>694</v>
      </c>
      <c r="B5" s="8" t="n">
        <v>46.9</v>
      </c>
      <c r="C5" s="8" t="n">
        <v>67.5</v>
      </c>
    </row>
    <row r="6" spans="1:4">
      <c r="A6" s="4" t="s">
        <v>89</v>
      </c>
      <c r="B6" s="8" t="n">
        <v>1038.8</v>
      </c>
      <c r="C6" s="8" t="n">
        <v>871.1</v>
      </c>
    </row>
    <row r="7" spans="1:4">
      <c r="A7" s="4" t="s">
        <v>329</v>
      </c>
    </row>
    <row r="8" spans="1:4">
      <c r="A8" s="3" t="s">
        <v>692</v>
      </c>
    </row>
    <row r="9" spans="1:4">
      <c r="A9" s="4" t="s">
        <v>693</v>
      </c>
      <c r="B9" s="6" t="n">
        <v>259.5</v>
      </c>
      <c r="C9" s="6" t="n">
        <v>75.90000000000001</v>
      </c>
    </row>
    <row r="10" spans="1:4">
      <c r="A10" s="4" t="s">
        <v>485</v>
      </c>
      <c r="B10" s="4" t="s">
        <v>695</v>
      </c>
      <c r="C10" s="4" t="s">
        <v>696</v>
      </c>
    </row>
    <row r="11" spans="1:4">
      <c r="A11" s="4" t="s">
        <v>648</v>
      </c>
    </row>
    <row r="12" spans="1:4">
      <c r="A12" s="3" t="s">
        <v>692</v>
      </c>
    </row>
    <row r="13" spans="1:4">
      <c r="A13" s="4" t="s">
        <v>697</v>
      </c>
      <c r="B13" s="6" t="n">
        <v>-253.1</v>
      </c>
      <c r="C13" s="6" t="n">
        <v>-255.6</v>
      </c>
    </row>
    <row r="14" spans="1:4">
      <c r="A14" s="4" t="s">
        <v>698</v>
      </c>
      <c r="B14" s="8" t="n">
        <v>-9.1</v>
      </c>
      <c r="C14" s="8" t="n">
        <v>-10.6</v>
      </c>
    </row>
    <row r="15" spans="1:4">
      <c r="A15" s="4" t="s">
        <v>699</v>
      </c>
    </row>
    <row r="16" spans="1:4">
      <c r="A16" s="3" t="s">
        <v>692</v>
      </c>
    </row>
    <row r="17" spans="1:4">
      <c r="A17" s="4" t="s">
        <v>693</v>
      </c>
      <c r="B17" s="8" t="n">
        <v>219.9</v>
      </c>
      <c r="C17" s="8" t="n">
        <v>75.90000000000001</v>
      </c>
    </row>
    <row r="18" spans="1:4">
      <c r="A18" s="4" t="s">
        <v>484</v>
      </c>
    </row>
    <row r="19" spans="1:4">
      <c r="A19" s="3" t="s">
        <v>692</v>
      </c>
    </row>
    <row r="20" spans="1:4">
      <c r="A20" s="4" t="s">
        <v>700</v>
      </c>
      <c r="B20" s="5" t="n">
        <v>600</v>
      </c>
      <c r="C20" s="5" t="n">
        <v>600</v>
      </c>
    </row>
    <row r="21" spans="1:4">
      <c r="A21" s="4" t="s">
        <v>698</v>
      </c>
      <c r="B21" s="8" t="n">
        <v>-5.8</v>
      </c>
      <c r="C21" s="5" t="n">
        <v>-7</v>
      </c>
    </row>
    <row r="22" spans="1:4">
      <c r="A22" s="4" t="s">
        <v>693</v>
      </c>
      <c r="B22" s="6" t="n">
        <v>594.2</v>
      </c>
      <c r="C22" s="7" t="n">
        <v>593</v>
      </c>
    </row>
    <row r="23" spans="1:4">
      <c r="A23" s="4" t="s">
        <v>485</v>
      </c>
      <c r="B23" s="4" t="s">
        <v>486</v>
      </c>
      <c r="C23" s="4" t="s">
        <v>486</v>
      </c>
    </row>
    <row r="24" spans="1:4">
      <c r="A24" s="4" t="s">
        <v>701</v>
      </c>
      <c r="B24" s="12" t="n">
        <v>2022</v>
      </c>
      <c r="C24" s="12" t="n">
        <v>2022</v>
      </c>
    </row>
    <row r="25" spans="1:4">
      <c r="A25" s="4" t="s">
        <v>702</v>
      </c>
    </row>
    <row r="26" spans="1:4">
      <c r="A26" s="3" t="s">
        <v>692</v>
      </c>
    </row>
    <row r="27" spans="1:4">
      <c r="A27" s="4" t="s">
        <v>700</v>
      </c>
      <c r="B27" s="6" t="n">
        <v>429.5</v>
      </c>
      <c r="C27" s="6" t="n">
        <v>429.5</v>
      </c>
      <c r="D27" s="6" t="n">
        <v>162.9</v>
      </c>
    </row>
    <row r="28" spans="1:4">
      <c r="A28" s="4" t="s">
        <v>697</v>
      </c>
      <c r="B28" s="8" t="n">
        <v>-253.1</v>
      </c>
      <c r="C28" s="8" t="n">
        <v>-255.6</v>
      </c>
      <c r="D28" s="6" t="n">
        <v>-266.6</v>
      </c>
    </row>
    <row r="29" spans="1:4">
      <c r="A29" s="4" t="s">
        <v>698</v>
      </c>
      <c r="B29" s="8" t="n">
        <v>-3.3</v>
      </c>
      <c r="C29" s="8" t="n">
        <v>-3.6</v>
      </c>
    </row>
    <row r="30" spans="1:4">
      <c r="A30" s="4" t="s">
        <v>693</v>
      </c>
      <c r="B30" s="6" t="n">
        <v>173.1</v>
      </c>
      <c r="C30" s="6" t="n">
        <v>170.3</v>
      </c>
    </row>
    <row r="31" spans="1:4">
      <c r="A31" s="4" t="s">
        <v>701</v>
      </c>
      <c r="B31" s="13" t="n">
        <v>2029</v>
      </c>
      <c r="C31" s="13" t="n">
        <v>2029</v>
      </c>
    </row>
    <row r="32" spans="1:4">
      <c r="A32" s="4" t="s">
        <v>703</v>
      </c>
    </row>
    <row r="33" spans="1:4">
      <c r="A33" s="3" t="s">
        <v>692</v>
      </c>
    </row>
    <row r="34" spans="1:4">
      <c r="A34" s="4" t="s">
        <v>700</v>
      </c>
      <c r="B34" s="7" t="n">
        <v>9</v>
      </c>
      <c r="C34" s="7" t="n">
        <v>9</v>
      </c>
    </row>
    <row r="35" spans="1:4">
      <c r="A35" s="4" t="s">
        <v>704</v>
      </c>
    </row>
    <row r="36" spans="1:4">
      <c r="A36" s="3" t="s">
        <v>692</v>
      </c>
    </row>
    <row r="37" spans="1:4">
      <c r="A37" s="4" t="s">
        <v>693</v>
      </c>
      <c r="B37" s="8" t="n">
        <v>39.6</v>
      </c>
      <c r="C37" s="5" t="n">
        <v>0</v>
      </c>
    </row>
    <row r="38" spans="1:4">
      <c r="A38" s="4" t="s">
        <v>705</v>
      </c>
    </row>
    <row r="39" spans="1:4">
      <c r="A39" s="3" t="s">
        <v>692</v>
      </c>
    </row>
    <row r="40" spans="1:4">
      <c r="A40" s="4" t="s">
        <v>693</v>
      </c>
      <c r="B40" s="8" t="n">
        <v>5.3</v>
      </c>
      <c r="C40" s="8" t="n">
        <v>7.4</v>
      </c>
    </row>
    <row r="41" spans="1:4">
      <c r="A41" s="4" t="s">
        <v>706</v>
      </c>
    </row>
    <row r="42" spans="1:4">
      <c r="A42" s="3" t="s">
        <v>692</v>
      </c>
    </row>
    <row r="43" spans="1:4">
      <c r="A43" s="4" t="s">
        <v>693</v>
      </c>
      <c r="B43" s="6" t="n">
        <v>44.6</v>
      </c>
      <c r="C43" s="6" t="n">
        <v>82.40000000000001</v>
      </c>
    </row>
    <row r="44" spans="1:4">
      <c r="A44" s="4" t="s">
        <v>701</v>
      </c>
      <c r="B44" s="4" t="s">
        <v>707</v>
      </c>
      <c r="C44" s="4" t="s">
        <v>707</v>
      </c>
    </row>
    <row r="45" spans="1:4">
      <c r="A45" s="4" t="s">
        <v>708</v>
      </c>
    </row>
    <row r="46" spans="1:4">
      <c r="A46" s="3" t="s">
        <v>692</v>
      </c>
    </row>
    <row r="47" spans="1:4">
      <c r="A47" s="4" t="s">
        <v>693</v>
      </c>
      <c r="B47" s="7" t="n">
        <v>0</v>
      </c>
      <c r="C47" s="6" t="n">
        <v>0.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709</v>
      </c>
      <c r="B1" s="2" t="s">
        <v>1</v>
      </c>
    </row>
    <row r="2" spans="1:2">
      <c r="B2" s="2" t="s">
        <v>479</v>
      </c>
    </row>
    <row r="3" spans="1:2">
      <c r="A3" s="3" t="s">
        <v>214</v>
      </c>
    </row>
    <row r="4" spans="1:2">
      <c r="A4" s="4" t="s">
        <v>710</v>
      </c>
      <c r="B4" s="4" t="s">
        <v>711</v>
      </c>
    </row>
    <row r="5" spans="1:2">
      <c r="A5" s="4" t="s">
        <v>712</v>
      </c>
      <c r="B5" s="4" t="s">
        <v>713</v>
      </c>
    </row>
    <row r="6" spans="1:2">
      <c r="A6" s="4" t="s">
        <v>714</v>
      </c>
      <c r="B6" s="6" t="n">
        <v>46.9</v>
      </c>
    </row>
    <row r="7" spans="1:2">
      <c r="A7" s="4" t="s">
        <v>715</v>
      </c>
      <c r="B7" s="8" t="n">
        <v>0.9</v>
      </c>
    </row>
    <row r="8" spans="1:2">
      <c r="A8" s="4" t="s">
        <v>716</v>
      </c>
      <c r="B8" s="8" t="n">
        <v>0.8</v>
      </c>
    </row>
    <row r="9" spans="1:2">
      <c r="A9" s="4" t="s">
        <v>717</v>
      </c>
      <c r="B9" s="8" t="n">
        <v>0.4</v>
      </c>
    </row>
    <row r="10" spans="1:2">
      <c r="A10" s="4" t="s">
        <v>718</v>
      </c>
      <c r="B10" s="8" t="n">
        <v>854.6</v>
      </c>
    </row>
    <row r="11" spans="1:2">
      <c r="A11" s="4" t="s">
        <v>719</v>
      </c>
      <c r="B11" s="6" t="n">
        <v>182.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20</v>
      </c>
      <c r="B1" s="2" t="s">
        <v>1</v>
      </c>
    </row>
    <row r="2" spans="1:3">
      <c r="B2" s="2" t="s">
        <v>2</v>
      </c>
      <c r="C2" s="2" t="s">
        <v>33</v>
      </c>
    </row>
    <row r="3" spans="1:3">
      <c r="A3" s="3" t="s">
        <v>692</v>
      </c>
    </row>
    <row r="4" spans="1:3">
      <c r="A4" s="4" t="s">
        <v>721</v>
      </c>
      <c r="B4" s="6" t="n">
        <v>1085.7</v>
      </c>
      <c r="C4" s="6" t="n">
        <v>938.6</v>
      </c>
    </row>
    <row r="5" spans="1:3">
      <c r="A5" s="4" t="s">
        <v>648</v>
      </c>
    </row>
    <row r="6" spans="1:3">
      <c r="A6" s="3" t="s">
        <v>692</v>
      </c>
    </row>
    <row r="7" spans="1:3">
      <c r="A7" s="4" t="s">
        <v>698</v>
      </c>
      <c r="B7" s="8" t="n">
        <v>-9.1</v>
      </c>
      <c r="C7" s="8" t="n">
        <v>-10.6</v>
      </c>
    </row>
    <row r="8" spans="1:3">
      <c r="A8" s="4" t="s">
        <v>722</v>
      </c>
    </row>
    <row r="9" spans="1:3">
      <c r="A9" s="3" t="s">
        <v>692</v>
      </c>
    </row>
    <row r="10" spans="1:3">
      <c r="A10" s="4" t="s">
        <v>700</v>
      </c>
      <c r="B10" s="5" t="n">
        <v>600</v>
      </c>
      <c r="C10" s="5" t="n">
        <v>600</v>
      </c>
    </row>
    <row r="11" spans="1:3">
      <c r="A11" s="4" t="s">
        <v>698</v>
      </c>
      <c r="B11" s="8" t="n">
        <v>-5.8</v>
      </c>
      <c r="C11" s="5" t="n">
        <v>-7</v>
      </c>
    </row>
    <row r="12" spans="1:3">
      <c r="A12" s="4" t="s">
        <v>721</v>
      </c>
      <c r="B12" s="8" t="n">
        <v>594.2</v>
      </c>
      <c r="C12" s="5" t="n">
        <v>593</v>
      </c>
    </row>
    <row r="13" spans="1:3">
      <c r="A13" s="4" t="s">
        <v>723</v>
      </c>
      <c r="B13" s="6" t="n">
        <v>619.7</v>
      </c>
      <c r="C13" s="7" t="n">
        <v>579</v>
      </c>
    </row>
    <row r="14" spans="1:3">
      <c r="A14" s="4" t="s">
        <v>724</v>
      </c>
      <c r="B14" s="4" t="s">
        <v>486</v>
      </c>
      <c r="C14" s="4" t="s">
        <v>486</v>
      </c>
    </row>
    <row r="15" spans="1:3">
      <c r="A15" s="4" t="s">
        <v>725</v>
      </c>
      <c r="B15" s="4" t="s">
        <v>726</v>
      </c>
      <c r="C15" s="4" t="s">
        <v>726</v>
      </c>
    </row>
    <row r="16" spans="1:3">
      <c r="A16" s="4" t="s">
        <v>701</v>
      </c>
      <c r="B16" s="12" t="n">
        <v>2022</v>
      </c>
      <c r="C16" s="12" t="n">
        <v>2022</v>
      </c>
    </row>
    <row r="17" spans="1:3">
      <c r="A17" s="4" t="s">
        <v>727</v>
      </c>
      <c r="B17" s="4" t="s">
        <v>728</v>
      </c>
    </row>
    <row r="18" spans="1:3">
      <c r="A18" s="4" t="s">
        <v>729</v>
      </c>
      <c r="B18" s="4" t="s">
        <v>730</v>
      </c>
    </row>
    <row r="19" spans="1:3">
      <c r="A19" s="4" t="s">
        <v>731</v>
      </c>
      <c r="B19" s="4" t="s">
        <v>732</v>
      </c>
    </row>
    <row r="20" spans="1:3">
      <c r="A20" s="4" t="s">
        <v>733</v>
      </c>
      <c r="B20" s="4" t="s">
        <v>734</v>
      </c>
    </row>
    <row r="21" spans="1:3">
      <c r="A21" s="4" t="s">
        <v>735</v>
      </c>
      <c r="B21" s="4" t="s">
        <v>736</v>
      </c>
    </row>
    <row r="22" spans="1:3">
      <c r="A22" s="4" t="s">
        <v>737</v>
      </c>
      <c r="B22" s="4" t="s">
        <v>738</v>
      </c>
    </row>
    <row r="23" spans="1:3">
      <c r="A23" s="4" t="s">
        <v>739</v>
      </c>
      <c r="B23" s="4" t="s">
        <v>740</v>
      </c>
    </row>
    <row r="24" spans="1:3">
      <c r="A24" s="4" t="s">
        <v>741</v>
      </c>
      <c r="B24" s="4" t="s">
        <v>742</v>
      </c>
    </row>
    <row r="25" spans="1:3">
      <c r="A25" s="4" t="s">
        <v>743</v>
      </c>
    </row>
    <row r="26" spans="1:3">
      <c r="A26" s="3" t="s">
        <v>692</v>
      </c>
    </row>
    <row r="27" spans="1:3">
      <c r="A27" s="4" t="s">
        <v>744</v>
      </c>
      <c r="B27" s="4" t="s">
        <v>745</v>
      </c>
    </row>
    <row r="28" spans="1:3">
      <c r="A28" s="4" t="s">
        <v>746</v>
      </c>
    </row>
    <row r="29" spans="1:3">
      <c r="A29" s="3" t="s">
        <v>692</v>
      </c>
    </row>
    <row r="30" spans="1:3">
      <c r="A30" s="4" t="s">
        <v>747</v>
      </c>
      <c r="B30" s="4" t="s">
        <v>748</v>
      </c>
    </row>
    <row r="31" spans="1:3">
      <c r="A31" s="4" t="s">
        <v>749</v>
      </c>
    </row>
    <row r="32" spans="1:3">
      <c r="A32" s="3" t="s">
        <v>692</v>
      </c>
    </row>
    <row r="33" spans="1:3">
      <c r="A33" s="4" t="s">
        <v>724</v>
      </c>
      <c r="B33" s="4" t="s">
        <v>75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s>
  <sheetData>
    <row r="1" spans="1:4">
      <c r="A1" s="1" t="s">
        <v>751</v>
      </c>
      <c r="B1" s="2" t="s">
        <v>1</v>
      </c>
    </row>
    <row r="2" spans="1:4">
      <c r="B2" s="2" t="s">
        <v>2</v>
      </c>
      <c r="C2" s="2" t="s">
        <v>33</v>
      </c>
      <c r="D2" s="2" t="s">
        <v>478</v>
      </c>
    </row>
    <row r="3" spans="1:4">
      <c r="A3" s="3" t="s">
        <v>692</v>
      </c>
    </row>
    <row r="4" spans="1:4">
      <c r="A4" s="4" t="s">
        <v>693</v>
      </c>
      <c r="B4" s="6" t="n">
        <v>1085.7</v>
      </c>
      <c r="C4" s="6" t="n">
        <v>938.6</v>
      </c>
    </row>
    <row r="5" spans="1:4">
      <c r="A5" s="4" t="s">
        <v>648</v>
      </c>
    </row>
    <row r="6" spans="1:4">
      <c r="A6" s="3" t="s">
        <v>692</v>
      </c>
    </row>
    <row r="7" spans="1:4">
      <c r="A7" s="4" t="s">
        <v>697</v>
      </c>
      <c r="B7" s="8" t="n">
        <v>-253.1</v>
      </c>
      <c r="C7" s="8" t="n">
        <v>-255.6</v>
      </c>
    </row>
    <row r="8" spans="1:4">
      <c r="A8" s="4" t="s">
        <v>698</v>
      </c>
      <c r="B8" s="8" t="n">
        <v>-9.1</v>
      </c>
      <c r="C8" s="8" t="n">
        <v>-10.6</v>
      </c>
    </row>
    <row r="9" spans="1:4">
      <c r="A9" s="4" t="s">
        <v>702</v>
      </c>
    </row>
    <row r="10" spans="1:4">
      <c r="A10" s="3" t="s">
        <v>692</v>
      </c>
    </row>
    <row r="11" spans="1:4">
      <c r="A11" s="4" t="s">
        <v>700</v>
      </c>
      <c r="B11" s="8" t="n">
        <v>429.5</v>
      </c>
      <c r="C11" s="8" t="n">
        <v>429.5</v>
      </c>
      <c r="D11" s="6" t="n">
        <v>162.9</v>
      </c>
    </row>
    <row r="12" spans="1:4">
      <c r="A12" s="4" t="s">
        <v>697</v>
      </c>
      <c r="B12" s="8" t="n">
        <v>-253.1</v>
      </c>
      <c r="C12" s="8" t="n">
        <v>-255.6</v>
      </c>
      <c r="D12" s="6" t="n">
        <v>-266.6</v>
      </c>
    </row>
    <row r="13" spans="1:4">
      <c r="A13" s="4" t="s">
        <v>698</v>
      </c>
      <c r="B13" s="8" t="n">
        <v>-3.3</v>
      </c>
      <c r="C13" s="8" t="n">
        <v>-3.6</v>
      </c>
    </row>
    <row r="14" spans="1:4">
      <c r="A14" s="4" t="s">
        <v>693</v>
      </c>
      <c r="B14" s="8" t="n">
        <v>173.1</v>
      </c>
      <c r="C14" s="8" t="n">
        <v>170.3</v>
      </c>
    </row>
    <row r="15" spans="1:4">
      <c r="A15" s="4" t="s">
        <v>752</v>
      </c>
      <c r="B15" s="6" t="n">
        <v>453.4</v>
      </c>
      <c r="C15" s="6" t="n">
        <v>343.8</v>
      </c>
    </row>
    <row r="16" spans="1:4">
      <c r="A16" s="4" t="s">
        <v>701</v>
      </c>
      <c r="B16" s="13" t="n">
        <v>2029</v>
      </c>
      <c r="C16" s="13" t="n">
        <v>2029</v>
      </c>
    </row>
    <row r="17" spans="1:4">
      <c r="A17" s="4" t="s">
        <v>725</v>
      </c>
      <c r="B17" s="4" t="s">
        <v>753</v>
      </c>
      <c r="C17" s="4" t="s">
        <v>753</v>
      </c>
    </row>
    <row r="18" spans="1:4">
      <c r="A18" s="4" t="s">
        <v>754</v>
      </c>
    </row>
    <row r="19" spans="1:4">
      <c r="A19" s="3" t="s">
        <v>692</v>
      </c>
    </row>
    <row r="20" spans="1:4">
      <c r="A20" s="4" t="s">
        <v>701</v>
      </c>
      <c r="B20" s="13" t="n">
        <v>2019</v>
      </c>
      <c r="C20" s="13" t="n">
        <v>2019</v>
      </c>
    </row>
    <row r="21" spans="1:4">
      <c r="A21" s="4" t="s">
        <v>485</v>
      </c>
      <c r="B21" s="4" t="s">
        <v>755</v>
      </c>
      <c r="C21" s="4" t="s">
        <v>755</v>
      </c>
    </row>
    <row r="22" spans="1:4">
      <c r="A22" s="4" t="s">
        <v>756</v>
      </c>
    </row>
    <row r="23" spans="1:4">
      <c r="A23" s="3" t="s">
        <v>692</v>
      </c>
    </row>
    <row r="24" spans="1:4">
      <c r="A24" s="4" t="s">
        <v>701</v>
      </c>
      <c r="B24" s="13" t="n">
        <v>2029</v>
      </c>
      <c r="C24" s="13" t="n">
        <v>2029</v>
      </c>
    </row>
    <row r="25" spans="1:4">
      <c r="A25" s="4" t="s">
        <v>485</v>
      </c>
      <c r="B25" s="4" t="s">
        <v>757</v>
      </c>
      <c r="C25" s="4" t="s">
        <v>7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478</v>
      </c>
      <c r="C1" s="2" t="s">
        <v>2</v>
      </c>
      <c r="D1" s="2" t="s">
        <v>33</v>
      </c>
    </row>
    <row r="2" spans="1:4">
      <c r="A2" s="3" t="s">
        <v>692</v>
      </c>
    </row>
    <row r="3" spans="1:4">
      <c r="A3" s="4" t="s">
        <v>759</v>
      </c>
      <c r="C3" s="7" t="n">
        <v>253100000</v>
      </c>
      <c r="D3" s="7" t="n">
        <v>255600000</v>
      </c>
    </row>
    <row r="4" spans="1:4">
      <c r="A4" s="4" t="s">
        <v>480</v>
      </c>
    </row>
    <row r="5" spans="1:4">
      <c r="A5" s="3" t="s">
        <v>692</v>
      </c>
    </row>
    <row r="6" spans="1:4">
      <c r="A6" s="4" t="s">
        <v>760</v>
      </c>
      <c r="B6" s="7" t="n">
        <v>429500000</v>
      </c>
    </row>
    <row r="7" spans="1:4">
      <c r="A7" s="4" t="s">
        <v>761</v>
      </c>
      <c r="B7" s="4" t="s">
        <v>762</v>
      </c>
    </row>
    <row r="8" spans="1:4">
      <c r="A8" s="4" t="s">
        <v>763</v>
      </c>
      <c r="B8" s="7" t="n">
        <v>162900000</v>
      </c>
      <c r="C8" s="5" t="n">
        <v>429500000</v>
      </c>
      <c r="D8" s="5" t="n">
        <v>429500000</v>
      </c>
    </row>
    <row r="9" spans="1:4">
      <c r="A9" s="4" t="s">
        <v>759</v>
      </c>
      <c r="B9" s="5" t="n">
        <v>266600000</v>
      </c>
      <c r="C9" s="7" t="n">
        <v>253100000</v>
      </c>
      <c r="D9" s="7" t="n">
        <v>255600000</v>
      </c>
    </row>
    <row r="10" spans="1:4">
      <c r="A10" s="4" t="s">
        <v>698</v>
      </c>
      <c r="B10" s="7" t="n">
        <v>145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64</v>
      </c>
      <c r="B1" s="2" t="s">
        <v>765</v>
      </c>
      <c r="C1" s="2" t="s">
        <v>766</v>
      </c>
    </row>
    <row r="2" spans="1:3">
      <c r="A2" s="3" t="s">
        <v>692</v>
      </c>
    </row>
    <row r="3" spans="1:3">
      <c r="A3" s="4" t="s">
        <v>767</v>
      </c>
      <c r="C3" s="4" t="s">
        <v>768</v>
      </c>
    </row>
    <row r="4" spans="1:3">
      <c r="A4" s="4" t="s">
        <v>769</v>
      </c>
      <c r="B4" s="9" t="n">
        <v>36.75</v>
      </c>
    </row>
    <row r="5" spans="1:3">
      <c r="A5" s="4" t="s">
        <v>770</v>
      </c>
      <c r="B5" s="14" t="n">
        <v>27.2109</v>
      </c>
    </row>
    <row r="6" spans="1:3">
      <c r="A6" s="4" t="s">
        <v>482</v>
      </c>
      <c r="B6" s="11" t="n">
        <v>0.000272</v>
      </c>
      <c r="C6" s="11" t="n">
        <v>0.010816</v>
      </c>
    </row>
    <row r="7" spans="1:3">
      <c r="A7" s="4" t="s">
        <v>771</v>
      </c>
      <c r="C7" s="5" t="n">
        <v>11686075</v>
      </c>
    </row>
    <row r="8" spans="1:3">
      <c r="A8" s="4" t="s">
        <v>772</v>
      </c>
    </row>
    <row r="9" spans="1:3">
      <c r="A9" s="3" t="s">
        <v>692</v>
      </c>
    </row>
    <row r="10" spans="1:3">
      <c r="A10" s="4" t="s">
        <v>771</v>
      </c>
      <c r="C10" s="5" t="n">
        <v>14315419</v>
      </c>
    </row>
    <row r="11" spans="1:3">
      <c r="A11" s="4" t="s">
        <v>773</v>
      </c>
    </row>
    <row r="12" spans="1:3">
      <c r="A12" s="3" t="s">
        <v>692</v>
      </c>
    </row>
    <row r="13" spans="1:3">
      <c r="A13" s="4" t="s">
        <v>774</v>
      </c>
      <c r="C13" s="4" t="s">
        <v>775</v>
      </c>
    </row>
    <row r="14" spans="1:3">
      <c r="A14" s="4" t="s">
        <v>776</v>
      </c>
      <c r="C14" s="4" t="s">
        <v>453</v>
      </c>
    </row>
    <row r="15" spans="1:3">
      <c r="A15" s="4" t="s">
        <v>777</v>
      </c>
      <c r="C15" s="9" t="n">
        <v>47.78</v>
      </c>
    </row>
    <row r="16" spans="1:3">
      <c r="A16" s="4" t="s">
        <v>778</v>
      </c>
    </row>
    <row r="17" spans="1:3">
      <c r="A17" s="3" t="s">
        <v>692</v>
      </c>
    </row>
    <row r="18" spans="1:3">
      <c r="A18" s="4" t="s">
        <v>779</v>
      </c>
      <c r="C18" s="4" t="s">
        <v>780</v>
      </c>
    </row>
    <row r="19" spans="1:3">
      <c r="A19" s="4" t="s">
        <v>781</v>
      </c>
    </row>
    <row r="20" spans="1:3">
      <c r="A20" s="3" t="s">
        <v>692</v>
      </c>
    </row>
    <row r="21" spans="1:3">
      <c r="A21" s="4" t="s">
        <v>774</v>
      </c>
      <c r="C21" s="4" t="s">
        <v>782</v>
      </c>
    </row>
    <row r="22" spans="1:3">
      <c r="A22" s="4" t="s">
        <v>776</v>
      </c>
      <c r="C22" s="4" t="s">
        <v>453</v>
      </c>
    </row>
    <row r="23" spans="1:3">
      <c r="A23" s="4" t="s">
        <v>783</v>
      </c>
    </row>
    <row r="24" spans="1:3">
      <c r="A24" s="3" t="s">
        <v>692</v>
      </c>
    </row>
    <row r="25" spans="1:3">
      <c r="A25" s="4" t="s">
        <v>779</v>
      </c>
      <c r="C25" s="4" t="s">
        <v>780</v>
      </c>
    </row>
    <row r="26" spans="1:3">
      <c r="A26" s="4" t="s">
        <v>784</v>
      </c>
    </row>
    <row r="27" spans="1:3">
      <c r="A27" s="3" t="s">
        <v>692</v>
      </c>
    </row>
    <row r="28" spans="1:3">
      <c r="A28" s="4" t="s">
        <v>774</v>
      </c>
      <c r="C28" s="4" t="s">
        <v>785</v>
      </c>
    </row>
    <row r="29" spans="1:3">
      <c r="A29" s="4" t="s">
        <v>786</v>
      </c>
    </row>
    <row r="30" spans="1:3">
      <c r="A30" s="3" t="s">
        <v>692</v>
      </c>
    </row>
    <row r="31" spans="1:3">
      <c r="A31" s="4" t="s">
        <v>779</v>
      </c>
      <c r="C31" s="4" t="s">
        <v>7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 customWidth="1" max="7" min="7" width="14"/>
  </cols>
  <sheetData>
    <row r="1" spans="1:7">
      <c r="A1" s="1" t="s">
        <v>788</v>
      </c>
      <c r="B1" s="2" t="s">
        <v>789</v>
      </c>
      <c r="C1" s="2" t="s">
        <v>2</v>
      </c>
      <c r="D1" s="2" t="s">
        <v>33</v>
      </c>
      <c r="E1" s="2" t="s">
        <v>790</v>
      </c>
      <c r="F1" s="2" t="s">
        <v>791</v>
      </c>
      <c r="G1" s="2" t="s">
        <v>792</v>
      </c>
    </row>
    <row r="2" spans="1:7">
      <c r="A2" s="3" t="s">
        <v>692</v>
      </c>
    </row>
    <row r="3" spans="1:7">
      <c r="A3" s="4" t="s">
        <v>793</v>
      </c>
      <c r="B3" s="7" t="n">
        <v>1000000000</v>
      </c>
      <c r="E3" s="7" t="n">
        <v>700000000</v>
      </c>
      <c r="F3" s="7" t="n">
        <v>700000000</v>
      </c>
      <c r="G3" s="7" t="n">
        <v>400000000</v>
      </c>
    </row>
    <row r="4" spans="1:7">
      <c r="A4" s="4" t="s">
        <v>794</v>
      </c>
      <c r="B4" s="7" t="n">
        <v>250000000</v>
      </c>
    </row>
    <row r="5" spans="1:7">
      <c r="A5" s="4" t="s">
        <v>795</v>
      </c>
      <c r="B5" s="4" t="s">
        <v>740</v>
      </c>
    </row>
    <row r="6" spans="1:7">
      <c r="A6" s="4" t="s">
        <v>796</v>
      </c>
      <c r="B6" s="4" t="s">
        <v>797</v>
      </c>
    </row>
    <row r="7" spans="1:7">
      <c r="A7" s="4" t="s">
        <v>798</v>
      </c>
      <c r="C7" s="7" t="n">
        <v>326200000</v>
      </c>
      <c r="D7" s="7" t="n">
        <v>399000000</v>
      </c>
    </row>
    <row r="8" spans="1:7">
      <c r="A8" s="4" t="s">
        <v>799</v>
      </c>
      <c r="C8" s="4" t="s">
        <v>740</v>
      </c>
    </row>
    <row r="9" spans="1:7">
      <c r="A9" s="4" t="s">
        <v>800</v>
      </c>
      <c r="C9" s="4" t="s">
        <v>748</v>
      </c>
    </row>
    <row r="10" spans="1:7">
      <c r="A10" s="4" t="s">
        <v>801</v>
      </c>
      <c r="C10" s="4" t="s">
        <v>740</v>
      </c>
    </row>
    <row r="11" spans="1:7">
      <c r="A11" s="4" t="s">
        <v>451</v>
      </c>
    </row>
    <row r="12" spans="1:7">
      <c r="A12" s="3" t="s">
        <v>692</v>
      </c>
    </row>
    <row r="13" spans="1:7">
      <c r="A13" s="4" t="s">
        <v>802</v>
      </c>
      <c r="B13" s="7" t="n">
        <v>70000000</v>
      </c>
    </row>
    <row r="14" spans="1:7">
      <c r="A14" s="4" t="s">
        <v>798</v>
      </c>
      <c r="C14" s="7" t="n">
        <v>70000000</v>
      </c>
    </row>
    <row r="15" spans="1:7">
      <c r="A15" s="4" t="s">
        <v>803</v>
      </c>
      <c r="C15" s="4" t="s">
        <v>804</v>
      </c>
    </row>
    <row r="16" spans="1:7">
      <c r="A16" s="4" t="s">
        <v>418</v>
      </c>
    </row>
    <row r="17" spans="1:7">
      <c r="A17" s="3" t="s">
        <v>692</v>
      </c>
    </row>
    <row r="18" spans="1:7">
      <c r="A18" s="4" t="s">
        <v>803</v>
      </c>
      <c r="C18" s="4" t="s">
        <v>805</v>
      </c>
    </row>
    <row r="19" spans="1:7">
      <c r="A19" s="4" t="s">
        <v>806</v>
      </c>
    </row>
    <row r="20" spans="1:7">
      <c r="A20" s="3" t="s">
        <v>692</v>
      </c>
    </row>
    <row r="21" spans="1:7">
      <c r="A21" s="4" t="s">
        <v>793</v>
      </c>
      <c r="E21" s="5" t="n">
        <v>210000000</v>
      </c>
    </row>
    <row r="22" spans="1:7">
      <c r="A22" s="4" t="s">
        <v>807</v>
      </c>
    </row>
    <row r="23" spans="1:7">
      <c r="A23" s="3" t="s">
        <v>692</v>
      </c>
    </row>
    <row r="24" spans="1:7">
      <c r="A24" s="4" t="s">
        <v>793</v>
      </c>
      <c r="E24" s="5" t="n">
        <v>441000000</v>
      </c>
    </row>
    <row r="25" spans="1:7">
      <c r="A25" s="4" t="s">
        <v>617</v>
      </c>
    </row>
    <row r="26" spans="1:7">
      <c r="A26" s="3" t="s">
        <v>692</v>
      </c>
    </row>
    <row r="27" spans="1:7">
      <c r="A27" s="4" t="s">
        <v>793</v>
      </c>
      <c r="E27" s="7" t="n">
        <v>49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8</v>
      </c>
      <c r="B1" s="2" t="s">
        <v>1</v>
      </c>
    </row>
    <row r="2" spans="1:3">
      <c r="B2" s="2" t="s">
        <v>2</v>
      </c>
      <c r="C2" s="2" t="s">
        <v>33</v>
      </c>
    </row>
    <row r="3" spans="1:3">
      <c r="A3" s="3" t="s">
        <v>692</v>
      </c>
    </row>
    <row r="4" spans="1:3">
      <c r="A4" s="4" t="s">
        <v>809</v>
      </c>
      <c r="B4" s="6" t="n">
        <v>1085.7</v>
      </c>
      <c r="C4" s="6" t="n">
        <v>938.6</v>
      </c>
    </row>
    <row r="5" spans="1:3">
      <c r="A5" s="4" t="s">
        <v>810</v>
      </c>
      <c r="B5" s="8" t="n">
        <v>31.7</v>
      </c>
    </row>
    <row r="6" spans="1:3">
      <c r="A6" s="4" t="s">
        <v>329</v>
      </c>
    </row>
    <row r="7" spans="1:3">
      <c r="A7" s="3" t="s">
        <v>692</v>
      </c>
    </row>
    <row r="8" spans="1:3">
      <c r="A8" s="4" t="s">
        <v>809</v>
      </c>
      <c r="B8" s="8" t="n">
        <v>259.5</v>
      </c>
      <c r="C8" s="8" t="n">
        <v>75.90000000000001</v>
      </c>
    </row>
    <row r="9" spans="1:3">
      <c r="A9" s="4" t="s">
        <v>811</v>
      </c>
      <c r="B9" s="5" t="n">
        <v>700</v>
      </c>
      <c r="C9" s="5" t="n">
        <v>700</v>
      </c>
    </row>
    <row r="10" spans="1:3">
      <c r="A10" s="4" t="s">
        <v>798</v>
      </c>
      <c r="B10" s="6" t="n">
        <v>326.2</v>
      </c>
      <c r="C10" s="7" t="n">
        <v>399</v>
      </c>
    </row>
    <row r="11" spans="1:3">
      <c r="A11" s="4" t="s">
        <v>485</v>
      </c>
      <c r="B11" s="4" t="s">
        <v>695</v>
      </c>
      <c r="C11" s="4" t="s">
        <v>696</v>
      </c>
    </row>
    <row r="12" spans="1:3">
      <c r="A12" s="4" t="s">
        <v>810</v>
      </c>
      <c r="B12" s="6" t="n">
        <v>24.6</v>
      </c>
      <c r="C12" s="6" t="n">
        <v>21.7</v>
      </c>
    </row>
    <row r="13" spans="1:3">
      <c r="A13" s="4" t="s">
        <v>812</v>
      </c>
      <c r="B13" s="4" t="s">
        <v>813</v>
      </c>
      <c r="C13" s="4" t="s">
        <v>813</v>
      </c>
    </row>
    <row r="14" spans="1:3">
      <c r="A14" s="4" t="s">
        <v>814</v>
      </c>
      <c r="B14" s="4" t="s">
        <v>815</v>
      </c>
      <c r="C14" s="4" t="s">
        <v>8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33</v>
      </c>
      <c r="D2" s="2" t="s">
        <v>37</v>
      </c>
    </row>
    <row r="3" spans="1:4">
      <c r="A3" s="3" t="s">
        <v>183</v>
      </c>
    </row>
    <row r="4" spans="1:4">
      <c r="A4" s="4" t="s">
        <v>60</v>
      </c>
      <c r="B4" s="9" t="n">
        <v>0.72</v>
      </c>
      <c r="C4" s="9" t="n">
        <v>0.72</v>
      </c>
      <c r="D4" s="9" t="n">
        <v>0.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3</v>
      </c>
    </row>
    <row r="3" spans="1:3">
      <c r="A3" s="3" t="s">
        <v>692</v>
      </c>
    </row>
    <row r="4" spans="1:3">
      <c r="A4" s="4" t="s">
        <v>809</v>
      </c>
      <c r="B4" s="6" t="n">
        <v>1085.7</v>
      </c>
      <c r="C4" s="6" t="n">
        <v>938.6</v>
      </c>
    </row>
    <row r="5" spans="1:3">
      <c r="A5" s="4" t="s">
        <v>706</v>
      </c>
    </row>
    <row r="6" spans="1:3">
      <c r="A6" s="3" t="s">
        <v>692</v>
      </c>
    </row>
    <row r="7" spans="1:3">
      <c r="A7" s="4" t="s">
        <v>809</v>
      </c>
      <c r="B7" s="8" t="n">
        <v>44.6</v>
      </c>
      <c r="C7" s="8" t="n">
        <v>82.40000000000001</v>
      </c>
    </row>
    <row r="8" spans="1:3">
      <c r="A8" s="4" t="s">
        <v>798</v>
      </c>
      <c r="B8" s="6" t="n">
        <v>42.9</v>
      </c>
      <c r="C8" s="6" t="n">
        <v>38.2</v>
      </c>
    </row>
    <row r="9" spans="1:3">
      <c r="A9" s="4" t="s">
        <v>818</v>
      </c>
      <c r="B9" s="4" t="s">
        <v>819</v>
      </c>
      <c r="C9" s="4" t="s">
        <v>820</v>
      </c>
    </row>
    <row r="10" spans="1:3">
      <c r="A10" s="4" t="s">
        <v>701</v>
      </c>
      <c r="B10" s="4" t="s">
        <v>707</v>
      </c>
      <c r="C10" s="4" t="s">
        <v>707</v>
      </c>
    </row>
    <row r="11" spans="1:3">
      <c r="A11" s="4" t="s">
        <v>821</v>
      </c>
      <c r="B11" s="6" t="n">
        <v>4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3</v>
      </c>
    </row>
    <row r="2" spans="1:3">
      <c r="A2" s="3" t="s">
        <v>823</v>
      </c>
    </row>
    <row r="3" spans="1:3">
      <c r="A3" s="4" t="s">
        <v>824</v>
      </c>
      <c r="B3" s="6" t="n">
        <v>27.4</v>
      </c>
      <c r="C3" s="6" t="n">
        <v>9.300000000000001</v>
      </c>
    </row>
    <row r="4" spans="1:3">
      <c r="A4" s="4" t="s">
        <v>825</v>
      </c>
      <c r="B4" s="8" t="n">
        <v>0.8</v>
      </c>
      <c r="C4" s="8" t="n">
        <v>2.9</v>
      </c>
    </row>
    <row r="5" spans="1:3">
      <c r="A5" s="4" t="s">
        <v>826</v>
      </c>
    </row>
    <row r="6" spans="1:3">
      <c r="A6" s="3" t="s">
        <v>823</v>
      </c>
    </row>
    <row r="7" spans="1:3">
      <c r="A7" s="4" t="s">
        <v>827</v>
      </c>
      <c r="B7" s="8" t="n">
        <v>106.1</v>
      </c>
      <c r="C7" s="8" t="n">
        <v>142.5</v>
      </c>
    </row>
    <row r="8" spans="1:3">
      <c r="A8" s="4" t="s">
        <v>824</v>
      </c>
      <c r="B8" s="8" t="n">
        <v>26.1</v>
      </c>
      <c r="C8" s="8" t="n">
        <v>9.199999999999999</v>
      </c>
    </row>
    <row r="9" spans="1:3">
      <c r="A9" s="4" t="s">
        <v>825</v>
      </c>
      <c r="B9" s="8" t="n">
        <v>0.1</v>
      </c>
      <c r="C9" s="8" t="n">
        <v>1.8</v>
      </c>
    </row>
    <row r="10" spans="1:3">
      <c r="A10" s="4" t="s">
        <v>828</v>
      </c>
    </row>
    <row r="11" spans="1:3">
      <c r="A11" s="3" t="s">
        <v>823</v>
      </c>
    </row>
    <row r="12" spans="1:3">
      <c r="A12" s="4" t="s">
        <v>827</v>
      </c>
      <c r="B12" s="8" t="n">
        <v>105.5</v>
      </c>
      <c r="C12" s="8" t="n">
        <v>30.7</v>
      </c>
    </row>
    <row r="13" spans="1:3">
      <c r="A13" s="4" t="s">
        <v>824</v>
      </c>
      <c r="B13" s="8" t="n">
        <v>1.3</v>
      </c>
      <c r="C13" s="8" t="n">
        <v>0.1</v>
      </c>
    </row>
    <row r="14" spans="1:3">
      <c r="A14" s="4" t="s">
        <v>825</v>
      </c>
      <c r="B14" s="6" t="n">
        <v>0.7</v>
      </c>
      <c r="C14" s="6" t="n">
        <v>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9</v>
      </c>
      <c r="B1" s="2" t="s">
        <v>2</v>
      </c>
      <c r="C1" s="2" t="s">
        <v>33</v>
      </c>
    </row>
    <row r="2" spans="1:3">
      <c r="A2" s="3" t="s">
        <v>217</v>
      </c>
    </row>
    <row r="3" spans="1:3">
      <c r="A3" s="4" t="s">
        <v>830</v>
      </c>
      <c r="B3" s="7" t="n">
        <v>0</v>
      </c>
      <c r="C3"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37</v>
      </c>
    </row>
    <row r="3" spans="1:4">
      <c r="A3" s="3" t="s">
        <v>220</v>
      </c>
    </row>
    <row r="4" spans="1:4">
      <c r="A4" s="4" t="s">
        <v>614</v>
      </c>
      <c r="B4" s="7" t="n">
        <v>-32</v>
      </c>
      <c r="C4" s="6" t="n">
        <v>-72.40000000000001</v>
      </c>
      <c r="D4" s="6" t="n">
        <v>-30.2</v>
      </c>
    </row>
    <row r="5" spans="1:4">
      <c r="A5" s="4" t="s">
        <v>832</v>
      </c>
      <c r="B5" s="8" t="n">
        <v>-6.9</v>
      </c>
      <c r="C5" s="8" t="n">
        <v>-25.7</v>
      </c>
      <c r="D5" s="8" t="n">
        <v>-120.9</v>
      </c>
    </row>
    <row r="6" spans="1:4">
      <c r="A6" s="4" t="s">
        <v>51</v>
      </c>
      <c r="B6" s="6" t="n">
        <v>-38.9</v>
      </c>
      <c r="C6" s="6" t="n">
        <v>-98.09999999999999</v>
      </c>
      <c r="D6" s="6" t="n">
        <v>-15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37</v>
      </c>
    </row>
    <row r="3" spans="1:4">
      <c r="A3" s="3" t="s">
        <v>834</v>
      </c>
    </row>
    <row r="4" spans="1:4">
      <c r="A4" s="4" t="s">
        <v>835</v>
      </c>
      <c r="B4" s="6" t="n">
        <v>0.7</v>
      </c>
      <c r="C4" s="6" t="n">
        <v>0.6</v>
      </c>
      <c r="D4" s="6" t="n">
        <v>-0.2</v>
      </c>
    </row>
    <row r="5" spans="1:4">
      <c r="A5" s="4" t="s">
        <v>836</v>
      </c>
      <c r="B5" s="8" t="n">
        <v>-0.9</v>
      </c>
      <c r="C5" s="8" t="n">
        <v>-0.2</v>
      </c>
      <c r="D5" s="8" t="n">
        <v>-1.1</v>
      </c>
    </row>
    <row r="6" spans="1:4">
      <c r="A6" s="4" t="s">
        <v>832</v>
      </c>
      <c r="B6" s="8" t="n">
        <v>28.1</v>
      </c>
      <c r="C6" s="8" t="n">
        <v>18.6</v>
      </c>
      <c r="D6" s="8" t="n">
        <v>10.9</v>
      </c>
    </row>
    <row r="7" spans="1:4">
      <c r="A7" s="3" t="s">
        <v>837</v>
      </c>
    </row>
    <row r="8" spans="1:4">
      <c r="A8" s="4" t="s">
        <v>835</v>
      </c>
      <c r="B8" s="8" t="n">
        <v>-13.5</v>
      </c>
      <c r="C8" s="8" t="n">
        <v>-26.9</v>
      </c>
      <c r="D8" s="8" t="n">
        <v>-20.1</v>
      </c>
    </row>
    <row r="9" spans="1:4">
      <c r="A9" s="4" t="s">
        <v>836</v>
      </c>
      <c r="B9" s="8" t="n">
        <v>3.8</v>
      </c>
      <c r="C9" s="5" t="n">
        <v>-1</v>
      </c>
      <c r="D9" s="8" t="n">
        <v>-0.5</v>
      </c>
    </row>
    <row r="10" spans="1:4">
      <c r="A10" s="4" t="s">
        <v>832</v>
      </c>
      <c r="B10" s="8" t="n">
        <v>-2.4</v>
      </c>
      <c r="C10" s="8" t="n">
        <v>5.2</v>
      </c>
      <c r="D10" s="8" t="n">
        <v>-3.8</v>
      </c>
    </row>
    <row r="11" spans="1:4">
      <c r="A11" s="4" t="s">
        <v>838</v>
      </c>
      <c r="B11" s="6" t="n">
        <v>15.8</v>
      </c>
      <c r="C11" s="6" t="n">
        <v>-3.7</v>
      </c>
      <c r="D11" s="6" t="n">
        <v>-14.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37</v>
      </c>
    </row>
    <row r="3" spans="1:4">
      <c r="A3" s="3" t="s">
        <v>220</v>
      </c>
    </row>
    <row r="4" spans="1:4">
      <c r="A4" s="4" t="s">
        <v>840</v>
      </c>
      <c r="B4" s="6" t="n">
        <v>-13.6</v>
      </c>
      <c r="C4" s="6" t="n">
        <v>-34.3</v>
      </c>
      <c r="D4" s="6" t="n">
        <v>-52.9</v>
      </c>
    </row>
    <row r="5" spans="1:4">
      <c r="A5" s="4" t="s">
        <v>841</v>
      </c>
      <c r="B5" s="8" t="n">
        <v>6.2</v>
      </c>
      <c r="C5" s="8" t="n">
        <v>2.5</v>
      </c>
      <c r="D5" s="8" t="n">
        <v>13.2</v>
      </c>
    </row>
    <row r="6" spans="1:4">
      <c r="A6" s="4" t="s">
        <v>842</v>
      </c>
      <c r="B6" s="8" t="n">
        <v>-16.2</v>
      </c>
      <c r="C6" s="5" t="n">
        <v>0</v>
      </c>
      <c r="D6" s="5" t="n">
        <v>0</v>
      </c>
    </row>
    <row r="7" spans="1:4">
      <c r="A7" s="4" t="s">
        <v>843</v>
      </c>
      <c r="B7" s="8" t="n">
        <v>5.6</v>
      </c>
      <c r="C7" s="8" t="n">
        <v>1.5</v>
      </c>
      <c r="D7" s="8" t="n">
        <v>2.8</v>
      </c>
    </row>
    <row r="8" spans="1:4">
      <c r="A8" s="4" t="s">
        <v>844</v>
      </c>
      <c r="B8" s="8" t="n">
        <v>16.4</v>
      </c>
      <c r="C8" s="5" t="n">
        <v>-9</v>
      </c>
      <c r="D8" s="8" t="n">
        <v>-14.2</v>
      </c>
    </row>
    <row r="9" spans="1:4">
      <c r="A9" s="4" t="s">
        <v>845</v>
      </c>
      <c r="B9" s="8" t="n">
        <v>3.7</v>
      </c>
      <c r="C9" s="5" t="n">
        <v>9</v>
      </c>
      <c r="D9" s="8" t="n">
        <v>-8.800000000000001</v>
      </c>
    </row>
    <row r="10" spans="1:4">
      <c r="A10" s="4" t="s">
        <v>846</v>
      </c>
      <c r="B10" s="8" t="n">
        <v>3.5</v>
      </c>
      <c r="C10" s="5" t="n">
        <v>3</v>
      </c>
      <c r="D10" s="8" t="n">
        <v>4.3</v>
      </c>
    </row>
    <row r="11" spans="1:4">
      <c r="A11" s="4" t="s">
        <v>847</v>
      </c>
      <c r="B11" s="8" t="n">
        <v>6.6</v>
      </c>
      <c r="C11" s="8" t="n">
        <v>26.8</v>
      </c>
      <c r="D11" s="5" t="n">
        <v>39</v>
      </c>
    </row>
    <row r="12" spans="1:4">
      <c r="A12" s="4" t="s">
        <v>848</v>
      </c>
      <c r="B12" s="8" t="n">
        <v>3.6</v>
      </c>
      <c r="C12" s="8" t="n">
        <v>-3.2</v>
      </c>
      <c r="D12" s="8" t="n">
        <v>1.8</v>
      </c>
    </row>
    <row r="13" spans="1:4">
      <c r="A13" s="4" t="s">
        <v>838</v>
      </c>
      <c r="B13" s="6" t="n">
        <v>15.8</v>
      </c>
      <c r="C13" s="6" t="n">
        <v>-3.7</v>
      </c>
      <c r="D13" s="6" t="n">
        <v>-1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849</v>
      </c>
      <c r="B1" s="2" t="s">
        <v>850</v>
      </c>
      <c r="C1" s="2" t="s">
        <v>1</v>
      </c>
    </row>
    <row r="2" spans="1:6">
      <c r="B2" s="2" t="s">
        <v>851</v>
      </c>
      <c r="C2" s="2" t="s">
        <v>2</v>
      </c>
      <c r="D2" s="2" t="s">
        <v>33</v>
      </c>
      <c r="E2" s="2" t="s">
        <v>37</v>
      </c>
      <c r="F2" s="2" t="s">
        <v>478</v>
      </c>
    </row>
    <row r="3" spans="1:6">
      <c r="A3" s="3" t="s">
        <v>852</v>
      </c>
    </row>
    <row r="4" spans="1:6">
      <c r="A4" s="4" t="s">
        <v>853</v>
      </c>
      <c r="C4" s="4" t="s">
        <v>618</v>
      </c>
    </row>
    <row r="5" spans="1:6">
      <c r="A5" s="4" t="s">
        <v>842</v>
      </c>
      <c r="C5" s="7" t="n">
        <v>-16200000</v>
      </c>
      <c r="D5" s="7" t="n">
        <v>0</v>
      </c>
      <c r="E5" s="7" t="n">
        <v>0</v>
      </c>
    </row>
    <row r="6" spans="1:6">
      <c r="A6" s="4" t="s">
        <v>854</v>
      </c>
      <c r="C6" s="5" t="n">
        <v>46000000</v>
      </c>
    </row>
    <row r="7" spans="1:6">
      <c r="A7" s="4" t="s">
        <v>855</v>
      </c>
      <c r="C7" s="5" t="n">
        <v>-62000000</v>
      </c>
    </row>
    <row r="8" spans="1:6">
      <c r="A8" s="4" t="s">
        <v>856</v>
      </c>
      <c r="C8" s="5" t="n">
        <v>296000000</v>
      </c>
    </row>
    <row r="9" spans="1:6">
      <c r="A9" s="4" t="s">
        <v>463</v>
      </c>
      <c r="C9" s="5" t="n">
        <v>157400000</v>
      </c>
      <c r="D9" s="5" t="n">
        <v>177100000</v>
      </c>
    </row>
    <row r="10" spans="1:6">
      <c r="A10" s="4" t="s">
        <v>857</v>
      </c>
      <c r="C10" s="5" t="n">
        <v>202300000</v>
      </c>
      <c r="D10" s="5" t="n">
        <v>238700000</v>
      </c>
    </row>
    <row r="11" spans="1:6">
      <c r="A11" s="4" t="s">
        <v>858</v>
      </c>
      <c r="C11" s="5" t="n">
        <v>238200000</v>
      </c>
    </row>
    <row r="12" spans="1:6">
      <c r="A12" s="4" t="s">
        <v>838</v>
      </c>
      <c r="C12" s="5" t="n">
        <v>15800000</v>
      </c>
      <c r="D12" s="5" t="n">
        <v>-3700000</v>
      </c>
      <c r="E12" s="5" t="n">
        <v>-14800000</v>
      </c>
    </row>
    <row r="13" spans="1:6">
      <c r="A13" s="4" t="s">
        <v>859</v>
      </c>
      <c r="C13" s="5" t="n">
        <v>1200000</v>
      </c>
    </row>
    <row r="14" spans="1:6">
      <c r="A14" s="4" t="s">
        <v>860</v>
      </c>
      <c r="C14" s="5" t="n">
        <v>1100000</v>
      </c>
    </row>
    <row r="15" spans="1:6">
      <c r="A15" s="4" t="s">
        <v>861</v>
      </c>
      <c r="C15" s="5" t="n">
        <v>25900000</v>
      </c>
      <c r="D15" s="5" t="n">
        <v>31000000</v>
      </c>
      <c r="E15" s="5" t="n">
        <v>22700000</v>
      </c>
    </row>
    <row r="16" spans="1:6">
      <c r="A16" s="4" t="s">
        <v>862</v>
      </c>
      <c r="C16" s="5" t="n">
        <v>-300000</v>
      </c>
      <c r="D16" s="5" t="n">
        <v>300000</v>
      </c>
      <c r="E16" s="5" t="n">
        <v>-1400000</v>
      </c>
    </row>
    <row r="17" spans="1:6">
      <c r="A17" s="4" t="s">
        <v>863</v>
      </c>
      <c r="C17" s="5" t="n">
        <v>-700000</v>
      </c>
      <c r="D17" s="5" t="n">
        <v>300000</v>
      </c>
      <c r="E17" s="5" t="n">
        <v>-3000000</v>
      </c>
    </row>
    <row r="18" spans="1:6">
      <c r="A18" s="4" t="s">
        <v>864</v>
      </c>
      <c r="C18" s="5" t="n">
        <v>1500000</v>
      </c>
      <c r="D18" s="5" t="n">
        <v>1800000</v>
      </c>
    </row>
    <row r="19" spans="1:6">
      <c r="A19" s="4" t="s">
        <v>865</v>
      </c>
      <c r="C19" s="5" t="n">
        <v>2200000</v>
      </c>
      <c r="D19" s="7" t="n">
        <v>2900000</v>
      </c>
      <c r="E19" s="7" t="n">
        <v>3500000</v>
      </c>
    </row>
    <row r="20" spans="1:6">
      <c r="A20" s="4" t="s">
        <v>866</v>
      </c>
      <c r="C20" s="5" t="n">
        <v>2000000</v>
      </c>
    </row>
    <row r="21" spans="1:6">
      <c r="A21" s="4" t="s">
        <v>867</v>
      </c>
      <c r="B21" s="7" t="n">
        <v>50000000</v>
      </c>
    </row>
    <row r="22" spans="1:6">
      <c r="A22" s="4" t="s">
        <v>702</v>
      </c>
    </row>
    <row r="23" spans="1:6">
      <c r="A23" s="3" t="s">
        <v>852</v>
      </c>
    </row>
    <row r="24" spans="1:6">
      <c r="A24" s="4" t="s">
        <v>760</v>
      </c>
      <c r="F24" s="7" t="n">
        <v>429500000</v>
      </c>
    </row>
    <row r="25" spans="1:6">
      <c r="A25" s="4" t="s">
        <v>868</v>
      </c>
    </row>
    <row r="26" spans="1:6">
      <c r="A26" s="3" t="s">
        <v>852</v>
      </c>
    </row>
    <row r="27" spans="1:6">
      <c r="A27" s="4" t="s">
        <v>838</v>
      </c>
      <c r="C27" s="5" t="n">
        <v>-1600000</v>
      </c>
    </row>
    <row r="28" spans="1:6">
      <c r="A28" s="4" t="s">
        <v>869</v>
      </c>
    </row>
    <row r="29" spans="1:6">
      <c r="A29" s="3" t="s">
        <v>852</v>
      </c>
    </row>
    <row r="30" spans="1:6">
      <c r="A30" s="4" t="s">
        <v>870</v>
      </c>
      <c r="C30" s="5" t="n">
        <v>5700000</v>
      </c>
    </row>
    <row r="31" spans="1:6">
      <c r="A31" s="4" t="s">
        <v>871</v>
      </c>
    </row>
    <row r="32" spans="1:6">
      <c r="A32" s="3" t="s">
        <v>852</v>
      </c>
    </row>
    <row r="33" spans="1:6">
      <c r="A33" s="4" t="s">
        <v>857</v>
      </c>
      <c r="C33" s="5" t="n">
        <v>62800000</v>
      </c>
    </row>
    <row r="34" spans="1:6">
      <c r="A34" s="4" t="s">
        <v>872</v>
      </c>
    </row>
    <row r="35" spans="1:6">
      <c r="A35" s="3" t="s">
        <v>852</v>
      </c>
    </row>
    <row r="36" spans="1:6">
      <c r="A36" s="4" t="s">
        <v>858</v>
      </c>
      <c r="C36" s="7" t="n">
        <v>535000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3</v>
      </c>
    </row>
    <row r="2" spans="1:3">
      <c r="A2" s="3" t="s">
        <v>874</v>
      </c>
    </row>
    <row r="3" spans="1:3">
      <c r="A3" s="4" t="s">
        <v>875</v>
      </c>
      <c r="B3" s="6" t="n">
        <v>202.3</v>
      </c>
      <c r="C3" s="6" t="n">
        <v>238.7</v>
      </c>
    </row>
    <row r="4" spans="1:3">
      <c r="A4" s="4" t="s">
        <v>876</v>
      </c>
      <c r="B4" s="5" t="n">
        <v>25</v>
      </c>
      <c r="C4" s="8" t="n">
        <v>33.5</v>
      </c>
    </row>
    <row r="5" spans="1:3">
      <c r="A5" s="4" t="s">
        <v>877</v>
      </c>
      <c r="B5" s="8" t="n">
        <v>7.5</v>
      </c>
      <c r="C5" s="8" t="n">
        <v>9.4</v>
      </c>
    </row>
    <row r="6" spans="1:3">
      <c r="A6" s="4" t="s">
        <v>878</v>
      </c>
      <c r="B6" s="8" t="n">
        <v>4.4</v>
      </c>
      <c r="C6" s="8" t="n">
        <v>11.7</v>
      </c>
    </row>
    <row r="7" spans="1:3">
      <c r="A7" s="4" t="s">
        <v>879</v>
      </c>
      <c r="B7" s="8" t="n">
        <v>1.6</v>
      </c>
      <c r="C7" s="8" t="n">
        <v>3.3</v>
      </c>
    </row>
    <row r="8" spans="1:3">
      <c r="A8" s="4" t="s">
        <v>880</v>
      </c>
      <c r="B8" s="8" t="n">
        <v>10.9</v>
      </c>
      <c r="C8" s="8" t="n">
        <v>10.3</v>
      </c>
    </row>
    <row r="9" spans="1:3">
      <c r="A9" s="4" t="s">
        <v>881</v>
      </c>
      <c r="B9" s="8" t="n">
        <v>6.8</v>
      </c>
      <c r="C9" s="8" t="n">
        <v>16.2</v>
      </c>
    </row>
    <row r="10" spans="1:3">
      <c r="A10" s="4" t="s">
        <v>134</v>
      </c>
      <c r="B10" s="8" t="n">
        <v>27.3</v>
      </c>
      <c r="C10" s="8" t="n">
        <v>53.3</v>
      </c>
    </row>
    <row r="11" spans="1:3">
      <c r="A11" s="4" t="s">
        <v>882</v>
      </c>
      <c r="B11" s="8" t="n">
        <v>-157.4</v>
      </c>
      <c r="C11" s="8" t="n">
        <v>-177.1</v>
      </c>
    </row>
    <row r="12" spans="1:3">
      <c r="A12" s="4" t="s">
        <v>883</v>
      </c>
      <c r="B12" s="8" t="n">
        <v>128.4</v>
      </c>
      <c r="C12" s="8" t="n">
        <v>199.3</v>
      </c>
    </row>
    <row r="13" spans="1:3">
      <c r="A13" s="3" t="s">
        <v>884</v>
      </c>
    </row>
    <row r="14" spans="1:3">
      <c r="A14" s="4" t="s">
        <v>885</v>
      </c>
      <c r="B14" s="8" t="n">
        <v>178.1</v>
      </c>
      <c r="C14" s="5" t="n">
        <v>247</v>
      </c>
    </row>
    <row r="15" spans="1:3">
      <c r="A15" s="4" t="s">
        <v>877</v>
      </c>
      <c r="B15" s="8" t="n">
        <v>1.2</v>
      </c>
      <c r="C15" s="8" t="n">
        <v>2.4</v>
      </c>
    </row>
    <row r="16" spans="1:3">
      <c r="A16" s="4" t="s">
        <v>878</v>
      </c>
      <c r="B16" s="8" t="n">
        <v>21.8</v>
      </c>
      <c r="C16" s="8" t="n">
        <v>25.7</v>
      </c>
    </row>
    <row r="17" spans="1:3">
      <c r="A17" s="4" t="s">
        <v>879</v>
      </c>
      <c r="B17" s="8" t="n">
        <v>3.9</v>
      </c>
      <c r="C17" s="8" t="n">
        <v>4.9</v>
      </c>
    </row>
    <row r="18" spans="1:3">
      <c r="A18" s="4" t="s">
        <v>134</v>
      </c>
      <c r="B18" s="8" t="n">
        <v>24.1</v>
      </c>
      <c r="C18" s="8" t="n">
        <v>25.6</v>
      </c>
    </row>
    <row r="19" spans="1:3">
      <c r="A19" s="4" t="s">
        <v>462</v>
      </c>
      <c r="B19" s="8" t="n">
        <v>229.1</v>
      </c>
      <c r="C19" s="8" t="n">
        <v>305.6</v>
      </c>
    </row>
    <row r="20" spans="1:3">
      <c r="A20" s="4" t="s">
        <v>886</v>
      </c>
      <c r="B20" s="6" t="n">
        <v>-100.7</v>
      </c>
      <c r="C20" s="6" t="n">
        <v>-10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887</v>
      </c>
      <c r="B1" s="2" t="s">
        <v>479</v>
      </c>
    </row>
    <row r="2" spans="1:2">
      <c r="A2" s="3" t="s">
        <v>888</v>
      </c>
    </row>
    <row r="3" spans="1:2">
      <c r="A3" s="4" t="s">
        <v>889</v>
      </c>
      <c r="B3" s="6" t="n">
        <v>238.2</v>
      </c>
    </row>
    <row r="4" spans="1:2">
      <c r="A4" s="4" t="s">
        <v>807</v>
      </c>
    </row>
    <row r="5" spans="1:2">
      <c r="A5" s="3" t="s">
        <v>888</v>
      </c>
    </row>
    <row r="6" spans="1:2">
      <c r="A6" s="4" t="s">
        <v>889</v>
      </c>
      <c r="B6" s="8" t="n">
        <v>229.2</v>
      </c>
    </row>
    <row r="7" spans="1:2">
      <c r="A7" s="4" t="s">
        <v>890</v>
      </c>
    </row>
    <row r="8" spans="1:2">
      <c r="A8" s="3" t="s">
        <v>888</v>
      </c>
    </row>
    <row r="9" spans="1:2">
      <c r="A9" s="4" t="s">
        <v>889</v>
      </c>
      <c r="B9" s="8" t="n">
        <v>7.3</v>
      </c>
    </row>
    <row r="10" spans="1:2">
      <c r="A10" s="4" t="s">
        <v>891</v>
      </c>
    </row>
    <row r="11" spans="1:2">
      <c r="A11" s="3" t="s">
        <v>888</v>
      </c>
    </row>
    <row r="12" spans="1:2">
      <c r="A12" s="4" t="s">
        <v>889</v>
      </c>
      <c r="B12" s="6" t="n">
        <v>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3</v>
      </c>
      <c r="D2" s="2" t="s">
        <v>37</v>
      </c>
    </row>
    <row r="3" spans="1:4">
      <c r="A3" s="3" t="s">
        <v>893</v>
      </c>
    </row>
    <row r="4" spans="1:4">
      <c r="A4" s="4" t="s">
        <v>894</v>
      </c>
      <c r="B4" s="6" t="n">
        <v>33.4</v>
      </c>
      <c r="C4" s="6" t="n">
        <v>25.1</v>
      </c>
      <c r="D4" s="6" t="n">
        <v>31.9</v>
      </c>
    </row>
    <row r="5" spans="1:4">
      <c r="A5" s="4" t="s">
        <v>895</v>
      </c>
      <c r="B5" s="8" t="n">
        <v>10.7</v>
      </c>
      <c r="C5" s="8" t="n">
        <v>1.6</v>
      </c>
      <c r="D5" s="8" t="n">
        <v>2.1</v>
      </c>
    </row>
    <row r="6" spans="1:4">
      <c r="A6" s="4" t="s">
        <v>896</v>
      </c>
      <c r="B6" s="8" t="n">
        <v>-3.8</v>
      </c>
      <c r="C6" s="8" t="n">
        <v>-0.4</v>
      </c>
      <c r="D6" s="8" t="n">
        <v>-0.6</v>
      </c>
    </row>
    <row r="7" spans="1:4">
      <c r="A7" s="4" t="s">
        <v>897</v>
      </c>
      <c r="B7" s="5" t="n">
        <v>1</v>
      </c>
      <c r="C7" s="8" t="n">
        <v>11.1</v>
      </c>
      <c r="D7" s="8" t="n">
        <v>2.6</v>
      </c>
    </row>
    <row r="8" spans="1:4">
      <c r="A8" s="4" t="s">
        <v>898</v>
      </c>
      <c r="B8" s="5" t="n">
        <v>0</v>
      </c>
      <c r="C8" s="5" t="n">
        <v>0</v>
      </c>
      <c r="D8" s="8" t="n">
        <v>-2.2</v>
      </c>
    </row>
    <row r="9" spans="1:4">
      <c r="A9" s="4" t="s">
        <v>899</v>
      </c>
      <c r="B9" s="5" t="n">
        <v>0</v>
      </c>
      <c r="C9" s="8" t="n">
        <v>-0.4</v>
      </c>
      <c r="D9" s="5" t="n">
        <v>0</v>
      </c>
    </row>
    <row r="10" spans="1:4">
      <c r="A10" s="4" t="s">
        <v>900</v>
      </c>
      <c r="B10" s="8" t="n">
        <v>-2.7</v>
      </c>
      <c r="C10" s="8" t="n">
        <v>-3.3</v>
      </c>
      <c r="D10" s="8" t="n">
        <v>-5.3</v>
      </c>
    </row>
    <row r="11" spans="1:4">
      <c r="A11" s="4" t="s">
        <v>901</v>
      </c>
      <c r="B11" s="8" t="n">
        <v>-10.1</v>
      </c>
      <c r="C11" s="5" t="n">
        <v>0</v>
      </c>
      <c r="D11" s="5" t="n">
        <v>0</v>
      </c>
    </row>
    <row r="12" spans="1:4">
      <c r="A12" s="4" t="s">
        <v>902</v>
      </c>
      <c r="B12" s="8" t="n">
        <v>0.1</v>
      </c>
      <c r="C12" s="8" t="n">
        <v>-0.3</v>
      </c>
      <c r="D12" s="8" t="n">
        <v>-3.4</v>
      </c>
    </row>
    <row r="13" spans="1:4">
      <c r="A13" s="4" t="s">
        <v>903</v>
      </c>
      <c r="B13" s="6" t="n">
        <v>28.6</v>
      </c>
      <c r="C13" s="6" t="n">
        <v>33.4</v>
      </c>
      <c r="D13" s="6" t="n">
        <v>2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7</v>
      </c>
    </row>
    <row r="3" spans="1:4">
      <c r="A3" s="3" t="s">
        <v>905</v>
      </c>
    </row>
    <row r="4" spans="1:4">
      <c r="A4" s="4" t="s">
        <v>906</v>
      </c>
      <c r="B4" s="6" t="n">
        <v>3.9</v>
      </c>
    </row>
    <row r="5" spans="1:4">
      <c r="A5" s="4" t="s">
        <v>907</v>
      </c>
      <c r="B5" s="6" t="n">
        <v>0.2</v>
      </c>
    </row>
    <row r="6" spans="1:4">
      <c r="A6" s="4" t="s">
        <v>908</v>
      </c>
      <c r="B6" s="4" t="s">
        <v>797</v>
      </c>
    </row>
    <row r="7" spans="1:4">
      <c r="A7" s="4" t="s">
        <v>909</v>
      </c>
      <c r="B7" s="6" t="n">
        <v>21.5</v>
      </c>
    </row>
    <row r="8" spans="1:4">
      <c r="A8" s="4" t="s">
        <v>910</v>
      </c>
      <c r="B8" s="8" t="n">
        <v>18.2</v>
      </c>
    </row>
    <row r="9" spans="1:4">
      <c r="A9" s="4" t="s">
        <v>911</v>
      </c>
      <c r="B9" s="8" t="n">
        <v>18.9</v>
      </c>
    </row>
    <row r="10" spans="1:4">
      <c r="A10" s="4" t="s">
        <v>912</v>
      </c>
      <c r="B10" s="8" t="n">
        <v>18.9</v>
      </c>
    </row>
    <row r="11" spans="1:4">
      <c r="A11" s="4" t="s">
        <v>913</v>
      </c>
      <c r="B11" s="8" t="n">
        <v>18.4</v>
      </c>
    </row>
    <row r="12" spans="1:4">
      <c r="A12" s="4" t="s">
        <v>914</v>
      </c>
      <c r="B12" s="8" t="n">
        <v>89.8</v>
      </c>
    </row>
    <row r="13" spans="1:4">
      <c r="A13" s="4" t="s">
        <v>915</v>
      </c>
      <c r="B13" s="8" t="n">
        <v>12.1</v>
      </c>
      <c r="C13" s="6" t="n">
        <v>11.5</v>
      </c>
      <c r="D13" s="7" t="n">
        <v>12</v>
      </c>
    </row>
    <row r="14" spans="1:4">
      <c r="A14" s="4" t="s">
        <v>451</v>
      </c>
    </row>
    <row r="15" spans="1:4">
      <c r="A15" s="3" t="s">
        <v>905</v>
      </c>
    </row>
    <row r="16" spans="1:4">
      <c r="A16" s="4" t="s">
        <v>909</v>
      </c>
      <c r="B16" s="6" t="n">
        <v>10.7</v>
      </c>
    </row>
    <row r="17" spans="1:4">
      <c r="A17" s="4" t="s">
        <v>916</v>
      </c>
    </row>
    <row r="18" spans="1:4">
      <c r="A18" s="3" t="s">
        <v>905</v>
      </c>
    </row>
    <row r="19" spans="1:4">
      <c r="A19" s="4" t="s">
        <v>917</v>
      </c>
      <c r="B19" s="4" t="s">
        <v>918</v>
      </c>
      <c r="C19" s="4" t="s">
        <v>449</v>
      </c>
    </row>
    <row r="20" spans="1:4">
      <c r="A20" s="4" t="s">
        <v>807</v>
      </c>
    </row>
    <row r="21" spans="1:4">
      <c r="A21" s="3" t="s">
        <v>905</v>
      </c>
    </row>
    <row r="22" spans="1:4">
      <c r="A22" s="4" t="s">
        <v>919</v>
      </c>
      <c r="B22" s="7" t="n">
        <v>150</v>
      </c>
      <c r="C22" s="6" t="n">
        <v>150.8</v>
      </c>
    </row>
    <row r="23" spans="1:4">
      <c r="A23" s="4" t="s">
        <v>920</v>
      </c>
      <c r="B23" s="5" t="n">
        <v>0</v>
      </c>
      <c r="C23" s="8" t="n">
        <v>19.3</v>
      </c>
    </row>
    <row r="24" spans="1:4">
      <c r="A24" s="4" t="s">
        <v>921</v>
      </c>
      <c r="B24" s="7" t="n">
        <v>0</v>
      </c>
      <c r="C24" s="6" t="n">
        <v>7.4</v>
      </c>
      <c r="D24" s="5" t="n">
        <v>0</v>
      </c>
    </row>
    <row r="25" spans="1:4">
      <c r="A25" s="4" t="s">
        <v>922</v>
      </c>
      <c r="B25" s="4" t="s">
        <v>923</v>
      </c>
    </row>
    <row r="26" spans="1:4">
      <c r="A26" s="4" t="s">
        <v>924</v>
      </c>
      <c r="B26" s="4" t="s">
        <v>925</v>
      </c>
    </row>
    <row r="27" spans="1:4">
      <c r="A27" s="4" t="s">
        <v>926</v>
      </c>
      <c r="B27" s="4" t="s">
        <v>927</v>
      </c>
    </row>
    <row r="28" spans="1:4">
      <c r="A28" s="4" t="s">
        <v>928</v>
      </c>
    </row>
    <row r="29" spans="1:4">
      <c r="A29" s="3" t="s">
        <v>905</v>
      </c>
    </row>
    <row r="30" spans="1:4">
      <c r="A30" s="4" t="s">
        <v>929</v>
      </c>
      <c r="B30" s="4" t="s">
        <v>748</v>
      </c>
    </row>
    <row r="31" spans="1:4">
      <c r="A31" s="4" t="s">
        <v>930</v>
      </c>
      <c r="B31" s="4" t="s">
        <v>931</v>
      </c>
      <c r="C31" s="4" t="s">
        <v>932</v>
      </c>
    </row>
    <row r="32" spans="1:4">
      <c r="A32" s="4" t="s">
        <v>933</v>
      </c>
    </row>
    <row r="33" spans="1:4">
      <c r="A33" s="3" t="s">
        <v>905</v>
      </c>
    </row>
    <row r="34" spans="1:4">
      <c r="A34" s="4" t="s">
        <v>929</v>
      </c>
      <c r="B34" s="4" t="s">
        <v>745</v>
      </c>
    </row>
    <row r="35" spans="1:4">
      <c r="A35" s="4" t="s">
        <v>934</v>
      </c>
      <c r="B35" s="4" t="s">
        <v>935</v>
      </c>
    </row>
    <row r="36" spans="1:4">
      <c r="A36" s="4" t="s">
        <v>930</v>
      </c>
      <c r="B36" s="4" t="s">
        <v>936</v>
      </c>
      <c r="C36" s="4" t="s">
        <v>937</v>
      </c>
    </row>
    <row r="37" spans="1:4">
      <c r="A37" s="4" t="s">
        <v>938</v>
      </c>
    </row>
    <row r="38" spans="1:4">
      <c r="A38" s="3" t="s">
        <v>905</v>
      </c>
    </row>
    <row r="39" spans="1:4">
      <c r="A39" s="4" t="s">
        <v>919</v>
      </c>
      <c r="B39" s="6" t="n">
        <v>140.2</v>
      </c>
      <c r="C39" s="6" t="n">
        <v>123.3</v>
      </c>
    </row>
    <row r="40" spans="1:4">
      <c r="A40" s="4" t="s">
        <v>920</v>
      </c>
      <c r="B40" s="5" t="n">
        <v>0</v>
      </c>
      <c r="C40" s="5" t="n">
        <v>0</v>
      </c>
    </row>
    <row r="41" spans="1:4">
      <c r="A41" s="4" t="s">
        <v>921</v>
      </c>
      <c r="B41" s="7" t="n">
        <v>0</v>
      </c>
      <c r="C41" s="7" t="n">
        <v>0</v>
      </c>
      <c r="D41" s="6" t="n">
        <v>0.9</v>
      </c>
    </row>
    <row r="42" spans="1:4">
      <c r="A42" s="4" t="s">
        <v>926</v>
      </c>
      <c r="B42" s="4" t="s">
        <v>939</v>
      </c>
    </row>
    <row r="43" spans="1:4">
      <c r="A43" s="4" t="s">
        <v>940</v>
      </c>
    </row>
    <row r="44" spans="1:4">
      <c r="A44" s="3" t="s">
        <v>905</v>
      </c>
    </row>
    <row r="45" spans="1:4">
      <c r="A45" s="4" t="s">
        <v>929</v>
      </c>
      <c r="B45" s="4" t="s">
        <v>425</v>
      </c>
    </row>
    <row r="46" spans="1:4">
      <c r="A46" s="4" t="s">
        <v>941</v>
      </c>
      <c r="B46" s="4" t="s">
        <v>942</v>
      </c>
    </row>
    <row r="47" spans="1:4">
      <c r="A47" s="4" t="s">
        <v>943</v>
      </c>
    </row>
    <row r="48" spans="1:4">
      <c r="A48" s="3" t="s">
        <v>905</v>
      </c>
    </row>
    <row r="49" spans="1:4">
      <c r="A49" s="4" t="s">
        <v>929</v>
      </c>
      <c r="B49" s="4" t="s">
        <v>425</v>
      </c>
    </row>
    <row r="50" spans="1:4">
      <c r="A50" s="4" t="s">
        <v>941</v>
      </c>
      <c r="B50" s="4" t="s">
        <v>9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3</v>
      </c>
      <c r="D2" s="2" t="s">
        <v>37</v>
      </c>
    </row>
    <row r="3" spans="1:4">
      <c r="A3" s="3" t="s">
        <v>946</v>
      </c>
    </row>
    <row r="4" spans="1:4">
      <c r="A4" s="4" t="s">
        <v>947</v>
      </c>
      <c r="B4" s="6" t="n">
        <v>164.9</v>
      </c>
    </row>
    <row r="5" spans="1:4">
      <c r="A5" s="4" t="s">
        <v>948</v>
      </c>
      <c r="B5" s="8" t="n">
        <v>178.8</v>
      </c>
      <c r="C5" s="6" t="n">
        <v>164.9</v>
      </c>
    </row>
    <row r="6" spans="1:4">
      <c r="A6" s="4" t="s">
        <v>807</v>
      </c>
    </row>
    <row r="7" spans="1:4">
      <c r="A7" s="3" t="s">
        <v>949</v>
      </c>
    </row>
    <row r="8" spans="1:4">
      <c r="A8" s="4" t="s">
        <v>950</v>
      </c>
      <c r="B8" s="8" t="n">
        <v>151.6</v>
      </c>
      <c r="C8" s="5" t="n">
        <v>175</v>
      </c>
    </row>
    <row r="9" spans="1:4">
      <c r="A9" s="4" t="s">
        <v>951</v>
      </c>
      <c r="B9" s="5" t="n">
        <v>0</v>
      </c>
      <c r="C9" s="5" t="n">
        <v>0</v>
      </c>
    </row>
    <row r="10" spans="1:4">
      <c r="A10" s="4" t="s">
        <v>952</v>
      </c>
      <c r="B10" s="5" t="n">
        <v>0</v>
      </c>
      <c r="C10" s="5" t="n">
        <v>0</v>
      </c>
    </row>
    <row r="11" spans="1:4">
      <c r="A11" s="4" t="s">
        <v>953</v>
      </c>
      <c r="B11" s="8" t="n">
        <v>0.7</v>
      </c>
      <c r="C11" s="8" t="n">
        <v>1.4</v>
      </c>
      <c r="D11" s="6" t="n">
        <v>1.5</v>
      </c>
    </row>
    <row r="12" spans="1:4">
      <c r="A12" s="4" t="s">
        <v>954</v>
      </c>
      <c r="B12" s="8" t="n">
        <v>4.4</v>
      </c>
      <c r="C12" s="8" t="n">
        <v>7.3</v>
      </c>
      <c r="D12" s="8" t="n">
        <v>7.3</v>
      </c>
    </row>
    <row r="13" spans="1:4">
      <c r="A13" s="4" t="s">
        <v>955</v>
      </c>
      <c r="B13" s="5" t="n">
        <v>0</v>
      </c>
      <c r="C13" s="5" t="n">
        <v>0</v>
      </c>
    </row>
    <row r="14" spans="1:4">
      <c r="A14" s="4" t="s">
        <v>899</v>
      </c>
      <c r="B14" s="5" t="n">
        <v>0</v>
      </c>
      <c r="C14" s="8" t="n">
        <v>-19.3</v>
      </c>
    </row>
    <row r="15" spans="1:4">
      <c r="A15" s="4" t="s">
        <v>956</v>
      </c>
      <c r="B15" s="5" t="n">
        <v>-13</v>
      </c>
      <c r="C15" s="8" t="n">
        <v>-9.800000000000001</v>
      </c>
    </row>
    <row r="16" spans="1:4">
      <c r="A16" s="4" t="s">
        <v>957</v>
      </c>
      <c r="B16" s="5" t="n">
        <v>0</v>
      </c>
      <c r="C16" s="5" t="n">
        <v>0</v>
      </c>
    </row>
    <row r="17" spans="1:4">
      <c r="A17" s="4" t="s">
        <v>958</v>
      </c>
      <c r="B17" s="5" t="n">
        <v>0</v>
      </c>
      <c r="C17" s="5" t="n">
        <v>0</v>
      </c>
    </row>
    <row r="18" spans="1:4">
      <c r="A18" s="4" t="s">
        <v>959</v>
      </c>
      <c r="B18" s="5" t="n">
        <v>7</v>
      </c>
      <c r="C18" s="5" t="n">
        <v>-3</v>
      </c>
    </row>
    <row r="19" spans="1:4">
      <c r="A19" s="4" t="s">
        <v>960</v>
      </c>
      <c r="B19" s="8" t="n">
        <v>150.7</v>
      </c>
      <c r="C19" s="8" t="n">
        <v>151.6</v>
      </c>
      <c r="D19" s="5" t="n">
        <v>175</v>
      </c>
    </row>
    <row r="20" spans="1:4">
      <c r="A20" s="3" t="s">
        <v>946</v>
      </c>
    </row>
    <row r="21" spans="1:4">
      <c r="A21" s="4" t="s">
        <v>947</v>
      </c>
      <c r="B21" s="8" t="n">
        <v>112.4</v>
      </c>
      <c r="C21" s="8" t="n">
        <v>132.1</v>
      </c>
    </row>
    <row r="22" spans="1:4">
      <c r="A22" s="4" t="s">
        <v>951</v>
      </c>
      <c r="B22" s="5" t="n">
        <v>0</v>
      </c>
      <c r="C22" s="5" t="n">
        <v>0</v>
      </c>
    </row>
    <row r="23" spans="1:4">
      <c r="A23" s="4" t="s">
        <v>957</v>
      </c>
      <c r="B23" s="5" t="n">
        <v>0</v>
      </c>
      <c r="C23" s="5" t="n">
        <v>0</v>
      </c>
    </row>
    <row r="24" spans="1:4">
      <c r="A24" s="4" t="s">
        <v>961</v>
      </c>
      <c r="B24" s="8" t="n">
        <v>15.3</v>
      </c>
      <c r="C24" s="8" t="n">
        <v>6.2</v>
      </c>
    </row>
    <row r="25" spans="1:4">
      <c r="A25" s="4" t="s">
        <v>962</v>
      </c>
      <c r="B25" s="8" t="n">
        <v>2.1</v>
      </c>
      <c r="C25" s="8" t="n">
        <v>3.2</v>
      </c>
    </row>
    <row r="26" spans="1:4">
      <c r="A26" s="4" t="s">
        <v>899</v>
      </c>
      <c r="B26" s="5" t="n">
        <v>0</v>
      </c>
      <c r="C26" s="8" t="n">
        <v>-19.3</v>
      </c>
    </row>
    <row r="27" spans="1:4">
      <c r="A27" s="4" t="s">
        <v>956</v>
      </c>
      <c r="B27" s="5" t="n">
        <v>-13</v>
      </c>
      <c r="C27" s="8" t="n">
        <v>-9.800000000000001</v>
      </c>
    </row>
    <row r="28" spans="1:4">
      <c r="A28" s="4" t="s">
        <v>948</v>
      </c>
      <c r="B28" s="8" t="n">
        <v>116.8</v>
      </c>
      <c r="C28" s="8" t="n">
        <v>112.4</v>
      </c>
      <c r="D28" s="8" t="n">
        <v>132.1</v>
      </c>
    </row>
    <row r="29" spans="1:4">
      <c r="A29" s="4" t="s">
        <v>963</v>
      </c>
      <c r="B29" s="8" t="n">
        <v>-33.9</v>
      </c>
      <c r="C29" s="8" t="n">
        <v>-39.2</v>
      </c>
    </row>
    <row r="30" spans="1:4">
      <c r="A30" s="3" t="s">
        <v>964</v>
      </c>
    </row>
    <row r="31" spans="1:4">
      <c r="A31" s="4" t="s">
        <v>965</v>
      </c>
      <c r="B31" s="5" t="n">
        <v>0</v>
      </c>
      <c r="C31" s="5" t="n">
        <v>0</v>
      </c>
    </row>
    <row r="32" spans="1:4">
      <c r="A32" s="4" t="s">
        <v>86</v>
      </c>
      <c r="B32" s="8" t="n">
        <v>-0.3</v>
      </c>
      <c r="C32" s="8" t="n">
        <v>-0.3</v>
      </c>
    </row>
    <row r="33" spans="1:4">
      <c r="A33" s="4" t="s">
        <v>90</v>
      </c>
      <c r="B33" s="8" t="n">
        <v>-33.6</v>
      </c>
      <c r="C33" s="8" t="n">
        <v>-38.9</v>
      </c>
    </row>
    <row r="34" spans="1:4">
      <c r="A34" s="3" t="s">
        <v>966</v>
      </c>
    </row>
    <row r="35" spans="1:4">
      <c r="A35" s="4" t="s">
        <v>967</v>
      </c>
      <c r="B35" s="8" t="n">
        <v>55.6</v>
      </c>
      <c r="C35" s="8" t="n">
        <v>58.9</v>
      </c>
    </row>
    <row r="36" spans="1:4">
      <c r="A36" s="4" t="s">
        <v>968</v>
      </c>
      <c r="B36" s="8" t="n">
        <v>-0.2</v>
      </c>
      <c r="C36" s="8" t="n">
        <v>-0.2</v>
      </c>
    </row>
    <row r="37" spans="1:4">
      <c r="A37" s="4" t="s">
        <v>969</v>
      </c>
      <c r="B37" s="8" t="n">
        <v>55.4</v>
      </c>
      <c r="C37" s="8" t="n">
        <v>58.7</v>
      </c>
    </row>
    <row r="38" spans="1:4">
      <c r="A38" s="4" t="s">
        <v>938</v>
      </c>
    </row>
    <row r="39" spans="1:4">
      <c r="A39" s="3" t="s">
        <v>949</v>
      </c>
    </row>
    <row r="40" spans="1:4">
      <c r="A40" s="4" t="s">
        <v>950</v>
      </c>
      <c r="B40" s="8" t="n">
        <v>130.7</v>
      </c>
      <c r="C40" s="8" t="n">
        <v>115.8</v>
      </c>
    </row>
    <row r="41" spans="1:4">
      <c r="A41" s="4" t="s">
        <v>951</v>
      </c>
      <c r="B41" s="8" t="n">
        <v>14.7</v>
      </c>
      <c r="C41" s="8" t="n">
        <v>8.5</v>
      </c>
    </row>
    <row r="42" spans="1:4">
      <c r="A42" s="4" t="s">
        <v>952</v>
      </c>
      <c r="B42" s="5" t="n">
        <v>-3</v>
      </c>
      <c r="C42" s="5" t="n">
        <v>0</v>
      </c>
    </row>
    <row r="43" spans="1:4">
      <c r="A43" s="4" t="s">
        <v>953</v>
      </c>
      <c r="B43" s="8" t="n">
        <v>3.9</v>
      </c>
      <c r="C43" s="8" t="n">
        <v>4.2</v>
      </c>
      <c r="D43" s="8" t="n">
        <v>4.9</v>
      </c>
    </row>
    <row r="44" spans="1:4">
      <c r="A44" s="4" t="s">
        <v>954</v>
      </c>
      <c r="B44" s="5" t="n">
        <v>3</v>
      </c>
      <c r="C44" s="8" t="n">
        <v>3.7</v>
      </c>
      <c r="D44" s="8" t="n">
        <v>3.6</v>
      </c>
    </row>
    <row r="45" spans="1:4">
      <c r="A45" s="4" t="s">
        <v>955</v>
      </c>
      <c r="B45" s="8" t="n">
        <v>-0.1</v>
      </c>
      <c r="C45" s="8" t="n">
        <v>-0.8</v>
      </c>
    </row>
    <row r="46" spans="1:4">
      <c r="A46" s="4" t="s">
        <v>899</v>
      </c>
      <c r="B46" s="5" t="n">
        <v>0</v>
      </c>
      <c r="C46" s="5" t="n">
        <v>0</v>
      </c>
    </row>
    <row r="47" spans="1:4">
      <c r="A47" s="4" t="s">
        <v>956</v>
      </c>
      <c r="B47" s="8" t="n">
        <v>-5.2</v>
      </c>
      <c r="C47" s="8" t="n">
        <v>-7.1</v>
      </c>
    </row>
    <row r="48" spans="1:4">
      <c r="A48" s="4" t="s">
        <v>957</v>
      </c>
      <c r="B48" s="8" t="n">
        <v>0.4</v>
      </c>
      <c r="C48" s="8" t="n">
        <v>0.4</v>
      </c>
    </row>
    <row r="49" spans="1:4">
      <c r="A49" s="4" t="s">
        <v>958</v>
      </c>
      <c r="B49" s="8" t="n">
        <v>3.7</v>
      </c>
      <c r="C49" s="8" t="n">
        <v>-1.3</v>
      </c>
    </row>
    <row r="50" spans="1:4">
      <c r="A50" s="4" t="s">
        <v>959</v>
      </c>
      <c r="B50" s="8" t="n">
        <v>-0.5</v>
      </c>
      <c r="C50" s="8" t="n">
        <v>7.3</v>
      </c>
    </row>
    <row r="51" spans="1:4">
      <c r="A51" s="4" t="s">
        <v>960</v>
      </c>
      <c r="B51" s="8" t="n">
        <v>147.6</v>
      </c>
      <c r="C51" s="8" t="n">
        <v>130.7</v>
      </c>
      <c r="D51" s="8" t="n">
        <v>115.8</v>
      </c>
    </row>
    <row r="52" spans="1:4">
      <c r="A52" s="3" t="s">
        <v>946</v>
      </c>
    </row>
    <row r="53" spans="1:4">
      <c r="A53" s="4" t="s">
        <v>947</v>
      </c>
      <c r="B53" s="8" t="n">
        <v>52.5</v>
      </c>
      <c r="C53" s="8" t="n">
        <v>37.7</v>
      </c>
    </row>
    <row r="54" spans="1:4">
      <c r="A54" s="4" t="s">
        <v>951</v>
      </c>
      <c r="B54" s="8" t="n">
        <v>4.5</v>
      </c>
      <c r="C54" s="8" t="n">
        <v>10.1</v>
      </c>
    </row>
    <row r="55" spans="1:4">
      <c r="A55" s="4" t="s">
        <v>957</v>
      </c>
      <c r="B55" s="8" t="n">
        <v>0.4</v>
      </c>
      <c r="C55" s="8" t="n">
        <v>0.4</v>
      </c>
    </row>
    <row r="56" spans="1:4">
      <c r="A56" s="4" t="s">
        <v>961</v>
      </c>
      <c r="B56" s="8" t="n">
        <v>5.1</v>
      </c>
      <c r="C56" s="8" t="n">
        <v>5.1</v>
      </c>
    </row>
    <row r="57" spans="1:4">
      <c r="A57" s="4" t="s">
        <v>962</v>
      </c>
      <c r="B57" s="8" t="n">
        <v>4.7</v>
      </c>
      <c r="C57" s="8" t="n">
        <v>6.3</v>
      </c>
    </row>
    <row r="58" spans="1:4">
      <c r="A58" s="4" t="s">
        <v>899</v>
      </c>
      <c r="B58" s="5" t="n">
        <v>0</v>
      </c>
      <c r="C58" s="5" t="n">
        <v>0</v>
      </c>
    </row>
    <row r="59" spans="1:4">
      <c r="A59" s="4" t="s">
        <v>956</v>
      </c>
      <c r="B59" s="8" t="n">
        <v>-5.2</v>
      </c>
      <c r="C59" s="8" t="n">
        <v>-7.1</v>
      </c>
    </row>
    <row r="60" spans="1:4">
      <c r="A60" s="4" t="s">
        <v>948</v>
      </c>
      <c r="B60" s="5" t="n">
        <v>62</v>
      </c>
      <c r="C60" s="8" t="n">
        <v>52.5</v>
      </c>
      <c r="D60" s="6" t="n">
        <v>37.7</v>
      </c>
    </row>
    <row r="61" spans="1:4">
      <c r="A61" s="4" t="s">
        <v>963</v>
      </c>
      <c r="B61" s="8" t="n">
        <v>-85.59999999999999</v>
      </c>
      <c r="C61" s="8" t="n">
        <v>-78.2</v>
      </c>
    </row>
    <row r="62" spans="1:4">
      <c r="A62" s="3" t="s">
        <v>964</v>
      </c>
    </row>
    <row r="63" spans="1:4">
      <c r="A63" s="4" t="s">
        <v>965</v>
      </c>
      <c r="B63" s="5" t="n">
        <v>1</v>
      </c>
      <c r="C63" s="8" t="n">
        <v>1.7</v>
      </c>
    </row>
    <row r="64" spans="1:4">
      <c r="A64" s="4" t="s">
        <v>86</v>
      </c>
      <c r="B64" s="8" t="n">
        <v>-2.7</v>
      </c>
      <c r="C64" s="8" t="n">
        <v>-2.3</v>
      </c>
    </row>
    <row r="65" spans="1:4">
      <c r="A65" s="4" t="s">
        <v>90</v>
      </c>
      <c r="B65" s="8" t="n">
        <v>-83.90000000000001</v>
      </c>
      <c r="C65" s="8" t="n">
        <v>-77.59999999999999</v>
      </c>
    </row>
    <row r="66" spans="1:4">
      <c r="A66" s="3" t="s">
        <v>966</v>
      </c>
    </row>
    <row r="67" spans="1:4">
      <c r="A67" s="4" t="s">
        <v>967</v>
      </c>
      <c r="B67" s="8" t="n">
        <v>29.4</v>
      </c>
      <c r="C67" s="8" t="n">
        <v>26.9</v>
      </c>
    </row>
    <row r="68" spans="1:4">
      <c r="A68" s="4" t="s">
        <v>968</v>
      </c>
      <c r="B68" s="5" t="n">
        <v>0</v>
      </c>
      <c r="C68" s="8" t="n">
        <v>1.2</v>
      </c>
    </row>
    <row r="69" spans="1:4">
      <c r="A69" s="4" t="s">
        <v>969</v>
      </c>
      <c r="B69" s="6" t="n">
        <v>29.4</v>
      </c>
      <c r="C69" s="6" t="n">
        <v>28.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3</v>
      </c>
    </row>
    <row r="2" spans="1:3">
      <c r="A2" s="4" t="s">
        <v>807</v>
      </c>
    </row>
    <row r="3" spans="1:3">
      <c r="A3" s="3" t="s">
        <v>905</v>
      </c>
    </row>
    <row r="4" spans="1:3">
      <c r="A4" s="4" t="s">
        <v>971</v>
      </c>
      <c r="B4" s="6" t="n">
        <v>150.7</v>
      </c>
      <c r="C4" s="6" t="n">
        <v>151.6</v>
      </c>
    </row>
    <row r="5" spans="1:3">
      <c r="A5" s="4" t="s">
        <v>919</v>
      </c>
      <c r="B5" s="5" t="n">
        <v>150</v>
      </c>
      <c r="C5" s="8" t="n">
        <v>150.8</v>
      </c>
    </row>
    <row r="6" spans="1:3">
      <c r="A6" s="4" t="s">
        <v>972</v>
      </c>
      <c r="B6" s="8" t="n">
        <v>116.8</v>
      </c>
      <c r="C6" s="8" t="n">
        <v>112.4</v>
      </c>
    </row>
    <row r="7" spans="1:3">
      <c r="A7" s="4" t="s">
        <v>938</v>
      </c>
    </row>
    <row r="8" spans="1:3">
      <c r="A8" s="3" t="s">
        <v>905</v>
      </c>
    </row>
    <row r="9" spans="1:3">
      <c r="A9" s="4" t="s">
        <v>971</v>
      </c>
      <c r="B9" s="5" t="n">
        <v>94</v>
      </c>
      <c r="C9" s="8" t="n">
        <v>102.4</v>
      </c>
    </row>
    <row r="10" spans="1:3">
      <c r="A10" s="4" t="s">
        <v>919</v>
      </c>
      <c r="B10" s="8" t="n">
        <v>90.7</v>
      </c>
      <c r="C10" s="8" t="n">
        <v>97.2</v>
      </c>
    </row>
    <row r="11" spans="1:3">
      <c r="A11" s="4" t="s">
        <v>972</v>
      </c>
      <c r="B11" s="6" t="n">
        <v>10.4</v>
      </c>
      <c r="C11" s="6" t="n">
        <v>4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3</v>
      </c>
      <c r="B1" s="2" t="s">
        <v>1</v>
      </c>
    </row>
    <row r="2" spans="1:4">
      <c r="B2" s="2" t="s">
        <v>2</v>
      </c>
      <c r="C2" s="2" t="s">
        <v>33</v>
      </c>
      <c r="D2" s="2" t="s">
        <v>37</v>
      </c>
    </row>
    <row r="3" spans="1:4">
      <c r="A3" s="4" t="s">
        <v>807</v>
      </c>
    </row>
    <row r="4" spans="1:4">
      <c r="A4" s="3" t="s">
        <v>974</v>
      </c>
    </row>
    <row r="5" spans="1:4">
      <c r="A5" s="4" t="s">
        <v>953</v>
      </c>
      <c r="B5" s="6" t="n">
        <v>0.7</v>
      </c>
      <c r="C5" s="6" t="n">
        <v>1.4</v>
      </c>
      <c r="D5" s="6" t="n">
        <v>1.5</v>
      </c>
    </row>
    <row r="6" spans="1:4">
      <c r="A6" s="4" t="s">
        <v>954</v>
      </c>
      <c r="B6" s="8" t="n">
        <v>4.4</v>
      </c>
      <c r="C6" s="8" t="n">
        <v>7.3</v>
      </c>
      <c r="D6" s="8" t="n">
        <v>7.3</v>
      </c>
    </row>
    <row r="7" spans="1:4">
      <c r="A7" s="4" t="s">
        <v>975</v>
      </c>
      <c r="B7" s="8" t="n">
        <v>-7.7</v>
      </c>
      <c r="C7" s="8" t="n">
        <v>-9.199999999999999</v>
      </c>
      <c r="D7" s="8" t="n">
        <v>-10.2</v>
      </c>
    </row>
    <row r="8" spans="1:4">
      <c r="A8" s="4" t="s">
        <v>976</v>
      </c>
      <c r="B8" s="5" t="n">
        <v>0</v>
      </c>
      <c r="C8" s="5" t="n">
        <v>0</v>
      </c>
      <c r="D8" s="5" t="n">
        <v>0</v>
      </c>
    </row>
    <row r="9" spans="1:4">
      <c r="A9" s="4" t="s">
        <v>977</v>
      </c>
      <c r="B9" s="8" t="n">
        <v>2.6</v>
      </c>
      <c r="C9" s="8" t="n">
        <v>2.5</v>
      </c>
      <c r="D9" s="8" t="n">
        <v>7.7</v>
      </c>
    </row>
    <row r="10" spans="1:4">
      <c r="A10" s="4" t="s">
        <v>978</v>
      </c>
      <c r="B10" s="5" t="n">
        <v>0</v>
      </c>
      <c r="C10" s="5" t="n">
        <v>0</v>
      </c>
      <c r="D10" s="5" t="n">
        <v>0</v>
      </c>
    </row>
    <row r="11" spans="1:4">
      <c r="A11" s="4" t="s">
        <v>955</v>
      </c>
      <c r="B11" s="5" t="n">
        <v>0</v>
      </c>
      <c r="C11" s="5" t="n">
        <v>0</v>
      </c>
      <c r="D11" s="5" t="n">
        <v>0</v>
      </c>
    </row>
    <row r="12" spans="1:4">
      <c r="A12" s="4" t="s">
        <v>979</v>
      </c>
      <c r="B12" s="5" t="n">
        <v>0</v>
      </c>
      <c r="C12" s="8" t="n">
        <v>7.4</v>
      </c>
      <c r="D12" s="5" t="n">
        <v>0</v>
      </c>
    </row>
    <row r="13" spans="1:4">
      <c r="A13" s="4" t="s">
        <v>980</v>
      </c>
      <c r="B13" s="5" t="n">
        <v>0</v>
      </c>
      <c r="C13" s="8" t="n">
        <v>9.4</v>
      </c>
      <c r="D13" s="8" t="n">
        <v>6.3</v>
      </c>
    </row>
    <row r="14" spans="1:4">
      <c r="A14" s="4" t="s">
        <v>938</v>
      </c>
    </row>
    <row r="15" spans="1:4">
      <c r="A15" s="3" t="s">
        <v>974</v>
      </c>
    </row>
    <row r="16" spans="1:4">
      <c r="A16" s="4" t="s">
        <v>953</v>
      </c>
      <c r="B16" s="8" t="n">
        <v>3.9</v>
      </c>
      <c r="C16" s="8" t="n">
        <v>4.2</v>
      </c>
      <c r="D16" s="8" t="n">
        <v>4.9</v>
      </c>
    </row>
    <row r="17" spans="1:4">
      <c r="A17" s="4" t="s">
        <v>954</v>
      </c>
      <c r="B17" s="5" t="n">
        <v>3</v>
      </c>
      <c r="C17" s="8" t="n">
        <v>3.7</v>
      </c>
      <c r="D17" s="8" t="n">
        <v>3.6</v>
      </c>
    </row>
    <row r="18" spans="1:4">
      <c r="A18" s="4" t="s">
        <v>975</v>
      </c>
      <c r="B18" s="8" t="n">
        <v>-2.9</v>
      </c>
      <c r="C18" s="8" t="n">
        <v>-2.9</v>
      </c>
      <c r="D18" s="8" t="n">
        <v>-2.4</v>
      </c>
    </row>
    <row r="19" spans="1:4">
      <c r="A19" s="4" t="s">
        <v>976</v>
      </c>
      <c r="B19" s="8" t="n">
        <v>0.4</v>
      </c>
      <c r="C19" s="8" t="n">
        <v>0.7</v>
      </c>
      <c r="D19" s="8" t="n">
        <v>0.7</v>
      </c>
    </row>
    <row r="20" spans="1:4">
      <c r="A20" s="4" t="s">
        <v>977</v>
      </c>
      <c r="B20" s="8" t="n">
        <v>1.6</v>
      </c>
      <c r="C20" s="8" t="n">
        <v>1.3</v>
      </c>
      <c r="D20" s="8" t="n">
        <v>1.7</v>
      </c>
    </row>
    <row r="21" spans="1:4">
      <c r="A21" s="4" t="s">
        <v>978</v>
      </c>
      <c r="B21" s="5" t="n">
        <v>0</v>
      </c>
      <c r="C21" s="5" t="n">
        <v>0</v>
      </c>
      <c r="D21" s="8" t="n">
        <v>0.1</v>
      </c>
    </row>
    <row r="22" spans="1:4">
      <c r="A22" s="4" t="s">
        <v>955</v>
      </c>
      <c r="B22" s="8" t="n">
        <v>0.1</v>
      </c>
      <c r="C22" s="8" t="n">
        <v>-0.2</v>
      </c>
      <c r="D22" s="5" t="n">
        <v>0</v>
      </c>
    </row>
    <row r="23" spans="1:4">
      <c r="A23" s="4" t="s">
        <v>979</v>
      </c>
      <c r="B23" s="5" t="n">
        <v>0</v>
      </c>
      <c r="C23" s="5" t="n">
        <v>0</v>
      </c>
      <c r="D23" s="8" t="n">
        <v>0.9</v>
      </c>
    </row>
    <row r="24" spans="1:4">
      <c r="A24" s="4" t="s">
        <v>980</v>
      </c>
      <c r="B24" s="6" t="n">
        <v>6.1</v>
      </c>
      <c r="C24" s="6" t="n">
        <v>6.8</v>
      </c>
      <c r="D24" s="6" t="n">
        <v>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3</v>
      </c>
    </row>
    <row r="2" spans="1:3">
      <c r="A2" s="4" t="s">
        <v>807</v>
      </c>
    </row>
    <row r="3" spans="1:3">
      <c r="A3" s="3" t="s">
        <v>905</v>
      </c>
    </row>
    <row r="4" spans="1:3">
      <c r="A4" s="4" t="s">
        <v>982</v>
      </c>
      <c r="B4" s="4" t="s">
        <v>927</v>
      </c>
      <c r="C4" s="4" t="s">
        <v>983</v>
      </c>
    </row>
    <row r="5" spans="1:3">
      <c r="A5" s="4" t="s">
        <v>984</v>
      </c>
      <c r="B5" s="4" t="s">
        <v>696</v>
      </c>
      <c r="C5" s="4" t="s">
        <v>696</v>
      </c>
    </row>
    <row r="6" spans="1:3">
      <c r="A6" s="4" t="s">
        <v>938</v>
      </c>
    </row>
    <row r="7" spans="1:3">
      <c r="A7" s="3" t="s">
        <v>905</v>
      </c>
    </row>
    <row r="8" spans="1:3">
      <c r="A8" s="4" t="s">
        <v>982</v>
      </c>
      <c r="B8" s="4" t="s">
        <v>939</v>
      </c>
      <c r="C8" s="4" t="s">
        <v>985</v>
      </c>
    </row>
    <row r="9" spans="1:3">
      <c r="A9" s="4" t="s">
        <v>984</v>
      </c>
      <c r="B9" s="4" t="s">
        <v>986</v>
      </c>
      <c r="C9" s="4" t="s">
        <v>98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3</v>
      </c>
      <c r="D2" s="2" t="s">
        <v>37</v>
      </c>
    </row>
    <row r="3" spans="1:4">
      <c r="A3" s="4" t="s">
        <v>807</v>
      </c>
    </row>
    <row r="4" spans="1:4">
      <c r="A4" s="3" t="s">
        <v>905</v>
      </c>
    </row>
    <row r="5" spans="1:4">
      <c r="A5" s="4" t="s">
        <v>982</v>
      </c>
      <c r="B5" s="4" t="s">
        <v>989</v>
      </c>
      <c r="C5" s="4" t="s">
        <v>990</v>
      </c>
      <c r="D5" s="4" t="s">
        <v>991</v>
      </c>
    </row>
    <row r="6" spans="1:4">
      <c r="A6" s="4" t="s">
        <v>984</v>
      </c>
      <c r="B6" s="4" t="s">
        <v>696</v>
      </c>
      <c r="C6" s="4" t="s">
        <v>696</v>
      </c>
      <c r="D6" s="4" t="s">
        <v>696</v>
      </c>
    </row>
    <row r="7" spans="1:4">
      <c r="A7" s="4" t="s">
        <v>992</v>
      </c>
      <c r="B7" s="4" t="s">
        <v>993</v>
      </c>
      <c r="C7" s="4" t="s">
        <v>994</v>
      </c>
      <c r="D7" s="4" t="s">
        <v>994</v>
      </c>
    </row>
    <row r="8" spans="1:4">
      <c r="A8" s="4" t="s">
        <v>938</v>
      </c>
    </row>
    <row r="9" spans="1:4">
      <c r="A9" s="3" t="s">
        <v>905</v>
      </c>
    </row>
    <row r="10" spans="1:4">
      <c r="A10" s="4" t="s">
        <v>982</v>
      </c>
      <c r="B10" s="4" t="s">
        <v>995</v>
      </c>
      <c r="C10" s="4" t="s">
        <v>996</v>
      </c>
      <c r="D10" s="4" t="s">
        <v>996</v>
      </c>
    </row>
    <row r="11" spans="1:4">
      <c r="A11" s="4" t="s">
        <v>984</v>
      </c>
      <c r="B11" s="4" t="s">
        <v>997</v>
      </c>
      <c r="C11" s="4" t="s">
        <v>998</v>
      </c>
      <c r="D11" s="4" t="s">
        <v>999</v>
      </c>
    </row>
    <row r="12" spans="1:4">
      <c r="A12" s="4" t="s">
        <v>992</v>
      </c>
      <c r="B12" s="4" t="s">
        <v>1000</v>
      </c>
      <c r="C12" s="4" t="s">
        <v>1001</v>
      </c>
      <c r="D12" s="4" t="s">
        <v>10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v>
      </c>
      <c r="C1" s="2" t="s">
        <v>33</v>
      </c>
      <c r="D1" s="2" t="s">
        <v>37</v>
      </c>
    </row>
    <row r="2" spans="1:4">
      <c r="A2" s="3" t="s">
        <v>905</v>
      </c>
    </row>
    <row r="3" spans="1:4">
      <c r="A3" s="4" t="s">
        <v>1004</v>
      </c>
      <c r="B3" s="6" t="n">
        <v>178.8</v>
      </c>
      <c r="C3" s="6" t="n">
        <v>164.9</v>
      </c>
    </row>
    <row r="4" spans="1:4">
      <c r="A4" s="4" t="s">
        <v>1005</v>
      </c>
      <c r="C4" s="4" t="s">
        <v>1006</v>
      </c>
    </row>
    <row r="5" spans="1:4">
      <c r="A5" s="4" t="s">
        <v>1007</v>
      </c>
    </row>
    <row r="6" spans="1:4">
      <c r="A6" s="3" t="s">
        <v>905</v>
      </c>
    </row>
    <row r="7" spans="1:4">
      <c r="A7" s="4" t="s">
        <v>1004</v>
      </c>
      <c r="B7" s="8" t="n">
        <v>113.3</v>
      </c>
      <c r="C7" s="6" t="n">
        <v>108.4</v>
      </c>
    </row>
    <row r="8" spans="1:4">
      <c r="A8" s="4" t="s">
        <v>1008</v>
      </c>
    </row>
    <row r="9" spans="1:4">
      <c r="A9" s="3" t="s">
        <v>905</v>
      </c>
    </row>
    <row r="10" spans="1:4">
      <c r="A10" s="4" t="s">
        <v>1004</v>
      </c>
      <c r="B10" s="8" t="n">
        <v>12.3</v>
      </c>
      <c r="C10" s="5" t="n">
        <v>11</v>
      </c>
    </row>
    <row r="11" spans="1:4">
      <c r="A11" s="4" t="s">
        <v>1009</v>
      </c>
    </row>
    <row r="12" spans="1:4">
      <c r="A12" s="3" t="s">
        <v>905</v>
      </c>
    </row>
    <row r="13" spans="1:4">
      <c r="A13" s="4" t="s">
        <v>1004</v>
      </c>
      <c r="B13" s="8" t="n">
        <v>2.8</v>
      </c>
      <c r="C13" s="8" t="n">
        <v>3.2</v>
      </c>
    </row>
    <row r="14" spans="1:4">
      <c r="A14" s="4" t="s">
        <v>1010</v>
      </c>
    </row>
    <row r="15" spans="1:4">
      <c r="A15" s="3" t="s">
        <v>905</v>
      </c>
    </row>
    <row r="16" spans="1:4">
      <c r="A16" s="4" t="s">
        <v>1004</v>
      </c>
      <c r="B16" s="8" t="n">
        <v>29.2</v>
      </c>
      <c r="C16" s="8" t="n">
        <v>35.9</v>
      </c>
    </row>
    <row r="17" spans="1:4">
      <c r="A17" s="4" t="s">
        <v>1011</v>
      </c>
    </row>
    <row r="18" spans="1:4">
      <c r="A18" s="3" t="s">
        <v>905</v>
      </c>
    </row>
    <row r="19" spans="1:4">
      <c r="A19" s="4" t="s">
        <v>1004</v>
      </c>
      <c r="B19" s="8" t="n">
        <v>29.2</v>
      </c>
      <c r="C19" s="8" t="n">
        <v>35.9</v>
      </c>
    </row>
    <row r="20" spans="1:4">
      <c r="A20" s="4" t="s">
        <v>1012</v>
      </c>
    </row>
    <row r="21" spans="1:4">
      <c r="A21" s="3" t="s">
        <v>905</v>
      </c>
    </row>
    <row r="22" spans="1:4">
      <c r="A22" s="4" t="s">
        <v>1004</v>
      </c>
      <c r="B22" s="5" t="n">
        <v>0</v>
      </c>
      <c r="C22" s="5" t="n">
        <v>0</v>
      </c>
    </row>
    <row r="23" spans="1:4">
      <c r="A23" s="4" t="s">
        <v>1013</v>
      </c>
    </row>
    <row r="24" spans="1:4">
      <c r="A24" s="3" t="s">
        <v>905</v>
      </c>
    </row>
    <row r="25" spans="1:4">
      <c r="A25" s="4" t="s">
        <v>1004</v>
      </c>
      <c r="B25" s="5" t="n">
        <v>0</v>
      </c>
      <c r="C25" s="5" t="n">
        <v>0</v>
      </c>
    </row>
    <row r="26" spans="1:4">
      <c r="A26" s="4" t="s">
        <v>1014</v>
      </c>
    </row>
    <row r="27" spans="1:4">
      <c r="A27" s="3" t="s">
        <v>905</v>
      </c>
    </row>
    <row r="28" spans="1:4">
      <c r="A28" s="4" t="s">
        <v>1004</v>
      </c>
      <c r="B28" s="8" t="n">
        <v>29.6</v>
      </c>
      <c r="C28" s="5" t="n">
        <v>25</v>
      </c>
    </row>
    <row r="29" spans="1:4">
      <c r="A29" s="4" t="s">
        <v>1015</v>
      </c>
    </row>
    <row r="30" spans="1:4">
      <c r="A30" s="3" t="s">
        <v>905</v>
      </c>
    </row>
    <row r="31" spans="1:4">
      <c r="A31" s="4" t="s">
        <v>1004</v>
      </c>
      <c r="B31" s="5" t="n">
        <v>0</v>
      </c>
      <c r="C31" s="5" t="n">
        <v>0</v>
      </c>
    </row>
    <row r="32" spans="1:4">
      <c r="A32" s="4" t="s">
        <v>1016</v>
      </c>
    </row>
    <row r="33" spans="1:4">
      <c r="A33" s="3" t="s">
        <v>905</v>
      </c>
    </row>
    <row r="34" spans="1:4">
      <c r="A34" s="4" t="s">
        <v>1004</v>
      </c>
      <c r="B34" s="5" t="n">
        <v>0</v>
      </c>
      <c r="C34" s="5" t="n">
        <v>0</v>
      </c>
    </row>
    <row r="35" spans="1:4">
      <c r="A35" s="4" t="s">
        <v>1017</v>
      </c>
    </row>
    <row r="36" spans="1:4">
      <c r="A36" s="3" t="s">
        <v>905</v>
      </c>
    </row>
    <row r="37" spans="1:4">
      <c r="A37" s="4" t="s">
        <v>1004</v>
      </c>
      <c r="B37" s="5" t="n">
        <v>0</v>
      </c>
      <c r="C37" s="5" t="n">
        <v>0</v>
      </c>
    </row>
    <row r="38" spans="1:4">
      <c r="A38" s="4" t="s">
        <v>1018</v>
      </c>
    </row>
    <row r="39" spans="1:4">
      <c r="A39" s="3" t="s">
        <v>905</v>
      </c>
    </row>
    <row r="40" spans="1:4">
      <c r="A40" s="4" t="s">
        <v>1004</v>
      </c>
      <c r="B40" s="5" t="n">
        <v>59</v>
      </c>
      <c r="C40" s="8" t="n">
        <v>35.8</v>
      </c>
    </row>
    <row r="41" spans="1:4">
      <c r="A41" s="4" t="s">
        <v>1019</v>
      </c>
    </row>
    <row r="42" spans="1:4">
      <c r="A42" s="3" t="s">
        <v>905</v>
      </c>
    </row>
    <row r="43" spans="1:4">
      <c r="A43" s="4" t="s">
        <v>1004</v>
      </c>
      <c r="B43" s="5" t="n">
        <v>59</v>
      </c>
      <c r="C43" s="8" t="n">
        <v>35.8</v>
      </c>
    </row>
    <row r="44" spans="1:4">
      <c r="A44" s="4" t="s">
        <v>1020</v>
      </c>
    </row>
    <row r="45" spans="1:4">
      <c r="A45" s="3" t="s">
        <v>905</v>
      </c>
    </row>
    <row r="46" spans="1:4">
      <c r="A46" s="4" t="s">
        <v>1004</v>
      </c>
      <c r="B46" s="5" t="n">
        <v>0</v>
      </c>
      <c r="C46" s="5" t="n">
        <v>0</v>
      </c>
    </row>
    <row r="47" spans="1:4">
      <c r="A47" s="4" t="s">
        <v>1021</v>
      </c>
    </row>
    <row r="48" spans="1:4">
      <c r="A48" s="3" t="s">
        <v>905</v>
      </c>
    </row>
    <row r="49" spans="1:4">
      <c r="A49" s="4" t="s">
        <v>1004</v>
      </c>
      <c r="B49" s="5" t="n">
        <v>0</v>
      </c>
      <c r="C49" s="5" t="n">
        <v>0</v>
      </c>
    </row>
    <row r="50" spans="1:4">
      <c r="A50" s="4" t="s">
        <v>1022</v>
      </c>
    </row>
    <row r="51" spans="1:4">
      <c r="A51" s="3" t="s">
        <v>905</v>
      </c>
    </row>
    <row r="52" spans="1:4">
      <c r="A52" s="4" t="s">
        <v>1004</v>
      </c>
      <c r="B52" s="8" t="n">
        <v>17.9</v>
      </c>
      <c r="C52" s="8" t="n">
        <v>33.6</v>
      </c>
    </row>
    <row r="53" spans="1:4">
      <c r="A53" s="4" t="s">
        <v>1023</v>
      </c>
    </row>
    <row r="54" spans="1:4">
      <c r="A54" s="3" t="s">
        <v>905</v>
      </c>
    </row>
    <row r="55" spans="1:4">
      <c r="A55" s="4" t="s">
        <v>1004</v>
      </c>
      <c r="B55" s="8" t="n">
        <v>17.9</v>
      </c>
      <c r="C55" s="8" t="n">
        <v>33.6</v>
      </c>
    </row>
    <row r="56" spans="1:4">
      <c r="A56" s="4" t="s">
        <v>1024</v>
      </c>
    </row>
    <row r="57" spans="1:4">
      <c r="A57" s="3" t="s">
        <v>905</v>
      </c>
    </row>
    <row r="58" spans="1:4">
      <c r="A58" s="4" t="s">
        <v>1004</v>
      </c>
      <c r="B58" s="5" t="n">
        <v>0</v>
      </c>
      <c r="C58" s="5" t="n">
        <v>0</v>
      </c>
    </row>
    <row r="59" spans="1:4">
      <c r="A59" s="4" t="s">
        <v>1025</v>
      </c>
    </row>
    <row r="60" spans="1:4">
      <c r="A60" s="3" t="s">
        <v>905</v>
      </c>
    </row>
    <row r="61" spans="1:4">
      <c r="A61" s="4" t="s">
        <v>1004</v>
      </c>
      <c r="B61" s="5" t="n">
        <v>0</v>
      </c>
      <c r="C61" s="5" t="n">
        <v>0</v>
      </c>
    </row>
    <row r="62" spans="1:4">
      <c r="A62" s="4" t="s">
        <v>1026</v>
      </c>
    </row>
    <row r="63" spans="1:4">
      <c r="A63" s="3" t="s">
        <v>905</v>
      </c>
    </row>
    <row r="64" spans="1:4">
      <c r="A64" s="4" t="s">
        <v>1004</v>
      </c>
      <c r="B64" s="8" t="n">
        <v>20.1</v>
      </c>
      <c r="C64" s="8" t="n">
        <v>16.5</v>
      </c>
    </row>
    <row r="65" spans="1:4">
      <c r="A65" s="4" t="s">
        <v>1027</v>
      </c>
    </row>
    <row r="66" spans="1:4">
      <c r="A66" s="3" t="s">
        <v>905</v>
      </c>
    </row>
    <row r="67" spans="1:4">
      <c r="A67" s="4" t="s">
        <v>1004</v>
      </c>
      <c r="B67" s="5" t="n">
        <v>0</v>
      </c>
      <c r="C67" s="5" t="n">
        <v>0</v>
      </c>
    </row>
    <row r="68" spans="1:4">
      <c r="A68" s="4" t="s">
        <v>1028</v>
      </c>
    </row>
    <row r="69" spans="1:4">
      <c r="A69" s="3" t="s">
        <v>905</v>
      </c>
    </row>
    <row r="70" spans="1:4">
      <c r="A70" s="4" t="s">
        <v>1004</v>
      </c>
      <c r="B70" s="5" t="n">
        <v>0</v>
      </c>
      <c r="C70" s="5" t="n">
        <v>0</v>
      </c>
    </row>
    <row r="71" spans="1:4">
      <c r="A71" s="4" t="s">
        <v>1029</v>
      </c>
    </row>
    <row r="72" spans="1:4">
      <c r="A72" s="3" t="s">
        <v>905</v>
      </c>
    </row>
    <row r="73" spans="1:4">
      <c r="A73" s="4" t="s">
        <v>1004</v>
      </c>
      <c r="B73" s="5" t="n">
        <v>0</v>
      </c>
      <c r="C73" s="5" t="n">
        <v>0</v>
      </c>
    </row>
    <row r="74" spans="1:4">
      <c r="A74" s="4" t="s">
        <v>1030</v>
      </c>
    </row>
    <row r="75" spans="1:4">
      <c r="A75" s="3" t="s">
        <v>905</v>
      </c>
    </row>
    <row r="76" spans="1:4">
      <c r="A76" s="4" t="s">
        <v>1004</v>
      </c>
      <c r="B76" s="8" t="n">
        <v>12.3</v>
      </c>
      <c r="C76" s="5" t="n">
        <v>11</v>
      </c>
    </row>
    <row r="77" spans="1:4">
      <c r="A77" s="4" t="s">
        <v>1031</v>
      </c>
    </row>
    <row r="78" spans="1:4">
      <c r="A78" s="3" t="s">
        <v>905</v>
      </c>
    </row>
    <row r="79" spans="1:4">
      <c r="A79" s="4" t="s">
        <v>1004</v>
      </c>
      <c r="B79" s="5" t="n">
        <v>0</v>
      </c>
      <c r="C79" s="5" t="n">
        <v>0</v>
      </c>
    </row>
    <row r="80" spans="1:4">
      <c r="A80" s="4" t="s">
        <v>1032</v>
      </c>
    </row>
    <row r="81" spans="1:4">
      <c r="A81" s="3" t="s">
        <v>905</v>
      </c>
    </row>
    <row r="82" spans="1:4">
      <c r="A82" s="4" t="s">
        <v>1004</v>
      </c>
      <c r="B82" s="8" t="n">
        <v>12.3</v>
      </c>
      <c r="C82" s="5" t="n">
        <v>11</v>
      </c>
    </row>
    <row r="83" spans="1:4">
      <c r="A83" s="4" t="s">
        <v>1033</v>
      </c>
    </row>
    <row r="84" spans="1:4">
      <c r="A84" s="3" t="s">
        <v>905</v>
      </c>
    </row>
    <row r="85" spans="1:4">
      <c r="A85" s="4" t="s">
        <v>1004</v>
      </c>
      <c r="B85" s="5" t="n">
        <v>0</v>
      </c>
      <c r="C85" s="5" t="n">
        <v>0</v>
      </c>
    </row>
    <row r="86" spans="1:4">
      <c r="A86" s="4" t="s">
        <v>1034</v>
      </c>
    </row>
    <row r="87" spans="1:4">
      <c r="A87" s="3" t="s">
        <v>905</v>
      </c>
    </row>
    <row r="88" spans="1:4">
      <c r="A88" s="4" t="s">
        <v>1004</v>
      </c>
      <c r="B88" s="8" t="n">
        <v>0.7</v>
      </c>
      <c r="C88" s="8" t="n">
        <v>0.8</v>
      </c>
    </row>
    <row r="89" spans="1:4">
      <c r="A89" s="4" t="s">
        <v>1035</v>
      </c>
    </row>
    <row r="90" spans="1:4">
      <c r="A90" s="3" t="s">
        <v>905</v>
      </c>
    </row>
    <row r="91" spans="1:4">
      <c r="A91" s="4" t="s">
        <v>1004</v>
      </c>
      <c r="B91" s="5" t="n">
        <v>0</v>
      </c>
      <c r="C91" s="5" t="n">
        <v>0</v>
      </c>
    </row>
    <row r="92" spans="1:4">
      <c r="A92" s="4" t="s">
        <v>1036</v>
      </c>
    </row>
    <row r="93" spans="1:4">
      <c r="A93" s="3" t="s">
        <v>905</v>
      </c>
    </row>
    <row r="94" spans="1:4">
      <c r="A94" s="4" t="s">
        <v>1004</v>
      </c>
      <c r="B94" s="5" t="n">
        <v>0</v>
      </c>
      <c r="C94" s="5" t="n">
        <v>0</v>
      </c>
    </row>
    <row r="95" spans="1:4">
      <c r="A95" s="4" t="s">
        <v>1037</v>
      </c>
    </row>
    <row r="96" spans="1:4">
      <c r="A96" s="3" t="s">
        <v>905</v>
      </c>
    </row>
    <row r="97" spans="1:4">
      <c r="A97" s="4" t="s">
        <v>1004</v>
      </c>
      <c r="B97" s="5" t="n">
        <v>0</v>
      </c>
      <c r="C97" s="5" t="n">
        <v>0</v>
      </c>
    </row>
    <row r="98" spans="1:4">
      <c r="A98" s="4" t="s">
        <v>1038</v>
      </c>
    </row>
    <row r="99" spans="1:4">
      <c r="A99" s="3" t="s">
        <v>905</v>
      </c>
    </row>
    <row r="100" spans="1:4">
      <c r="A100" s="4" t="s">
        <v>1004</v>
      </c>
      <c r="B100" s="8" t="n">
        <v>2.8</v>
      </c>
      <c r="C100" s="8" t="n">
        <v>3.2</v>
      </c>
    </row>
    <row r="101" spans="1:4">
      <c r="A101" s="4" t="s">
        <v>1039</v>
      </c>
    </row>
    <row r="102" spans="1:4">
      <c r="A102" s="3" t="s">
        <v>905</v>
      </c>
    </row>
    <row r="103" spans="1:4">
      <c r="A103" s="4" t="s">
        <v>1004</v>
      </c>
      <c r="B103" s="5" t="n">
        <v>0</v>
      </c>
      <c r="C103" s="5" t="n">
        <v>0</v>
      </c>
    </row>
    <row r="104" spans="1:4">
      <c r="A104" s="4" t="s">
        <v>1040</v>
      </c>
    </row>
    <row r="105" spans="1:4">
      <c r="A105" s="3" t="s">
        <v>905</v>
      </c>
    </row>
    <row r="106" spans="1:4">
      <c r="A106" s="4" t="s">
        <v>1004</v>
      </c>
      <c r="B106" s="5" t="n">
        <v>0</v>
      </c>
      <c r="C106" s="5" t="n">
        <v>0</v>
      </c>
    </row>
    <row r="107" spans="1:4">
      <c r="A107" s="4" t="s">
        <v>1041</v>
      </c>
    </row>
    <row r="108" spans="1:4">
      <c r="A108" s="3" t="s">
        <v>905</v>
      </c>
    </row>
    <row r="109" spans="1:4">
      <c r="A109" s="4" t="s">
        <v>1004</v>
      </c>
      <c r="B109" s="8" t="n">
        <v>2.8</v>
      </c>
      <c r="C109" s="8" t="n">
        <v>3.2</v>
      </c>
      <c r="D109" s="6" t="n">
        <v>3.5</v>
      </c>
    </row>
    <row r="110" spans="1:4">
      <c r="A110" s="4" t="s">
        <v>72</v>
      </c>
    </row>
    <row r="111" spans="1:4">
      <c r="A111" s="3" t="s">
        <v>905</v>
      </c>
    </row>
    <row r="112" spans="1:4">
      <c r="A112" s="4" t="s">
        <v>1004</v>
      </c>
      <c r="B112" s="8" t="n">
        <v>7.2</v>
      </c>
      <c r="C112" s="8" t="n">
        <v>3.1</v>
      </c>
    </row>
    <row r="113" spans="1:4">
      <c r="A113" s="4" t="s">
        <v>1042</v>
      </c>
    </row>
    <row r="114" spans="1:4">
      <c r="A114" s="3" t="s">
        <v>905</v>
      </c>
    </row>
    <row r="115" spans="1:4">
      <c r="A115" s="4" t="s">
        <v>1004</v>
      </c>
      <c r="B115" s="8" t="n">
        <v>7.2</v>
      </c>
      <c r="C115" s="8" t="n">
        <v>3.1</v>
      </c>
    </row>
    <row r="116" spans="1:4">
      <c r="A116" s="4" t="s">
        <v>1043</v>
      </c>
    </row>
    <row r="117" spans="1:4">
      <c r="A117" s="3" t="s">
        <v>905</v>
      </c>
    </row>
    <row r="118" spans="1:4">
      <c r="A118" s="4" t="s">
        <v>1004</v>
      </c>
      <c r="B118" s="5" t="n">
        <v>0</v>
      </c>
      <c r="C118" s="5" t="n">
        <v>0</v>
      </c>
    </row>
    <row r="119" spans="1:4">
      <c r="A119" s="4" t="s">
        <v>1044</v>
      </c>
    </row>
    <row r="120" spans="1:4">
      <c r="A120" s="3" t="s">
        <v>905</v>
      </c>
    </row>
    <row r="121" spans="1:4">
      <c r="A121" s="4" t="s">
        <v>1004</v>
      </c>
      <c r="B121" s="7" t="n">
        <v>0</v>
      </c>
      <c r="C121" s="7"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3</v>
      </c>
    </row>
    <row r="3" spans="1:3">
      <c r="A3" s="3" t="s">
        <v>946</v>
      </c>
    </row>
    <row r="4" spans="1:3">
      <c r="A4" s="4" t="s">
        <v>947</v>
      </c>
      <c r="B4" s="6" t="n">
        <v>164.9</v>
      </c>
    </row>
    <row r="5" spans="1:3">
      <c r="A5" s="4" t="s">
        <v>948</v>
      </c>
      <c r="B5" s="8" t="n">
        <v>178.8</v>
      </c>
      <c r="C5" s="6" t="n">
        <v>164.9</v>
      </c>
    </row>
    <row r="6" spans="1:3">
      <c r="A6" s="4" t="s">
        <v>1009</v>
      </c>
    </row>
    <row r="7" spans="1:3">
      <c r="A7" s="3" t="s">
        <v>946</v>
      </c>
    </row>
    <row r="8" spans="1:3">
      <c r="A8" s="4" t="s">
        <v>947</v>
      </c>
      <c r="B8" s="8" t="n">
        <v>3.2</v>
      </c>
    </row>
    <row r="9" spans="1:3">
      <c r="A9" s="4" t="s">
        <v>948</v>
      </c>
      <c r="B9" s="8" t="n">
        <v>2.8</v>
      </c>
      <c r="C9" s="8" t="n">
        <v>3.2</v>
      </c>
    </row>
    <row r="10" spans="1:3">
      <c r="A10" s="4" t="s">
        <v>1038</v>
      </c>
    </row>
    <row r="11" spans="1:3">
      <c r="A11" s="3" t="s">
        <v>946</v>
      </c>
    </row>
    <row r="12" spans="1:3">
      <c r="A12" s="4" t="s">
        <v>947</v>
      </c>
      <c r="B12" s="8" t="n">
        <v>3.2</v>
      </c>
    </row>
    <row r="13" spans="1:3">
      <c r="A13" s="4" t="s">
        <v>948</v>
      </c>
      <c r="B13" s="8" t="n">
        <v>2.8</v>
      </c>
      <c r="C13" s="8" t="n">
        <v>3.2</v>
      </c>
    </row>
    <row r="14" spans="1:3">
      <c r="A14" s="4" t="s">
        <v>1041</v>
      </c>
    </row>
    <row r="15" spans="1:3">
      <c r="A15" s="3" t="s">
        <v>946</v>
      </c>
    </row>
    <row r="16" spans="1:3">
      <c r="A16" s="4" t="s">
        <v>947</v>
      </c>
      <c r="B16" s="8" t="n">
        <v>3.2</v>
      </c>
      <c r="C16" s="8" t="n">
        <v>3.5</v>
      </c>
    </row>
    <row r="17" spans="1:3">
      <c r="A17" s="4" t="s">
        <v>1046</v>
      </c>
      <c r="B17" s="8" t="n">
        <v>-0.4</v>
      </c>
      <c r="C17" s="8" t="n">
        <v>-0.3</v>
      </c>
    </row>
    <row r="18" spans="1:3">
      <c r="A18" s="4" t="s">
        <v>948</v>
      </c>
      <c r="B18" s="6" t="n">
        <v>2.8</v>
      </c>
      <c r="C18" s="6" t="n">
        <v>3.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3</v>
      </c>
    </row>
    <row r="2" spans="1:3">
      <c r="A2" s="3" t="s">
        <v>226</v>
      </c>
    </row>
    <row r="3" spans="1:3">
      <c r="A3" s="4" t="s">
        <v>1048</v>
      </c>
      <c r="B3" s="5" t="n">
        <v>200000000</v>
      </c>
    </row>
    <row r="4" spans="1:3">
      <c r="A4" s="4" t="s">
        <v>1049</v>
      </c>
      <c r="B4" s="5" t="n">
        <v>25000000</v>
      </c>
    </row>
    <row r="5" spans="1:3">
      <c r="A5" s="3" t="s">
        <v>1050</v>
      </c>
    </row>
    <row r="6" spans="1:3">
      <c r="A6" s="4" t="s">
        <v>99</v>
      </c>
      <c r="B6" s="6" t="n">
        <v>-230.8</v>
      </c>
      <c r="C6" s="6" t="n">
        <v>-286.4</v>
      </c>
    </row>
    <row r="7" spans="1:3">
      <c r="A7" s="4" t="s">
        <v>1051</v>
      </c>
    </row>
    <row r="8" spans="1:3">
      <c r="A8" s="3" t="s">
        <v>1050</v>
      </c>
    </row>
    <row r="9" spans="1:3">
      <c r="A9" s="4" t="s">
        <v>679</v>
      </c>
      <c r="B9" s="8" t="n">
        <v>-165.3</v>
      </c>
      <c r="C9" s="8" t="n">
        <v>-228.2</v>
      </c>
    </row>
    <row r="10" spans="1:3">
      <c r="A10" s="4" t="s">
        <v>1052</v>
      </c>
      <c r="B10" s="8" t="n">
        <v>-65.5</v>
      </c>
      <c r="C10" s="8" t="n">
        <v>-58.2</v>
      </c>
    </row>
    <row r="11" spans="1:3">
      <c r="A11" s="4" t="s">
        <v>99</v>
      </c>
      <c r="B11" s="8" t="n">
        <v>-230.8</v>
      </c>
      <c r="C11" s="8" t="n">
        <v>-286.4</v>
      </c>
    </row>
    <row r="12" spans="1:3">
      <c r="A12" s="4" t="s">
        <v>162</v>
      </c>
    </row>
    <row r="13" spans="1:3">
      <c r="A13" s="3" t="s">
        <v>1050</v>
      </c>
    </row>
    <row r="14" spans="1:3">
      <c r="A14" s="4" t="s">
        <v>679</v>
      </c>
      <c r="B14" s="5" t="n">
        <v>-3</v>
      </c>
      <c r="C14" s="5" t="n">
        <v>-13</v>
      </c>
    </row>
    <row r="15" spans="1:3">
      <c r="A15" s="4" t="s">
        <v>1052</v>
      </c>
      <c r="B15" s="5" t="n">
        <v>0</v>
      </c>
      <c r="C15" s="8" t="n">
        <v>-1.3</v>
      </c>
    </row>
    <row r="16" spans="1:3">
      <c r="A16" s="4" t="s">
        <v>99</v>
      </c>
      <c r="B16" s="7" t="n">
        <v>-3</v>
      </c>
      <c r="C16" s="6" t="n">
        <v>-14.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3</v>
      </c>
      <c r="B1" s="2" t="s">
        <v>1</v>
      </c>
    </row>
    <row r="2" spans="1:3">
      <c r="B2" s="2" t="s">
        <v>2</v>
      </c>
      <c r="C2" s="2" t="s">
        <v>33</v>
      </c>
    </row>
    <row r="3" spans="1:3">
      <c r="A3" s="3" t="s">
        <v>1054</v>
      </c>
    </row>
    <row r="4" spans="1:3">
      <c r="A4" s="4" t="s">
        <v>1055</v>
      </c>
      <c r="B4" s="6" t="n">
        <v>168.9</v>
      </c>
      <c r="C4" s="6" t="n">
        <v>242.9</v>
      </c>
    </row>
    <row r="5" spans="1:3">
      <c r="A5" s="4" t="s">
        <v>1056</v>
      </c>
      <c r="B5" s="8" t="n">
        <v>30.3</v>
      </c>
      <c r="C5" s="8" t="n">
        <v>56.7</v>
      </c>
    </row>
    <row r="6" spans="1:3">
      <c r="A6" s="4" t="s">
        <v>1057</v>
      </c>
      <c r="B6" s="8" t="n">
        <v>131.8</v>
      </c>
      <c r="C6" s="8" t="n">
        <v>168.9</v>
      </c>
    </row>
    <row r="7" spans="1:3">
      <c r="A7" s="4" t="s">
        <v>576</v>
      </c>
    </row>
    <row r="8" spans="1:3">
      <c r="A8" s="3" t="s">
        <v>1054</v>
      </c>
    </row>
    <row r="9" spans="1:3">
      <c r="A9" s="4" t="s">
        <v>1055</v>
      </c>
      <c r="B9" s="8" t="n">
        <v>-228.2</v>
      </c>
      <c r="C9" s="8" t="n">
        <v>-275.6</v>
      </c>
    </row>
    <row r="10" spans="1:3">
      <c r="A10" s="4" t="s">
        <v>1058</v>
      </c>
      <c r="B10" s="8" t="n">
        <v>26.9</v>
      </c>
      <c r="C10" s="8" t="n">
        <v>-12.2</v>
      </c>
    </row>
    <row r="11" spans="1:3">
      <c r="A11" s="4" t="s">
        <v>1056</v>
      </c>
      <c r="B11" s="5" t="n">
        <v>36</v>
      </c>
      <c r="C11" s="8" t="n">
        <v>59.6</v>
      </c>
    </row>
    <row r="12" spans="1:3">
      <c r="A12" s="4" t="s">
        <v>1059</v>
      </c>
      <c r="B12" s="8" t="n">
        <v>62.9</v>
      </c>
      <c r="C12" s="8" t="n">
        <v>47.4</v>
      </c>
    </row>
    <row r="13" spans="1:3">
      <c r="A13" s="4" t="s">
        <v>1057</v>
      </c>
      <c r="B13" s="8" t="n">
        <v>-165.3</v>
      </c>
      <c r="C13" s="8" t="n">
        <v>-228.2</v>
      </c>
    </row>
    <row r="14" spans="1:3">
      <c r="A14" s="4" t="s">
        <v>1060</v>
      </c>
    </row>
    <row r="15" spans="1:3">
      <c r="A15" s="3" t="s">
        <v>1054</v>
      </c>
    </row>
    <row r="16" spans="1:3">
      <c r="A16" s="4" t="s">
        <v>1055</v>
      </c>
      <c r="B16" s="8" t="n">
        <v>-58.2</v>
      </c>
      <c r="C16" s="8" t="n">
        <v>-64.59999999999999</v>
      </c>
    </row>
    <row r="17" spans="1:3">
      <c r="A17" s="4" t="s">
        <v>1058</v>
      </c>
      <c r="B17" s="8" t="n">
        <v>-1.6</v>
      </c>
      <c r="C17" s="8" t="n">
        <v>9.300000000000001</v>
      </c>
    </row>
    <row r="18" spans="1:3">
      <c r="A18" s="4" t="s">
        <v>1056</v>
      </c>
      <c r="B18" s="8" t="n">
        <v>-5.7</v>
      </c>
      <c r="C18" s="8" t="n">
        <v>-2.9</v>
      </c>
    </row>
    <row r="19" spans="1:3">
      <c r="A19" s="4" t="s">
        <v>1059</v>
      </c>
      <c r="B19" s="8" t="n">
        <v>-7.3</v>
      </c>
      <c r="C19" s="8" t="n">
        <v>6.4</v>
      </c>
    </row>
    <row r="20" spans="1:3">
      <c r="A20" s="4" t="s">
        <v>1057</v>
      </c>
      <c r="B20" s="8" t="n">
        <v>-65.5</v>
      </c>
      <c r="C20" s="8" t="n">
        <v>-58.2</v>
      </c>
    </row>
    <row r="21" spans="1:3">
      <c r="A21" s="4" t="s">
        <v>155</v>
      </c>
    </row>
    <row r="22" spans="1:3">
      <c r="A22" s="3" t="s">
        <v>1054</v>
      </c>
    </row>
    <row r="23" spans="1:3">
      <c r="A23" s="4" t="s">
        <v>1055</v>
      </c>
      <c r="B23" s="8" t="n">
        <v>-286.4</v>
      </c>
      <c r="C23" s="8" t="n">
        <v>-340.2</v>
      </c>
    </row>
    <row r="24" spans="1:3">
      <c r="A24" s="4" t="s">
        <v>1058</v>
      </c>
      <c r="B24" s="8" t="n">
        <v>25.3</v>
      </c>
      <c r="C24" s="8" t="n">
        <v>-2.9</v>
      </c>
    </row>
    <row r="25" spans="1:3">
      <c r="A25" s="4" t="s">
        <v>1056</v>
      </c>
      <c r="B25" s="8" t="n">
        <v>30.3</v>
      </c>
      <c r="C25" s="8" t="n">
        <v>56.7</v>
      </c>
    </row>
    <row r="26" spans="1:3">
      <c r="A26" s="4" t="s">
        <v>1059</v>
      </c>
      <c r="B26" s="8" t="n">
        <v>55.6</v>
      </c>
      <c r="C26" s="8" t="n">
        <v>53.8</v>
      </c>
    </row>
    <row r="27" spans="1:3">
      <c r="A27" s="4" t="s">
        <v>1057</v>
      </c>
      <c r="B27" s="6" t="n">
        <v>-230.8</v>
      </c>
      <c r="C27" s="6" t="n">
        <v>-28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14:09Z</dcterms:created>
  <dcterms:modified xmlns:dcterms="http://purl.org/dc/terms/" xmlns:xsi="http://www.w3.org/2001/XMLSchema-instance" xsi:type="dcterms:W3CDTF">2018-02-28T16:14:09Z</dcterms:modified>
</cp:coreProperties>
</file>